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Un"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VENUE" sheetId="11" state="visible" r:id="rId11"/>
    <sheet xmlns:r="http://schemas.openxmlformats.org/officeDocument/2006/relationships" name="INVESTMENTS IN DEBT SECURITIES" sheetId="12" state="visible" r:id="rId12"/>
    <sheet xmlns:r="http://schemas.openxmlformats.org/officeDocument/2006/relationships" name="CUSTOMER FUNDS" sheetId="13" state="visible" r:id="rId13"/>
    <sheet xmlns:r="http://schemas.openxmlformats.org/officeDocument/2006/relationships" name="FAIR VALUE MEASUREMENTS" sheetId="14" state="visible" r:id="rId14"/>
    <sheet xmlns:r="http://schemas.openxmlformats.org/officeDocument/2006/relationships" name="CONSUMER RECEIVABLES, NET" sheetId="15" state="visible" r:id="rId15"/>
    <sheet xmlns:r="http://schemas.openxmlformats.org/officeDocument/2006/relationships" name="CUSTOMER LOANS" sheetId="16" state="visible" r:id="rId16"/>
    <sheet xmlns:r="http://schemas.openxmlformats.org/officeDocument/2006/relationships" name="PROPERTY AND EQUIPMENT, NET" sheetId="17" state="visible" r:id="rId17"/>
    <sheet xmlns:r="http://schemas.openxmlformats.org/officeDocument/2006/relationships" name="GOODWILL" sheetId="18" state="visible" r:id="rId18"/>
    <sheet xmlns:r="http://schemas.openxmlformats.org/officeDocument/2006/relationships" name="ACQUIRED INTANGIBLE ASSETS" sheetId="19" state="visible" r:id="rId19"/>
    <sheet xmlns:r="http://schemas.openxmlformats.org/officeDocument/2006/relationships" name="OTHER CONSOLIDATED BALANCE SHEE" sheetId="20" state="visible" r:id="rId20"/>
    <sheet xmlns:r="http://schemas.openxmlformats.org/officeDocument/2006/relationships" name="OTHER CONSOLIDATED BALANCE SH_2" sheetId="21" state="visible" r:id="rId21"/>
    <sheet xmlns:r="http://schemas.openxmlformats.org/officeDocument/2006/relationships" name="BITCOIN" sheetId="22" state="visible" r:id="rId22"/>
    <sheet xmlns:r="http://schemas.openxmlformats.org/officeDocument/2006/relationships" name="INDEBTEDNES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NET INCOME (LOSS) PER SHARE"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AND GEOGRAPHICAL INFORM" sheetId="29" state="visible" r:id="rId29"/>
    <sheet xmlns:r="http://schemas.openxmlformats.org/officeDocument/2006/relationships" name="SUPPLEMENTAL CASH FLOW INFORMAT"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DESCRIPTION OF BUSINESS AND S_2" sheetId="35" state="visible" r:id="rId35"/>
    <sheet xmlns:r="http://schemas.openxmlformats.org/officeDocument/2006/relationships" name="DESCRIPTION OF BUSINESS AND S_3" sheetId="36" state="visible" r:id="rId36"/>
    <sheet xmlns:r="http://schemas.openxmlformats.org/officeDocument/2006/relationships" name="REVENUE (Tables)" sheetId="37" state="visible" r:id="rId37"/>
    <sheet xmlns:r="http://schemas.openxmlformats.org/officeDocument/2006/relationships" name="INVESTMENTS IN DEBT SECURITIES " sheetId="38" state="visible" r:id="rId38"/>
    <sheet xmlns:r="http://schemas.openxmlformats.org/officeDocument/2006/relationships" name="CUSTOMER FUNDS (Tables)" sheetId="39" state="visible" r:id="rId39"/>
    <sheet xmlns:r="http://schemas.openxmlformats.org/officeDocument/2006/relationships" name="FAIR VALUE MEASUREMENTS (Tables" sheetId="40" state="visible" r:id="rId40"/>
    <sheet xmlns:r="http://schemas.openxmlformats.org/officeDocument/2006/relationships" name="CONSUMER RECEIVABLES, NET (Tabl" sheetId="41" state="visible" r:id="rId41"/>
    <sheet xmlns:r="http://schemas.openxmlformats.org/officeDocument/2006/relationships" name="CUSTOMER LOANS (Tables)" sheetId="42" state="visible" r:id="rId42"/>
    <sheet xmlns:r="http://schemas.openxmlformats.org/officeDocument/2006/relationships" name="PROPERTY AND EQUIPMENT, NET (Ta" sheetId="43" state="visible" r:id="rId43"/>
    <sheet xmlns:r="http://schemas.openxmlformats.org/officeDocument/2006/relationships" name="GOODWILL (Tables)" sheetId="44" state="visible" r:id="rId44"/>
    <sheet xmlns:r="http://schemas.openxmlformats.org/officeDocument/2006/relationships" name="ACQUIRED INTANGIBLE ASSETS (Tab" sheetId="45" state="visible" r:id="rId45"/>
    <sheet xmlns:r="http://schemas.openxmlformats.org/officeDocument/2006/relationships" name="OTHER CONSOLIDATED BALANCE SH_3" sheetId="46" state="visible" r:id="rId46"/>
    <sheet xmlns:r="http://schemas.openxmlformats.org/officeDocument/2006/relationships" name="OTHER CONSOLIDATED BALANCE SH_4" sheetId="47" state="visible" r:id="rId47"/>
    <sheet xmlns:r="http://schemas.openxmlformats.org/officeDocument/2006/relationships" name="BITCOIN (Tables)" sheetId="48" state="visible" r:id="rId48"/>
    <sheet xmlns:r="http://schemas.openxmlformats.org/officeDocument/2006/relationships" name="INDEBTEDNESS (Tables)" sheetId="49" state="visible" r:id="rId49"/>
    <sheet xmlns:r="http://schemas.openxmlformats.org/officeDocument/2006/relationships" name="INCOME TAXES (Tables)" sheetId="50" state="visible" r:id="rId50"/>
    <sheet xmlns:r="http://schemas.openxmlformats.org/officeDocument/2006/relationships" name="STOCKHOLDERS' EQUITY (Tables)" sheetId="51" state="visible" r:id="rId51"/>
    <sheet xmlns:r="http://schemas.openxmlformats.org/officeDocument/2006/relationships" name="NET INCOME (LOSS) PER SHARE (Ta" sheetId="52" state="visible" r:id="rId52"/>
    <sheet xmlns:r="http://schemas.openxmlformats.org/officeDocument/2006/relationships" name="COMMITMENTS AND CONTINGENCIES (" sheetId="53" state="visible" r:id="rId53"/>
    <sheet xmlns:r="http://schemas.openxmlformats.org/officeDocument/2006/relationships" name="SEGMENT AND GEOGRAPHICAL INFO_2" sheetId="54" state="visible" r:id="rId54"/>
    <sheet xmlns:r="http://schemas.openxmlformats.org/officeDocument/2006/relationships" name="SUPPLEMENTAL CASH FLOW INFORM_2" sheetId="55" state="visible" r:id="rId55"/>
    <sheet xmlns:r="http://schemas.openxmlformats.org/officeDocument/2006/relationships" name="DESCRIPTION OF BUSINESS AND S_4" sheetId="56" state="visible" r:id="rId56"/>
    <sheet xmlns:r="http://schemas.openxmlformats.org/officeDocument/2006/relationships" name="DESCRIPTION OF BUSINESS AND S_5" sheetId="57" state="visible" r:id="rId57"/>
    <sheet xmlns:r="http://schemas.openxmlformats.org/officeDocument/2006/relationships" name="REVENUE - Disaggregation of Rev" sheetId="58" state="visible" r:id="rId58"/>
    <sheet xmlns:r="http://schemas.openxmlformats.org/officeDocument/2006/relationships" name="INVESTMENTS IN DEBT SECURITIE_2" sheetId="59" state="visible" r:id="rId59"/>
    <sheet xmlns:r="http://schemas.openxmlformats.org/officeDocument/2006/relationships" name="INVESTMENTS IN DEBT SECURITIE_3" sheetId="60" state="visible" r:id="rId60"/>
    <sheet xmlns:r="http://schemas.openxmlformats.org/officeDocument/2006/relationships" name="INVESTMENTS IN DEBT SECURITIE_4" sheetId="61" state="visible" r:id="rId61"/>
    <sheet xmlns:r="http://schemas.openxmlformats.org/officeDocument/2006/relationships" name="CUSTOMER FUNDS - Assets Underly" sheetId="62" state="visible" r:id="rId62"/>
    <sheet xmlns:r="http://schemas.openxmlformats.org/officeDocument/2006/relationships" name="FAIR VALUE MEASUREMENTS - Finan" sheetId="63" state="visible" r:id="rId63"/>
    <sheet xmlns:r="http://schemas.openxmlformats.org/officeDocument/2006/relationships" name="FAIR VALUE MEASUREMENTS - Fair " sheetId="64" state="visible" r:id="rId64"/>
    <sheet xmlns:r="http://schemas.openxmlformats.org/officeDocument/2006/relationships" name="FAIR VALUE MEASUREMENTS - Fai_2" sheetId="65" state="visible" r:id="rId65"/>
    <sheet xmlns:r="http://schemas.openxmlformats.org/officeDocument/2006/relationships" name="FAIR VALUE MEASUREMENTS - Narra" sheetId="66" state="visible" r:id="rId66"/>
    <sheet xmlns:r="http://schemas.openxmlformats.org/officeDocument/2006/relationships" name="CONSUMER RECEIVABLES, NET - Nar" sheetId="67" state="visible" r:id="rId67"/>
    <sheet xmlns:r="http://schemas.openxmlformats.org/officeDocument/2006/relationships" name="CONSUMER RECEIVABLES, NET - Agi" sheetId="68" state="visible" r:id="rId68"/>
    <sheet xmlns:r="http://schemas.openxmlformats.org/officeDocument/2006/relationships" name="CONSUMER RECEIVABLES, NET - Act" sheetId="69" state="visible" r:id="rId69"/>
    <sheet xmlns:r="http://schemas.openxmlformats.org/officeDocument/2006/relationships" name="CUSTOMER LOANS - Narrative (Det" sheetId="70" state="visible" r:id="rId70"/>
    <sheet xmlns:r="http://schemas.openxmlformats.org/officeDocument/2006/relationships" name="CUSTOMER LOANS - Loans Held for" sheetId="71" state="visible" r:id="rId71"/>
    <sheet xmlns:r="http://schemas.openxmlformats.org/officeDocument/2006/relationships" name="PROPERTY AND EQUIPMENT, NET - S" sheetId="72" state="visible" r:id="rId72"/>
    <sheet xmlns:r="http://schemas.openxmlformats.org/officeDocument/2006/relationships" name="PROPERTY AND EQUIPMENT, NET - N" sheetId="73" state="visible" r:id="rId73"/>
    <sheet xmlns:r="http://schemas.openxmlformats.org/officeDocument/2006/relationships" name="GOODWILL - Schedule of Change i" sheetId="74" state="visible" r:id="rId74"/>
    <sheet xmlns:r="http://schemas.openxmlformats.org/officeDocument/2006/relationships" name="GOODWILL - Narrative (Details)" sheetId="75" state="visible" r:id="rId75"/>
    <sheet xmlns:r="http://schemas.openxmlformats.org/officeDocument/2006/relationships" name="ACQUIRED INTANGIBLE ASSETS - Sc" sheetId="76" state="visible" r:id="rId76"/>
    <sheet xmlns:r="http://schemas.openxmlformats.org/officeDocument/2006/relationships" name="ACQUIRED INTANGIBLE ASSETS - Ch" sheetId="77" state="visible" r:id="rId77"/>
    <sheet xmlns:r="http://schemas.openxmlformats.org/officeDocument/2006/relationships" name="ACQUIRED INTANGIBLE ASSETS - Fu" sheetId="78" state="visible" r:id="rId78"/>
    <sheet xmlns:r="http://schemas.openxmlformats.org/officeDocument/2006/relationships" name="OTHER CONSOLIDATED BALANCE SH_5" sheetId="79" state="visible" r:id="rId79"/>
    <sheet xmlns:r="http://schemas.openxmlformats.org/officeDocument/2006/relationships" name="OTHER CONSOLIDATED BALANCE SH_6" sheetId="80" state="visible" r:id="rId80"/>
    <sheet xmlns:r="http://schemas.openxmlformats.org/officeDocument/2006/relationships" name="OTHER CONSOLIDATED BALANCE SH_7" sheetId="81" state="visible" r:id="rId81"/>
    <sheet xmlns:r="http://schemas.openxmlformats.org/officeDocument/2006/relationships" name="OTHER CONSOLIDATED BALANCE SH_8" sheetId="82" state="visible" r:id="rId82"/>
    <sheet xmlns:r="http://schemas.openxmlformats.org/officeDocument/2006/relationships" name="OTHER CONSOLIDATED BALANCE SH_9" sheetId="83" state="visible" r:id="rId83"/>
    <sheet xmlns:r="http://schemas.openxmlformats.org/officeDocument/2006/relationships" name="OTHER CONSOLIDATED BALANCE S_10" sheetId="84" state="visible" r:id="rId84"/>
    <sheet xmlns:r="http://schemas.openxmlformats.org/officeDocument/2006/relationships" name="OTHER CONSOLIDATED BALANCE S_11" sheetId="85" state="visible" r:id="rId85"/>
    <sheet xmlns:r="http://schemas.openxmlformats.org/officeDocument/2006/relationships" name="BITCOIN - Narrative (Details)" sheetId="86" state="visible" r:id="rId86"/>
    <sheet xmlns:r="http://schemas.openxmlformats.org/officeDocument/2006/relationships" name="BITCOIN - Changes in Bitcoin In" sheetId="87" state="visible" r:id="rId87"/>
    <sheet xmlns:r="http://schemas.openxmlformats.org/officeDocument/2006/relationships" name="BITCOIN - Changes in Bitcoin fo" sheetId="88" state="visible" r:id="rId88"/>
    <sheet xmlns:r="http://schemas.openxmlformats.org/officeDocument/2006/relationships" name="INDEBTEDNESS - Facility Narrati" sheetId="89" state="visible" r:id="rId89"/>
    <sheet xmlns:r="http://schemas.openxmlformats.org/officeDocument/2006/relationships" name="INDEBTEDNESS - Amounts Drawn on" sheetId="90" state="visible" r:id="rId90"/>
    <sheet xmlns:r="http://schemas.openxmlformats.org/officeDocument/2006/relationships" name="INDEBTEDNESS - Senior Unsecured" sheetId="91" state="visible" r:id="rId91"/>
    <sheet xmlns:r="http://schemas.openxmlformats.org/officeDocument/2006/relationships" name="INDEBTEDNESS - Convertible Note" sheetId="92" state="visible" r:id="rId92"/>
    <sheet xmlns:r="http://schemas.openxmlformats.org/officeDocument/2006/relationships" name="INDEBTEDNESS - Net Carrying Amo" sheetId="93" state="visible" r:id="rId93"/>
    <sheet xmlns:r="http://schemas.openxmlformats.org/officeDocument/2006/relationships" name="INDEBTEDNESS - Interest Expense" sheetId="94" state="visible" r:id="rId94"/>
    <sheet xmlns:r="http://schemas.openxmlformats.org/officeDocument/2006/relationships" name="INDEBTEDNESS - Convertible No_2" sheetId="95" state="visible" r:id="rId95"/>
    <sheet xmlns:r="http://schemas.openxmlformats.org/officeDocument/2006/relationships" name="INCOME TAXES - Domestic and For" sheetId="96" state="visible" r:id="rId96"/>
    <sheet xmlns:r="http://schemas.openxmlformats.org/officeDocument/2006/relationships" name="INCOME TAXES - Components of Pr" sheetId="97" state="visible" r:id="rId97"/>
    <sheet xmlns:r="http://schemas.openxmlformats.org/officeDocument/2006/relationships" name="INCOME TAXES - Reconciliation o" sheetId="98" state="visible" r:id="rId98"/>
    <sheet xmlns:r="http://schemas.openxmlformats.org/officeDocument/2006/relationships" name="INCOME TAXES - Tax Effects of T" sheetId="99" state="visible" r:id="rId99"/>
    <sheet xmlns:r="http://schemas.openxmlformats.org/officeDocument/2006/relationships" name="INCOME TAXES - Narrative (Detai" sheetId="100" state="visible" r:id="rId100"/>
    <sheet xmlns:r="http://schemas.openxmlformats.org/officeDocument/2006/relationships" name="INCOME TAXES - Reconciliation_2" sheetId="101" state="visible" r:id="rId101"/>
    <sheet xmlns:r="http://schemas.openxmlformats.org/officeDocument/2006/relationships" name="STOCKHOLDERS' EQUITY - Common S" sheetId="102" state="visible" r:id="rId102"/>
    <sheet xmlns:r="http://schemas.openxmlformats.org/officeDocument/2006/relationships" name="STOCKHOLDERS' EQUITY - Stock Pl" sheetId="103" state="visible" r:id="rId103"/>
    <sheet xmlns:r="http://schemas.openxmlformats.org/officeDocument/2006/relationships" name="STOCKHOLDERS' EQUITY - Summary " sheetId="104" state="visible" r:id="rId104"/>
    <sheet xmlns:r="http://schemas.openxmlformats.org/officeDocument/2006/relationships" name="STOCKHOLDERS' EQUITY - Restrict" sheetId="105" state="visible" r:id="rId105"/>
    <sheet xmlns:r="http://schemas.openxmlformats.org/officeDocument/2006/relationships" name="STOCKHOLDERS' EQUITY - Stock Op" sheetId="106" state="visible" r:id="rId106"/>
    <sheet xmlns:r="http://schemas.openxmlformats.org/officeDocument/2006/relationships" name="STOCKHOLDERS' EQUITY - Effects " sheetId="107" state="visible" r:id="rId107"/>
    <sheet xmlns:r="http://schemas.openxmlformats.org/officeDocument/2006/relationships" name="NET INCOME (LOSS) PER SHARE - C" sheetId="108" state="visible" r:id="rId108"/>
    <sheet xmlns:r="http://schemas.openxmlformats.org/officeDocument/2006/relationships" name="NET INCOME (LOSS) PER SHARE - A" sheetId="109" state="visible" r:id="rId109"/>
    <sheet xmlns:r="http://schemas.openxmlformats.org/officeDocument/2006/relationships" name="RELATED PARTY TRANSACTIONS (Det"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COMMITMENTS AND CONTINGENCIES_4" sheetId="114" state="visible" r:id="rId114"/>
    <sheet xmlns:r="http://schemas.openxmlformats.org/officeDocument/2006/relationships" name="COMMITMENTS AND CONTINGENCIES_5" sheetId="115" state="visible" r:id="rId115"/>
    <sheet xmlns:r="http://schemas.openxmlformats.org/officeDocument/2006/relationships" name="COMMITMENTS AND CONTINGENCIES_6" sheetId="116" state="visible" r:id="rId116"/>
    <sheet xmlns:r="http://schemas.openxmlformats.org/officeDocument/2006/relationships" name="SEGMENT AND GEOGRAPHICAL INFO_3" sheetId="117" state="visible" r:id="rId117"/>
    <sheet xmlns:r="http://schemas.openxmlformats.org/officeDocument/2006/relationships" name="SEGMENT AND GEOGRAPHICAL INFO_4" sheetId="118" state="visible" r:id="rId118"/>
    <sheet xmlns:r="http://schemas.openxmlformats.org/officeDocument/2006/relationships" name="SEGMENT AND GEOGRAPHICAL INFO_5" sheetId="119" state="visible" r:id="rId119"/>
    <sheet xmlns:r="http://schemas.openxmlformats.org/officeDocument/2006/relationships" name="SEGMENT AND GEOGRAPHICAL INFO_6" sheetId="120" state="visible" r:id="rId120"/>
    <sheet xmlns:r="http://schemas.openxmlformats.org/officeDocument/2006/relationships" name="SEGMENT AND GEOGRAPHICAL INFO_7" sheetId="121" state="visible" r:id="rId121"/>
    <sheet xmlns:r="http://schemas.openxmlformats.org/officeDocument/2006/relationships" name="SUPPLEMENTAL CASH FLOW INFORM_3" sheetId="122" state="visible" r:id="rId12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0000_);(#,##0.00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8, 2025</t>
        </is>
      </c>
      <c r="D2" s="2" t="inlineStr">
        <is>
          <t>Jun. 30, 2024</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22</t>
        </is>
      </c>
      <c r="C9" s="4" t="inlineStr">
        <is>
          <t xml:space="preserve"> </t>
        </is>
      </c>
      <c r="D9" s="4" t="inlineStr">
        <is>
          <t xml:space="preserve"> </t>
        </is>
      </c>
    </row>
    <row r="10">
      <c r="A10" s="4" t="inlineStr">
        <is>
          <t>Entity Registrant Name</t>
        </is>
      </c>
      <c r="B10" s="4" t="inlineStr">
        <is>
          <t>BLOC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429876</t>
        </is>
      </c>
      <c r="C12" s="4" t="inlineStr">
        <is>
          <t xml:space="preserve"> </t>
        </is>
      </c>
      <c r="D12" s="4" t="inlineStr">
        <is>
          <t xml:space="preserve"> </t>
        </is>
      </c>
    </row>
    <row r="13">
      <c r="A13" s="4" t="inlineStr">
        <is>
          <t>Entity Address, Address Line One</t>
        </is>
      </c>
      <c r="B13" s="4" t="inlineStr">
        <is>
          <t>1955 Broadway</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Oakland</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612</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375-3176</t>
        </is>
      </c>
      <c r="C19" s="4" t="inlineStr">
        <is>
          <t xml:space="preserve"> </t>
        </is>
      </c>
      <c r="D19" s="4" t="inlineStr">
        <is>
          <t xml:space="preserve"> </t>
        </is>
      </c>
    </row>
    <row r="20">
      <c r="A20" s="4" t="inlineStr">
        <is>
          <t>Title of 12(b) Security</t>
        </is>
      </c>
      <c r="B20" s="4" t="inlineStr">
        <is>
          <t>Class A Common Stock, $0.0000001 par value per share</t>
        </is>
      </c>
      <c r="C20" s="4" t="inlineStr">
        <is>
          <t xml:space="preserve"> </t>
        </is>
      </c>
      <c r="D20" s="4" t="inlineStr">
        <is>
          <t xml:space="preserve"> </t>
        </is>
      </c>
    </row>
    <row r="21">
      <c r="A21" s="4" t="inlineStr">
        <is>
          <t>Trading Symbol</t>
        </is>
      </c>
      <c r="B21" s="4" t="inlineStr">
        <is>
          <t>XYZ</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7.8</v>
      </c>
    </row>
    <row r="34">
      <c r="A34" s="4" t="inlineStr">
        <is>
          <t>Documents Incorporated by Reference</t>
        </is>
      </c>
      <c r="B34"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4.</t>
        </is>
      </c>
      <c r="C34" s="4" t="inlineStr">
        <is>
          <t xml:space="preserve"> </t>
        </is>
      </c>
      <c r="D34" s="4" t="inlineStr">
        <is>
          <t xml:space="preserve"> </t>
        </is>
      </c>
    </row>
    <row r="35">
      <c r="A35" s="4" t="inlineStr">
        <is>
          <t>Entity Central Index Key</t>
        </is>
      </c>
      <c r="B35" s="4" t="inlineStr">
        <is>
          <t>000151267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559431000</v>
      </c>
      <c r="D41" s="4" t="inlineStr">
        <is>
          <t xml:space="preserve"> </t>
        </is>
      </c>
    </row>
    <row r="42">
      <c r="A42" s="4" t="inlineStr">
        <is>
          <t>Class B</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6004900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Business Block, Inc. (together with its subsidiaries, "Block" or the "Company") creates tools that empower businesses, sellers, and individuals to participate in the economy. Block is comprised of two reportable segments, Square and Cash App. Square is a cohesive commerce ecosystem that helps sellers start, run, and grow their businesses, including enabling sellers to accept card payments, provide reporting and analytics, and facilitating next-day settlement. Square’s point-of-sale software and other business services help sellers manage inventory, locations, and employees; access financial services; engage buyers; build a website or online store; and grow sales. Cash App is an ecosystem of financial products and services focused on helping consumers make their money go further by enabling customers to store, send, receive, spend, invest, buy now, pay later ("BNPL"), borrow, or save their money. Cash App seeks to redefine the world’s relationship with money by making it more relatable, instantly available, and universally accessible. Block was founded in 2009 and has offices globally. The Company does not designate a headquarters location as it adopted a distributed work model in 2021. Basis of Presentation The accompanying consolidated financial statements have been prepared in accordance with generally accepted accounting principles in the United States of America ("U.S. GAAP") and the applicable rules and regulations of the Securities and Exchange Commission ("SEC"). The consolidated financial statements include the financial statements of Block and its wholly-owned and majority-owned subsidiaries. All intercompany transactions and balances have been eliminated in consolidation. Minority interests are recorded as a noncontrolling interest, which is reported as a component of stockholders' equity on the consolidated balance sheets.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solidated financial statements include, but are not limited to, those related to accrued transaction losses, contingencies, including outcomes from claims and disputes, valuation of loans held for sale, valuation of goodwill and acquired intangible assets, determination of goodwill and intangible asset impairment charges, determination of allowance for loan loss reserves for loans held for investment, determination of allowance for credit losses for consumer receivables, allocation of acquired goodwill to reporting units, income and other taxes, operating and financing lease right-of-use assets and related liabilities, and share-based compensation. The Company's estimates of valuation of loans held for sale and investment, allowance for credit losses associated with consumer receivables and loans held for investment, and accrued transaction losses are based on historical experience, adjusted for market data relevant to the current economic environment. The Company will continue to update its estimates as developments occur and additional information is obtained. Refer to Note 5, Fair Value Measurements for further details on amortized cost and fair value of the loans; Note 6, Consumer Receivables, net for further details on consumer receivables; and Note 11, Other Consolidated Balance Sheet Components (Current) for further details on transaction losses. Concentration of Credit Risk For the years ended December 31, 2024, 2023, and 2022, the Company had no customer that accounted for greater than 10% of total net revenue. As of December 31, 2024, the Compa ny had three third-party payment processors that represented approximately 42%, 17% and 13% of settlements receivable. As of December 31, 2023, the company had two third-party payment processors that represented approximately 46% and 35% of settlements receivable. In both years, all other third-party processors were insignificant. Certain of the Company's products are reliant on third-party service providers such as partner banks, card issuers, and payment service providers. The Company's relationships with third-party service providers may result in operational concentration risks for some of these products. Financial instruments that potentially subject the Company to concentrations of credit risk consist primarily of cash and cash equivalents, restricted cash, marketable debt securities, settlements receivable, customer funds, consumer receivables, loans held for sale, and loans held for investment. To mitigate the risk of concentration associated with cash and cash equivalents, as well as restricted cash, funds are held with creditworthy institutions and, at certain times, temporarily swept into insured programs overnight to reduce single firm concentration risk. Amounts on deposit may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 Significant Accounting Policies Principles of Consolidation The accompanying consolidated financial statements reflect our accounts and operations and those of our subsidiaries in which we have a controlling financial interest. In accordance with the provisions of Accounting Standards Codification ("ASC") 810, Consolidation (“ASC 810”), there are two models for determining whether a subsidiary is to be consolidated. Under the voting interest model, we consolidate entities where we are deemed to have a controlling financial interest. We also consolidate any variable interest entity (“VIE”) where we are deemed to be the primary beneficiary. The primary beneficiary is the party that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As described in Note 14, Indebtedness , we have formed wholly owned Warehouse Special Purpose Entities ("SPEs"), which qualify as VIEs under ASC 810. We have determined that we are the primary beneficiary of all Warehouse SPEs, which we therefore consolidate. We evaluate our relationships with all the VIEs on an ongoing basis to determine if we continue to be the primary beneficiary. As of December 31, 2024 and 2023, the Company had $402.9 million and $406.6 million, respectively, in restricted cash related to VIE's. All intercompany transactions and balances have been eliminated upon consolidation. Revenue Recognition Revenue is recognized when control of the promised goods or services is transferred to customers, in an amount that reflects the consideration the Company expects to be entitled to in exchange for those goods or services. Transaction-based Revenue The Company charges its sellers a transaction fee for managed payments solutions that is generally calculated as a percentage of the total transaction amount processed. The Company selectively offers custom pricing for certain large seller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sellers. The Company acts as the merchant of record for its sellers and works directly with payment card networks and banks so that its sellers do not need to manage the complex systems, rules, and requirements of the payments industry. The Company satisfies its performance obligations and therefore recognizes the transaction fees as revenue upon authorization of a transaction by the seller's customer's bank. Revenue is recognized net of refunds, which arise from reversals of transactions initiated by sellers. The transaction fees collected from sellers are recognized as revenue on a gross basis as the Company is the principal in the delivery of the managed payments solutions to the sellers. The Company has concluded it is the principal because as the merchant of record, it controls the services before delivery to the seller, it is primarily responsible for the delivery of the services to its sellers, and it has discretion in setting prices charged to sellers. The Company also has the unilateral ability to accept or reject a transaction based on criteria established by the Company. As the merchant of record, Square is liable for the costs of processing the transactions for its sellers, and records such costs within cost of revenue. The Company also charges certain Cash App customers making peer-to-peer transactions using business accounts, or funding transactions with a credit card, a transaction fee that is generally calculated as a percentage of the total transaction amount processed. The Company collects the transaction amount from the customer's Cash App account, net of incurring interchange and assessment fees, processing fees, and bank settlement fees paid to third-party payment processors and financial institutions. The Company retains its fees and remits the net amount to the customers. Subscription and Services-based Revenue Subscription and services-based revenue is primarily comprised of revenue the Company generates from Cash App Instant Deposit, Cash App Card, interest earned on customer funds, bitcoin withdrawal fees, Square Loans, Cash App Borrow, the Company's BNPL platform, TIDAL, and various other software as a service ("SaaS") products. Instant Deposit is a functionality within the Cash App and the Company's managed payments solution that enables customers, including individuals and sellers, to instantly deposit funds into their bank accounts for a percentage-based fee of the amounts deposited. The Cash App Card offers customers the ability to store funds in the Cash App and subsequently use these funds via a Visa prepaid card that is linked to the balance the customer stores in Cash App. The Company charges the customer a per transaction fee when they instantly deposit funds to their bank account or withdraw funds from an ATM. The Company also earns interchange fees when a Cash App Card is used to make a purchase. These transaction and interchange fees are treated as revenue when charged. While the Company is restricted from using the stored funds in the Company's operations, the Company may invest a portion of these funds in short-term marketable debt securities to generate interest income which is reported as revenue. Interest earned on customer funds related to Cash App Card was $185.2 million and $142.2 million for the years ended December 31, 2024 and December 31, 2023, respectively. Interest earned on customer funds was immaterial for the year ended December 31, 2022. Bitcoin withdrawal is a functionality within the Cash App that enables customers to withdraw bitcoin stored on Cash App to a third party wallet. The Company charges customers a fee for the option of faster withdrawal speeds. Square Loans facilitates loans to qualified Square sellers through the Company's subsidiary, Square Financial Services, Inc. ("Square Financial Services"), which is an industrial loan company. The loans are either repaid through withholding a percentage of the collections of the seller's receivables processed by the Company ("flex loans") or a specified monthly amount ("term loans"). The Company generally utilizes a pre-qualification process that includes an analysis of the aggregated data of the seller’s business which includes, but is not limited to, the seller’s historical processing volumes, transaction count, chargebacks, growth, and length of time as a Square customer. Generally, the loans have no stated coupon rate but the seller is charged a one-time origination fee based upon their risk rating, which is derived primarily from processing activity. For some of the loans, it is the Company’s intent to sell all of its rights, title, and interest of these loans to third-party investors for an upfront fee when the loans are sold. The Company records the amounts advanced to the customers or the net amounts paid to purchase the loans as cost of the loans. Subsequently, the Company records a gain on sale of the loans to the third-party investors as revenue upon transfer of title. The Company is retained by the third-party investors to service the loans and earns a servicing fee for facilitating the repayment of these receivables through its managed payments solutions. The Company records servicing revenue as servicing is delivered. For the loans which are not immediately sold to third-party investors or for which the Company has the intent and ability to hold through maturity, interest and fees earned are recognized as revenue using the effective interest method. Cash App Borrow, the first credit product for Cash App customers, allows customers to access short-term loans for a small fee. The loans are repaid at the end of the loan term and customers may elect to prepay all or a part of the outstanding balance. If the outstanding balance is not paid when due, late fees in the form of interest may be charged. The short-term loans are facilitated through a partnership with an industrial bank. The loans are originated by the bank partner, from whom the Company purchases the loans obtaining all rights, title, and interest. Net amounts paid to the bank are recorded as the cost of the loans purchased, and amounts collected in excess of the carrying value are recognized as revenue over the life of the loans. The loan fee and late fees are recorded within subscription and services-based revenue on the consolidated statement of operations. Through the BNPL platform, consumers can pay for their purchases over time by splitting their purchase price into generally three or four installments, typically due in two-week increments, without paying fees (if payments are made on time). The Company generally pays the seller the full order value upfront, less taxes, if applicable, and a merchant fee, which consists of fixed and variable rates as contracted with the sellers. The Company also incurs other costs such as fees paid to third-party partners and processing fees to complete the consumer purchase transaction. The Company generally assumes non-repayment risk from the consumers. The Company initially recognizes a consumer receivable equal to net amounts paid to the seller plus any costs incurred to originate the consumer receivable. The Company recognizes the merchant fee less costs incurred to originate the consumer receivables as revenue using the effective interest method. This revenue is included within subscription and services-based revenue on the consolidated statement of operations. The effective interest rate is determined based on estimated future cash receipts over the expected life of the consumer receivable, having consideration for the historical repayment pattern of the consumer receivables on a portfolio basis. For the majority of the Company's BNPL products, consumers are not charged interest or fees, other than late fees which may be charged in certain regions by the Company as an incentive to encourage consumers to pay their outstanding balances as and when they fall due. The Company also offers the ability for consumers to pay for larger transaction sizes over a six Through the BNPL platform, the Company also has an ads and affiliate program for its merchants. For affiliate relationships, the Company receives a commission when a consumer completes a purchase from within the BNPL platform, which is recognized as a fee earned in connection with the origination of a consumer receivable and recognized as revenue using the effective interest method. The Company may also receive digital advertising revenue on clicks, typically earned on a cost per click (“CPC”) basis, to merchant sites from the BNPL platform, in addition to flat fees for premium ad placements. Revenue from CPC arrangements are generally recognized in the period the user click is delivered. This revenue is included within subscription and services-based revenue on the consolidated statement of operations. TIDAL primarily generates revenue from subscriptions to its customers, and such subscriptions allow access to the song library, video library, and improved sound quality. Customers can subscribe to services directly from the TIDAL website or through the Apple store. With both offerings, the Company charges customers a monthly fee for those subscription services, which is recognized ratably as revenue as the service is provided. SaaS represents software products and solutions that provide customers with access to various technologies for a fee which is recognized as revenue ratably as the service is provided. The Company's contracts with customers are generally for a term of one month and renew automatically each month. The Company invoices its customers monthly. The Company considers that it satisfies its performance obligations over time each month as it provides the SaaS services to customers and hence recognizes revenue ratably over the month. Hardware Revenue Hardware revenue includes revenue from sales of magstripe readers, contactless and chip readers, Square Stand, Square Register, Square Terminal, and third-party peripherals. Third-party peripherals include cash drawers, receipt printers, scales, and barcode scanners, all of which can be integrated with Square Stand, Square Register, or Square Terminal to provide a comprehensive point-of-sale solution. The Company generates revenue through the sale of hardware through e-commerce and through its retail distribution channels. The Company satisfies its performance obligation upon delivery of hardware to its customers which include end user customers, distributors, and retailers. The Company allows for customer returns which are accounted for as variable consideration. The Company estimates these amounts based on historical experience and reduces revenue recognized. The Company invoices end user customers upon delivery of the products to customers, and payments from such customers are due upon invoicing. Distributors and retailers have payment terms that range from 30 to 90 days after delivery. Bitcoin Revenue The Company offers its Cash App customers the ability to purchase bitcoin, a cryptocurrency denominated asset, from the Company. The Company satisfies its performance obligation and records revenue when bitcoin is transferred to the customer's account. The Company purchases bitcoin from private broker dealers or from Cash App customers and applies a marginal fee before selling it to its customers. The amounts received from customers and exchanges are recorded as revenue on a gross basis and the associated bitcoin cost as cost of revenues, as the Company is the principal in the bitcoin sale transaction. The Company has concluded it is the principal because it controls the bitcoin before delivery to the customers, it is primarily responsible for the delivery of the bitcoin to the customers, it is exposed to risks arising from fluctuations of the market price of bitcoin before delivery to customers, and has discretion in setting prices charged to customers. Cost of Revenue Transaction-based Costs Transaction-based costs consist primarily of interchange and assessment fees, processing fees and bank settlement fees paid to third-party payment processors and financial institutions. Subscription and Services-based Costs Subscriptions and services-based costs consist primarily of processing and partnership fees related to Cash App including Instant Deposit, Cash App Card, as well as costs associated with the Company's BNPL platform, and TIDAL. Hardware Costs Hardware costs consist of all product costs associated with magstripe readers, contactless and chip readers, Square Stand, Square Register, Square Terminal, and third-party peripherals. Product costs include third-party manufacturing-related overhead and personnel-related costs, certain royalties, packaging, and fulfillment costs. Bitcoin Costs Bitcoin costs consist of the total amount the Company pays to purchase bitcoin that is sold to customers. These costs fluctuate in line with bitcoin revenue. Amortization of Acquired Technology Assets Amortization of acquired technology assets is primarily comprised of amortization related to the acquired technology assets from the acquisition of Afterpay. Other Costs Generally, other costs such as personnel-related costs, rent, and occupancy charges are not allocated to cost of revenues and are reflected in operating expenses and are not material. Severance and Other Restructuring Expenses The Company records severance-related expenses once they are both probable and estimable in accordance with the provisions of the applicable accounting guidance for severance provided under an ongoing benefit arrangement. One-time involuntary benefit arrangements and other costs are generally recognized in the period in which the liability is incurred. The Company recorded $26.8 million and $104.0 million of severance and other related expenses for the years ended December 31, 2024 and 2023, respectively, as part of product development, sales and marketing, and general and administrative within the Company's operating expenses. The Company also assesses its assets for impairment in connection with restructuring and other exit activities when the carrying amount of the related assets may not be fully recoverable, in accordance with the appropriate accounting guidance. Sales and Marketing Expenses Advertising costs are expensed as incurred and included in sales and marketing expenses on the consolidated statements of operations. Total advertising costs for the years ended December 31, 2024, 2023, and 2022 were $338.1 million, $360.1 million, a nd $544.2 million, respectively. The Company also records services, incentives, and other costs to customers that are not directly related to a revenue generating transaction as sales and marketing expenses, as the Company considers these to be marketing costs to encourage the usage of Cash App. These expenses include, but are not limited to, Cash App peer-to-peer processing costs and related transaction losses, card issuance costs, customer referral bonuses, and promotional giveaways. These costs are expensed as incurred. The Company recorded $889.9 million, $898.3 million, and $840.0 million, for the years ended December 31, 2024, 2023, and 2022, respectively, for such expenses. Share-based Compensation Share-based compensation expense relates to stock options, restricted stock units ("RSUs"), and purchases under the Company’s 2015 Employee Stock Purchase Plan ("ESPP"), which is measured based on the grant-date fair value. The fair value of RSUs is determined by the closing price of the Company’s common stock on each grant date. The fair value of stock options and ESPP shares granted to employees is estimated on the date of grant using the Black-Scholes-Merton option valuation model. This share-based compensation expense valuation model requires the Company to make assumptions and judgments regarding the variables used in the calculation. These variables include the expected term (weighted-average period of time that the options granted are expected to be outstanding), the expected volatility of the Company’s stock, expected risk-free interest rate, and expected dividends. The Company uses the simplified calculation of expected term, defined as an average of the vesting term and the contractual term to maturity. Expected volatility is based on a weighted-average of the historical volatilities of the Company's common stock. The expected risk-free rate is based on the U.S. Treasury yield curve in effect at the time of grant for periods corresponding with the expected life of the option. Generally, share-based compensation expense is recorded on a straight-line basis over the requisite service period. RSUs typically vest over a term of four years. The Company accounts for forfeitures as they occur. Interest Income and Expense Interest income consists of interest income from the Company's investment in marketable debt securities and was $156.2 million and $126.6 million for the year ended December 31, 2024 and 2023, respectively. Interest income was immaterial for the year ended December 31, 2022. Interest expense consists primarily of the Company's long-term debt and was $165.5 million for the year ended December 31, 2024. Interest expense was immaterial for the years ended December 31, 2023 and December 31, 2022. Foreign Currency The functional currency for most subsidiaries outside of the United States is the local currency. For purposes of the Company's consolidated financial statements, the assets and liabilities of these subsidiaries, including goodwill and acquired intangible assets, are translated into U.S. dollars using the exchange rates at the balance sheet dates. Gains and losses resulting from these translations are reported as a component of accumulated other comprehensive income (loss) on the consolidated statements of comprehensive income (loss). Revenue, expenses, and gains or losses are translated into U.S. dollars using average exchange rates for each period. Gains and losses from the remeasurement of foreign currency transactions into the functional currency are recognized as a component of other income, net on the consolidated statements of operations. Income and Other Taxes The Company reports income taxes under the asset and liability approach.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considers historical information, tax planning strategies, the expected timing of the reversal of existing temporary differences, and may rely on financial projections to support its position on the recoverability of deferred tax assets. The Company’s judgment regarding future profitability contains significant assumptions and estimates of future operations. If such assumptions were to differ significantly from actual future results of operations, it may have a material impact on the Company’s ability to realize its deferred tax assets. At the end of each period, the Company assesses the ability to realize the deferred tax assets. If it is more likely than not that the Company will not realize the deferred tax assets, then the Company establishes a valuation allowance for all or a portion of the deferred tax assets. The Company recognizes the effect of uncertain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certain tax positions in the provision (benefit) for income tax expense on the consolidated statements of operations. Cash and Cash Equivalents, Restricted Cash, and Customer Funds Cash and Cash Equivalents The Company considers all highly liquid investments, including money market funds, with an original maturity of three months or less when purchased to be cash equivalents. Restricted Cash The Company records restricted cash amounts as a current asset on the consolidated balance sheets if the restriction expires in less than 12 months, or as a non-current asset if the restriction is greater than 12 months. If there is no minimum time frame during which the cash must remain restricted, the nature of the transactions related to the restriction determine the classification. The Company's short-term restricted cash was $902.5 million and $770.4 million as of December 31, 2024 and 2023, respectively. The majority of the balance as of December 31, 2024 was comprised of the wholly-owned consolidated entities used in the warehouse funding facility arrangements. This restricted cash will be used to pay the borrowings under the warehouse funding facilities or will be distributed to the Company. The Company's total restricted cash also includes pledged cash deposits in accounts at the financial institutions that process the Company's sellers' payment transactions and collateral pursuant to various agreements with banks relating to the Company's products. The Company uses restricted cash to secure letters of credit with the related financial institutions to provide collateral for cash flow timing differences in the processing of payments. The Company's long-term restricted cash of $69.9 million and $71.8 million as of December 31, 2024 and December 31, 2023, respectively, is primarily related to cash held as collateral as required by the FDIC for Square Financial Services. The Company has recorded these amounts as non-current assets on the consolidated balance sheets as the requirement by the FDIC specifies a time frame of 12 months or longer during which the cash must remain restricted. Customer Funds Customer funds represent customers' stored balances that customers would later use to send money or make payments, or customers cash in transit. As discussed under section titled Subscription and Services-based Revenue accounting policy above, under the terms of service associated with these funds, the Company is restricted from using the funds in the Company's operations, but may invest these funds in short-term marketable debt securities to earn interest. Refer to Note 4, Customer Funds for more details. Investments in Marketable Debt Securities The Company's short-term and long-term investments include marketable debt securities such as government and agency securities, corporate bonds, commercial paper, and municipal securitie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and carries these investments at fair value, reporting the unrealized gains and losses, net of taxes, as a component of stockholders’ equity. The U.S. government and U.S. agency securities are either explicitly or implicitly guaranteed by the U.S. government and are highly rated by major rating agencies. The corporate bonds are issued by highly rated entities. The foreign government securities are issued by highly rated international entit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income), net on the consolidated statements of operations. Investments in Equity Securities The Company holds marketable and non-marketable equity investments. Marketable equity invest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INCOME TAXES - Narrative (Details) - USD ($) $ in Thousands</t>
        </is>
      </c>
      <c r="B1" s="2" t="inlineStr">
        <is>
          <t>3 Months Ended</t>
        </is>
      </c>
      <c r="C1" s="2" t="inlineStr">
        <is>
          <t>12 Months Ended</t>
        </is>
      </c>
    </row>
    <row r="2">
      <c r="B2" s="2" t="inlineStr">
        <is>
          <t>Dec. 31, 2024</t>
        </is>
      </c>
      <c r="C2" s="2" t="inlineStr">
        <is>
          <t>Dec. 31, 2024</t>
        </is>
      </c>
      <c r="E2" s="2" t="inlineStr">
        <is>
          <t>Dec. 31, 2023</t>
        </is>
      </c>
      <c r="G2" s="2" t="inlineStr">
        <is>
          <t>Dec. 31, 2022</t>
        </is>
      </c>
      <c r="I2" s="2" t="inlineStr">
        <is>
          <t>Dec. 31, 2021</t>
        </is>
      </c>
    </row>
    <row r="3">
      <c r="A3" s="3" t="inlineStr">
        <is>
          <t>Operating Loss Carryforwards [Line Items]</t>
        </is>
      </c>
      <c r="B3" s="4" t="inlineStr">
        <is>
          <t xml:space="preserve"> </t>
        </is>
      </c>
      <c r="C3" s="4" t="inlineStr">
        <is>
          <t xml:space="preserve"> </t>
        </is>
      </c>
      <c r="E3" s="4" t="inlineStr">
        <is>
          <t xml:space="preserve"> </t>
        </is>
      </c>
      <c r="G3" s="4" t="inlineStr">
        <is>
          <t xml:space="preserve"> </t>
        </is>
      </c>
      <c r="I3" s="4" t="inlineStr">
        <is>
          <t xml:space="preserve"> </t>
        </is>
      </c>
    </row>
    <row r="4">
      <c r="A4" s="4" t="inlineStr">
        <is>
          <t>Deferred tax asset, IRC 197</t>
        </is>
      </c>
      <c r="B4" s="7" t="n">
        <v>376000</v>
      </c>
      <c r="C4" s="7" t="n">
        <v>376000</v>
      </c>
      <c r="E4" s="4" t="inlineStr">
        <is>
          <t xml:space="preserve"> </t>
        </is>
      </c>
      <c r="G4" s="4" t="inlineStr">
        <is>
          <t xml:space="preserve"> </t>
        </is>
      </c>
      <c r="I4" s="4" t="inlineStr">
        <is>
          <t xml:space="preserve"> </t>
        </is>
      </c>
    </row>
    <row r="5">
      <c r="A5" s="4" t="inlineStr">
        <is>
          <t>Deferred tax asset, additional tax amortizable generated from integration</t>
        </is>
      </c>
      <c r="B5" s="6" t="n">
        <v>226000</v>
      </c>
      <c r="C5" s="6" t="n">
        <v>226000</v>
      </c>
      <c r="E5" s="4" t="inlineStr">
        <is>
          <t xml:space="preserve"> </t>
        </is>
      </c>
      <c r="G5" s="4" t="inlineStr">
        <is>
          <t xml:space="preserve"> </t>
        </is>
      </c>
      <c r="I5" s="4" t="inlineStr">
        <is>
          <t xml:space="preserve"> </t>
        </is>
      </c>
    </row>
    <row r="6">
      <c r="A6" s="4" t="inlineStr">
        <is>
          <t>Tax benefit</t>
        </is>
      </c>
      <c r="B6" s="6" t="n">
        <v>1300000</v>
      </c>
      <c r="C6" s="6" t="n">
        <v>1509343</v>
      </c>
      <c r="D6" s="4" t="inlineStr">
        <is>
          <t>[1]</t>
        </is>
      </c>
      <c r="E6" s="7" t="n">
        <v>8019</v>
      </c>
      <c r="F6" s="4" t="inlineStr">
        <is>
          <t>[1]</t>
        </is>
      </c>
      <c r="G6" s="7" t="n">
        <v>12312</v>
      </c>
      <c r="H6" s="4" t="inlineStr">
        <is>
          <t>[1]</t>
        </is>
      </c>
      <c r="I6" s="4" t="inlineStr">
        <is>
          <t xml:space="preserve"> </t>
        </is>
      </c>
    </row>
    <row r="7">
      <c r="A7" s="4" t="inlineStr">
        <is>
          <t>Increase (decrease) in valuation allowance</t>
        </is>
      </c>
      <c r="B7" s="4" t="inlineStr">
        <is>
          <t xml:space="preserve"> </t>
        </is>
      </c>
      <c r="C7" s="6" t="n">
        <v>-1400000</v>
      </c>
      <c r="E7" s="6" t="n">
        <v>98900</v>
      </c>
      <c r="G7" s="4" t="inlineStr">
        <is>
          <t xml:space="preserve"> </t>
        </is>
      </c>
      <c r="I7" s="4" t="inlineStr">
        <is>
          <t xml:space="preserve"> </t>
        </is>
      </c>
    </row>
    <row r="8">
      <c r="A8" s="4" t="inlineStr">
        <is>
          <t>Reduction in tax loss carryover</t>
        </is>
      </c>
      <c r="B8" s="6" t="n">
        <v>140000</v>
      </c>
      <c r="C8" s="4" t="inlineStr">
        <is>
          <t xml:space="preserve"> </t>
        </is>
      </c>
      <c r="E8" s="4" t="inlineStr">
        <is>
          <t xml:space="preserve"> </t>
        </is>
      </c>
      <c r="G8" s="4" t="inlineStr">
        <is>
          <t xml:space="preserve"> </t>
        </is>
      </c>
      <c r="I8" s="4" t="inlineStr">
        <is>
          <t xml:space="preserve"> </t>
        </is>
      </c>
    </row>
    <row r="9">
      <c r="A9" s="4" t="inlineStr">
        <is>
          <t>Unrecognized tax benefits</t>
        </is>
      </c>
      <c r="B9" s="6" t="n">
        <v>633589</v>
      </c>
      <c r="C9" s="6" t="n">
        <v>633589</v>
      </c>
      <c r="E9" s="6" t="n">
        <v>465103</v>
      </c>
      <c r="G9" s="6" t="n">
        <v>506512</v>
      </c>
      <c r="I9" s="7" t="n">
        <v>448392</v>
      </c>
    </row>
    <row r="10">
      <c r="A10" s="4" t="inlineStr">
        <is>
          <t>Unrecognized tax benefit that would impact annual effective tax rate</t>
        </is>
      </c>
      <c r="B10" s="6" t="n">
        <v>107500</v>
      </c>
      <c r="C10" s="6" t="n">
        <v>107500</v>
      </c>
      <c r="E10" s="4" t="inlineStr">
        <is>
          <t xml:space="preserve"> </t>
        </is>
      </c>
      <c r="G10" s="4" t="inlineStr">
        <is>
          <t xml:space="preserve"> </t>
        </is>
      </c>
      <c r="I10" s="4" t="inlineStr">
        <is>
          <t xml:space="preserve"> </t>
        </is>
      </c>
    </row>
    <row r="11">
      <c r="A11" s="4" t="inlineStr">
        <is>
          <t>Total accrued interest and penalties related to uncertain tax positions</t>
        </is>
      </c>
      <c r="B11" s="4" t="inlineStr">
        <is>
          <t xml:space="preserve"> </t>
        </is>
      </c>
      <c r="C11" s="6" t="n">
        <v>23800</v>
      </c>
      <c r="E11" s="7" t="n">
        <v>22100</v>
      </c>
      <c r="G11" s="7" t="n">
        <v>9100</v>
      </c>
      <c r="I11" s="4" t="inlineStr">
        <is>
          <t xml:space="preserve"> </t>
        </is>
      </c>
    </row>
    <row r="12">
      <c r="A12" s="4" t="inlineStr">
        <is>
          <t>Undistributed earnings of non-U.S. subsidiaries</t>
        </is>
      </c>
      <c r="B12" s="7" t="n">
        <v>125400</v>
      </c>
      <c r="C12" s="7" t="n">
        <v>125400</v>
      </c>
      <c r="E12" s="4" t="inlineStr">
        <is>
          <t xml:space="preserve"> </t>
        </is>
      </c>
      <c r="G12" s="4" t="inlineStr">
        <is>
          <t xml:space="preserve"> </t>
        </is>
      </c>
      <c r="I12" s="4" t="inlineStr">
        <is>
          <t xml:space="preserve"> </t>
        </is>
      </c>
    </row>
    <row r="13">
      <c r="A13" s="4" t="inlineStr">
        <is>
          <t>IRC 197 Intangible</t>
        </is>
      </c>
      <c r="B13" s="4" t="inlineStr">
        <is>
          <t xml:space="preserve"> </t>
        </is>
      </c>
      <c r="C13" s="4" t="inlineStr">
        <is>
          <t xml:space="preserve"> </t>
        </is>
      </c>
      <c r="E13" s="4" t="inlineStr">
        <is>
          <t xml:space="preserve"> </t>
        </is>
      </c>
      <c r="G13" s="4" t="inlineStr">
        <is>
          <t xml:space="preserve"> </t>
        </is>
      </c>
      <c r="I13" s="4" t="inlineStr">
        <is>
          <t xml:space="preserve"> </t>
        </is>
      </c>
    </row>
    <row r="14">
      <c r="A14" s="3" t="inlineStr">
        <is>
          <t>Operating Loss Carryforwards [Line Items]</t>
        </is>
      </c>
      <c r="B14" s="4" t="inlineStr">
        <is>
          <t xml:space="preserve"> </t>
        </is>
      </c>
      <c r="C14" s="4" t="inlineStr">
        <is>
          <t xml:space="preserve"> </t>
        </is>
      </c>
      <c r="E14" s="4" t="inlineStr">
        <is>
          <t xml:space="preserve"> </t>
        </is>
      </c>
      <c r="G14" s="4" t="inlineStr">
        <is>
          <t xml:space="preserve"> </t>
        </is>
      </c>
      <c r="I14" s="4" t="inlineStr">
        <is>
          <t xml:space="preserve"> </t>
        </is>
      </c>
    </row>
    <row r="15">
      <c r="A15" s="4" t="inlineStr">
        <is>
          <t>Weighted Average Estimated Useful Life</t>
        </is>
      </c>
      <c r="B15" s="4" t="inlineStr">
        <is>
          <t>15 years</t>
        </is>
      </c>
      <c r="C15" s="4" t="inlineStr">
        <is>
          <t>15 years</t>
        </is>
      </c>
      <c r="E15" s="4" t="inlineStr">
        <is>
          <t xml:space="preserve"> </t>
        </is>
      </c>
      <c r="G15" s="4" t="inlineStr">
        <is>
          <t xml:space="preserve"> </t>
        </is>
      </c>
      <c r="I15" s="4" t="inlineStr">
        <is>
          <t xml:space="preserve"> </t>
        </is>
      </c>
    </row>
    <row r="16">
      <c r="A16" s="4" t="inlineStr">
        <is>
          <t>Federal</t>
        </is>
      </c>
      <c r="B16" s="4" t="inlineStr">
        <is>
          <t xml:space="preserve"> </t>
        </is>
      </c>
      <c r="C16" s="4" t="inlineStr">
        <is>
          <t xml:space="preserve"> </t>
        </is>
      </c>
      <c r="E16" s="4" t="inlineStr">
        <is>
          <t xml:space="preserve"> </t>
        </is>
      </c>
      <c r="G16" s="4" t="inlineStr">
        <is>
          <t xml:space="preserve"> </t>
        </is>
      </c>
      <c r="I16" s="4" t="inlineStr">
        <is>
          <t xml:space="preserve"> </t>
        </is>
      </c>
    </row>
    <row r="17">
      <c r="A17" s="3" t="inlineStr">
        <is>
          <t>Operating Loss Carryforwards [Line Items]</t>
        </is>
      </c>
      <c r="B17" s="4" t="inlineStr">
        <is>
          <t xml:space="preserve"> </t>
        </is>
      </c>
      <c r="C17" s="4" t="inlineStr">
        <is>
          <t xml:space="preserve"> </t>
        </is>
      </c>
      <c r="E17" s="4" t="inlineStr">
        <is>
          <t xml:space="preserve"> </t>
        </is>
      </c>
      <c r="G17" s="4" t="inlineStr">
        <is>
          <t xml:space="preserve"> </t>
        </is>
      </c>
      <c r="I17" s="4" t="inlineStr">
        <is>
          <t xml:space="preserve"> </t>
        </is>
      </c>
    </row>
    <row r="18">
      <c r="A18" s="4" t="inlineStr">
        <is>
          <t>Net operating loss carryforwards</t>
        </is>
      </c>
      <c r="B18" s="7" t="n">
        <v>669000</v>
      </c>
      <c r="C18" s="7" t="n">
        <v>669000</v>
      </c>
      <c r="E18" s="4" t="inlineStr">
        <is>
          <t xml:space="preserve"> </t>
        </is>
      </c>
      <c r="G18" s="4" t="inlineStr">
        <is>
          <t xml:space="preserve"> </t>
        </is>
      </c>
      <c r="I18" s="4" t="inlineStr">
        <is>
          <t xml:space="preserve"> </t>
        </is>
      </c>
    </row>
    <row r="19">
      <c r="A19" s="4" t="inlineStr">
        <is>
          <t>Federal | Research Tax Credit Carryforward</t>
        </is>
      </c>
      <c r="B19" s="4" t="inlineStr">
        <is>
          <t xml:space="preserve"> </t>
        </is>
      </c>
      <c r="C19" s="4" t="inlineStr">
        <is>
          <t xml:space="preserve"> </t>
        </is>
      </c>
      <c r="E19" s="4" t="inlineStr">
        <is>
          <t xml:space="preserve"> </t>
        </is>
      </c>
      <c r="G19" s="4" t="inlineStr">
        <is>
          <t xml:space="preserve"> </t>
        </is>
      </c>
      <c r="I19" s="4" t="inlineStr">
        <is>
          <t xml:space="preserve"> </t>
        </is>
      </c>
    </row>
    <row r="20">
      <c r="A20" s="3" t="inlineStr">
        <is>
          <t>Operating Loss Carryforwards [Line Items]</t>
        </is>
      </c>
      <c r="B20" s="4" t="inlineStr">
        <is>
          <t xml:space="preserve"> </t>
        </is>
      </c>
      <c r="C20" s="4" t="inlineStr">
        <is>
          <t xml:space="preserve"> </t>
        </is>
      </c>
      <c r="E20" s="4" t="inlineStr">
        <is>
          <t xml:space="preserve"> </t>
        </is>
      </c>
      <c r="G20" s="4" t="inlineStr">
        <is>
          <t xml:space="preserve"> </t>
        </is>
      </c>
      <c r="I20" s="4" t="inlineStr">
        <is>
          <t xml:space="preserve"> </t>
        </is>
      </c>
    </row>
    <row r="21">
      <c r="A21" s="4" t="inlineStr">
        <is>
          <t>Tax credit carryforward</t>
        </is>
      </c>
      <c r="B21" s="6" t="n">
        <v>427400</v>
      </c>
      <c r="C21" s="6" t="n">
        <v>427400</v>
      </c>
      <c r="E21" s="4" t="inlineStr">
        <is>
          <t xml:space="preserve"> </t>
        </is>
      </c>
      <c r="G21" s="4" t="inlineStr">
        <is>
          <t xml:space="preserve"> </t>
        </is>
      </c>
      <c r="I21" s="4" t="inlineStr">
        <is>
          <t xml:space="preserve"> </t>
        </is>
      </c>
    </row>
    <row r="22">
      <c r="A22" s="4" t="inlineStr">
        <is>
          <t>State</t>
        </is>
      </c>
      <c r="B22" s="4" t="inlineStr">
        <is>
          <t xml:space="preserve"> </t>
        </is>
      </c>
      <c r="C22" s="4" t="inlineStr">
        <is>
          <t xml:space="preserve"> </t>
        </is>
      </c>
      <c r="E22" s="4" t="inlineStr">
        <is>
          <t xml:space="preserve"> </t>
        </is>
      </c>
      <c r="G22" s="4" t="inlineStr">
        <is>
          <t xml:space="preserve"> </t>
        </is>
      </c>
      <c r="I22" s="4" t="inlineStr">
        <is>
          <t xml:space="preserve"> </t>
        </is>
      </c>
    </row>
    <row r="23">
      <c r="A23" s="3" t="inlineStr">
        <is>
          <t>Operating Loss Carryforwards [Line Items]</t>
        </is>
      </c>
      <c r="B23" s="4" t="inlineStr">
        <is>
          <t xml:space="preserve"> </t>
        </is>
      </c>
      <c r="C23" s="4" t="inlineStr">
        <is>
          <t xml:space="preserve"> </t>
        </is>
      </c>
      <c r="E23" s="4" t="inlineStr">
        <is>
          <t xml:space="preserve"> </t>
        </is>
      </c>
      <c r="G23" s="4" t="inlineStr">
        <is>
          <t xml:space="preserve"> </t>
        </is>
      </c>
      <c r="I23" s="4" t="inlineStr">
        <is>
          <t xml:space="preserve"> </t>
        </is>
      </c>
    </row>
    <row r="24">
      <c r="A24" s="4" t="inlineStr">
        <is>
          <t>Net operating loss carryforwards</t>
        </is>
      </c>
      <c r="B24" s="6" t="n">
        <v>3800000</v>
      </c>
      <c r="C24" s="6" t="n">
        <v>3800000</v>
      </c>
      <c r="E24" s="4" t="inlineStr">
        <is>
          <t xml:space="preserve"> </t>
        </is>
      </c>
      <c r="G24" s="4" t="inlineStr">
        <is>
          <t xml:space="preserve"> </t>
        </is>
      </c>
      <c r="I24" s="4" t="inlineStr">
        <is>
          <t xml:space="preserve"> </t>
        </is>
      </c>
    </row>
    <row r="25">
      <c r="A25" s="4" t="inlineStr">
        <is>
          <t>State | Research Tax Credit Carryforward</t>
        </is>
      </c>
      <c r="B25" s="4" t="inlineStr">
        <is>
          <t xml:space="preserve"> </t>
        </is>
      </c>
      <c r="C25" s="4" t="inlineStr">
        <is>
          <t xml:space="preserve"> </t>
        </is>
      </c>
      <c r="E25" s="4" t="inlineStr">
        <is>
          <t xml:space="preserve"> </t>
        </is>
      </c>
      <c r="G25" s="4" t="inlineStr">
        <is>
          <t xml:space="preserve"> </t>
        </is>
      </c>
      <c r="I25" s="4" t="inlineStr">
        <is>
          <t xml:space="preserve"> </t>
        </is>
      </c>
    </row>
    <row r="26">
      <c r="A26" s="3" t="inlineStr">
        <is>
          <t>Operating Loss Carryforwards [Line Items]</t>
        </is>
      </c>
      <c r="B26" s="4" t="inlineStr">
        <is>
          <t xml:space="preserve"> </t>
        </is>
      </c>
      <c r="C26" s="4" t="inlineStr">
        <is>
          <t xml:space="preserve"> </t>
        </is>
      </c>
      <c r="E26" s="4" t="inlineStr">
        <is>
          <t xml:space="preserve"> </t>
        </is>
      </c>
      <c r="G26" s="4" t="inlineStr">
        <is>
          <t xml:space="preserve"> </t>
        </is>
      </c>
      <c r="I26" s="4" t="inlineStr">
        <is>
          <t xml:space="preserve"> </t>
        </is>
      </c>
    </row>
    <row r="27">
      <c r="A27" s="4" t="inlineStr">
        <is>
          <t>Tax credit carryforward</t>
        </is>
      </c>
      <c r="B27" s="6" t="n">
        <v>316800</v>
      </c>
      <c r="C27" s="6" t="n">
        <v>316800</v>
      </c>
      <c r="E27" s="4" t="inlineStr">
        <is>
          <t xml:space="preserve"> </t>
        </is>
      </c>
      <c r="G27" s="4" t="inlineStr">
        <is>
          <t xml:space="preserve"> </t>
        </is>
      </c>
      <c r="I27" s="4" t="inlineStr">
        <is>
          <t xml:space="preserve"> </t>
        </is>
      </c>
    </row>
    <row r="28">
      <c r="A28" s="4" t="inlineStr">
        <is>
          <t>Foreign</t>
        </is>
      </c>
      <c r="B28" s="4" t="inlineStr">
        <is>
          <t xml:space="preserve"> </t>
        </is>
      </c>
      <c r="C28" s="4" t="inlineStr">
        <is>
          <t xml:space="preserve"> </t>
        </is>
      </c>
      <c r="E28" s="4" t="inlineStr">
        <is>
          <t xml:space="preserve"> </t>
        </is>
      </c>
      <c r="G28" s="4" t="inlineStr">
        <is>
          <t xml:space="preserve"> </t>
        </is>
      </c>
      <c r="I28" s="4" t="inlineStr">
        <is>
          <t xml:space="preserve"> </t>
        </is>
      </c>
    </row>
    <row r="29">
      <c r="A29" s="3" t="inlineStr">
        <is>
          <t>Operating Loss Carryforwards [Line Items]</t>
        </is>
      </c>
      <c r="B29" s="4" t="inlineStr">
        <is>
          <t xml:space="preserve"> </t>
        </is>
      </c>
      <c r="C29" s="4" t="inlineStr">
        <is>
          <t xml:space="preserve"> </t>
        </is>
      </c>
      <c r="E29" s="4" t="inlineStr">
        <is>
          <t xml:space="preserve"> </t>
        </is>
      </c>
      <c r="G29" s="4" t="inlineStr">
        <is>
          <t xml:space="preserve"> </t>
        </is>
      </c>
      <c r="I29" s="4" t="inlineStr">
        <is>
          <t xml:space="preserve"> </t>
        </is>
      </c>
    </row>
    <row r="30">
      <c r="A30" s="4" t="inlineStr">
        <is>
          <t>Net operating loss carryforwards</t>
        </is>
      </c>
      <c r="B30" s="6" t="n">
        <v>767500</v>
      </c>
      <c r="C30" s="6" t="n">
        <v>767500</v>
      </c>
      <c r="E30" s="4" t="inlineStr">
        <is>
          <t xml:space="preserve"> </t>
        </is>
      </c>
      <c r="G30" s="4" t="inlineStr">
        <is>
          <t xml:space="preserve"> </t>
        </is>
      </c>
      <c r="I30" s="4" t="inlineStr">
        <is>
          <t xml:space="preserve"> </t>
        </is>
      </c>
    </row>
    <row r="31">
      <c r="A31" s="4" t="inlineStr">
        <is>
          <t>Foreign | Research Tax Credit Carryforward</t>
        </is>
      </c>
      <c r="B31" s="4" t="inlineStr">
        <is>
          <t xml:space="preserve"> </t>
        </is>
      </c>
      <c r="C31" s="4" t="inlineStr">
        <is>
          <t xml:space="preserve"> </t>
        </is>
      </c>
      <c r="E31" s="4" t="inlineStr">
        <is>
          <t xml:space="preserve"> </t>
        </is>
      </c>
      <c r="G31" s="4" t="inlineStr">
        <is>
          <t xml:space="preserve"> </t>
        </is>
      </c>
      <c r="I31" s="4" t="inlineStr">
        <is>
          <t xml:space="preserve"> </t>
        </is>
      </c>
    </row>
    <row r="32">
      <c r="A32" s="3" t="inlineStr">
        <is>
          <t>Operating Loss Carryforwards [Line Items]</t>
        </is>
      </c>
      <c r="B32" s="4" t="inlineStr">
        <is>
          <t xml:space="preserve"> </t>
        </is>
      </c>
      <c r="C32" s="4" t="inlineStr">
        <is>
          <t xml:space="preserve"> </t>
        </is>
      </c>
      <c r="E32" s="4" t="inlineStr">
        <is>
          <t xml:space="preserve"> </t>
        </is>
      </c>
      <c r="G32" s="4" t="inlineStr">
        <is>
          <t xml:space="preserve"> </t>
        </is>
      </c>
      <c r="I32" s="4" t="inlineStr">
        <is>
          <t xml:space="preserve"> </t>
        </is>
      </c>
    </row>
    <row r="33">
      <c r="A33" s="4" t="inlineStr">
        <is>
          <t>Tax credit carryforward</t>
        </is>
      </c>
      <c r="B33" s="6" t="n">
        <v>47300</v>
      </c>
      <c r="C33" s="6" t="n">
        <v>47300</v>
      </c>
      <c r="E33" s="4" t="inlineStr">
        <is>
          <t xml:space="preserve"> </t>
        </is>
      </c>
      <c r="G33" s="4" t="inlineStr">
        <is>
          <t xml:space="preserve"> </t>
        </is>
      </c>
      <c r="I33" s="4" t="inlineStr">
        <is>
          <t xml:space="preserve"> </t>
        </is>
      </c>
    </row>
    <row r="34">
      <c r="A34" s="4" t="inlineStr">
        <is>
          <t>Maximum | Tax examinations or lapse of applicable statute of limitations</t>
        </is>
      </c>
      <c r="B34" s="4" t="inlineStr">
        <is>
          <t xml:space="preserve"> </t>
        </is>
      </c>
      <c r="C34" s="4" t="inlineStr">
        <is>
          <t xml:space="preserve"> </t>
        </is>
      </c>
      <c r="E34" s="4" t="inlineStr">
        <is>
          <t xml:space="preserve"> </t>
        </is>
      </c>
      <c r="G34" s="4" t="inlineStr">
        <is>
          <t xml:space="preserve"> </t>
        </is>
      </c>
      <c r="I34" s="4" t="inlineStr">
        <is>
          <t xml:space="preserve"> </t>
        </is>
      </c>
    </row>
    <row r="35">
      <c r="A35" s="3" t="inlineStr">
        <is>
          <t>Operating Loss Carryforwards [Line Items]</t>
        </is>
      </c>
      <c r="B35" s="4" t="inlineStr">
        <is>
          <t xml:space="preserve"> </t>
        </is>
      </c>
      <c r="C35" s="4" t="inlineStr">
        <is>
          <t xml:space="preserve"> </t>
        </is>
      </c>
      <c r="E35" s="4" t="inlineStr">
        <is>
          <t xml:space="preserve"> </t>
        </is>
      </c>
      <c r="G35" s="4" t="inlineStr">
        <is>
          <t xml:space="preserve"> </t>
        </is>
      </c>
      <c r="I35" s="4" t="inlineStr">
        <is>
          <t xml:space="preserve"> </t>
        </is>
      </c>
    </row>
    <row r="36">
      <c r="A36" s="4" t="inlineStr">
        <is>
          <t>Reasonably possible decrease in unrecognized tax benefits</t>
        </is>
      </c>
      <c r="B36" s="7" t="n">
        <v>23800</v>
      </c>
      <c r="C36" s="7" t="n">
        <v>23800</v>
      </c>
      <c r="E36" s="4" t="inlineStr">
        <is>
          <t xml:space="preserve"> </t>
        </is>
      </c>
      <c r="G36" s="4" t="inlineStr">
        <is>
          <t xml:space="preserve"> </t>
        </is>
      </c>
      <c r="I36" s="4" t="inlineStr">
        <is>
          <t xml:space="preserve"> </t>
        </is>
      </c>
    </row>
    <row r="37"/>
    <row r="38">
      <c r="A38" s="4" t="inlineStr">
        <is>
          <t>[1] Includes one-time benefits from income taxes of $1.9 billion in fiscal 2024 related to both the release of the Company's valuation allowance associated with certain federal and state deferred tax assets as well as the recognition of deferred tax assets as part of internal legal entity restructuring efforts. Refer to Note 15, Income Taxes within the Notes to the Consolidated Financial Statements for further details.</t>
        </is>
      </c>
    </row>
  </sheetData>
  <mergeCells count="7">
    <mergeCell ref="A1:A2"/>
    <mergeCell ref="C1:H1"/>
    <mergeCell ref="C2:D2"/>
    <mergeCell ref="E2:F2"/>
    <mergeCell ref="G2:H2"/>
    <mergeCell ref="A37:I37"/>
    <mergeCell ref="A38:I3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 beginning of the period</t>
        </is>
      </c>
      <c r="B4" s="7" t="n">
        <v>465103</v>
      </c>
      <c r="C4" s="7" t="n">
        <v>506512</v>
      </c>
      <c r="D4" s="7" t="n">
        <v>448392</v>
      </c>
    </row>
    <row r="5">
      <c r="A5" s="4" t="inlineStr">
        <is>
          <t>Gross increases related to prior period tax positions</t>
        </is>
      </c>
      <c r="B5" s="6" t="n">
        <v>34050</v>
      </c>
      <c r="C5" s="4" t="inlineStr">
        <is>
          <t xml:space="preserve"> </t>
        </is>
      </c>
      <c r="D5" s="6" t="n">
        <v>5431</v>
      </c>
    </row>
    <row r="6">
      <c r="A6" s="4" t="inlineStr">
        <is>
          <t>Gross decreases related to prior period tax positions</t>
        </is>
      </c>
      <c r="B6" s="4" t="inlineStr">
        <is>
          <t xml:space="preserve"> </t>
        </is>
      </c>
      <c r="C6" s="6" t="n">
        <v>-7348</v>
      </c>
      <c r="D6" s="4" t="inlineStr">
        <is>
          <t xml:space="preserve"> </t>
        </is>
      </c>
    </row>
    <row r="7">
      <c r="A7" s="4" t="inlineStr">
        <is>
          <t>Gross increases related to current period tax positions</t>
        </is>
      </c>
      <c r="B7" s="6" t="n">
        <v>139217</v>
      </c>
      <c r="C7" s="4" t="inlineStr">
        <is>
          <t xml:space="preserve"> </t>
        </is>
      </c>
      <c r="D7" s="6" t="n">
        <v>30988</v>
      </c>
    </row>
    <row r="8">
      <c r="A8" s="4" t="inlineStr">
        <is>
          <t>Gross decreases related to current period tax positions</t>
        </is>
      </c>
      <c r="B8" s="4" t="inlineStr">
        <is>
          <t xml:space="preserve"> </t>
        </is>
      </c>
      <c r="C8" s="6" t="n">
        <v>-30063</v>
      </c>
      <c r="D8" s="4" t="inlineStr">
        <is>
          <t xml:space="preserve"> </t>
        </is>
      </c>
    </row>
    <row r="9">
      <c r="A9" s="4" t="inlineStr">
        <is>
          <t>Reductions related to lapse of statute of limitations</t>
        </is>
      </c>
      <c r="B9" s="6" t="n">
        <v>-4781</v>
      </c>
      <c r="C9" s="6" t="n">
        <v>-3998</v>
      </c>
      <c r="D9" s="6" t="n">
        <v>-2950</v>
      </c>
    </row>
    <row r="10">
      <c r="A10" s="4" t="inlineStr">
        <is>
          <t>Gross increases related to acquisitions</t>
        </is>
      </c>
      <c r="B10" s="6" t="n">
        <v>0</v>
      </c>
      <c r="C10" s="6" t="n">
        <v>0</v>
      </c>
      <c r="D10" s="6" t="n">
        <v>24651</v>
      </c>
    </row>
    <row r="11">
      <c r="A11" s="4" t="inlineStr">
        <is>
          <t>Unrecognized tax benefit, end of the period</t>
        </is>
      </c>
      <c r="B11" s="7" t="n">
        <v>633589</v>
      </c>
      <c r="C11" s="7" t="n">
        <v>465103</v>
      </c>
      <c r="D11" s="7" t="n">
        <v>5065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32" customWidth="1" min="6" max="6"/>
    <col width="32" customWidth="1" min="7" max="7"/>
  </cols>
  <sheetData>
    <row r="1">
      <c r="A1" s="1" t="inlineStr">
        <is>
          <t>STOCKHOLDERS' EQUITY - Common Stock, Warrants, Conversion of Convertible Notes and Exercise of Convertible Note Hedges and Share Repurchase Program Narrative (Details) $ / shares in Units, $ in Thousands</t>
        </is>
      </c>
      <c r="B1" s="2" t="inlineStr">
        <is>
          <t>12 Months Ended</t>
        </is>
      </c>
    </row>
    <row r="2">
      <c r="B2" s="2" t="inlineStr">
        <is>
          <t>Dec. 31, 2024 USD ($) vote class shares</t>
        </is>
      </c>
      <c r="C2" s="2" t="inlineStr">
        <is>
          <t>Dec. 31, 2023 USD ($) shares</t>
        </is>
      </c>
      <c r="D2" s="2" t="inlineStr">
        <is>
          <t>Jul. 25, 2024 USD ($)</t>
        </is>
      </c>
      <c r="E2" s="2" t="inlineStr">
        <is>
          <t>Oct. 31, 2023 USD ($)</t>
        </is>
      </c>
      <c r="F2" s="2" t="inlineStr">
        <is>
          <t>Nov. 13, 2020 $ / shares shares</t>
        </is>
      </c>
      <c r="G2" s="2" t="inlineStr">
        <is>
          <t>Mar. 05,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es of common stock | class</t>
        </is>
      </c>
      <c r="B4" s="6"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amount on stock repurchased | $</t>
        </is>
      </c>
      <c r="B5" s="7" t="n">
        <v>1170339</v>
      </c>
      <c r="C5" s="7" t="n">
        <v>156812</v>
      </c>
      <c r="D5" s="4" t="inlineStr">
        <is>
          <t xml:space="preserve"> </t>
        </is>
      </c>
      <c r="E5" s="4" t="inlineStr">
        <is>
          <t xml:space="preserve"> </t>
        </is>
      </c>
      <c r="F5" s="4" t="inlineStr">
        <is>
          <t xml:space="preserve"> </t>
        </is>
      </c>
      <c r="G5" s="4" t="inlineStr">
        <is>
          <t xml:space="preserve"> </t>
        </is>
      </c>
    </row>
    <row r="6">
      <c r="A6" s="4" t="inlineStr">
        <is>
          <t>Remaining authorized repurchase amount | $</t>
        </is>
      </c>
      <c r="B6" s="7" t="n">
        <v>27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tock repurchased (in shares)</t>
        </is>
      </c>
      <c r="B9" s="6" t="n">
        <v>16944000</v>
      </c>
      <c r="C9" s="6" t="n">
        <v>2466000</v>
      </c>
      <c r="D9" s="4" t="inlineStr">
        <is>
          <t xml:space="preserve"> </t>
        </is>
      </c>
      <c r="E9" s="4" t="inlineStr">
        <is>
          <t xml:space="preserve"> </t>
        </is>
      </c>
      <c r="F9" s="4" t="inlineStr">
        <is>
          <t xml:space="preserve"> </t>
        </is>
      </c>
      <c r="G9" s="4" t="inlineStr">
        <is>
          <t xml:space="preserve"> </t>
        </is>
      </c>
    </row>
    <row r="10">
      <c r="A10" s="4" t="inlineStr">
        <is>
          <t>Common Stock Warrant, 2025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warrants to purchase aggregate shares of capital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8260000</v>
      </c>
    </row>
    <row r="13">
      <c r="A13" s="4" t="inlineStr">
        <is>
          <t>Exercise price of warrants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161.34</v>
      </c>
    </row>
    <row r="14">
      <c r="A14" s="4" t="inlineStr">
        <is>
          <t>Warrants term</t>
        </is>
      </c>
      <c r="B14" s="4" t="inlineStr">
        <is>
          <t>6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warrants exercised (in shares)</t>
        </is>
      </c>
      <c r="B15" s="6"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Warrant, 2026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warrants to purchase aggregate shares of capital stock (in shares)</t>
        </is>
      </c>
      <c r="B18" s="4" t="inlineStr">
        <is>
          <t xml:space="preserve"> </t>
        </is>
      </c>
      <c r="C18" s="4" t="inlineStr">
        <is>
          <t xml:space="preserve"> </t>
        </is>
      </c>
      <c r="D18" s="4" t="inlineStr">
        <is>
          <t xml:space="preserve"> </t>
        </is>
      </c>
      <c r="E18" s="4" t="inlineStr">
        <is>
          <t xml:space="preserve"> </t>
        </is>
      </c>
      <c r="F18" s="6" t="n">
        <v>1900000</v>
      </c>
      <c r="G18" s="4" t="inlineStr">
        <is>
          <t xml:space="preserve"> </t>
        </is>
      </c>
    </row>
    <row r="19">
      <c r="A19" s="4" t="inlineStr">
        <is>
          <t>Exercise price of warrants (in USD per share) | $ / shares</t>
        </is>
      </c>
      <c r="B19" s="4" t="inlineStr">
        <is>
          <t xml:space="preserve"> </t>
        </is>
      </c>
      <c r="C19" s="4" t="inlineStr">
        <is>
          <t xml:space="preserve"> </t>
        </is>
      </c>
      <c r="D19" s="4" t="inlineStr">
        <is>
          <t xml:space="preserve"> </t>
        </is>
      </c>
      <c r="E19" s="4" t="inlineStr">
        <is>
          <t xml:space="preserve"> </t>
        </is>
      </c>
      <c r="F19" s="8" t="n">
        <v>368.16</v>
      </c>
      <c r="G19" s="4" t="inlineStr">
        <is>
          <t xml:space="preserve"> </t>
        </is>
      </c>
    </row>
    <row r="20">
      <c r="A20" s="4" t="inlineStr">
        <is>
          <t>Warrants term</t>
        </is>
      </c>
      <c r="B20" s="4" t="inlineStr">
        <is>
          <t>60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warrants exercised (in shares)</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Warrant, 2027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warrants to purchase aggregate shares of capital stock (in shares)</t>
        </is>
      </c>
      <c r="B24" s="4" t="inlineStr">
        <is>
          <t xml:space="preserve"> </t>
        </is>
      </c>
      <c r="C24" s="4" t="inlineStr">
        <is>
          <t xml:space="preserve"> </t>
        </is>
      </c>
      <c r="D24" s="4" t="inlineStr">
        <is>
          <t xml:space="preserve"> </t>
        </is>
      </c>
      <c r="E24" s="4" t="inlineStr">
        <is>
          <t xml:space="preserve"> </t>
        </is>
      </c>
      <c r="F24" s="6" t="n">
        <v>1900000</v>
      </c>
      <c r="G24" s="4" t="inlineStr">
        <is>
          <t xml:space="preserve"> </t>
        </is>
      </c>
    </row>
    <row r="25">
      <c r="A25" s="4" t="inlineStr">
        <is>
          <t>Exercise price of warrants (in USD per share) | $ / shares</t>
        </is>
      </c>
      <c r="B25" s="4" t="inlineStr">
        <is>
          <t xml:space="preserve"> </t>
        </is>
      </c>
      <c r="C25" s="4" t="inlineStr">
        <is>
          <t xml:space="preserve"> </t>
        </is>
      </c>
      <c r="D25" s="4" t="inlineStr">
        <is>
          <t xml:space="preserve"> </t>
        </is>
      </c>
      <c r="E25" s="4" t="inlineStr">
        <is>
          <t xml:space="preserve"> </t>
        </is>
      </c>
      <c r="F25" s="8" t="n">
        <v>414.18</v>
      </c>
      <c r="G25" s="4" t="inlineStr">
        <is>
          <t xml:space="preserve"> </t>
        </is>
      </c>
    </row>
    <row r="26">
      <c r="A26" s="4" t="inlineStr">
        <is>
          <t>Warrants term</t>
        </is>
      </c>
      <c r="B26" s="4" t="inlineStr">
        <is>
          <t>60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warrants exercised (in shares)</t>
        </is>
      </c>
      <c r="B27" s="6"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votes per share | vote</t>
        </is>
      </c>
      <c r="B30" s="6"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tock repurchased (in shares)</t>
        </is>
      </c>
      <c r="B31" s="6" t="n">
        <v>169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amount on stock repurchased | $</t>
        </is>
      </c>
      <c r="B32" s="7" t="n">
        <v>12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A Common Stock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uthorized repurchase amount | $</t>
        </is>
      </c>
      <c r="B35" s="4" t="inlineStr">
        <is>
          <t xml:space="preserve"> </t>
        </is>
      </c>
      <c r="C35" s="4" t="inlineStr">
        <is>
          <t xml:space="preserve"> </t>
        </is>
      </c>
      <c r="D35" s="7" t="n">
        <v>3000000</v>
      </c>
      <c r="E35" s="7" t="n">
        <v>1000000</v>
      </c>
      <c r="F35" s="4" t="inlineStr">
        <is>
          <t xml:space="preserve"> </t>
        </is>
      </c>
      <c r="G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votes per share | vote</t>
        </is>
      </c>
      <c r="B38" s="6" t="n">
        <v>1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37" customWidth="1" min="3" max="3"/>
    <col width="45" customWidth="1" min="4" max="4"/>
    <col width="33" customWidth="1" min="5" max="5"/>
    <col width="33" customWidth="1" min="6" max="6"/>
    <col width="29" customWidth="1" min="7" max="7"/>
  </cols>
  <sheetData>
    <row r="1">
      <c r="A1" s="1" t="inlineStr">
        <is>
          <t>STOCKHOLDERS' EQUITY - Stock Plans and Share Based Compensation Narrative (Details) $ / shares in Units, $ in Thousands</t>
        </is>
      </c>
      <c r="D1" s="2" t="inlineStr">
        <is>
          <t>12 Months Ended</t>
        </is>
      </c>
      <c r="G1" s="2" t="inlineStr">
        <is>
          <t>109 Months Ended</t>
        </is>
      </c>
    </row>
    <row r="2">
      <c r="B2" s="2" t="inlineStr">
        <is>
          <t>Nov. 02, 2019</t>
        </is>
      </c>
      <c r="C2" s="2" t="inlineStr">
        <is>
          <t>Nov. 17, 2015 purchase_period shares</t>
        </is>
      </c>
      <c r="D2" s="2" t="inlineStr">
        <is>
          <t>Dec. 31, 2024 USD ($) plan $ / shares shares</t>
        </is>
      </c>
      <c r="E2" s="2" t="inlineStr">
        <is>
          <t>Dec. 31, 2023 USD ($) $ / shares</t>
        </is>
      </c>
      <c r="F2" s="2" t="inlineStr">
        <is>
          <t>Dec. 31, 2022 USD ($) $ / shares</t>
        </is>
      </c>
      <c r="G2" s="2" t="inlineStr">
        <is>
          <t>Dec. 31, 2024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based compensation plans | plan</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Aggregate intrinsic value for options exercised | $</t>
        </is>
      </c>
      <c r="B5" s="4" t="inlineStr">
        <is>
          <t xml:space="preserve"> </t>
        </is>
      </c>
      <c r="C5" s="4" t="inlineStr">
        <is>
          <t xml:space="preserve"> </t>
        </is>
      </c>
      <c r="D5" s="7" t="n">
        <v>145100</v>
      </c>
      <c r="E5" s="7" t="n">
        <v>96100</v>
      </c>
      <c r="F5" s="7" t="n">
        <v>211000</v>
      </c>
      <c r="G5" s="4" t="inlineStr">
        <is>
          <t xml:space="preserve"> </t>
        </is>
      </c>
    </row>
    <row r="6">
      <c r="A6" s="4" t="inlineStr">
        <is>
          <t>Weighted average grant-date fair value of options granted (in USD per share) | $ / shares</t>
        </is>
      </c>
      <c r="B6" s="4" t="inlineStr">
        <is>
          <t xml:space="preserve"> </t>
        </is>
      </c>
      <c r="C6" s="4" t="inlineStr">
        <is>
          <t xml:space="preserve"> </t>
        </is>
      </c>
      <c r="D6" s="8" t="n">
        <v>45.81</v>
      </c>
      <c r="E6" s="8" t="n">
        <v>39.13</v>
      </c>
      <c r="F6" s="8" t="n">
        <v>73.31</v>
      </c>
      <c r="G6" s="4" t="inlineStr">
        <is>
          <t xml:space="preserve"> </t>
        </is>
      </c>
    </row>
    <row r="7">
      <c r="A7" s="4" t="inlineStr">
        <is>
          <t>Tax benefits related to stock-based compensation expense | $</t>
        </is>
      </c>
      <c r="B7" s="4" t="inlineStr">
        <is>
          <t xml:space="preserve"> </t>
        </is>
      </c>
      <c r="C7" s="4" t="inlineStr">
        <is>
          <t xml:space="preserve"> </t>
        </is>
      </c>
      <c r="D7" s="7" t="n">
        <v>322000</v>
      </c>
      <c r="E7" s="7" t="n">
        <v>228200</v>
      </c>
      <c r="F7" s="7" t="n">
        <v>218900</v>
      </c>
      <c r="G7" s="4" t="inlineStr">
        <is>
          <t xml:space="preserve"> </t>
        </is>
      </c>
    </row>
    <row r="8">
      <c r="A8" s="4" t="inlineStr">
        <is>
          <t>Share-based compensation expense | $</t>
        </is>
      </c>
      <c r="B8" s="4" t="inlineStr">
        <is>
          <t xml:space="preserve"> </t>
        </is>
      </c>
      <c r="C8" s="4" t="inlineStr">
        <is>
          <t xml:space="preserve"> </t>
        </is>
      </c>
      <c r="D8" s="6" t="n">
        <v>1272557</v>
      </c>
      <c r="E8" s="6" t="n">
        <v>1276097</v>
      </c>
      <c r="F8" s="6" t="n">
        <v>1069289</v>
      </c>
      <c r="G8" s="4" t="inlineStr">
        <is>
          <t xml:space="preserve"> </t>
        </is>
      </c>
    </row>
    <row r="9">
      <c r="A9" s="4" t="inlineStr">
        <is>
          <t>Share-based compensation expense related to capitalized software | $</t>
        </is>
      </c>
      <c r="B9" s="4" t="inlineStr">
        <is>
          <t xml:space="preserve"> </t>
        </is>
      </c>
      <c r="C9" s="4" t="inlineStr">
        <is>
          <t xml:space="preserve"> </t>
        </is>
      </c>
      <c r="D9" s="6" t="n">
        <v>41200</v>
      </c>
      <c r="E9" s="6" t="n">
        <v>30900</v>
      </c>
      <c r="F9" s="6" t="n">
        <v>20700</v>
      </c>
      <c r="G9" s="4" t="inlineStr">
        <is>
          <t xml:space="preserve"> </t>
        </is>
      </c>
    </row>
    <row r="10">
      <c r="A10" s="4" t="inlineStr">
        <is>
          <t>Unrecognized compensation cost related to outstanding stock options and restricted stock awards | $</t>
        </is>
      </c>
      <c r="B10" s="4" t="inlineStr">
        <is>
          <t xml:space="preserve"> </t>
        </is>
      </c>
      <c r="C10" s="4" t="inlineStr">
        <is>
          <t xml:space="preserve"> </t>
        </is>
      </c>
      <c r="D10" s="7" t="n">
        <v>2600000</v>
      </c>
      <c r="E10" s="4" t="inlineStr">
        <is>
          <t xml:space="preserve"> </t>
        </is>
      </c>
      <c r="F10" s="4" t="inlineStr">
        <is>
          <t xml:space="preserve"> </t>
        </is>
      </c>
      <c r="G10" s="7" t="n">
        <v>2600000</v>
      </c>
    </row>
    <row r="11">
      <c r="A11" s="4" t="inlineStr">
        <is>
          <t>Unrecognized compensation cost related to outstanding stock options and restricted stock awards, recognition period</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row>
    <row r="12">
      <c r="A12" s="4" t="inlineStr">
        <is>
          <t>Afterpay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sition cost expensed | $</t>
        </is>
      </c>
      <c r="B14" s="4" t="inlineStr">
        <is>
          <t xml:space="preserve"> </t>
        </is>
      </c>
      <c r="C14" s="4" t="inlineStr">
        <is>
          <t xml:space="preserve"> </t>
        </is>
      </c>
      <c r="D14" s="4" t="inlineStr">
        <is>
          <t xml:space="preserve"> </t>
        </is>
      </c>
      <c r="E14" s="6" t="n">
        <v>66300</v>
      </c>
      <c r="F14" s="4" t="inlineStr">
        <is>
          <t xml:space="preserve"> </t>
        </is>
      </c>
      <c r="G14" s="4" t="inlineStr">
        <is>
          <t xml:space="preserve"> </t>
        </is>
      </c>
    </row>
    <row r="15">
      <c r="A15" s="4" t="inlineStr">
        <is>
          <t>Restricted Stock Awards (RSAs) and 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fair value of shares vested | $</t>
        </is>
      </c>
      <c r="B17" s="4" t="inlineStr">
        <is>
          <t xml:space="preserve"> </t>
        </is>
      </c>
      <c r="C17" s="4" t="inlineStr">
        <is>
          <t xml:space="preserve"> </t>
        </is>
      </c>
      <c r="D17" s="7" t="n">
        <v>1200000</v>
      </c>
      <c r="E17" s="6" t="n">
        <v>873000</v>
      </c>
      <c r="F17" s="6" t="n">
        <v>724200</v>
      </c>
      <c r="G17" s="4" t="inlineStr">
        <is>
          <t xml:space="preserve"> </t>
        </is>
      </c>
    </row>
    <row r="18">
      <c r="A18" s="4" t="inlineStr">
        <is>
          <t>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expense | $</t>
        </is>
      </c>
      <c r="B20" s="4" t="inlineStr">
        <is>
          <t xml:space="preserve"> </t>
        </is>
      </c>
      <c r="C20" s="4" t="inlineStr">
        <is>
          <t xml:space="preserve"> </t>
        </is>
      </c>
      <c r="D20" s="7" t="n">
        <v>25000</v>
      </c>
      <c r="E20" s="7" t="n">
        <v>63300</v>
      </c>
      <c r="F20" s="7" t="n">
        <v>61400</v>
      </c>
      <c r="G20" s="4" t="inlineStr">
        <is>
          <t xml:space="preserve"> </t>
        </is>
      </c>
    </row>
    <row r="21">
      <c r="A21" s="4" t="inlineStr">
        <is>
          <t>2015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available for future issuance (in shares)</t>
        </is>
      </c>
      <c r="B23" s="4" t="inlineStr">
        <is>
          <t xml:space="preserve"> </t>
        </is>
      </c>
      <c r="C23" s="4" t="inlineStr">
        <is>
          <t xml:space="preserve"> </t>
        </is>
      </c>
      <c r="D23" s="6" t="n">
        <v>138000000</v>
      </c>
      <c r="E23" s="4" t="inlineStr">
        <is>
          <t xml:space="preserve"> </t>
        </is>
      </c>
      <c r="F23" s="4" t="inlineStr">
        <is>
          <t xml:space="preserve"> </t>
        </is>
      </c>
      <c r="G23" s="6" t="n">
        <v>138000000</v>
      </c>
    </row>
    <row r="24">
      <c r="A24" s="4" t="inlineStr">
        <is>
          <t>Number of shares reserved (in shares)</t>
        </is>
      </c>
      <c r="B24" s="4" t="inlineStr">
        <is>
          <t xml:space="preserve"> </t>
        </is>
      </c>
      <c r="C24" s="6" t="n">
        <v>30000000</v>
      </c>
      <c r="D24" s="4" t="inlineStr">
        <is>
          <t xml:space="preserve"> </t>
        </is>
      </c>
      <c r="E24" s="4" t="inlineStr">
        <is>
          <t xml:space="preserve"> </t>
        </is>
      </c>
      <c r="F24" s="4" t="inlineStr">
        <is>
          <t xml:space="preserve"> </t>
        </is>
      </c>
      <c r="G24" s="4" t="inlineStr">
        <is>
          <t xml:space="preserve"> </t>
        </is>
      </c>
    </row>
    <row r="25">
      <c r="A25" s="4" t="inlineStr">
        <is>
          <t>Shares reserved for issuance, percent</t>
        </is>
      </c>
      <c r="B25" s="4" t="inlineStr">
        <is>
          <t xml:space="preserve"> </t>
        </is>
      </c>
      <c r="C25" s="4" t="inlineStr">
        <is>
          <t xml:space="preserve"> </t>
        </is>
      </c>
      <c r="D25" s="9" t="n">
        <v>0.05</v>
      </c>
      <c r="E25" s="4" t="inlineStr">
        <is>
          <t xml:space="preserve"> </t>
        </is>
      </c>
      <c r="F25" s="4" t="inlineStr">
        <is>
          <t xml:space="preserve"> </t>
        </is>
      </c>
      <c r="G25" s="4" t="inlineStr">
        <is>
          <t xml:space="preserve"> </t>
        </is>
      </c>
    </row>
    <row r="26">
      <c r="A26" s="4" t="inlineStr">
        <is>
          <t>2015 Equity Incentive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nual increase of number of shares reserved (in shares)</t>
        </is>
      </c>
      <c r="B28" s="4" t="inlineStr">
        <is>
          <t xml:space="preserve"> </t>
        </is>
      </c>
      <c r="C28" s="4" t="inlineStr">
        <is>
          <t xml:space="preserve"> </t>
        </is>
      </c>
      <c r="D28" s="6" t="n">
        <v>40000000</v>
      </c>
      <c r="E28" s="4" t="inlineStr">
        <is>
          <t xml:space="preserve"> </t>
        </is>
      </c>
      <c r="F28" s="4" t="inlineStr">
        <is>
          <t xml:space="preserve"> </t>
        </is>
      </c>
      <c r="G28" s="6" t="n">
        <v>40000000</v>
      </c>
    </row>
    <row r="29">
      <c r="A29" s="4" t="inlineStr">
        <is>
          <t>2015 Equity Incentive Plan | Stock options, RSAs, and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equity instruments outstanding (in shares)</t>
        </is>
      </c>
      <c r="B31" s="4" t="inlineStr">
        <is>
          <t xml:space="preserve"> </t>
        </is>
      </c>
      <c r="C31" s="4" t="inlineStr">
        <is>
          <t xml:space="preserve"> </t>
        </is>
      </c>
      <c r="D31" s="6" t="n">
        <v>39000000</v>
      </c>
      <c r="E31" s="4" t="inlineStr">
        <is>
          <t xml:space="preserve"> </t>
        </is>
      </c>
      <c r="F31" s="4" t="inlineStr">
        <is>
          <t xml:space="preserve"> </t>
        </is>
      </c>
      <c r="G31" s="6" t="n">
        <v>39000000</v>
      </c>
    </row>
    <row r="32">
      <c r="A32" s="4" t="inlineStr">
        <is>
          <t>2009 Stock Option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available for future issuance (in shares)</t>
        </is>
      </c>
      <c r="B34" s="4" t="inlineStr">
        <is>
          <t xml:space="preserve"> </t>
        </is>
      </c>
      <c r="C34" s="6" t="n">
        <v>0</v>
      </c>
      <c r="D34" s="4" t="inlineStr">
        <is>
          <t xml:space="preserve"> </t>
        </is>
      </c>
      <c r="E34" s="4" t="inlineStr">
        <is>
          <t xml:space="preserve"> </t>
        </is>
      </c>
      <c r="F34" s="4" t="inlineStr">
        <is>
          <t xml:space="preserve"> </t>
        </is>
      </c>
      <c r="G34" s="4" t="inlineStr">
        <is>
          <t xml:space="preserve"> </t>
        </is>
      </c>
    </row>
    <row r="35">
      <c r="A35" s="4" t="inlineStr">
        <is>
          <t>2009 Stock Option Plan | Stock options, RSAs, and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equity instruments outstanding (in shares)</t>
        </is>
      </c>
      <c r="B37" s="4" t="inlineStr">
        <is>
          <t xml:space="preserve"> </t>
        </is>
      </c>
      <c r="C37" s="4" t="inlineStr">
        <is>
          <t xml:space="preserve"> </t>
        </is>
      </c>
      <c r="D37" s="6" t="n">
        <v>300000</v>
      </c>
      <c r="E37" s="4" t="inlineStr">
        <is>
          <t xml:space="preserve"> </t>
        </is>
      </c>
      <c r="F37" s="4" t="inlineStr">
        <is>
          <t xml:space="preserve"> </t>
        </is>
      </c>
      <c r="G37" s="6" t="n">
        <v>300000</v>
      </c>
    </row>
    <row r="38">
      <c r="A38" s="4" t="inlineStr">
        <is>
          <t>2015 Employee Stock Purchase Plan |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available for future issuance (in shares)</t>
        </is>
      </c>
      <c r="B40" s="4" t="inlineStr">
        <is>
          <t xml:space="preserve"> </t>
        </is>
      </c>
      <c r="C40" s="4" t="inlineStr">
        <is>
          <t xml:space="preserve"> </t>
        </is>
      </c>
      <c r="D40" s="6" t="n">
        <v>34000000</v>
      </c>
      <c r="E40" s="4" t="inlineStr">
        <is>
          <t xml:space="preserve"> </t>
        </is>
      </c>
      <c r="F40" s="4" t="inlineStr">
        <is>
          <t xml:space="preserve"> </t>
        </is>
      </c>
      <c r="G40" s="6" t="n">
        <v>34000000</v>
      </c>
    </row>
    <row r="41">
      <c r="A41" s="4" t="inlineStr">
        <is>
          <t>Shares reserved for issuance, percent</t>
        </is>
      </c>
      <c r="B41" s="4" t="inlineStr">
        <is>
          <t xml:space="preserve"> </t>
        </is>
      </c>
      <c r="C41" s="9" t="n">
        <v>0.01</v>
      </c>
      <c r="D41" s="4" t="inlineStr">
        <is>
          <t xml:space="preserve"> </t>
        </is>
      </c>
      <c r="E41" s="4" t="inlineStr">
        <is>
          <t xml:space="preserve"> </t>
        </is>
      </c>
      <c r="F41" s="4" t="inlineStr">
        <is>
          <t xml:space="preserve"> </t>
        </is>
      </c>
      <c r="G41" s="4" t="inlineStr">
        <is>
          <t xml:space="preserve"> </t>
        </is>
      </c>
    </row>
    <row r="42">
      <c r="A42" s="4" t="inlineStr">
        <is>
          <t>Discount through payroll deductions as a percentage of eligible compensation</t>
        </is>
      </c>
      <c r="B42" s="9" t="n">
        <v>0.2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ffering period</t>
        </is>
      </c>
      <c r="B43" s="4" t="inlineStr">
        <is>
          <t xml:space="preserve"> </t>
        </is>
      </c>
      <c r="C43" s="4" t="inlineStr">
        <is>
          <t>12 months</t>
        </is>
      </c>
      <c r="D43" s="4" t="inlineStr">
        <is>
          <t xml:space="preserve"> </t>
        </is>
      </c>
      <c r="E43" s="4" t="inlineStr">
        <is>
          <t xml:space="preserve"> </t>
        </is>
      </c>
      <c r="F43" s="4" t="inlineStr">
        <is>
          <t xml:space="preserve"> </t>
        </is>
      </c>
      <c r="G43" s="4" t="inlineStr">
        <is>
          <t xml:space="preserve"> </t>
        </is>
      </c>
    </row>
    <row r="44">
      <c r="A44" s="4" t="inlineStr">
        <is>
          <t>Number of purchase periods | purchase_period</t>
        </is>
      </c>
      <c r="B44" s="4" t="inlineStr">
        <is>
          <t xml:space="preserve"> </t>
        </is>
      </c>
      <c r="C44" s="6" t="n">
        <v>2</v>
      </c>
      <c r="D44" s="4" t="inlineStr">
        <is>
          <t xml:space="preserve"> </t>
        </is>
      </c>
      <c r="E44" s="4" t="inlineStr">
        <is>
          <t xml:space="preserve"> </t>
        </is>
      </c>
      <c r="F44" s="4" t="inlineStr">
        <is>
          <t xml:space="preserve"> </t>
        </is>
      </c>
      <c r="G44" s="4" t="inlineStr">
        <is>
          <t xml:space="preserve"> </t>
        </is>
      </c>
    </row>
    <row r="45">
      <c r="A45" s="4" t="inlineStr">
        <is>
          <t>Purchase price of common stock as a percentage of fair market value</t>
        </is>
      </c>
      <c r="B45" s="4" t="inlineStr">
        <is>
          <t xml:space="preserve"> </t>
        </is>
      </c>
      <c r="C45" s="9" t="n">
        <v>0.85</v>
      </c>
      <c r="D45" s="4" t="inlineStr">
        <is>
          <t xml:space="preserve"> </t>
        </is>
      </c>
      <c r="E45" s="4" t="inlineStr">
        <is>
          <t xml:space="preserve"> </t>
        </is>
      </c>
      <c r="F45" s="4" t="inlineStr">
        <is>
          <t xml:space="preserve"> </t>
        </is>
      </c>
      <c r="G45" s="4" t="inlineStr">
        <is>
          <t xml:space="preserve"> </t>
        </is>
      </c>
    </row>
    <row r="46">
      <c r="A46" s="4" t="inlineStr">
        <is>
          <t>Shares purchased under the plan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1000000</v>
      </c>
    </row>
    <row r="47">
      <c r="A47" s="4" t="inlineStr">
        <is>
          <t>2015 Employee Stock Purchase Plan | Employee Stock Purchase Plan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nnual increase of number of shares reserved (in shares)</t>
        </is>
      </c>
      <c r="B49" s="4" t="inlineStr">
        <is>
          <t xml:space="preserve"> </t>
        </is>
      </c>
      <c r="C49" s="6" t="n">
        <v>8400000</v>
      </c>
      <c r="D49" s="4" t="inlineStr">
        <is>
          <t xml:space="preserve"> </t>
        </is>
      </c>
      <c r="E49" s="4" t="inlineStr">
        <is>
          <t xml:space="preserve"> </t>
        </is>
      </c>
      <c r="F49" s="4" t="inlineStr">
        <is>
          <t xml:space="preserve"> </t>
        </is>
      </c>
      <c r="G49"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ummary of Stock Option Activity (Details) - USD ($) $ / shares in Units, $ in Thousands</t>
        </is>
      </c>
      <c r="B1" s="2" t="inlineStr">
        <is>
          <t>12 Months Ended</t>
        </is>
      </c>
    </row>
    <row r="2">
      <c r="B2" s="2" t="inlineStr">
        <is>
          <t>Dec. 31, 2024</t>
        </is>
      </c>
      <c r="C2" s="2" t="inlineStr">
        <is>
          <t>Dec. 31, 2023</t>
        </is>
      </c>
    </row>
    <row r="3">
      <c r="A3" s="3" t="inlineStr">
        <is>
          <t>Number of Stock Options Outstanding</t>
        </is>
      </c>
      <c r="B3" s="4" t="inlineStr">
        <is>
          <t xml:space="preserve"> </t>
        </is>
      </c>
      <c r="C3" s="4" t="inlineStr">
        <is>
          <t xml:space="preserve"> </t>
        </is>
      </c>
    </row>
    <row r="4">
      <c r="A4" s="4" t="inlineStr">
        <is>
          <t>Outstanding, beginning of the period (in shares)</t>
        </is>
      </c>
      <c r="B4" s="6" t="n">
        <v>4991</v>
      </c>
      <c r="C4" s="4" t="inlineStr">
        <is>
          <t xml:space="preserve"> </t>
        </is>
      </c>
    </row>
    <row r="5">
      <c r="A5" s="4" t="inlineStr">
        <is>
          <t>Granted (in shares)</t>
        </is>
      </c>
      <c r="B5" s="6" t="n">
        <v>578</v>
      </c>
      <c r="C5" s="4" t="inlineStr">
        <is>
          <t xml:space="preserve"> </t>
        </is>
      </c>
    </row>
    <row r="6">
      <c r="A6" s="4" t="inlineStr">
        <is>
          <t>Exercised (in shares)</t>
        </is>
      </c>
      <c r="B6" s="6" t="n">
        <v>-2646</v>
      </c>
      <c r="C6" s="4" t="inlineStr">
        <is>
          <t xml:space="preserve"> </t>
        </is>
      </c>
    </row>
    <row r="7">
      <c r="A7" s="4" t="inlineStr">
        <is>
          <t>Forfeited (in shares)</t>
        </is>
      </c>
      <c r="B7" s="6" t="n">
        <v>-249</v>
      </c>
      <c r="C7" s="4" t="inlineStr">
        <is>
          <t xml:space="preserve"> </t>
        </is>
      </c>
    </row>
    <row r="8">
      <c r="A8" s="4" t="inlineStr">
        <is>
          <t>Expired (in shares)</t>
        </is>
      </c>
      <c r="B8" s="6" t="n">
        <v>-96</v>
      </c>
      <c r="C8" s="4" t="inlineStr">
        <is>
          <t xml:space="preserve"> </t>
        </is>
      </c>
    </row>
    <row r="9">
      <c r="A9" s="4" t="inlineStr">
        <is>
          <t>Outstanding, end of the period (in shares)</t>
        </is>
      </c>
      <c r="B9" s="6" t="n">
        <v>2578</v>
      </c>
      <c r="C9" s="6" t="n">
        <v>4991</v>
      </c>
    </row>
    <row r="10">
      <c r="A10" s="3" t="inlineStr">
        <is>
          <t>Weighted Average Exercise Price</t>
        </is>
      </c>
      <c r="B10" s="4" t="inlineStr">
        <is>
          <t xml:space="preserve"> </t>
        </is>
      </c>
      <c r="C10" s="4" t="inlineStr">
        <is>
          <t xml:space="preserve"> </t>
        </is>
      </c>
    </row>
    <row r="11">
      <c r="A11" s="4" t="inlineStr">
        <is>
          <t>Outstanding, beginning of the period (in USD per share)</t>
        </is>
      </c>
      <c r="B11" s="8" t="n">
        <v>47.64</v>
      </c>
      <c r="C11" s="4" t="inlineStr">
        <is>
          <t xml:space="preserve"> </t>
        </is>
      </c>
    </row>
    <row r="12">
      <c r="A12" s="4" t="inlineStr">
        <is>
          <t>Granted (in USD per share)</t>
        </is>
      </c>
      <c r="B12" s="15" t="n">
        <v>74.03</v>
      </c>
      <c r="C12" s="4" t="inlineStr">
        <is>
          <t xml:space="preserve"> </t>
        </is>
      </c>
    </row>
    <row r="13">
      <c r="A13" s="4" t="inlineStr">
        <is>
          <t>Exercised (in USD per share)</t>
        </is>
      </c>
      <c r="B13" s="15" t="n">
        <v>23.14</v>
      </c>
      <c r="C13" s="4" t="inlineStr">
        <is>
          <t xml:space="preserve"> </t>
        </is>
      </c>
    </row>
    <row r="14">
      <c r="A14" s="4" t="inlineStr">
        <is>
          <t>Forfeited (in USD per share)</t>
        </is>
      </c>
      <c r="B14" s="15" t="n">
        <v>78.73</v>
      </c>
      <c r="C14" s="4" t="inlineStr">
        <is>
          <t xml:space="preserve"> </t>
        </is>
      </c>
    </row>
    <row r="15">
      <c r="A15" s="4" t="inlineStr">
        <is>
          <t>Expired (in USD per share)</t>
        </is>
      </c>
      <c r="B15" s="15" t="n">
        <v>142.49</v>
      </c>
      <c r="C15" s="4" t="inlineStr">
        <is>
          <t xml:space="preserve"> </t>
        </is>
      </c>
    </row>
    <row r="16">
      <c r="A16" s="4" t="inlineStr">
        <is>
          <t>Outstanding, end of the period (in USD per share)</t>
        </is>
      </c>
      <c r="B16" s="8" t="n">
        <v>72.17</v>
      </c>
      <c r="C16" s="8" t="n">
        <v>47.64</v>
      </c>
    </row>
    <row r="17">
      <c r="A17" s="3" t="inlineStr">
        <is>
          <t>Additional Disclosures</t>
        </is>
      </c>
      <c r="B17" s="4" t="inlineStr">
        <is>
          <t xml:space="preserve"> </t>
        </is>
      </c>
      <c r="C17" s="4" t="inlineStr">
        <is>
          <t xml:space="preserve"> </t>
        </is>
      </c>
    </row>
    <row r="18">
      <c r="A18" s="4" t="inlineStr">
        <is>
          <t>Weighted Average Remaining Contractual Term (in years)</t>
        </is>
      </c>
      <c r="B18" s="4" t="inlineStr">
        <is>
          <t>5 years 1 month 9 days</t>
        </is>
      </c>
      <c r="C18" s="4" t="inlineStr">
        <is>
          <t>3 years 9 months 18 days</t>
        </is>
      </c>
    </row>
    <row r="19">
      <c r="A19" s="4" t="inlineStr">
        <is>
          <t>Aggregate Intrinsic Value</t>
        </is>
      </c>
      <c r="B19" s="7" t="n">
        <v>67966</v>
      </c>
      <c r="C19" s="7" t="n">
        <v>195760</v>
      </c>
    </row>
    <row r="20">
      <c r="A20" s="4" t="inlineStr">
        <is>
          <t>Options exercisable, number of stock options outstanding (in shares)</t>
        </is>
      </c>
      <c r="B20" s="6" t="n">
        <v>1952</v>
      </c>
      <c r="C20" s="4" t="inlineStr">
        <is>
          <t xml:space="preserve"> </t>
        </is>
      </c>
    </row>
    <row r="21">
      <c r="A21" s="4" t="inlineStr">
        <is>
          <t>Options exercisable, weighted average exercise price (in USD per share)</t>
        </is>
      </c>
      <c r="B21" s="7" t="n">
        <v>70</v>
      </c>
      <c r="C21" s="4" t="inlineStr">
        <is>
          <t xml:space="preserve"> </t>
        </is>
      </c>
    </row>
    <row r="22">
      <c r="A22" s="4" t="inlineStr">
        <is>
          <t>Options exercisable, weighted average remaining contractual term (in years)</t>
        </is>
      </c>
      <c r="B22" s="4" t="inlineStr">
        <is>
          <t>3 years 11 months 12 days</t>
        </is>
      </c>
      <c r="C22" s="4" t="inlineStr">
        <is>
          <t xml:space="preserve"> </t>
        </is>
      </c>
    </row>
    <row r="23">
      <c r="A23" s="4" t="inlineStr">
        <is>
          <t>Options exercisable, aggregate intrinsic value</t>
        </is>
      </c>
      <c r="B23" s="7" t="n">
        <v>60701</v>
      </c>
      <c r="C23"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Awards and Restricted Stock Units Activity (Details) - Restricted Stock Awards (RSAs) and Restricted Stock Units (RSUs)</t>
        </is>
      </c>
      <c r="B1" s="2" t="inlineStr">
        <is>
          <t>12 Months Ended</t>
        </is>
      </c>
    </row>
    <row r="2">
      <c r="B2" s="2" t="inlineStr">
        <is>
          <t>Dec. 31, 2024 $ / shares shares</t>
        </is>
      </c>
    </row>
    <row r="3">
      <c r="A3" s="3" t="inlineStr">
        <is>
          <t>Number of Shares</t>
        </is>
      </c>
      <c r="B3" s="4" t="inlineStr">
        <is>
          <t xml:space="preserve"> </t>
        </is>
      </c>
    </row>
    <row r="4">
      <c r="A4" s="4" t="inlineStr">
        <is>
          <t>Unvested, beginning of the period (in shares) | shares</t>
        </is>
      </c>
      <c r="B4" s="6" t="n">
        <v>40099</v>
      </c>
    </row>
    <row r="5">
      <c r="A5" s="4" t="inlineStr">
        <is>
          <t>Granted (in shares) | shares</t>
        </is>
      </c>
      <c r="B5" s="6" t="n">
        <v>22328</v>
      </c>
    </row>
    <row r="6">
      <c r="A6" s="4" t="inlineStr">
        <is>
          <t>Vested (in shares) | shares</t>
        </is>
      </c>
      <c r="B6" s="6" t="n">
        <v>-16223</v>
      </c>
    </row>
    <row r="7">
      <c r="A7" s="4" t="inlineStr">
        <is>
          <t>Forfeited (in shares) | shares</t>
        </is>
      </c>
      <c r="B7" s="6" t="n">
        <v>-9125</v>
      </c>
    </row>
    <row r="8">
      <c r="A8" s="4" t="inlineStr">
        <is>
          <t>Unvested, end of the period (in shares) | shares</t>
        </is>
      </c>
      <c r="B8" s="6" t="n">
        <v>37079</v>
      </c>
    </row>
    <row r="9">
      <c r="A9" s="3" t="inlineStr">
        <is>
          <t>Weighted Average Grant Date Fair Value</t>
        </is>
      </c>
      <c r="B9" s="4" t="inlineStr">
        <is>
          <t xml:space="preserve"> </t>
        </is>
      </c>
    </row>
    <row r="10">
      <c r="A10" s="4" t="inlineStr">
        <is>
          <t>Unvested, beginning of the period (in USD per share) | $ / shares</t>
        </is>
      </c>
      <c r="B10" s="8" t="n">
        <v>74.76000000000001</v>
      </c>
    </row>
    <row r="11">
      <c r="A11" s="4" t="inlineStr">
        <is>
          <t>Granted (in USD per share) | $ / shares</t>
        </is>
      </c>
      <c r="B11" s="15" t="n">
        <v>71.26000000000001</v>
      </c>
    </row>
    <row r="12">
      <c r="A12" s="4" t="inlineStr">
        <is>
          <t>Vested (in USD per share) | $ / shares</t>
        </is>
      </c>
      <c r="B12" s="15" t="n">
        <v>79.90000000000001</v>
      </c>
    </row>
    <row r="13">
      <c r="A13" s="4" t="inlineStr">
        <is>
          <t>Forfeited (in USD per share) | $ / shares</t>
        </is>
      </c>
      <c r="B13" s="15" t="n">
        <v>74.31999999999999</v>
      </c>
    </row>
    <row r="14">
      <c r="A14" s="4" t="inlineStr">
        <is>
          <t>Unvested, end of the period (in USD per share) | $ / shares</t>
        </is>
      </c>
      <c r="B14" s="8" t="n">
        <v>70.5100000000000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OCKHOLDERS' EQUITY - Stock Options Fair Value Assumptions (Details) -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Risk-free interest rate</t>
        </is>
      </c>
      <c r="B5" s="10" t="n">
        <v>0.0465</v>
      </c>
      <c r="C5" s="10" t="n">
        <v>0.0348</v>
      </c>
      <c r="D5" s="10" t="n">
        <v>0.0308</v>
      </c>
    </row>
    <row r="6">
      <c r="A6" s="4" t="inlineStr">
        <is>
          <t>Expected volatility</t>
        </is>
      </c>
      <c r="B6" s="10" t="n">
        <v>0.6292</v>
      </c>
      <c r="C6" s="10" t="n">
        <v>0.6232</v>
      </c>
      <c r="D6" s="10" t="n">
        <v>0.592</v>
      </c>
    </row>
    <row r="7">
      <c r="A7" s="4" t="inlineStr">
        <is>
          <t>Expected term (years)</t>
        </is>
      </c>
      <c r="B7" s="4" t="inlineStr">
        <is>
          <t>6 years 7 days</t>
        </is>
      </c>
      <c r="C7" s="4" t="inlineStr">
        <is>
          <t>6 years 7 days</t>
        </is>
      </c>
      <c r="D7" s="4" t="inlineStr">
        <is>
          <t>6 years 7 day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ffects of Share-Based Compensation on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7" t="n">
        <v>1272557</v>
      </c>
      <c r="C4" s="7" t="n">
        <v>1276097</v>
      </c>
      <c r="D4" s="7" t="n">
        <v>1069289</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707</v>
      </c>
      <c r="C7" s="6" t="n">
        <v>601</v>
      </c>
      <c r="D7" s="6" t="n">
        <v>494</v>
      </c>
    </row>
    <row r="8">
      <c r="A8" s="4" t="inlineStr">
        <is>
          <t>Product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903262</v>
      </c>
      <c r="C10" s="6" t="n">
        <v>902130</v>
      </c>
      <c r="D10" s="6" t="n">
        <v>701715</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6" t="n">
        <v>131233</v>
      </c>
      <c r="C13" s="6" t="n">
        <v>130665</v>
      </c>
      <c r="D13" s="6" t="n">
        <v>105231</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 expense</t>
        </is>
      </c>
      <c r="B16" s="7" t="n">
        <v>237355</v>
      </c>
      <c r="C16" s="7" t="n">
        <v>242701</v>
      </c>
      <c r="D16" s="7" t="n">
        <v>26184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alculation of Basic and Diluted Net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tockholders</t>
        </is>
      </c>
      <c r="B4" s="7" t="n">
        <v>2897047</v>
      </c>
      <c r="C4" s="7" t="n">
        <v>9772</v>
      </c>
      <c r="D4" s="7" t="n">
        <v>-540747</v>
      </c>
    </row>
    <row r="5">
      <c r="A5" s="3" t="inlineStr">
        <is>
          <t>Denominator</t>
        </is>
      </c>
      <c r="B5" s="4" t="inlineStr">
        <is>
          <t xml:space="preserve"> </t>
        </is>
      </c>
      <c r="C5" s="4" t="inlineStr">
        <is>
          <t xml:space="preserve"> </t>
        </is>
      </c>
      <c r="D5" s="4" t="inlineStr">
        <is>
          <t xml:space="preserve"> </t>
        </is>
      </c>
    </row>
    <row r="6">
      <c r="A6" s="4" t="inlineStr">
        <is>
          <t>Shares used to compute basic net income (loss) per share (in shares)</t>
        </is>
      </c>
      <c r="B6" s="6" t="n">
        <v>616993</v>
      </c>
      <c r="C6" s="6" t="n">
        <v>608856</v>
      </c>
      <c r="D6" s="6" t="n">
        <v>578949</v>
      </c>
    </row>
    <row r="7">
      <c r="A7" s="4" t="inlineStr">
        <is>
          <t>Basic net income (loss) per share (in USD per share)</t>
        </is>
      </c>
      <c r="B7" s="8" t="n">
        <v>4.7</v>
      </c>
      <c r="C7" s="8" t="n">
        <v>0.02</v>
      </c>
      <c r="D7" s="8" t="n">
        <v>-0.93</v>
      </c>
    </row>
    <row r="8">
      <c r="A8" s="3" t="inlineStr">
        <is>
          <t>Numerator</t>
        </is>
      </c>
      <c r="B8" s="4" t="inlineStr">
        <is>
          <t xml:space="preserve"> </t>
        </is>
      </c>
      <c r="C8" s="4" t="inlineStr">
        <is>
          <t xml:space="preserve"> </t>
        </is>
      </c>
      <c r="D8" s="4" t="inlineStr">
        <is>
          <t xml:space="preserve"> </t>
        </is>
      </c>
    </row>
    <row r="9">
      <c r="A9" s="4" t="inlineStr">
        <is>
          <t>Net income (loss) attributable to common stockholders, diluted</t>
        </is>
      </c>
      <c r="B9" s="7" t="n">
        <v>2897047</v>
      </c>
      <c r="C9" s="7" t="n">
        <v>9772</v>
      </c>
      <c r="D9" s="7" t="n">
        <v>-540747</v>
      </c>
    </row>
    <row r="10">
      <c r="A10" s="4" t="inlineStr">
        <is>
          <t>Interest expense on convertible notes</t>
        </is>
      </c>
      <c r="B10" s="6" t="n">
        <v>6216</v>
      </c>
      <c r="C10" s="6" t="n">
        <v>0</v>
      </c>
      <c r="D10" s="6" t="n">
        <v>0</v>
      </c>
    </row>
    <row r="11">
      <c r="A11" s="4" t="inlineStr">
        <is>
          <t>Net income (loss) used to compute diluted net income (loss) per share</t>
        </is>
      </c>
      <c r="B11" s="7" t="n">
        <v>2903263</v>
      </c>
      <c r="C11" s="7" t="n">
        <v>9772</v>
      </c>
      <c r="D11" s="7" t="n">
        <v>-540747</v>
      </c>
    </row>
    <row r="12">
      <c r="A12" s="3" t="inlineStr">
        <is>
          <t>Denominator</t>
        </is>
      </c>
      <c r="B12" s="4" t="inlineStr">
        <is>
          <t xml:space="preserve"> </t>
        </is>
      </c>
      <c r="C12" s="4" t="inlineStr">
        <is>
          <t xml:space="preserve"> </t>
        </is>
      </c>
      <c r="D12" s="4" t="inlineStr">
        <is>
          <t xml:space="preserve"> </t>
        </is>
      </c>
    </row>
    <row r="13">
      <c r="A13" s="4" t="inlineStr">
        <is>
          <t>Shares used to compute basic net income (loss) per share (in shares)</t>
        </is>
      </c>
      <c r="B13" s="6" t="n">
        <v>616993</v>
      </c>
      <c r="C13" s="6" t="n">
        <v>608856</v>
      </c>
      <c r="D13" s="6" t="n">
        <v>578949</v>
      </c>
    </row>
    <row r="14">
      <c r="A14" s="4" t="inlineStr">
        <is>
          <t>Stock options, restricted stock, and employee stock purchase plan (in shares)</t>
        </is>
      </c>
      <c r="B14" s="6" t="n">
        <v>7289</v>
      </c>
      <c r="C14" s="6" t="n">
        <v>5168</v>
      </c>
      <c r="D14" s="6" t="n">
        <v>0</v>
      </c>
    </row>
    <row r="15">
      <c r="A15" s="4" t="inlineStr">
        <is>
          <t>Convertible notes (in shares)</t>
        </is>
      </c>
      <c r="B15" s="6" t="n">
        <v>12108</v>
      </c>
      <c r="C15" s="6" t="n">
        <v>0</v>
      </c>
      <c r="D15" s="6" t="n">
        <v>0</v>
      </c>
    </row>
    <row r="16">
      <c r="A16" s="4" t="inlineStr">
        <is>
          <t>Shares used to compute diluted net income (loss) per share (in shares)</t>
        </is>
      </c>
      <c r="B16" s="6" t="n">
        <v>636390</v>
      </c>
      <c r="C16" s="6" t="n">
        <v>614024</v>
      </c>
      <c r="D16" s="6" t="n">
        <v>578949</v>
      </c>
    </row>
    <row r="17">
      <c r="A17" s="4" t="inlineStr">
        <is>
          <t>Diluted net income (loss) per share (in USD per share)</t>
        </is>
      </c>
      <c r="B17" s="8" t="n">
        <v>4.56</v>
      </c>
      <c r="C17" s="8" t="n">
        <v>0.02</v>
      </c>
      <c r="D17" s="8" t="n">
        <v>-0.9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Excluded from Computation of Diluted Net Income (Los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49795</v>
      </c>
      <c r="C4" s="6" t="n">
        <v>74971</v>
      </c>
      <c r="D4" s="6" t="n">
        <v>83913</v>
      </c>
    </row>
    <row r="5">
      <c r="A5" s="4" t="inlineStr">
        <is>
          <t>Stock options, restricted stock, and employee stock purchase pla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37687</v>
      </c>
      <c r="C7" s="6" t="n">
        <v>40431</v>
      </c>
      <c r="D7" s="6" t="n">
        <v>32185</v>
      </c>
    </row>
    <row r="8">
      <c r="A8" s="4" t="inlineStr">
        <is>
          <t>Convertible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0</v>
      </c>
      <c r="C10" s="6" t="n">
        <v>14297</v>
      </c>
      <c r="D10" s="6" t="n">
        <v>18029</v>
      </c>
    </row>
    <row r="11">
      <c r="A11" s="4" t="inlineStr">
        <is>
          <t>Common stock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12108</v>
      </c>
      <c r="C13" s="6" t="n">
        <v>20243</v>
      </c>
      <c r="D13" s="6" t="n">
        <v>336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presents the Company's net revenue disaggregated by revenue source (in thousands): Year Ended December 31, 2024 2023 2022 Revenue from contracts with customers: Transaction-based revenue $ 6,613,680 $ 6,315,301 $ 5,701,540 Subscription and services-based revenue 4,865,389 4,319,825 3,385,784 Hardware revenue 143,369 157,178 164,418 Bitcoin revenue 10,199,205 9,498,302 7,112,856 Revenue from other sources: Subscription and services-based revenue (i) 2,299,410 1,625,017 1,166,989 Total net revenue $ 24,121,053 $ 21,915,623 $ 17,531,587 (i) Subscription and services-based revenue from other sources relates to revenue generated from the Company's Square Loans, revenue generated from consumer receivables originated through our BNPL platform, interest income earned on customer funds, and interest income earned on funds held by Square Financial Servic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RELATED PARTY TRANSACTIONS (Details) $ in Thousands</t>
        </is>
      </c>
      <c r="B1" s="2" t="inlineStr">
        <is>
          <t>1 Months Ended</t>
        </is>
      </c>
    </row>
    <row r="2">
      <c r="B2" s="2" t="inlineStr">
        <is>
          <t>Jul. 31, 2019 renewal_options</t>
        </is>
      </c>
      <c r="C2" s="2" t="inlineStr">
        <is>
          <t>Dec. 31, 2024 USD ($)</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right-of-use assets</t>
        </is>
      </c>
      <c r="B4" s="4" t="inlineStr">
        <is>
          <t xml:space="preserve"> </t>
        </is>
      </c>
      <c r="C4" s="7" t="n">
        <v>219954</v>
      </c>
      <c r="D4" s="7" t="n">
        <v>244701</v>
      </c>
    </row>
    <row r="5">
      <c r="A5" s="4" t="inlineStr">
        <is>
          <t>Operating lease liabilities</t>
        </is>
      </c>
      <c r="B5" s="4" t="inlineStr">
        <is>
          <t xml:space="preserve"> </t>
        </is>
      </c>
      <c r="C5" s="6" t="n">
        <v>331258</v>
      </c>
      <c r="D5" s="4" t="inlineStr">
        <is>
          <t xml:space="preserve"> </t>
        </is>
      </c>
    </row>
    <row r="6">
      <c r="A6" s="4" t="inlineStr">
        <is>
          <t>Related Party | Operating Lease Agre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perating lease term</t>
        </is>
      </c>
      <c r="B8" s="4" t="inlineStr">
        <is>
          <t>15 years 6 months</t>
        </is>
      </c>
      <c r="C8" s="4" t="inlineStr">
        <is>
          <t xml:space="preserve"> </t>
        </is>
      </c>
      <c r="D8" s="4" t="inlineStr">
        <is>
          <t xml:space="preserve"> </t>
        </is>
      </c>
    </row>
    <row r="9">
      <c r="A9" s="4" t="inlineStr">
        <is>
          <t>Operating lease, number of renewal options | renewal_options</t>
        </is>
      </c>
      <c r="B9" s="6" t="n">
        <v>2</v>
      </c>
      <c r="C9" s="4" t="inlineStr">
        <is>
          <t xml:space="preserve"> </t>
        </is>
      </c>
      <c r="D9" s="4" t="inlineStr">
        <is>
          <t xml:space="preserve"> </t>
        </is>
      </c>
    </row>
    <row r="10">
      <c r="A10" s="4" t="inlineStr">
        <is>
          <t>Operating lease renewal term</t>
        </is>
      </c>
      <c r="B10" s="4" t="inlineStr">
        <is>
          <t>5 years</t>
        </is>
      </c>
      <c r="C10" s="4" t="inlineStr">
        <is>
          <t xml:space="preserve"> </t>
        </is>
      </c>
      <c r="D10" s="4" t="inlineStr">
        <is>
          <t xml:space="preserve"> </t>
        </is>
      </c>
    </row>
    <row r="11">
      <c r="A11" s="4" t="inlineStr">
        <is>
          <t>Operating lease right-of-use assets</t>
        </is>
      </c>
      <c r="B11" s="4" t="inlineStr">
        <is>
          <t xml:space="preserve"> </t>
        </is>
      </c>
      <c r="C11" s="6" t="n">
        <v>10400</v>
      </c>
      <c r="D11" s="4" t="inlineStr">
        <is>
          <t xml:space="preserve"> </t>
        </is>
      </c>
    </row>
    <row r="12">
      <c r="A12" s="4" t="inlineStr">
        <is>
          <t>Operating lease liabilities</t>
        </is>
      </c>
      <c r="B12" s="4" t="inlineStr">
        <is>
          <t xml:space="preserve"> </t>
        </is>
      </c>
      <c r="C12" s="7" t="n">
        <v>15800</v>
      </c>
      <c r="D12"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Narrative (Details) - USD ($)</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obligation</t>
        </is>
      </c>
      <c r="B4" s="4" t="inlineStr">
        <is>
          <t xml:space="preserve"> </t>
        </is>
      </c>
      <c r="C4" s="7" t="n">
        <v>0</v>
      </c>
      <c r="D4" s="4" t="inlineStr">
        <is>
          <t xml:space="preserve"> </t>
        </is>
      </c>
      <c r="E4" s="4" t="inlineStr">
        <is>
          <t xml:space="preserve"> </t>
        </is>
      </c>
    </row>
    <row r="5">
      <c r="A5" s="4" t="inlineStr">
        <is>
          <t>Total rental expenses for operating leases</t>
        </is>
      </c>
      <c r="B5" s="4" t="inlineStr">
        <is>
          <t xml:space="preserve"> </t>
        </is>
      </c>
      <c r="C5" s="6" t="n">
        <v>52100000</v>
      </c>
      <c r="D5" s="7" t="n">
        <v>75800000</v>
      </c>
      <c r="E5" s="7" t="n">
        <v>93600000</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Incremental tax payment resulting from audit</t>
        </is>
      </c>
      <c r="B8" s="7" t="n">
        <v>71400000</v>
      </c>
      <c r="C8" s="4" t="inlineStr">
        <is>
          <t xml:space="preserve"> </t>
        </is>
      </c>
      <c r="D8" s="4" t="inlineStr">
        <is>
          <t xml:space="preserve"> </t>
        </is>
      </c>
      <c r="E8" s="4" t="inlineStr">
        <is>
          <t xml:space="preserve"> </t>
        </is>
      </c>
    </row>
    <row r="9">
      <c r="A9" s="4" t="inlineStr">
        <is>
          <t>Subsequent Event | Settled Litigation | Consumer Financial Protection Bureau - Cash App Customer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Payments for Legal Settlements</t>
        </is>
      </c>
      <c r="B11" s="6" t="n">
        <v>55000000</v>
      </c>
      <c r="C11" s="4" t="inlineStr">
        <is>
          <t xml:space="preserve"> </t>
        </is>
      </c>
      <c r="D11" s="4" t="inlineStr">
        <is>
          <t xml:space="preserve"> </t>
        </is>
      </c>
      <c r="E11" s="4" t="inlineStr">
        <is>
          <t xml:space="preserve"> </t>
        </is>
      </c>
    </row>
    <row r="12">
      <c r="A12" s="4" t="inlineStr">
        <is>
          <t>Subsequent Event | Settled Litigation | MTL Regulators - Anti Money Laundering Progra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itigation Settlement, Fee Expense</t>
        </is>
      </c>
      <c r="B14" s="6" t="n">
        <v>80000000</v>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Estimate of possible liability for additional taxes, interest and penalties</t>
        </is>
      </c>
      <c r="B17" s="4" t="inlineStr">
        <is>
          <t xml:space="preserve"> </t>
        </is>
      </c>
      <c r="C17" s="6" t="n">
        <v>0</v>
      </c>
      <c r="D17" s="4" t="inlineStr">
        <is>
          <t xml:space="preserve"> </t>
        </is>
      </c>
      <c r="E17" s="4" t="inlineStr">
        <is>
          <t xml:space="preserve"> </t>
        </is>
      </c>
    </row>
    <row r="18">
      <c r="A18" s="4" t="inlineStr">
        <is>
          <t>Minimum | Subsequent Event | Settled Litigation | Consumer Financial Protection Bureau - Cash App Customers</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Litigation Settlement, Amount Awarded to Other Party</t>
        </is>
      </c>
      <c r="B20" s="6" t="n">
        <v>75000000</v>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Estimate of possible liability for additional taxes, interest and penalties</t>
        </is>
      </c>
      <c r="B23" s="4" t="inlineStr">
        <is>
          <t xml:space="preserve"> </t>
        </is>
      </c>
      <c r="C23" s="7" t="n">
        <v>97000000</v>
      </c>
      <c r="D23" s="4" t="inlineStr">
        <is>
          <t xml:space="preserve"> </t>
        </is>
      </c>
      <c r="E23" s="4" t="inlineStr">
        <is>
          <t xml:space="preserve"> </t>
        </is>
      </c>
    </row>
    <row r="24">
      <c r="A24" s="4" t="inlineStr">
        <is>
          <t>Maximum | Subsequent Event | Settled Litigation | Consumer Financial Protection Bureau - Cash App Customers</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Litigation Settlement, Amount Awarded to Other Party</t>
        </is>
      </c>
      <c r="B26" s="7" t="n">
        <v>120000000</v>
      </c>
      <c r="C26" s="4" t="inlineStr">
        <is>
          <t xml:space="preserve"> </t>
        </is>
      </c>
      <c r="D26" s="4" t="inlineStr">
        <is>
          <t xml:space="preserve"> </t>
        </is>
      </c>
      <c r="E26" s="4" t="inlineStr">
        <is>
          <t xml:space="preserve"> </t>
        </is>
      </c>
    </row>
    <row r="27">
      <c r="A27" s="4" t="inlineStr">
        <is>
          <t>Building</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Operating lease renewal term</t>
        </is>
      </c>
      <c r="B29" s="4" t="inlineStr">
        <is>
          <t xml:space="preserve"> </t>
        </is>
      </c>
      <c r="C29" s="4" t="inlineStr">
        <is>
          <t>5 years</t>
        </is>
      </c>
      <c r="D29" s="4" t="inlineStr">
        <is>
          <t xml:space="preserve"> </t>
        </is>
      </c>
      <c r="E29" s="4" t="inlineStr">
        <is>
          <t xml:space="preserve"> </t>
        </is>
      </c>
    </row>
    <row r="30">
      <c r="A30" s="4" t="inlineStr">
        <is>
          <t>Building | Minimum</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Operating lease term</t>
        </is>
      </c>
      <c r="B32" s="4" t="inlineStr">
        <is>
          <t xml:space="preserve"> </t>
        </is>
      </c>
      <c r="C32" s="4" t="inlineStr">
        <is>
          <t>1 year</t>
        </is>
      </c>
      <c r="D32" s="4" t="inlineStr">
        <is>
          <t xml:space="preserve"> </t>
        </is>
      </c>
      <c r="E32" s="4" t="inlineStr">
        <is>
          <t xml:space="preserve"> </t>
        </is>
      </c>
    </row>
    <row r="33">
      <c r="A33" s="4" t="inlineStr">
        <is>
          <t>Building | Maximum</t>
        </is>
      </c>
      <c r="B33" s="4" t="inlineStr">
        <is>
          <t xml:space="preserve"> </t>
        </is>
      </c>
      <c r="C33" s="4" t="inlineStr">
        <is>
          <t xml:space="preserve"> </t>
        </is>
      </c>
      <c r="D33" s="4" t="inlineStr">
        <is>
          <t xml:space="preserve"> </t>
        </is>
      </c>
      <c r="E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row>
    <row r="35">
      <c r="A35" s="4" t="inlineStr">
        <is>
          <t>Operating lease term</t>
        </is>
      </c>
      <c r="B35" s="4" t="inlineStr">
        <is>
          <t xml:space="preserve"> </t>
        </is>
      </c>
      <c r="C35" s="4" t="inlineStr">
        <is>
          <t>12 years</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 Expense Component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Fixed operating lease costs</t>
        </is>
      </c>
      <c r="B4" s="7" t="n">
        <v>57232</v>
      </c>
      <c r="C4" s="7" t="n">
        <v>77659</v>
      </c>
    </row>
    <row r="5">
      <c r="A5" s="4" t="inlineStr">
        <is>
          <t>Variable operating lease costs</t>
        </is>
      </c>
      <c r="B5" s="6" t="n">
        <v>22344</v>
      </c>
      <c r="C5" s="6" t="n">
        <v>22555</v>
      </c>
    </row>
    <row r="6">
      <c r="A6" s="4" t="inlineStr">
        <is>
          <t>Short-term lease costs</t>
        </is>
      </c>
      <c r="B6" s="6" t="n">
        <v>1939</v>
      </c>
      <c r="C6" s="6" t="n">
        <v>3332</v>
      </c>
    </row>
    <row r="7">
      <c r="A7" s="4" t="inlineStr">
        <is>
          <t>Sublease income</t>
        </is>
      </c>
      <c r="B7" s="6" t="n">
        <v>-1119</v>
      </c>
      <c r="C7" s="6" t="n">
        <v>-11933</v>
      </c>
    </row>
    <row r="8">
      <c r="A8" s="4" t="inlineStr">
        <is>
          <t>Total lease costs</t>
        </is>
      </c>
      <c r="B8" s="7" t="n">
        <v>80396</v>
      </c>
      <c r="C8" s="7" t="n">
        <v>9161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COMMITMENTS AND CONTINGENCIES - Other Information Related to Leases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average remaining lease term</t>
        </is>
      </c>
      <c r="B3" s="4" t="inlineStr">
        <is>
          <t>6 years 2 months 12 days</t>
        </is>
      </c>
      <c r="C3" s="4" t="inlineStr">
        <is>
          <t>7 years</t>
        </is>
      </c>
    </row>
    <row r="4">
      <c r="A4" s="4" t="inlineStr">
        <is>
          <t>Weighted-average discount rate</t>
        </is>
      </c>
      <c r="B4" s="10" t="n">
        <v>0.0375</v>
      </c>
      <c r="C4" s="10" t="n">
        <v>0.036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ash Flows Related to Lease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ayments for operating lease liabilities</t>
        </is>
      </c>
      <c r="B4" s="7" t="n">
        <v>-74129</v>
      </c>
      <c r="C4" s="7" t="n">
        <v>-93890</v>
      </c>
      <c r="D4" s="4" t="inlineStr">
        <is>
          <t xml:space="preserve"> </t>
        </is>
      </c>
    </row>
    <row r="5">
      <c r="A5" s="3" t="inlineStr">
        <is>
          <t>Supplemental cash flow data:</t>
        </is>
      </c>
      <c r="B5" s="4" t="inlineStr">
        <is>
          <t xml:space="preserve"> </t>
        </is>
      </c>
      <c r="C5" s="4" t="inlineStr">
        <is>
          <t xml:space="preserve"> </t>
        </is>
      </c>
      <c r="D5" s="4" t="inlineStr">
        <is>
          <t xml:space="preserve"> </t>
        </is>
      </c>
    </row>
    <row r="6">
      <c r="A6" s="4" t="inlineStr">
        <is>
          <t>Right-of-use assets obtained in exchange for operating lease obligations</t>
        </is>
      </c>
      <c r="B6" s="7" t="n">
        <v>36976</v>
      </c>
      <c r="C6" s="7" t="n">
        <v>7106</v>
      </c>
      <c r="D6" s="7" t="n">
        <v>3932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Under Non-Cancelable Operating Leases (Details) $ in Thousands</t>
        </is>
      </c>
      <c r="B1" s="2" t="inlineStr">
        <is>
          <t>Dec. 31, 2024 USD ($)</t>
        </is>
      </c>
    </row>
    <row r="2">
      <c r="A2" s="3" t="inlineStr">
        <is>
          <t>Commitments and Contingencies Disclosure [Abstract]</t>
        </is>
      </c>
      <c r="B2" s="4" t="inlineStr">
        <is>
          <t xml:space="preserve"> </t>
        </is>
      </c>
    </row>
    <row r="3">
      <c r="A3" s="4" t="inlineStr">
        <is>
          <t>2025</t>
        </is>
      </c>
      <c r="B3" s="7" t="n">
        <v>65306</v>
      </c>
    </row>
    <row r="4">
      <c r="A4" s="4" t="inlineStr">
        <is>
          <t>2026</t>
        </is>
      </c>
      <c r="B4" s="6" t="n">
        <v>63169</v>
      </c>
    </row>
    <row r="5">
      <c r="A5" s="4" t="inlineStr">
        <is>
          <t>2027</t>
        </is>
      </c>
      <c r="B5" s="6" t="n">
        <v>58422</v>
      </c>
    </row>
    <row r="6">
      <c r="A6" s="4" t="inlineStr">
        <is>
          <t>2028</t>
        </is>
      </c>
      <c r="B6" s="6" t="n">
        <v>54115</v>
      </c>
    </row>
    <row r="7">
      <c r="A7" s="4" t="inlineStr">
        <is>
          <t>2029</t>
        </is>
      </c>
      <c r="B7" s="6" t="n">
        <v>48153</v>
      </c>
    </row>
    <row r="8">
      <c r="A8" s="4" t="inlineStr">
        <is>
          <t>Thereafter</t>
        </is>
      </c>
      <c r="B8" s="6" t="n">
        <v>85662</v>
      </c>
    </row>
    <row r="9">
      <c r="A9" s="4" t="inlineStr">
        <is>
          <t>Total</t>
        </is>
      </c>
      <c r="B9" s="6" t="n">
        <v>374827</v>
      </c>
    </row>
    <row r="10">
      <c r="A10" s="4" t="inlineStr">
        <is>
          <t>Less: Amount representing interest</t>
        </is>
      </c>
      <c r="B10" s="6" t="n">
        <v>40927</v>
      </c>
    </row>
    <row r="11">
      <c r="A11" s="4" t="inlineStr">
        <is>
          <t>Less: Lease incentives</t>
        </is>
      </c>
      <c r="B11" s="6" t="n">
        <v>2642</v>
      </c>
    </row>
    <row r="12">
      <c r="A12" s="4" t="inlineStr">
        <is>
          <t>Operating lease liabilities</t>
        </is>
      </c>
      <c r="B12" s="7" t="n">
        <v>33125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the Purchas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345622</v>
      </c>
    </row>
    <row r="4">
      <c r="A4" s="4" t="inlineStr">
        <is>
          <t>2026</t>
        </is>
      </c>
      <c r="B4" s="6" t="n">
        <v>263300</v>
      </c>
    </row>
    <row r="5">
      <c r="A5" s="4" t="inlineStr">
        <is>
          <t>2027</t>
        </is>
      </c>
      <c r="B5" s="6" t="n">
        <v>315100</v>
      </c>
    </row>
    <row r="6">
      <c r="A6" s="4" t="inlineStr">
        <is>
          <t>Total</t>
        </is>
      </c>
      <c r="B6" s="7" t="n">
        <v>92402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4121053</v>
      </c>
      <c r="C4" s="7" t="n">
        <v>21915623</v>
      </c>
      <c r="D4" s="7" t="n">
        <v>17531587</v>
      </c>
    </row>
    <row r="5">
      <c r="A5" s="4" t="inlineStr">
        <is>
          <t>Cost of Revenue</t>
        </is>
      </c>
      <c r="B5" s="6" t="n">
        <v>15232017</v>
      </c>
      <c r="C5" s="6" t="n">
        <v>14410737</v>
      </c>
      <c r="D5" s="6" t="n">
        <v>11539695</v>
      </c>
    </row>
    <row r="6">
      <c r="A6" s="4" t="inlineStr">
        <is>
          <t>Gross profit</t>
        </is>
      </c>
      <c r="B6" s="6" t="n">
        <v>8889036</v>
      </c>
      <c r="C6" s="6" t="n">
        <v>7504886</v>
      </c>
      <c r="D6" s="6" t="n">
        <v>5991892</v>
      </c>
    </row>
    <row r="7">
      <c r="A7" s="4" t="inlineStr">
        <is>
          <t>Interest income</t>
        </is>
      </c>
      <c r="B7" s="6" t="n">
        <v>222022</v>
      </c>
      <c r="C7" s="6" t="n">
        <v>170233</v>
      </c>
      <c r="D7" s="6" t="n">
        <v>30219</v>
      </c>
    </row>
    <row r="8">
      <c r="A8" s="4" t="inlineStr">
        <is>
          <t>Amortization</t>
        </is>
      </c>
      <c r="B8" s="6" t="n">
        <v>68364</v>
      </c>
      <c r="C8" s="6" t="n">
        <v>72829</v>
      </c>
      <c r="D8" s="6" t="n">
        <v>70194</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Gross profit</t>
        </is>
      </c>
      <c r="B11" s="6" t="n">
        <v>8889036</v>
      </c>
      <c r="C11" s="6" t="n">
        <v>7504886</v>
      </c>
      <c r="D11" s="6" t="n">
        <v>5991892</v>
      </c>
    </row>
    <row r="12">
      <c r="A12" s="4" t="inlineStr">
        <is>
          <t>Corporate and Oth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6" t="n">
        <v>191517</v>
      </c>
      <c r="C14" s="6" t="n">
        <v>200553</v>
      </c>
      <c r="D14" s="6" t="n">
        <v>205646</v>
      </c>
    </row>
    <row r="15">
      <c r="A15" s="4" t="inlineStr">
        <is>
          <t>Cost of Revenue</t>
        </is>
      </c>
      <c r="B15" s="6" t="n">
        <v>140404</v>
      </c>
      <c r="C15" s="6" t="n">
        <v>147784</v>
      </c>
      <c r="D15" s="6" t="n">
        <v>165699</v>
      </c>
    </row>
    <row r="16">
      <c r="A16" s="4" t="inlineStr">
        <is>
          <t>Gross profit</t>
        </is>
      </c>
      <c r="B16" s="6" t="n">
        <v>51113</v>
      </c>
      <c r="C16" s="6" t="n">
        <v>52769</v>
      </c>
      <c r="D16" s="6" t="n">
        <v>39947</v>
      </c>
    </row>
    <row r="17">
      <c r="A17" s="4" t="inlineStr">
        <is>
          <t>Interest income</t>
        </is>
      </c>
      <c r="B17" s="6" t="n">
        <v>0</v>
      </c>
      <c r="C17" s="6" t="n">
        <v>0</v>
      </c>
      <c r="D17" s="6" t="n">
        <v>0</v>
      </c>
    </row>
    <row r="18">
      <c r="A18" s="4" t="inlineStr">
        <is>
          <t>Amortization</t>
        </is>
      </c>
      <c r="B18" s="6" t="n">
        <v>5295</v>
      </c>
      <c r="C18" s="6" t="n">
        <v>6062</v>
      </c>
      <c r="D18" s="6" t="n">
        <v>5800</v>
      </c>
    </row>
    <row r="19">
      <c r="A19" s="4" t="inlineStr">
        <is>
          <t>Cash App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6" t="n">
        <v>16247880</v>
      </c>
      <c r="C21" s="6" t="n">
        <v>14681686</v>
      </c>
      <c r="D21" s="6" t="n">
        <v>11031804</v>
      </c>
    </row>
    <row r="22">
      <c r="A22" s="4" t="inlineStr">
        <is>
          <t>Cost of Revenue</t>
        </is>
      </c>
      <c r="B22" s="6" t="n">
        <v>11008869</v>
      </c>
      <c r="C22" s="6" t="n">
        <v>10358223</v>
      </c>
      <c r="D22" s="6" t="n">
        <v>7786760</v>
      </c>
    </row>
    <row r="23">
      <c r="A23" s="4" t="inlineStr">
        <is>
          <t>Gross profit</t>
        </is>
      </c>
      <c r="B23" s="6" t="n">
        <v>5239011</v>
      </c>
      <c r="C23" s="6" t="n">
        <v>4323463</v>
      </c>
      <c r="D23" s="6" t="n">
        <v>3245044</v>
      </c>
    </row>
    <row r="24">
      <c r="A24" s="4" t="inlineStr">
        <is>
          <t>Interest income</t>
        </is>
      </c>
      <c r="B24" s="6" t="n">
        <v>185185</v>
      </c>
      <c r="C24" s="6" t="n">
        <v>142222</v>
      </c>
      <c r="D24" s="6" t="n">
        <v>29026</v>
      </c>
    </row>
    <row r="25">
      <c r="A25" s="4" t="inlineStr">
        <is>
          <t>Amortization</t>
        </is>
      </c>
      <c r="B25" s="6" t="n">
        <v>55343</v>
      </c>
      <c r="C25" s="6" t="n">
        <v>56135</v>
      </c>
      <c r="D25" s="6" t="n">
        <v>53900</v>
      </c>
    </row>
    <row r="26">
      <c r="A26" s="4" t="inlineStr">
        <is>
          <t>Square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7681656</v>
      </c>
      <c r="C28" s="6" t="n">
        <v>7033384</v>
      </c>
      <c r="D28" s="6" t="n">
        <v>6294137</v>
      </c>
    </row>
    <row r="29">
      <c r="A29" s="4" t="inlineStr">
        <is>
          <t>Cost of Revenue</t>
        </is>
      </c>
      <c r="B29" s="6" t="n">
        <v>4082744</v>
      </c>
      <c r="C29" s="6" t="n">
        <v>3904730</v>
      </c>
      <c r="D29" s="6" t="n">
        <v>3587236</v>
      </c>
    </row>
    <row r="30">
      <c r="A30" s="4" t="inlineStr">
        <is>
          <t>Gross profit</t>
        </is>
      </c>
      <c r="B30" s="6" t="n">
        <v>3598912</v>
      </c>
      <c r="C30" s="6" t="n">
        <v>3128654</v>
      </c>
      <c r="D30" s="6" t="n">
        <v>2706901</v>
      </c>
    </row>
    <row r="31">
      <c r="A31" s="4" t="inlineStr">
        <is>
          <t>Interest income</t>
        </is>
      </c>
      <c r="B31" s="6" t="n">
        <v>36837</v>
      </c>
      <c r="C31" s="6" t="n">
        <v>28011</v>
      </c>
      <c r="D31" s="6" t="n">
        <v>1193</v>
      </c>
    </row>
    <row r="32">
      <c r="A32" s="4" t="inlineStr">
        <is>
          <t>Amortization</t>
        </is>
      </c>
      <c r="B32" s="6" t="n">
        <v>7726</v>
      </c>
      <c r="C32" s="6" t="n">
        <v>10632</v>
      </c>
      <c r="D32" s="6" t="n">
        <v>10494</v>
      </c>
    </row>
    <row r="33">
      <c r="A33" s="4" t="inlineStr">
        <is>
          <t>Transaction-based revenu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6" t="n">
        <v>6613680</v>
      </c>
      <c r="C35" s="6" t="n">
        <v>6315301</v>
      </c>
      <c r="D35" s="6" t="n">
        <v>5701540</v>
      </c>
    </row>
    <row r="36">
      <c r="A36" s="4" t="inlineStr">
        <is>
          <t>Revenue</t>
        </is>
      </c>
      <c r="B36" s="6" t="n">
        <v>6613680</v>
      </c>
      <c r="C36" s="6" t="n">
        <v>6315301</v>
      </c>
      <c r="D36" s="6" t="n">
        <v>5701540</v>
      </c>
    </row>
    <row r="37">
      <c r="A37" s="4" t="inlineStr">
        <is>
          <t>Transaction-based revenue | Corporate and Oth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t>
        </is>
      </c>
      <c r="B39" s="6" t="n">
        <v>0</v>
      </c>
      <c r="C39" s="6" t="n">
        <v>0</v>
      </c>
      <c r="D39" s="6" t="n">
        <v>0</v>
      </c>
    </row>
    <row r="40">
      <c r="A40" s="4" t="inlineStr">
        <is>
          <t>Transaction-based revenue | Cash App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t>
        </is>
      </c>
      <c r="B42" s="6" t="n">
        <v>352699</v>
      </c>
      <c r="C42" s="6" t="n">
        <v>498176</v>
      </c>
      <c r="D42" s="6" t="n">
        <v>466171</v>
      </c>
    </row>
    <row r="43">
      <c r="A43" s="4" t="inlineStr">
        <is>
          <t>Transaction-based revenue | Square | 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t>
        </is>
      </c>
      <c r="B45" s="6" t="n">
        <v>6260981</v>
      </c>
      <c r="C45" s="6" t="n">
        <v>5817125</v>
      </c>
      <c r="D45" s="6" t="n">
        <v>5235369</v>
      </c>
    </row>
    <row r="46">
      <c r="A46" s="4" t="inlineStr">
        <is>
          <t>Subscription and services-based revenu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t>
        </is>
      </c>
      <c r="B48" s="6" t="n">
        <v>4865389</v>
      </c>
      <c r="C48" s="6" t="n">
        <v>4319825</v>
      </c>
      <c r="D48" s="6" t="n">
        <v>3385784</v>
      </c>
    </row>
    <row r="49">
      <c r="A49" s="4" t="inlineStr">
        <is>
          <t>Revenue</t>
        </is>
      </c>
      <c r="B49" s="6" t="n">
        <v>7164799</v>
      </c>
      <c r="C49" s="6" t="n">
        <v>5944842</v>
      </c>
      <c r="D49" s="6" t="n">
        <v>4552773</v>
      </c>
    </row>
    <row r="50">
      <c r="A50" s="4" t="inlineStr">
        <is>
          <t>Subscription and services-based revenue | Corporate and Oth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6" t="n">
        <v>189890</v>
      </c>
      <c r="C52" s="6" t="n">
        <v>200553</v>
      </c>
      <c r="D52" s="6" t="n">
        <v>205646</v>
      </c>
    </row>
    <row r="53">
      <c r="A53" s="4" t="inlineStr">
        <is>
          <t>Subscription and services-based revenue | Cash App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6" t="n">
        <v>5695976</v>
      </c>
      <c r="C55" s="6" t="n">
        <v>4685208</v>
      </c>
      <c r="D55" s="6" t="n">
        <v>3452777</v>
      </c>
    </row>
    <row r="56">
      <c r="A56" s="4" t="inlineStr">
        <is>
          <t>Subscription and services-based revenue | Square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t>
        </is>
      </c>
      <c r="B58" s="6" t="n">
        <v>1278933</v>
      </c>
      <c r="C58" s="6" t="n">
        <v>1059081</v>
      </c>
      <c r="D58" s="6" t="n">
        <v>894350</v>
      </c>
    </row>
    <row r="59">
      <c r="A59" s="4" t="inlineStr">
        <is>
          <t>Hardware revenu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t>
        </is>
      </c>
      <c r="B61" s="6" t="n">
        <v>143369</v>
      </c>
      <c r="C61" s="6" t="n">
        <v>157178</v>
      </c>
      <c r="D61" s="6" t="n">
        <v>164418</v>
      </c>
    </row>
    <row r="62">
      <c r="A62" s="4" t="inlineStr">
        <is>
          <t>Revenue</t>
        </is>
      </c>
      <c r="B62" s="6" t="n">
        <v>143369</v>
      </c>
      <c r="C62" s="6" t="n">
        <v>157178</v>
      </c>
      <c r="D62" s="6" t="n">
        <v>164418</v>
      </c>
    </row>
    <row r="63">
      <c r="A63" s="4" t="inlineStr">
        <is>
          <t>Hardware revenue | Corporate and Oth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t>
        </is>
      </c>
      <c r="B65" s="6" t="n">
        <v>1627</v>
      </c>
      <c r="C65" s="6" t="n">
        <v>0</v>
      </c>
      <c r="D65" s="6" t="n">
        <v>0</v>
      </c>
    </row>
    <row r="66">
      <c r="A66" s="4" t="inlineStr">
        <is>
          <t>Hardware revenue | Cash App | Operating Segment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Revenue</t>
        </is>
      </c>
      <c r="B68" s="6" t="n">
        <v>0</v>
      </c>
      <c r="C68" s="6" t="n">
        <v>0</v>
      </c>
      <c r="D68" s="6" t="n">
        <v>0</v>
      </c>
    </row>
    <row r="69">
      <c r="A69" s="4" t="inlineStr">
        <is>
          <t>Hardware revenue | Square | Operating Segment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t>
        </is>
      </c>
      <c r="B71" s="6" t="n">
        <v>141742</v>
      </c>
      <c r="C71" s="6" t="n">
        <v>157178</v>
      </c>
      <c r="D71" s="6" t="n">
        <v>164418</v>
      </c>
    </row>
    <row r="72">
      <c r="A72" s="4" t="inlineStr">
        <is>
          <t>Bitcoin revenue</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Revenue</t>
        </is>
      </c>
      <c r="B74" s="6" t="n">
        <v>10199205</v>
      </c>
      <c r="C74" s="6" t="n">
        <v>9498302</v>
      </c>
      <c r="D74" s="6" t="n">
        <v>7112856</v>
      </c>
    </row>
    <row r="75">
      <c r="A75" s="4" t="inlineStr">
        <is>
          <t>Revenue</t>
        </is>
      </c>
      <c r="B75" s="6" t="n">
        <v>10199205</v>
      </c>
      <c r="C75" s="6" t="n">
        <v>9498302</v>
      </c>
      <c r="D75" s="6" t="n">
        <v>7112856</v>
      </c>
    </row>
    <row r="76">
      <c r="A76" s="4" t="inlineStr">
        <is>
          <t>Bitcoin revenue | Corporate and Other</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Revenue</t>
        </is>
      </c>
      <c r="B78" s="6" t="n">
        <v>0</v>
      </c>
      <c r="C78" s="6" t="n">
        <v>0</v>
      </c>
      <c r="D78" s="6" t="n">
        <v>0</v>
      </c>
    </row>
    <row r="79">
      <c r="A79" s="4" t="inlineStr">
        <is>
          <t>Bitcoin revenue | Cash App | Operating Segments</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Revenue</t>
        </is>
      </c>
      <c r="B81" s="6" t="n">
        <v>10199205</v>
      </c>
      <c r="C81" s="6" t="n">
        <v>9498302</v>
      </c>
      <c r="D81" s="6" t="n">
        <v>7112856</v>
      </c>
    </row>
    <row r="82">
      <c r="A82" s="4" t="inlineStr">
        <is>
          <t>Bitcoin revenue | Square | Operating Segment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Revenue</t>
        </is>
      </c>
      <c r="B84" s="7" t="n">
        <v>0</v>
      </c>
      <c r="C84" s="7" t="n">
        <v>0</v>
      </c>
      <c r="D84"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conciliation of Total Segment Profit to Income before applicable Income Taxes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Gross profit</t>
        </is>
      </c>
      <c r="B4" s="7" t="n">
        <v>8889036</v>
      </c>
      <c r="C4" s="7" t="n">
        <v>7504886</v>
      </c>
      <c r="D4" s="7" t="n">
        <v>5991892</v>
      </c>
    </row>
    <row r="5">
      <c r="A5" s="4" t="inlineStr">
        <is>
          <t>Less: Product development</t>
        </is>
      </c>
      <c r="B5" s="6" t="n">
        <v>2914415</v>
      </c>
      <c r="C5" s="6" t="n">
        <v>2720819</v>
      </c>
      <c r="D5" s="6" t="n">
        <v>2135612</v>
      </c>
    </row>
    <row r="6">
      <c r="A6" s="4" t="inlineStr">
        <is>
          <t>Less: Sales and marketing</t>
        </is>
      </c>
      <c r="B6" s="6" t="n">
        <v>1984265</v>
      </c>
      <c r="C6" s="6" t="n">
        <v>2019009</v>
      </c>
      <c r="D6" s="6" t="n">
        <v>2057951</v>
      </c>
    </row>
    <row r="7">
      <c r="A7" s="4" t="inlineStr">
        <is>
          <t>Less: General and administrative</t>
        </is>
      </c>
      <c r="B7" s="6" t="n">
        <v>2149099</v>
      </c>
      <c r="C7" s="6" t="n">
        <v>2209190</v>
      </c>
      <c r="D7" s="6" t="n">
        <v>1686849</v>
      </c>
    </row>
    <row r="8">
      <c r="A8" s="4" t="inlineStr">
        <is>
          <t>Less: Transaction, loan, and consumer receivable losses</t>
        </is>
      </c>
      <c r="B8" s="6" t="n">
        <v>794221</v>
      </c>
      <c r="C8" s="6" t="n">
        <v>660663</v>
      </c>
      <c r="D8" s="6" t="n">
        <v>550683</v>
      </c>
    </row>
    <row r="9">
      <c r="A9" s="4" t="inlineStr">
        <is>
          <t>Less: Bitcoin impairment losses</t>
        </is>
      </c>
      <c r="B9" s="6" t="n">
        <v>0</v>
      </c>
      <c r="C9" s="6" t="n">
        <v>0</v>
      </c>
      <c r="D9" s="6" t="n">
        <v>46571</v>
      </c>
    </row>
    <row r="10">
      <c r="A10" s="4" t="inlineStr">
        <is>
          <t>Less: Amortization of customer and other intangible assets</t>
        </is>
      </c>
      <c r="B10" s="6" t="n">
        <v>154709</v>
      </c>
      <c r="C10" s="6" t="n">
        <v>174044</v>
      </c>
      <c r="D10" s="6" t="n">
        <v>138758</v>
      </c>
    </row>
    <row r="11">
      <c r="A11" s="4" t="inlineStr">
        <is>
          <t>Less: Interest expense (income), net</t>
        </is>
      </c>
      <c r="B11" s="6" t="n">
        <v>9302</v>
      </c>
      <c r="C11" s="6" t="n">
        <v>-47221</v>
      </c>
      <c r="D11" s="6" t="n">
        <v>36228</v>
      </c>
    </row>
    <row r="12">
      <c r="A12" s="4" t="inlineStr">
        <is>
          <t>Less: Remeasurement gain on bitcoin investment</t>
        </is>
      </c>
      <c r="B12" s="6" t="n">
        <v>-420918</v>
      </c>
      <c r="C12" s="6" t="n">
        <v>-207084</v>
      </c>
      <c r="D12" s="6" t="n">
        <v>0</v>
      </c>
    </row>
    <row r="13">
      <c r="A13" s="4" t="inlineStr">
        <is>
          <t>Less: Other expense (income), net</t>
        </is>
      </c>
      <c r="B13" s="6" t="n">
        <v>-53211</v>
      </c>
      <c r="C13" s="6" t="n">
        <v>4609</v>
      </c>
      <c r="D13" s="6" t="n">
        <v>-95443</v>
      </c>
    </row>
    <row r="14">
      <c r="A14" s="4" t="inlineStr">
        <is>
          <t>Income (loss) before income tax</t>
        </is>
      </c>
      <c r="B14" s="6" t="n">
        <v>1357154</v>
      </c>
      <c r="C14" s="6" t="n">
        <v>-29143</v>
      </c>
      <c r="D14" s="6" t="n">
        <v>-565317</v>
      </c>
    </row>
    <row r="15">
      <c r="A15" s="4" t="inlineStr">
        <is>
          <t>Operating Segments</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Gross profit</t>
        </is>
      </c>
      <c r="B17" s="7" t="n">
        <v>8889036</v>
      </c>
      <c r="C17" s="7" t="n">
        <v>7504886</v>
      </c>
      <c r="D17" s="7" t="n">
        <v>599189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DEBT SECURITIES</t>
        </is>
      </c>
      <c r="B4" s="4" t="inlineStr">
        <is>
          <t>INVESTMENTS IN DEBT SECURITIES The Company's short-term and long-term investments as of December 31, 2024 were as follows (in thousands): Amortized Cost Gross Unrealized Gains Gross Unrealized Losses Fair Value Short-term debt securities: U.S. agency securities $ 34,454 $ 15 $ (1) $ 34,468 Corporate bonds 160,238 248 (96) 160,390 Commercial paper 333 — — 333 Municipal securities 398 1 — 399 Certificates of deposit 1,051 — — 1,051 U.S. government securities 206,340 449 (4) 206,785 Total $ 402,814 $ 713 $ (101) $ 403,426 Long-term debt securities: U.S. agency securities $ 49,017 $ 23 $ (10) $ 49,030 Corporate bonds 195,035 693 (384) 195,344 Municipal securities 4,592 4 (251) 4,345 U.S. government securities 222,164 1,218 (124) 223,258 Total $ 470,808 $ 1,938 $ (769) $ 471,977 The Company's short-term and long-term investments as of December 31, 2023 are as follows (in thousands): Amortized Cost Gross Unrealized Gains Gross Unrealized Losses Fair Value Short-term debt securities: U.S. agency securities $ 68,778 $ — $ (1,263) $ 67,515 Corporate bonds 216,864 96 (1,733) 215,227 Commercial paper 15,159 — — 15,159 Municipal securities 9,396 — (231) 9,165 Certificates of deposit 3,856 — — 3,856 U.S. government securities 544,145 210 (4,357) 539,998 Foreign government securities 1,000 — (19) 981 Total $ 859,198 $ 306 $ (7,603) $ 851,901 Long-term debt securities: Corporate bonds $ 94,564 $ 809 $ (45) $ 95,328 Municipal securities 2,495 55 (138) 2,412 U.S. government securities 152,549 875 (37) 153,387 Total $ 249,608 $ 1,739 $ (220) $ 251,127 The amortized cost of investments classified as cash equivalents approximated the fair value due to the short-term nature of the investments. The Company's gross unrealized losses and fair values for those investments that were in an unrealized loss position as of December 31, 2024 and 2023, aggregated by investment category and the length of time that individual securities have been in a continuous loss position were as follows (in thousands): December 31, 2024 Less than 12 months Greater than 12 months Total Fair Value Gross Unrealized Losses Fair Value Gross Unrealized Losses Fair Value Gross Unrealized Losses Short-term debt securities: U.S. agency securities $ 18,954 $ (1) $ — $ — $ 18,954 $ (1) Corporate bonds 50,905 (93) 1,995 (3) 52,900 (96) U.S. government securities — — 3,994 (4) 3,994 (4) Total $ 69,859 $ (94) $ 5,989 $ (7) $ 75,848 $ (101) Long-term debt securities: U.S. agency securities $ 9,990 $ (10) $ — $ — $ 9,990 $ (10) Corporate bonds 80,550 (384) — — 80,550 (384) Municipal securities 2,848 (128) 363 (123) 3,211 (251) U.S. government securities 58,681 (124) — — 58,681 (124) Total $ 152,069 $ (646) $ 363 $ (123) $ 152,432 $ (769) December 31, 2023 Less than 12 months Greater than 12 months Total Fair Value Gross Unrealized Losses Fair Value Gross Unrealized Losses Fair Value Gross Unrealized Losses Short-term debt securities: U.S. agency securities $ 9,770 $ (10) $ 57,745 $ (1,253) $ 67,515 $ (1,263) Corporate bonds 61,054 (60) 110,706 (1,673) 171,760 (1,733) Municipal securities — — 9,165 (231) 9,165 (231) U.S. government securities 80,724 (113) 207,183 (4,243) 287,907 (4,356) Foreign government securities — — 981 (19) 981 (19) Total $ 151,548 $ (183) $ 385,780 $ (7,419) $ 537,328 $ (7,602) Long-term debt securities: Corporate bonds $ 11,819 $ (31) $ 2,274 $ (14) $ 14,093 $ (45) Municipal securities 976 (24) 383 (112) 1,359 (136) U.S. government securities 28,474 (37) — — 28,474 (37) Total $ 41,269 $ (92) $ 2,657 $ (126) $ 43,926 $ (218) The Company does not intend to sell nor anticipate that it will be required to sell these securities before recovery of the amortized cost basis. Unrealized losses on available-for-sale debt securities were determined not to be related to credit related losses, therefore, an allowance for credit losses is not required. The contractual maturities of the Company's short-term and long-term investments as of December 31, 2024 were as follows (in thousands): Amortized Cost Fair Value Due in one year or less $ 402,814 $ 403,426 Due in one to five years 470,808 471,977 Total $ 873,622 $ 875,403 The following table presents the assets underlying customer funds (in thousands): December 31, December 31, Cash $ 3,195,253 $ 2,137,634 Cash equivalents: Money market funds 4,645 4,042 Reverse repurchase agreement (i) 982,974 1,028,754 Total customer funds $ 4,182,872 $ 3,170,430 (i) The Company has accounted for the reverse repurchase agreement with various third parties as an overnight lending arrangement, collateralized by the securities subject to the repurchase agreement. The Company classifies the amounts due from the counterparty as cash equivalents due to their short term nature. The Company does not have any available-for-sale debt securities for which the Company has recorded credit related losses. The amortized cost of investments classified as cash equivalents approximated the fair value due to the short-term nature of the invest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 by Geographic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24121053</v>
      </c>
      <c r="C4" s="7" t="n">
        <v>21915623</v>
      </c>
      <c r="D4" s="7" t="n">
        <v>17531587</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22351832</v>
      </c>
      <c r="C7" s="6" t="n">
        <v>20416462</v>
      </c>
      <c r="D7" s="6" t="n">
        <v>16314769</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7" t="n">
        <v>1769221</v>
      </c>
      <c r="C10" s="7" t="n">
        <v>1499161</v>
      </c>
      <c r="D10" s="7" t="n">
        <v>121681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Geographic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3384875</v>
      </c>
      <c r="C3" s="7" t="n">
        <v>1422199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7435117</v>
      </c>
      <c r="C6" s="6" t="n">
        <v>7570973</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790529</v>
      </c>
      <c r="C9" s="6" t="n">
        <v>1889490</v>
      </c>
    </row>
    <row r="10">
      <c r="A10" s="4" t="inlineStr">
        <is>
          <t>Austral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4159229</v>
      </c>
      <c r="C12" s="7" t="n">
        <v>476153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Data (Details) - USD ($) $ in Thousands</t>
        </is>
      </c>
      <c r="B1" s="2" t="inlineStr">
        <is>
          <t>12 Months Ended</t>
        </is>
      </c>
    </row>
    <row r="2">
      <c r="B2" s="2" t="inlineStr">
        <is>
          <t>Dec. 31, 2024</t>
        </is>
      </c>
      <c r="C2" s="2" t="inlineStr">
        <is>
          <t>Dec. 31, 2023</t>
        </is>
      </c>
      <c r="D2" s="2" t="inlineStr">
        <is>
          <t>Dec. 31, 2022</t>
        </is>
      </c>
    </row>
    <row r="3">
      <c r="A3" s="3" t="inlineStr">
        <is>
          <t>Supplemental Cash Flow Data:</t>
        </is>
      </c>
      <c r="B3" s="4" t="inlineStr">
        <is>
          <t xml:space="preserve"> </t>
        </is>
      </c>
      <c r="C3" s="4" t="inlineStr">
        <is>
          <t xml:space="preserve"> </t>
        </is>
      </c>
      <c r="D3" s="4" t="inlineStr">
        <is>
          <t xml:space="preserve"> </t>
        </is>
      </c>
    </row>
    <row r="4">
      <c r="A4" s="4" t="inlineStr">
        <is>
          <t>Cash paid for interest</t>
        </is>
      </c>
      <c r="B4" s="7" t="n">
        <v>205776</v>
      </c>
      <c r="C4" s="7" t="n">
        <v>130009</v>
      </c>
      <c r="D4" s="7" t="n">
        <v>84876</v>
      </c>
    </row>
    <row r="5">
      <c r="A5" s="4" t="inlineStr">
        <is>
          <t>Cash paid for income taxes</t>
        </is>
      </c>
      <c r="B5" s="6" t="n">
        <v>270314</v>
      </c>
      <c r="C5" s="6" t="n">
        <v>81376</v>
      </c>
      <c r="D5" s="6" t="n">
        <v>39045</v>
      </c>
    </row>
    <row r="6">
      <c r="A6" s="3" t="inlineStr">
        <is>
          <t>Supplemental disclosures of non-cash investing and financing activities:</t>
        </is>
      </c>
      <c r="B6" s="4" t="inlineStr">
        <is>
          <t xml:space="preserve"> </t>
        </is>
      </c>
      <c r="C6" s="4" t="inlineStr">
        <is>
          <t xml:space="preserve"> </t>
        </is>
      </c>
      <c r="D6" s="4" t="inlineStr">
        <is>
          <t xml:space="preserve"> </t>
        </is>
      </c>
    </row>
    <row r="7">
      <c r="A7" s="4" t="inlineStr">
        <is>
          <t>Unsettled originations of consumer receivables</t>
        </is>
      </c>
      <c r="B7" s="6" t="n">
        <v>180443</v>
      </c>
      <c r="C7" s="6" t="n">
        <v>261151</v>
      </c>
      <c r="D7" s="6" t="n">
        <v>160413</v>
      </c>
    </row>
    <row r="8">
      <c r="A8" s="4" t="inlineStr">
        <is>
          <t>Right-of-use assets obtained in exchange for operating lease obligations</t>
        </is>
      </c>
      <c r="B8" s="6" t="n">
        <v>36976</v>
      </c>
      <c r="C8" s="6" t="n">
        <v>7106</v>
      </c>
      <c r="D8" s="6" t="n">
        <v>39324</v>
      </c>
    </row>
    <row r="9">
      <c r="A9" s="4" t="inlineStr">
        <is>
          <t>Purchases of property and equipment in accounts payable and accrued expenses</t>
        </is>
      </c>
      <c r="B9" s="6" t="n">
        <v>3266</v>
      </c>
      <c r="C9" s="6" t="n">
        <v>3921</v>
      </c>
      <c r="D9" s="6" t="n">
        <v>5212</v>
      </c>
    </row>
    <row r="10">
      <c r="A10" s="4" t="inlineStr">
        <is>
          <t>Deferred purchase consideration related to business combinations</t>
        </is>
      </c>
      <c r="B10" s="6" t="n">
        <v>0</v>
      </c>
      <c r="C10" s="6" t="n">
        <v>2550</v>
      </c>
      <c r="D10" s="6" t="n">
        <v>14377</v>
      </c>
    </row>
    <row r="11">
      <c r="A11" s="4" t="inlineStr">
        <is>
          <t>Fair value of common stock issued related to business combinations</t>
        </is>
      </c>
      <c r="B11" s="6" t="n">
        <v>0</v>
      </c>
      <c r="C11" s="6" t="n">
        <v>-6658</v>
      </c>
      <c r="D11" s="6" t="n">
        <v>-13827929</v>
      </c>
    </row>
    <row r="12">
      <c r="A12" s="4" t="inlineStr">
        <is>
          <t>Fair value of common stock issued to settle the conversion of convertible notes</t>
        </is>
      </c>
      <c r="B12" s="6" t="n">
        <v>0</v>
      </c>
      <c r="C12" s="6" t="n">
        <v>0</v>
      </c>
      <c r="D12" s="6" t="n">
        <v>-2523</v>
      </c>
    </row>
    <row r="13">
      <c r="A13" s="4" t="inlineStr">
        <is>
          <t>Fair value of shares received to settle convertible note hedges</t>
        </is>
      </c>
      <c r="B13" s="6" t="n">
        <v>0</v>
      </c>
      <c r="C13" s="6" t="n">
        <v>0</v>
      </c>
      <c r="D13" s="6" t="n">
        <v>133144</v>
      </c>
    </row>
    <row r="14">
      <c r="A14" s="4" t="inlineStr">
        <is>
          <t>Fair value of common stock issued in connection with the exercise of common stock warrants</t>
        </is>
      </c>
      <c r="B14" s="6" t="n">
        <v>0</v>
      </c>
      <c r="C14" s="6" t="n">
        <v>0</v>
      </c>
      <c r="D14" s="6" t="n">
        <v>-806446</v>
      </c>
    </row>
    <row r="15">
      <c r="A15" s="4" t="inlineStr">
        <is>
          <t>Bitcoin lent to third-party borrowers</t>
        </is>
      </c>
      <c r="B15" s="7" t="n">
        <v>0</v>
      </c>
      <c r="C15" s="7" t="n">
        <v>0</v>
      </c>
      <c r="D15" s="7" t="n">
        <v>593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USTOMER FUNDS</t>
        </is>
      </c>
      <c r="B4" s="4" t="inlineStr">
        <is>
          <t>INVESTMENTS IN DEBT SECURITIES The Company's short-term and long-term investments as of December 31, 2024 were as follows (in thousands): Amortized Cost Gross Unrealized Gains Gross Unrealized Losses Fair Value Short-term debt securities: U.S. agency securities $ 34,454 $ 15 $ (1) $ 34,468 Corporate bonds 160,238 248 (96) 160,390 Commercial paper 333 — — 333 Municipal securities 398 1 — 399 Certificates of deposit 1,051 — — 1,051 U.S. government securities 206,340 449 (4) 206,785 Total $ 402,814 $ 713 $ (101) $ 403,426 Long-term debt securities: U.S. agency securities $ 49,017 $ 23 $ (10) $ 49,030 Corporate bonds 195,035 693 (384) 195,344 Municipal securities 4,592 4 (251) 4,345 U.S. government securities 222,164 1,218 (124) 223,258 Total $ 470,808 $ 1,938 $ (769) $ 471,977 The Company's short-term and long-term investments as of December 31, 2023 are as follows (in thousands): Amortized Cost Gross Unrealized Gains Gross Unrealized Losses Fair Value Short-term debt securities: U.S. agency securities $ 68,778 $ — $ (1,263) $ 67,515 Corporate bonds 216,864 96 (1,733) 215,227 Commercial paper 15,159 — — 15,159 Municipal securities 9,396 — (231) 9,165 Certificates of deposit 3,856 — — 3,856 U.S. government securities 544,145 210 (4,357) 539,998 Foreign government securities 1,000 — (19) 981 Total $ 859,198 $ 306 $ (7,603) $ 851,901 Long-term debt securities: Corporate bonds $ 94,564 $ 809 $ (45) $ 95,328 Municipal securities 2,495 55 (138) 2,412 U.S. government securities 152,549 875 (37) 153,387 Total $ 249,608 $ 1,739 $ (220) $ 251,127 The amortized cost of investments classified as cash equivalents approximated the fair value due to the short-term nature of the investments. The Company's gross unrealized losses and fair values for those investments that were in an unrealized loss position as of December 31, 2024 and 2023, aggregated by investment category and the length of time that individual securities have been in a continuous loss position were as follows (in thousands): December 31, 2024 Less than 12 months Greater than 12 months Total Fair Value Gross Unrealized Losses Fair Value Gross Unrealized Losses Fair Value Gross Unrealized Losses Short-term debt securities: U.S. agency securities $ 18,954 $ (1) $ — $ — $ 18,954 $ (1) Corporate bonds 50,905 (93) 1,995 (3) 52,900 (96) U.S. government securities — — 3,994 (4) 3,994 (4) Total $ 69,859 $ (94) $ 5,989 $ (7) $ 75,848 $ (101) Long-term debt securities: U.S. agency securities $ 9,990 $ (10) $ — $ — $ 9,990 $ (10) Corporate bonds 80,550 (384) — — 80,550 (384) Municipal securities 2,848 (128) 363 (123) 3,211 (251) U.S. government securities 58,681 (124) — — 58,681 (124) Total $ 152,069 $ (646) $ 363 $ (123) $ 152,432 $ (769) December 31, 2023 Less than 12 months Greater than 12 months Total Fair Value Gross Unrealized Losses Fair Value Gross Unrealized Losses Fair Value Gross Unrealized Losses Short-term debt securities: U.S. agency securities $ 9,770 $ (10) $ 57,745 $ (1,253) $ 67,515 $ (1,263) Corporate bonds 61,054 (60) 110,706 (1,673) 171,760 (1,733) Municipal securities — — 9,165 (231) 9,165 (231) U.S. government securities 80,724 (113) 207,183 (4,243) 287,907 (4,356) Foreign government securities — — 981 (19) 981 (19) Total $ 151,548 $ (183) $ 385,780 $ (7,419) $ 537,328 $ (7,602) Long-term debt securities: Corporate bonds $ 11,819 $ (31) $ 2,274 $ (14) $ 14,093 $ (45) Municipal securities 976 (24) 383 (112) 1,359 (136) U.S. government securities 28,474 (37) — — 28,474 (37) Total $ 41,269 $ (92) $ 2,657 $ (126) $ 43,926 $ (218) The Company does not intend to sell nor anticipate that it will be required to sell these securities before recovery of the amortized cost basis. Unrealized losses on available-for-sale debt securities were determined not to be related to credit related losses, therefore, an allowance for credit losses is not required. The contractual maturities of the Company's short-term and long-term investments as of December 31, 2024 were as follows (in thousands): Amortized Cost Fair Value Due in one year or less $ 402,814 $ 403,426 Due in one to five years 470,808 471,977 Total $ 873,622 $ 875,403 The following table presents the assets underlying customer funds (in thousands): December 31, December 31, Cash $ 3,195,253 $ 2,137,634 Cash equivalents: Money market funds 4,645 4,042 Reverse repurchase agreement (i) 982,974 1,028,754 Total customer funds $ 4,182,872 $ 3,170,430 (i) The Company has accounted for the reverse repurchase agreement with various third parties as an overnight lending arrangement, collateralized by the securities subject to the repurchase agreement. The Company classifies the amounts due from the counterparty as cash equivalents due to their short term nature. The Company does not have any available-for-sale debt securities for which the Company has recorded credit related losses. The amortized cost of investments classified as cash equivalents approximated the fair value due to the short-term nature of th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measures its cash equivalents, customer funds, short-term and long-term marketable debt securities, marketable equity investments, and bitcoin investment at fair value. The Company classifies these investments within Level 1 or Level 2 of the fair value hierarchy because the Company values these investments using quoted market prices or alternative pricing sources and models utilizing market observable inputs. The Company’s assets and liabilities that are measured at fair value on a recurring basis were classified as follows (in thousands): December 31, 2024 December 31, 2023 Level 1 Level 2 Level 3 Level 1 Level 2 Level 3 Cash equivalents: Money market funds $ 857,196 $ — $ — $ 960,705 $ — $ — U.S. government securities 26,951 — — 29,788 — — Commercial paper — 509 — — 4,993 — Corporate bonds — — — — 699 — Restricted Cash: Money market funds 319,800 — — 291,374 — — Customer funds: Money market funds 4,645 — — 4,042 — — Reverse repurchase agreement 982,974 — — 1,028,754 — — Short-term debt securities: U.S. government securities 206,785 — — 539,998 — — Corporate bonds — 160,390 — — 215,227 — U.S. agency securities — 34,468 — — 67,515 — Commercial paper — 333 — — 15,159 — Municipal securities — 399 — — 9,165 — Certificates of deposit — 1,051 — — 3,856 — Foreign government securities — — — — 981 — Long-term debt securities: U.S. government securities 223,258 — — 153,387 — — Corporate bonds — 195,344 — — 95,328 — U.S. agency securities — 49,030 — — — — Municipal securities — 4,345 — — 2,412 — Other: Bitcoin investment (i) 792,282 — — 339,898 — — Investment in marketable equity securities 5,407 — — 8,267 — — Total assets (liabilities) measured at fair value $ 3,419,298 $ 445,869 $ — $ 3,356,213 $ 415,335 $ — (i) The Company holds an immaterial amount of bitcoin for operating purposes and, given the bitcoin is held for a relatively short period of time, typically being purchased and sold within a day, the fair value approximates carrying value. Refer to Note 1, Description of Business and Summary of Significant Accounting Policies and Note 13, Bitcoin for more details. The carrying amounts of certain financial instruments, including settlements receivable, consumer receivables, accounts payable, customers payable, accrued expenses, and settlements payable, approximate their fair values due to their short-term nature. The carrying amounts of the Company's warehouse funding facilities approximate their fair values. The Company estimates the fair value of its convertible and senior notes based on their last actively traded prices (Level 1) or market observable inputs (Level 2). The estimated fair value and carrying value of the convertible and senior notes were as follows (in thousands): December 31, 2024 December 31, 2023 Carrying Value Fair Value (Level 2) Carrying Value Fair Value (Level 2) 2026 Senior Notes $ 996,017 $ 960,589 $ 993,208 $ 938,105 2031 Senior Notes 990,971 873,868 989,567 879,913 2032 Senior Notes 1,975,026 1,999,220 — — 2025 Convertible Notes 999,497 991,941 996,437 979,776 2026 Convertible Notes 572,723 533,154 571,014 501,910 2027 Convertible Notes 571,202 497,517 569,865 468,475 Total $ 6,105,436 $ 5,856,289 $ 4,120,091 $ 3,768,179 The estimated fair value and carrying value of loans held for sale and loans held for investment were as follows (in thousands): December 31, 2024 December 31, 2023 Carrying Value Fair Value (Level 3) Carrying Value Fair Value (Level 3) Loans held for sale $ 1,111,107 $ 1,112,746 $ 775,424 $ 783,464 Loans held for investment 365,062 382,542 247,631 258,684 Total $ 1,476,169 $ 1,495,288 $ 1,023,055 $ 1,042,148 For the years ended December 31, 2024, 2023, and 2022, the Company recorded incremental charges for the excess of amortized cost over the fair value of the loans of $290.2 million, $111.2 million, and $78.0 million, respectively. To determine the fair value of the loans held for sale, the Company utilizes discounted cash flow valuation modeling, taking into account the probability of default and estimated timing and amounts of periodic repayments. In estimating the expected timing and amounts of the future periodic repayments for the loans outstanding, the Company considered other relevant market data in developing such estimates and assumptions. As of December 31, 2024, there were no material changes to the Company's estimates of fair value, and the Company will continue to evaluate facts and circumstances that could impact its estimates and affect its results of operations in future periods. If applicable, the Company will recognize transfers into and out of levels within the fair value hierarchy at the end of the reporting period in which the actual event or change in circumstance occurs. During the years ended December 31, 2024, 2023, and 2022, the Company did not have any transfers in or out of Level 1, Level 2, or Level 3 assets o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RECEIVABLES, NET</t>
        </is>
      </c>
      <c r="B1" s="2" t="inlineStr">
        <is>
          <t>12 Months Ended</t>
        </is>
      </c>
    </row>
    <row r="2">
      <c r="B2" s="2" t="inlineStr">
        <is>
          <t>Dec. 31, 2024</t>
        </is>
      </c>
    </row>
    <row r="3">
      <c r="A3" s="3" t="inlineStr">
        <is>
          <t>Receivables [Abstract]</t>
        </is>
      </c>
      <c r="B3" s="4" t="inlineStr">
        <is>
          <t xml:space="preserve"> </t>
        </is>
      </c>
    </row>
    <row r="4">
      <c r="A4" s="4" t="inlineStr">
        <is>
          <t>CONSUMER RECEIVABLES, NET</t>
        </is>
      </c>
      <c r="B4" s="4" t="inlineStr">
        <is>
          <t xml:space="preserve">CONSUMER RECEIVABLES, NET Consumer receivables represent amounts due from consumers for outstanding installment payments on orders processed on the Company's BNPL platform. Further discussed in Note 1, Description of Business and Summary of Significant Accounting Policies , consumer receivables are classified as held for investment. These receivables are typically interest free and are generally due within 14 to 56 days. The Company closely monitors credit quality for consumer receivables to manage and evaluate its related exposure to credit risk. The criteria the Company monitors when assessing the credit quality and risk of its consumer receivables portfolio is primarily based on internal risk assessments, as they provide insight into customer risk profiles and are useful as indicators of potential future credit losses. Consumer receivables are internally rated as "Pass" or "Classified." Pass rated consumer receivables generally consist of consumer receivables that are current or up to 60 days past due. Classified consumer receivables are generally comprised of consumer receivables that are greater than 60 days past due and have a higher risk of default. Internal risk ratings are reviewed and, generally, updated at least once a year. As of December 31, 2024, the amortized cost of Pass rated consumer receivables was $2.6 billion and the amount of Classified consumer receivables was $110.2 million. The following table presents an aging analysis of the amortized cost of consumer receivables by delinquency status (in thousands): December 31, 2024 December 31, 2023 Non-delinquent loans $ 2,227,348 $ 2,074,532 1 - 60 days past due 369,173 453,412 61 - 90 days past due 29,334 26,798 90+ days past due 80,817 75,227 Total amortized cost $ 2,706,672 $ 2,629,969 The amount listed as 1 - 60 days past due in the above table includes $266.7 million and $365.4 million of cash in transit as of December 31, 2024 and December 31, 2023, respectively, which reflects ongoing repayments from consumers that have been sent from consumers’ bank accounts but have not yet been received at the Company’s bank account as of the date of the financial statements. Consumer receivables are charged off when they are over 180 days past due as the Company has no reasonable expectation of recovery. When consumer receivables are charged off, the Company recognizes the charge against the allowance for credit losses. While the Company expects collections at that point to be unlikely, the Company may recover amounts from the respective consumers. Any subsequent recoveries following charge-off are credited to transaction, loan, and consumer receivable losses on the consolidated statements of operations in the period they were recovered. The amount of recoveries for the year ended December 31, 2024 and December 31, 2023 were immaterial. The following table summarizes activity in the allowance for credit losses subsequent to the acquisition of Afterpay (in thousands): Year Ended December 31, 2024 2023 Allowance for credit losses, beginning of the period $ 185,275 $ 151,290 Provision for credit losses 293,921 261,296 Charge-offs and other adjustments (271,727) (228,845) Foreign exchange effect (5,676) 1,534 Allowance for credit losses, end of the period $ 201,793 $ 185,275 Loans Held for Investment The Company originates loans in the U.S. through its wholly-owned subsidiary bank, Square Financial Services. The Company sells the majority of the loans to institutional investors with a portion retained on its balance sheet. Loans retained by the Company are classified as held for investment as the Company has both the intent and ability to hold them for the foreseeable future, until maturity, or until payoff. The Company’s intent and ability in the future may change based on changes in business strategies, the economic environment, and market conditions. As of December 31, 2024 and 2023, the Company held $365.1 million and $247.6 million, respectively, as loans held for investment, net of allowance, included in other current assets on the consolidated balance sheets. Refer to Note 11, Other Consolidated Balance Sheet Components (Current) for more details.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allowance for loan losses, amount of charge offs recorded, and amount of recoveries as of December 31, 2024 and December 31, 2023 were immaterial. The Company considers loans that are greater than 60 days past due to be delinquent, and loans 90 days or more past due to be nonperforming. Loans that are 120 days or more past due are generally considered to be uncollectible and are written off. When a loan is identified as nonperforming, recognition of income is discontinued. Loans are restored to performing status after total overdue unpaid amounts are repaid and the Company has reasonable assurance that performance under the terms of the loan will continue. As of December 31, 2024 and December 31, 2023, the amount of loans that were identified as nonperforming loans was immaterial. The Company closely monitors economic conditions and loan performance trends to assess and manage its exposure to credit risk. The criteria the Company monitors when assessing the credit quality and risk of its loan portfolio is primarily based on internal risk ratings, as they provide insight into borrower risk profiles and are useful as indicators of potential future credit losses. Loans are internally rated as "Pass" or "Classified". Pass rated loans generally consist of loans that are current or up to 60 days past due. Classified loans generally comprise of loans that are 60 days or greater past due and have a higher risk of default. Internal risk ratings are reviewed and, generally, updated at least once a year. As of December 31, 2024 and 2023, the amortized cost of Pass rated loans was $385.2 million and $261.4 million, respectively, and the amount of Classified loans was immaterial for both periods. Loans Held For Sale The Company classifies loans as held for sale when there is an available market for such loans and it is the Company’s intent to sell all of its rights, title, and interest in these loans to third-party investors. Loans held for sale primarily include Square Loans and Cash App Borrow products. Square Loans are loans facilitated by Square Financial Services to qualified Square sellers, while Cash App Borrow is a credit product for consumers that allows customers to access short-term loans for a small fee. Loans held for sale are recorded at the lower of amortized cost or fair value. Square Loans that are 120 days or more past due, and Cash Borrow loans that are 90 days or more past due, are generally considered to be uncollectible and are written off. Past due status is based on the contractual terms of the loans. The Company aggregates loans held for sale by the intended customer of the loan product. Commercial loans held for sale include Square Loans, Consumer loans held for sale include loans initiated through Cash App Borrow and consumer lending loans, and Other loans held for sale include loans outside of consumer and commercial loans. The following table presents the Company’s loans held for sale aggregated by category (in thousands): December 31, 2024 December 31, 2023 Consumer $ 652,489 $ 274,630 Commercial 404,844 478,128 Other 53,774 22,666 Total $ 1,111,107 $ 775,4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LOANS</t>
        </is>
      </c>
      <c r="B1" s="2" t="inlineStr">
        <is>
          <t>12 Months Ended</t>
        </is>
      </c>
    </row>
    <row r="2">
      <c r="B2" s="2" t="inlineStr">
        <is>
          <t>Dec. 31, 2024</t>
        </is>
      </c>
    </row>
    <row r="3">
      <c r="A3" s="3" t="inlineStr">
        <is>
          <t>Receivables [Abstract]</t>
        </is>
      </c>
      <c r="B3" s="4" t="inlineStr">
        <is>
          <t xml:space="preserve"> </t>
        </is>
      </c>
    </row>
    <row r="4">
      <c r="A4" s="4" t="inlineStr">
        <is>
          <t>CUSTOMER LOANS</t>
        </is>
      </c>
      <c r="B4" s="4" t="inlineStr">
        <is>
          <t xml:space="preserve">CONSUMER RECEIVABLES, NET Consumer receivables represent amounts due from consumers for outstanding installment payments on orders processed on the Company's BNPL platform. Further discussed in Note 1, Description of Business and Summary of Significant Accounting Policies , consumer receivables are classified as held for investment. These receivables are typically interest free and are generally due within 14 to 56 days. The Company closely monitors credit quality for consumer receivables to manage and evaluate its related exposure to credit risk. The criteria the Company monitors when assessing the credit quality and risk of its consumer receivables portfolio is primarily based on internal risk assessments, as they provide insight into customer risk profiles and are useful as indicators of potential future credit losses. Consumer receivables are internally rated as "Pass" or "Classified." Pass rated consumer receivables generally consist of consumer receivables that are current or up to 60 days past due. Classified consumer receivables are generally comprised of consumer receivables that are greater than 60 days past due and have a higher risk of default. Internal risk ratings are reviewed and, generally, updated at least once a year. As of December 31, 2024, the amortized cost of Pass rated consumer receivables was $2.6 billion and the amount of Classified consumer receivables was $110.2 million. The following table presents an aging analysis of the amortized cost of consumer receivables by delinquency status (in thousands): December 31, 2024 December 31, 2023 Non-delinquent loans $ 2,227,348 $ 2,074,532 1 - 60 days past due 369,173 453,412 61 - 90 days past due 29,334 26,798 90+ days past due 80,817 75,227 Total amortized cost $ 2,706,672 $ 2,629,969 The amount listed as 1 - 60 days past due in the above table includes $266.7 million and $365.4 million of cash in transit as of December 31, 2024 and December 31, 2023, respectively, which reflects ongoing repayments from consumers that have been sent from consumers’ bank accounts but have not yet been received at the Company’s bank account as of the date of the financial statements. Consumer receivables are charged off when they are over 180 days past due as the Company has no reasonable expectation of recovery. When consumer receivables are charged off, the Company recognizes the charge against the allowance for credit losses. While the Company expects collections at that point to be unlikely, the Company may recover amounts from the respective consumers. Any subsequent recoveries following charge-off are credited to transaction, loan, and consumer receivable losses on the consolidated statements of operations in the period they were recovered. The amount of recoveries for the year ended December 31, 2024 and December 31, 2023 were immaterial. The following table summarizes activity in the allowance for credit losses subsequent to the acquisition of Afterpay (in thousands): Year Ended December 31, 2024 2023 Allowance for credit losses, beginning of the period $ 185,275 $ 151,290 Provision for credit losses 293,921 261,296 Charge-offs and other adjustments (271,727) (228,845) Foreign exchange effect (5,676) 1,534 Allowance for credit losses, end of the period $ 201,793 $ 185,275 Loans Held for Investment The Company originates loans in the U.S. through its wholly-owned subsidiary bank, Square Financial Services. The Company sells the majority of the loans to institutional investors with a portion retained on its balance sheet. Loans retained by the Company are classified as held for investment as the Company has both the intent and ability to hold them for the foreseeable future, until maturity, or until payoff. The Company’s intent and ability in the future may change based on changes in business strategies, the economic environment, and market conditions. As of December 31, 2024 and 2023, the Company held $365.1 million and $247.6 million, respectively, as loans held for investment, net of allowance, included in other current assets on the consolidated balance sheets. Refer to Note 11, Other Consolidated Balance Sheet Components (Current) for more details.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allowance for loan losses, amount of charge offs recorded, and amount of recoveries as of December 31, 2024 and December 31, 2023 were immaterial. The Company considers loans that are greater than 60 days past due to be delinquent, and loans 90 days or more past due to be nonperforming. Loans that are 120 days or more past due are generally considered to be uncollectible and are written off. When a loan is identified as nonperforming, recognition of income is discontinued. Loans are restored to performing status after total overdue unpaid amounts are repaid and the Company has reasonable assurance that performance under the terms of the loan will continue. As of December 31, 2024 and December 31, 2023, the amount of loans that were identified as nonperforming loans was immaterial. The Company closely monitors economic conditions and loan performance trends to assess and manage its exposure to credit risk. The criteria the Company monitors when assessing the credit quality and risk of its loan portfolio is primarily based on internal risk ratings, as they provide insight into borrower risk profiles and are useful as indicators of potential future credit losses. Loans are internally rated as "Pass" or "Classified". Pass rated loans generally consist of loans that are current or up to 60 days past due. Classified loans generally comprise of loans that are 60 days or greater past due and have a higher risk of default. Internal risk ratings are reviewed and, generally, updated at least once a year. As of December 31, 2024 and 2023, the amortized cost of Pass rated loans was $385.2 million and $261.4 million, respectively, and the amount of Classified loans was immaterial for both periods. Loans Held For Sale The Company classifies loans as held for sale when there is an available market for such loans and it is the Company’s intent to sell all of its rights, title, and interest in these loans to third-party investors. Loans held for sale primarily include Square Loans and Cash App Borrow products. Square Loans are loans facilitated by Square Financial Services to qualified Square sellers, while Cash App Borrow is a credit product for consumers that allows customers to access short-term loans for a small fee. Loans held for sale are recorded at the lower of amortized cost or fair value. Square Loans that are 120 days or more past due, and Cash Borrow loans that are 90 days or more past due, are generally considered to be uncollectible and are written off. Past due status is based on the contractual terms of the loans. The Company aggregates loans held for sale by the intended customer of the loan product. Commercial loans held for sale include Square Loans, Consumer loans held for sale include loans initiated through Cash App Borrow and consumer lending loans, and Other loans held for sale include loans outside of consumer and commercial loans. The following table presents the Company’s loans held for sale aggregated by category (in thousands): December 31, 2024 December 31, 2023 Consumer $ 652,489 $ 274,630 Commercial 404,844 478,128 Other 53,774 22,666 Total $ 1,111,107 $ 775,4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The following table details property and equipment, less accumulated depreciation and amortization (in thousands): December 31, December 31, Capitalized software $ 362,418 $ 243,214 Computer equipment 254,742 224,127 Leasehold improvements 126,221 123,218 Office furniture and equipment 27,706 28,798 Total 771,087 619,357 Less: Accumulated depreciation and amortization (456,655) (323,301) Property and equipment, net $ 314,432 $ 296,0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Goodwill is recorded when the consideration paid for an acquisition of a business exceeds the fair value of identifiable net tangible and intangible assets acquired. The change in the carrying value of goodwill was as follows (in thousands): Balance at December 31, 2022 $ 11,966,761 Acquisitions 7,921 Foreign currency translation adjustments 77,351 Impairment charge (132,313) Balance at December 31, 2023 11,919,720 Foreign currency translation adjustments (428,790) Impairment charge (73,508) Balance at December 31, 2024 $ 11,417,422 As discussed further in Note 20, Segment and Geographical Information , the Company has two reportable segments, Square and Cash App. For purposes of completing its goodwill impairment tests, the Company performs either a qualitative or a quantitative analysis on a reporting unit basis. In the fourth quarter of 2024 and 2023, the Company performed quantitative goodwill impairment testing of its reporting units and recognized impairment charges of $73.5 million and $132.3 million, respectively, related to the TIDAL reporting unit. The impairment charges were as a result of changes in TIDAL's strategic focus, including terminations of certain revenue arrangements and investment into new product areas. These charges are included within general and administrative expenses in the Company's consolidated statements of operations. The fair value of the TIDAL reporting unit was estimated by evaluating the cost approach, based on the value of the reporting unit's net assets, and the income approach, which was based upon the present value of estimated future cash flows. The Company performed its annual goodwill impairment assessment as of December 31, 2024 and concluded no additional goodwill impairment should be recognized. The change in the carrying value of goodwill allocated to the reportable segments was as follows (in thousands): Cash App Square Corporate and Other Total Balance at December 31, 2022 $ 5,852,930 $ 5,915,946 $ 197,885 $ 11,966,761 Acquisitions — — 7,921 7,921 Foreign currency translation adjustments 77,351 — — 77,351 Reallocation between segments 720,847 (720,847) — — Impairment charge — — (132,313) (132,313) Balance at December 31, 2023 6,651,128 5,195,099 73,493 11,919,720 Foreign currency translation adjustments (236,041) (192,764) 15 (428,790) Impairment charge — — (73,508) (73,508) Balance at December 31, 2024 $ 6,415,087 $ 5,002,335 $ — $ 11,417,4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CQUIRED INTANGIBLE ASSETS</t>
        </is>
      </c>
      <c r="B4" s="4" t="inlineStr">
        <is>
          <t xml:space="preserve">ACQUIRED INTANGIBLE ASSETS The following table details acquired intangible assets (in thousands): Balance at December 31, 2024 Weighted Average Estimated Useful Life Cost Accumulated Amortization Net Technology assets 5 years $ 353,791 $ (241,110) $ 112,681 Customer assets 15 years 1,401,102 (332,153) 1,068,949 Trade names 9 years 383,838 (132,590) 251,248 Other 7 years 5,299 (5,110) 189 Total $ 2,144,030 $ (710,963) $ 1,433,067 Balance at December 31, 2023 Weighted Average Estimated Useful Life Cost Accumulated Amortization Net Technology assets 5 years $ 393,511 $ (201,409) $ 192,102 Customer assets 14 years 1,473,970 (237,316) 1,236,654 Trade names 9 years 428,944 (102,774) 326,170 Other 9 years 13,299 (6,704) 6,595 Total $ 2,309,724 $ (548,203) $ 1,761,521 All intangible assets are amortized over their estimated useful lives. The change in the carrying value of intangible assets was as follows (in thousands): Year Ended December 31, 2024 2023 2022 Acquired intangible assets, net, beginning of the period $ 1,761,521 $ 2,014,034 $ 257,049 Acquisitions 7,536 6,300 2,006,490 Amortization expense (223,072) (246,873) (208,952) Foreign currency translation and other adjustments (112,918) (11,940) (40,553) Acquired intangible assets, net, end of the period $ 1,433,067 $ 1,761,521 $ 2,014,034 The estimated future amortization expense of intangible assets as of December 31, 2024 is as follows (in thousands): 2025 $ 190,611 2026 180,407 2027 136,843 2028 133,055 Thereafter 792,151 Total $ 1,433,0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Francisc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CONSOLIDATED BALANCE SHEET COMPONENTS (CURRENT)</t>
        </is>
      </c>
      <c r="B4" s="4" t="inlineStr">
        <is>
          <t>OTHER CONSOLIDATED BALANCE SHEET COMPONENTS (CURRENT) Other Current Assets The following table presents the detail of other current assets (in thousands): December 31, December 31, Restricted cash (i) $ 902,478 $ 770,380 Processing costs receivable 478,767 365,153 Loans held for investment, net of allowance for loan losses (ii) 365,062 247,631 Accounts receivable, net 148,898 134,824 Prepaid expenses 129,343 100,770 Inventory, net 104,990 110,097 Short term deposits (iii) 87,968 397,630 Other 324,198 227,003 Total $ 2,541,704 $ 2,353,488 (i) Includes a portion invested in money market funds. Refer to Note 5, Fair Value Measurements for further details. (ii) Refer to Note 7, Customer Loans for further details . (iii) As of December 31, 2023, includes a $350.0 million deposit held by a processor to meet requirements related to processing volumes under an arrangement that was executed in the fourth quarter of 2023. During the first quarter of 2024, this $350.0 million deposit was returned to the Company. This activity is included within cash flows from operating activities within the Company's consolidated statements of cash flows. Accrued Expenses and Other Current Liabilities The following table presents the detail of accrued expenses and other current liabilities (in thousands): December 31, December 31, Accrued expenses $ 725,339 $ 538,812 Customer deposits 241,884 167,028 Accounts payable 117,963 142,554 Accrued transaction losses (i) 58,580 54,042 Accrued royalties 57,605 62,140 Operating lease liabilities, current 52,880 53,721 Other 270,898 316,372 Total $ 1,525,149 $ 1,334,669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Year Ended December 31, 2024 2023 Accrued transaction losses, beginning of the period $ 54,042 $ 64,539 Provision for transaction losses 111,163 95,885 Charge-offs to accrued transaction losses (106,625) (106,382) Accrued transaction losses, end of the period $ 58,580 $ 54,042 In addition to amounts reflected in the table above, the Company recognized additional provision for transaction losses that was realized and written-off within the same period. Such losses are primarily related to Cash App transactions, such as peer-to-peer transactions and negative balances, that are uncertain in nature. The Company recorded $274.8 million and $405.6 million for the years ended December 31, 2024 and 2023, respectively, for such losses. Other Non-Current Assets The following table presents the detail of other non-current assets (in thousands): December 31, December 31, Bitcoin investment (i) $ 792,282 $ 339,898 Investment in non-marketable equity securities (ii) 245,557 205,268 Restricted cash 69,915 71,812 Other 131,794 113,111 Total $ 1,239,548 $ 730,089 (i) Refer to Note 13, Bitcoin for further details. (i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solidated statements of operations. The adjustments to the carrying value of the Company's non-marketable equity securities measured using the measurement alternative were as follows (in thousands): December 31, December 31, Carrying amount, beginning of period $ 205,268 $ 208,880 Net additions 4,500 4,500 Gross unrealized gains 70,702 — Gross unrealized losses and impairments (34,913) (8,112) Carrying amount, end of period $ 245,557 $ 205,268 The following table summarizes the cumulative net unrealized upward and downward adjustments related to the Company's non-marketable equity securities measured using the measurement alternative (in thousands): December 31, December 31, Upward adjustments $ 155,329 $ 115,187 Downward adjustments (including impairment) $ (2,061) $ (2,7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CONSOLIDATED BALANCE SHEET COMPONENTS (NON-CURRENT)</t>
        </is>
      </c>
      <c r="B4" s="4" t="inlineStr">
        <is>
          <t>OTHER CONSOLIDATED BALANCE SHEET COMPONENTS (CURRENT) Other Current Assets The following table presents the detail of other current assets (in thousands): December 31, December 31, Restricted cash (i) $ 902,478 $ 770,380 Processing costs receivable 478,767 365,153 Loans held for investment, net of allowance for loan losses (ii) 365,062 247,631 Accounts receivable, net 148,898 134,824 Prepaid expenses 129,343 100,770 Inventory, net 104,990 110,097 Short term deposits (iii) 87,968 397,630 Other 324,198 227,003 Total $ 2,541,704 $ 2,353,488 (i) Includes a portion invested in money market funds. Refer to Note 5, Fair Value Measurements for further details. (ii) Refer to Note 7, Customer Loans for further details . (iii) As of December 31, 2023, includes a $350.0 million deposit held by a processor to meet requirements related to processing volumes under an arrangement that was executed in the fourth quarter of 2023. During the first quarter of 2024, this $350.0 million deposit was returned to the Company. This activity is included within cash flows from operating activities within the Company's consolidated statements of cash flows. Accrued Expenses and Other Current Liabilities The following table presents the detail of accrued expenses and other current liabilities (in thousands): December 31, December 31, Accrued expenses $ 725,339 $ 538,812 Customer deposits 241,884 167,028 Accounts payable 117,963 142,554 Accrued transaction losses (i) 58,580 54,042 Accrued royalties 57,605 62,140 Operating lease liabilities, current 52,880 53,721 Other 270,898 316,372 Total $ 1,525,149 $ 1,334,669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Year Ended December 31, 2024 2023 Accrued transaction losses, beginning of the period $ 54,042 $ 64,539 Provision for transaction losses 111,163 95,885 Charge-offs to accrued transaction losses (106,625) (106,382) Accrued transaction losses, end of the period $ 58,580 $ 54,042 In addition to amounts reflected in the table above, the Company recognized additional provision for transaction losses that was realized and written-off within the same period. Such losses are primarily related to Cash App transactions, such as peer-to-peer transactions and negative balances, that are uncertain in nature. The Company recorded $274.8 million and $405.6 million for the years ended December 31, 2024 and 2023, respectively, for such losses. Other Non-Current Assets The following table presents the detail of other non-current assets (in thousands): December 31, December 31, Bitcoin investment (i) $ 792,282 $ 339,898 Investment in non-marketable equity securities (ii) 245,557 205,268 Restricted cash 69,915 71,812 Other 131,794 113,111 Total $ 1,239,548 $ 730,089 (i) Refer to Note 13, Bitcoin for further details. (i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solidated statements of operations. The adjustments to the carrying value of the Company's non-marketable equity securities measured using the measurement alternative were as follows (in thousands): December 31, December 31, Carrying amount, beginning of period $ 205,268 $ 208,880 Net additions 4,500 4,500 Gross unrealized gains 70,702 — Gross unrealized losses and impairments (34,913) (8,112) Carrying amount, end of period $ 245,557 $ 205,268 The following table summarizes the cumulative net unrealized upward and downward adjustments related to the Company's non-marketable equity securities measured using the measurement alternative (in thousands): December 31, December 31, Upward adjustments $ 155,329 $ 115,187 Downward adjustments (including impairment) $ (2,061) $ (2,7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ITCOIN</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BITCOIN</t>
        </is>
      </c>
      <c r="B4" s="4" t="inlineStr">
        <is>
          <t>BITCOIN A) Company Owned Bitcoin Bitcoin investment The Company's bitcoin investment, which is included within “Other non-current assets” on the consolidated balance sheets, is remeasured at fair value at the end of each reporting period. As of December 31, 2024 and 2023, the Company held approximately 8,485 and 8,038 bitcoins for investment purposes with a cost basis of $251.5 million and $220.0 million, respectively. The following table summarizes the changes in the Company’s bitcoin investment (in thousands, except number of bitcoin): Amount of bitcoin Value Balance at December 31, 2022 8,038 $ 102,303 Cumulative effect of adoption of ASU 2023-08 — 30,511 Remeasurement — 207,084 Balance at December 31, 2023 8,038 $ 339,898 Additions 447 31,466 Remeasurement — 420,918 Balance at December 31, 2024 8,485 $ 792,282 Bitcoin for operating purposes The Company holds a small amount of bitcoin for operating purposes, at any time, to facilitate the purchases and sales of bitcoin on behalf of Cash App customers. The bitcoin for operating purposes is reflected on the consolidated balance sheets within “Other current assets”. The following table summarizes the changes in the Company's bitcoin for operating purposes (in thousands, except number of bitcoin): Amount of bitcoin Value Balance at December 31, 2022 638 $ 10,941 Additions 335,213 9,369,762 Dispositions (335,467) (9,364,010) Balance at December 31, 2023 384 $ 16,693 Additions 158,775 9,940,634 Dispositions (159,001) (9,941,995) Balance at December 31, 2024 158 $ 15,332 Given the Company holds a small amount of bitcoin for operating purposes and such bitcoin is held for only a short period, typically less than a day, any remeasurement gains or losses on the Company's bitcoin for operating purposes were immaterial. B) Bitcoin Held for Other Parties The Company allows its Cash App customers to store their bitcoin in the Company’s digital wallets free of charge. The Company also holds an immaterial amount of bitcoin from select trading partners to facilitate bitcoin transactions for customers on Cash App. Other than bitcoin, the Company does not hold or store any other types of crypto-assets for customers or trading partners. The Company holds the cryptographic key information and maintains the internal recordkeeping of the bitcoin held for other parties. The Company's contractual arrangements state that its customers and trading partners retain legal ownership of the bitcoin; have the right to sell, pledge, or transfer the bitcoin; and also benefit from the rewards and bear the risks associated with the ownership, including as a result of any bitcoin price fluctuations. The customer also bears the risk of loss as a result of fraud or theft, unless the loss was caused by the Company’s gross negligence or the Company’s willful misconduct. The Company does not use any of the bitcoin custodied for customers or trading partners as collateral for any of the Company’s loans or other financing arrangements; nor does it lend or pledge bitcoin held for others to any third parties. The Company occasionally engages third-party custodians to store and safeguard bitcoin on the Company's behalf. The Company has concluded, under ASC 450-20, Loss Contingencies, that it does not have a probable loss that would require it to recognize a custodial obl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INDEBTEDNESS A) Revolving Credit Facility In May 2020, the Company entered into a revolving credit agreement (as amended, the "Credit Agreement") with certain lenders, which provides for a $775.0 million senior unsecured revolving credit facility maturing on June 9, 2028. The Credit Agreement contains a financial covenant requiring the Company to maintain a minimum liquidity amount (consisting of the sum of Unrestricted Cash and Cash Equivalents plus Marketable Securities, each as defined in the Credit Agreement, plus undrawn available commitments under the Credit Agreement) of at least $250.0 million, tested on the last day of each fiscal quarter. The Company is obligated to pay customary fees for a credit facility of this size and type including a commitment fee of 0.10% to 0.20% per annum on the undrawn portion of the revolving loan commitments available under the Credit Agreement. To date, no funds have been drawn and no letters of credit have been issued under the Credit Agreement. As of December 31, 2024, $775.0 million remained available for draw subject to compliance with our covenants. The Company incurred immaterial unused commitment fees during the years ended December 31, 2024, 2023, and 2022. As of December 31, 2024, the Company was in compliance with all financial covenants under the Credit Agreement. Loans under the Credit Agreement bear interest at the Company's option of (i) an annual rate based on the forward-looking term rate based on the Secured Overnight Financing Rate ("Term SOFR") or (ii) a base rate. Loans based on Term SOFR shall bear interest at a rate equal to Term SOFR plus a margin of between 1.25% and 1.75%, depending on the Company's total net leverage ratio. Loans based on the base rate shall bear interest at a rate based on the highest of the prime rate, the federal funds rate plus 0.50%, and Term SOFR with a tenor of one-month plus 1.00%, in each case, plus a margin ranging from 0.25% to 0.75%, depending on the Company's total net leverage ratio. The Credit Agreement also contains customary affirmative and negative covenants typical for a financing of this type that, among other things, restricts the Company and certain of its subsidiaries’ ability to incur additional indebtedness, create liens, merge or consolidate or make certain dispositions, pay dividends and make distributions, enter into restrictive agreements, enter into agreements with affiliates, and make certain investments and acquisitions. The Company also has uncommitted and unsecured lines of credit with certain third-party banks for short-term liquidity needs, subject to availability of funds, through Square Financial Services. There were no outstanding balances as of December 31, 2024 and 2023. B) Warehouse Funding Facilities Following the acquisition of Afterpay, the Company assumed Afterpay's existing warehouse funding facilities. The Company has financing arrangements with financial institutions in Australia, New Zealand, the United States, and the United Kingdom (collectively, the “Warehouse Facilities”). The Warehouse Facilities have been arranged utilizing wholly-owned and consolidated entities (collectively, the Warehouse Special Purpose Entities ("Warehouse SPEs")) formed for the sole purpose of financing the origination of consumer receivables to partly fund the Company's BNPL platform. Borrowings under the Warehouse Facilities are secured against the respective consumer receivables. While the Warehouse SPEs are included in our consolidated financial statements, they are separate legal entities that maintain legal ownership of the receivables they hold. The assets of the Warehouse SPEs are not available to satisfy our claims or those of our creditors. These Warehouse Facilities have maturity dates through September 2027. As of December 31, 2024, the aggregate amount of the Warehouse Facilities, using the respective exchange rates at perio d-end , was $1.7 billion on a revolving basis, of which $1.5 billion was drawn and $253.9 million remained available . All Warehouse Facilities contain portfolio parameters based on performance of the underlying consumer receivables, which each respective region has satisfied as of December 31, 2024. None of the Warehouse Facilities contain corporate financial covenants. All Warehouse Facilities are on a variable rate basis which aligns closely to the weighted-average life of the consumer receivables they finance. Borrowings under these facilities bear interest at (i) a base rate aligned to either the local risk free rate, such as Term SOFR and the Sterling Overnight Index Average or similar, and (ii) a margin which is set for the term of the availability period. The interest expense incurred on the Company's Warehouse Facilities is included within general and administrative as part of the Company's operating expenses. Interest expense on the Company's Warehouse Facilities was $72.0 million, $65.9 million, and $16.2 million for the years ended December 31, 2024, 2023, and 2022, respectively. In addition, each Warehouse Facility requires payment of immaterial commitment fees. The table below summarizes the future scheduled principal payments of amounts drawn on the Company's Warehouse Facilities (in thousands): December 31, 2025 (i) $ 185,000 2026 533,609 2027 763,071 Total $ 1,481,680 (i) Future scheduled principal payments in 2025 are disclosed as warehouse funding facilities, current portion within total current liabilities on the consolidated balance sheet. C) Notes Senior Unsecured Notes due in 2026 and 2031 On May 20, 2021, the Company issued $2.0 billion in aggregate principal amount of senior unsecured notes comprised of $1.0 billion in aggregate principal amount of senior unsecured notes due 2026 ("2026 Senior Notes") and $1.0 billion in aggregate principal amount of senior unsecured notes due 2031 ("2031 Senior Notes"). The 2026 Senior Notes mature on June 1, 2026, unless earlier redeemed or repurchased, and bear interest at a rate of 2.75% payable semi-annually on June 1 and December 1 of each year. The 2031 Senior Notes mature on June 1, 2031, unless earlier redeemed or repurchased, and bear interest at a rate of 3.50% payable semi-annually on June 1 and December 1 of each year. The 2026 Senior Notes and 2031 Senior Notes are subject to optional redemption provisions. At any time prior to May 1, 2026, in the case of the 2026 Senior Notes, and March 1, 2031, in the case of the 2031 Senior Notes, the Company may redeem the applicable series in whole or part at a price equal to 100% of the principal amount of the notes to be redeemed plus an applicable premium and accrued and unpaid interest, if any, to but excluding the redemption date. The applicable premium for any note is the greater of: (i) 1.0% of the principal amount of such note, and (ii) the excess, if any, of (a) the present value at the redemption date of all scheduled payments of interest plus principal on such note (excluding accrued but unpaid interest, if any, to, but excluding, the redemption date) computed using a discount rate equal to the Treasury Rate as of such redemption date plus 50 basis points, over (b) the principal amount of such note. At any time on or after May 1, 2026, in the case of the 2026 Senior Notes, and March 1, 2031, in the case of the 2031 Senior Notes, the Company may redeem the notes of the applicable series in whole or part at a price of 100% of the principal amount of the notes to be redeemed plus accrued and unpaid interest, if any, to but excluding the redemption date. If the Company experiences a change of control triggering event (as defined in the applicable indenture), the Company must offer to repurchase the 2026 Senior Notes or 2031 Senior Notes, as applicable, at a repurchase price equal to 101% of the principal amount of the applicable notes to be repurchased, plus accrued and unpaid interest, if any, to, but excluding, the applicable repurchase date. In the event of default, the trustee or holders of at least 25% in aggregate principal amount of the applicable series of outstanding Senior Notes under the applicable indenture may declare all of the notes of the applicable series to be due and immediately payable. If the event of default is the result of specified events of bankruptcy, insolvency or reorganization, all of the notes of the applicable series will become due without any declaration or action by the trustee or holders. If there is a default in the payment of interest, the Company shall pay the defaulted interest plus, to the extent lawful, interest payable on the defaulted interest at the rate provided in the applicable indenture. Debt issuance costs related to the 2026 Senior Notes and 2031 Senior Notes were comprised of discounts and commissions payable to the initial purchasers of $22.5 million and third party offering costs of $5.7 million. Issuance costs are amortized to interest expense using the effective interest method at an effective interest rate of 3.06% and 3.69% for each of the respective terms of the 2026 Senior Notes and 2031 Senior Notes, respectively. Senior Unsecured Notes due 2032 On May 9, 2024, the Company issued $2.0 billion in aggregate principal amount of senior unsecured notes due 2032 ("2032 Senior Notes"). The 2032 Senior Notes mature on May 15, 2032, unless earlier redeemed or repurchased, and bear interest at a rate of 6.50% payable semi-annually on May 15 and November 15 of each year, commencing on November 15, 2024. At any time prior to May 15, 2027, the Company may redeem the 2032 Senior Notes, in whole or part, at a price equal to 100% of the principal amount of the 2032 Senior Notes to be redeemed plus an applicable premium and accrued and unpaid interest, if any, to but excluding the redemption date. The applicable premium for the 2032 Senior Notes is the greater of (1) 1.0% of the principal amount of such note, and (2) the excess, if any, of (a) the sum of the present values at the redemption date of (i) the applicable redemption price of such note that would apply if such note were redeemed on May 15, 2027 plus (ii) the remaining scheduled payments of interest due on such note to, and including, May 15, 2027 (excluding accrued but unpaid interest to the redemption date) discounted to the redemption date on a semi-annual basis (assuming a 360-day year consisting of twelve 30-day months) at the treasury rate (as defined in the indenture governing the 2032 Senior Notes) plus 50 basis points, over (b) the principal amount of such note to be redeemed. On and after May 15, 2027, the Company may redeem the 2032 Senior Notes at specified prices as set forth in the indenture governing the 2032 Senior Notes plus accrued and unpaid interest, if any, to, but excluding, the redemption date. If the Company experiences a change of control triggering event (as defined in the indenture governing the 2032 Senior Notes), the Company must offer to repurchase the 2032 Senior Notes at a repurchase price equal to 101% of the principal amount of the applicable 2032 Senior Notes to be repurchased, plus accrued and unpaid interest, if any, to, but excluding, the applicable repurchase date. In the event of default, the trustee or holders of at least 25% in aggregate principal amount of the outstanding 2032 Senior Notes under the indenture governing the 2032 Senior Notes may declare all of the notes of the 2032 Senior Notes to be due and immediately payable. If the event of default is the result of specified events of bankruptcy, insolvency or reorganization, all of the 2032 Senior Notes will become due without any declaration or action by the trustee or holders. If there is a default in the payment of interest, the Company shall pay the defaulted interest plus, to the extent lawful, interest payable on the defaulted interest at the rate provided in the indenture governing the 2032 Senior Notes. The indenture governing the 2032 Senior Notes contains covenants that, among other things, restrict the ability of the Company and/or its domestic restricted subsidiaries to create certain liens and certain indebtedness, enter into sale and leaseback transactions, or to transfer all or substantially all of the Company and its subsidiaries assets to another person. These covenants are subject to a number of other limitations and exceptions set forth in the indenture governing the 2032 Senior Notes. The indenture governing the 2032 Senior Notes provides for customary events of default, including, but not limited to, failure to pay principal and interest, failure to comply with covenants, agreements or conditions, and certain events of bankruptcy or insolvency involving the Company and its significant subsidiaries. In the case of an event of default arising from specified events of bankruptcy or insolvency involving the Company, all outstanding 2032 Senior Notes will become due and payable immediately without further action or notice. If any other event of default under the indenture governing the 2032 Senior Notes occurs or is continuing, the trustee or holders of at least 25% in aggregate principal amount of the outstanding 2032 Senior Notes may declare all the 2032 Senior Notes to be due and payable immediately. Debt issuance costs related to the 2032 Senior Notes were comprised of commissions payable to the initial purchasers of $21.0 million and third party offering costs of $5.6 million. Issuance costs are amortized to interest expense using the effective interest method at an effective interest rate of 6.7% for the term of the 2032 Senior Notes. Convertible Notes due in 2026 and 2027 On November 13, 2020, the Company issued $1.15 billion in aggregate principal amount of convertible senior notes comprised of $575.0 million in aggregate principal amount of convertible senior notes due 2026 ("2026 Convertible Notes") and $575.0 million in aggregate principal amount of convertible senior notes due 2027 ("2027 Convertible Notes"). The 2026 Convertible Notes mature on May 1, 2026, unless earlier converted or repurchased, and bear a zero rate of interest. The 2027 Convertible Notes mature on November 1, 2027, unless earlier converted or repurchased, and bear interest at a rate of 0.25% payable semi-annually on May 1 and November 1 of each year. Both the 2026 Convertible Notes and 2027 Convertible Notes are convertible at an initial conversion rate of 3.3430 shares of the Company's Class A common stock per $1,000 principal amount, which is equivalent to an initial conversion price of approximately $299.13 per share of Class A common stock. Holders may convert their relevant series of notes at any time prior to the close of business on the business day immediately preceding February 1, 2026 and August 1, 2027 for the 2026 Convertible Notes and 2027 Convertible Notes, respectively, only under the following circumstances: (i) during any calendar quarter, commencing after the calendar quarter ending on March 31, 2021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as defined in the indenture governing the 2026 Convertible Notes and 2027 Convertible Notes) per $1,000 principal amount of 2026 Convertible Notes and 2027 Convertible Notes for each trading day of the measurement period was less than 98% of the product of the last reported sale price of the Company’s Class A common stock and the conversion rate on each such trading day; (iii) if the Company calls any or all of the 2026 Convertible Notes and 2027 Convertible Notes for redemption, such relevant series of notes called for redemption may be converted at any time prior to the close of business on the scheduled trading day immediately preceding the redemption date; or (iv) upon the occurrence of specified corporate events, including certain distributions, the occurrence of a fundamental change (as defined in the indenture governing the 2026 Convertible Notes and 2027 Convertible Notes) or a transaction resulting in the Company’s Class A common stock converting into other securities or property or assets. In addition, upon occurrence of the specified corporate events prior to the maturity date, the Company would increase the conversion rate for a holder who elects to convert their relevant series of notes in connection with such an event in certain circumstances. On or after February 1, 2026 in the case of the 2026 Convertible Notes, and on or after August 1, 2027 in the case of the 2027 Convertible Notes, up until the close of business on the second scheduled trading day immediately preceding the maturity date, a holder of the relevant series of notes may convert all or any portion of its 2026 Convertible Notes or 2027 Convertible Notes regardless of the foregoing circumstances. Upon conversion, the Company will pay or deliver, as the case may be, cash, shares of its Class A common stock, or a combination of cash and shares of its Class A common stock, at the Company’s election. On or after November 5, 2023 for the 2026 Convertible Notes, and on or after November 5, 2024 for the 2027 Convertible Notes, the Company may redeem all or a portion of each series of convertible notes for cash at its option, if the last reported sale price of the Company's Class A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Convertible Notes and 2027 Convertible Notes to be redeemed, plus accrued and unpaid interest to, but excluding, the redemption date. The circumstances to allow the holders to convert their 2026 Convertible Notes and 2027 Convertible Notes were not met during the year ended December 31, 2024. As of December 31, 2024, no principal had converted and the if-converted value did not exceed the outstanding principal amount of either the 2026 Convertible Notes or 2027 Convertible Notes. Convertible Notes due in 2025 On March 5, 2020, the Company issued $1.0 billion in aggregate principal amount of convertible senior notes ("2025 Convertible Notes"). The 2025 Convertible Notes mature on March 1, 2025, unless earlier converted or repurchased, and bear interest at a rate of 0.125% payable semi-annually on March 1 and September 1 of each year. The 2025 Convertible Notes are convertible at an initial conversion rate of 8.2641 shares of the Company's Class A common stock per $1,000 principal amount of 2025 Convertible Notes, which is equivalent to an initial conversion price of approximately $121.01 per share of Class A common stock. Holders may convert their 2025 Convertible Notes at any time prior to the close of business on the business day immediately preceding December 1, 2024 only under the following circumstances: (i) during any calendar quarter, commencing after the calendar quarter ending on June 30, 2020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as defined in the indenture governing the 2025 Convertible Notes) per $1,000 principal amount of 2025 Convertible Notes for each trading day of the measurement period was less than 98% of the product of the last reported sale price of the Company’s Class A common stock and the conversion rate on each such trading day; (iii) if the Company calls any or all of the 2025 Convertible Notes for redemption, such 2025 Convertible Notes called for redemption may be converted at any time prior to the close of business on the scheduled trading day immediately preceding the redemption date; or (iv) upon the occurrence of specified corporate events, including certain distributions, the occurrence of a fundamental change (as defined in the indenture governing the 2025 Convertible Notes) or a transaction resulting in the Company’s Class A common stock converting into other securities or property or assets. In addition, upon occurrence of the specified corporate events prior to the maturity date, the Company would increase the conversion rate for a holder who elects to convert their 2025 Convertible Notes in connection with such an event in certain circumstances. On or after December 1, 2024, up until the close of business on the second scheduled trading day immediately preceding the maturity date, a holder may convert all or any portion of its 2025 Convertible Notes regardless of the foregoing circumstances. Upon conversion, the Company will pay or deliver, as the case may be, cash, shares of its Class A common stock, or a combination of cash and shares of its Class A common stock, at the Company’s election. The Company may redeem for cash all or any part of the 2025 Convertible Notes, at its option, on or after March 5, 2023, if the last reported sale price of the Company's Class A common stock has been at least 130% of the conversion price for the 2025 Convertibl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Convertible Notes to be redeemed, plus accrued and unpaid interest to, but excluding, the redemption date. The circumstances to allow the holders to convert their 2025 Convertible Notes were met in the first quarter of 2021 through the first quarter of 2022. The circumstances were not met in the subsequent periods through the year ended December 31, 2024. As of December 31, 2024, certain holders of the 2025 Convertible Notes converted an immaterial aggregate principal amount of their 2025 Convertible Notes. The Company has settled the conversions through the issuance of an immaterial amount of shares of the Company's Class A common stock. As of December 31, 2024, the if-converted value did not exceed the outstanding principal amount of the 2025 Convertible Notes. The 2025 Convertible Notes, 2026 Convertible Notes, and 2027 Convertible Notes (collectively, the “Convertible Notes”), together with the 2026 Senior Notes, 2031 Senior Notes, and 2032 Senior Notes (collectively, the "Senior Notes") are collectively referred to as the “Notes.” The following table summarizes the Company's Notes as of December 31, 2024 (in thousands): Principal Outstanding Unamortized Debt Issuance Costs Net Carrying Value 2026 Senior Notes $ 1,000,000 $ (3,983) $ 996,017 2031 Senior Notes 1,000,000 (9,029) 990,971 2032 Senior Notes 2,000,000 (24,974) 1,975,026 2025 Convertible Notes (i) 1,000,000 (503) 999,497 2026 Convertible Notes 575,000 (2,277) 572,723 2027 Convertible Notes 575,000 (3,798) 571,202 Total $ 6,150,000 $ (44,564) $ 6,105,436 (i) Net carrying value disclosed as current portion of long-term debt within total current liabilities on the consolidated balance sheet. The following table summarizes the Company's Notes as of December 31, 2023 (in thousands): Principal Outstanding Unamortized Debt Issuance Costs Net Carrying Value 2031 Senior Notes $ 1,000,000 $ (10,433) $ 989,567 2026 Senior Notes 1,000,000 (6,792) 993,208 2027 Convertible Notes 575,000 (5,135) 569,865 2026 Convertible Notes 575,000 (3,986) 571,014 2025 Convertible Notes 1,000,000 (3,563) 996,437 Total $ 4,150,000 $ (29,909) $ 4,120,091 The Company recognized interest expense on the Notes as follows (in thousands): Year Ended December 31, 2024 2023 2022 Contractual interest expense $ 148,425 $ 65,566 $ 66,910 Amortization of debt issuance costs 11,964 10,538 10,979 Total $ 160,389 $ 76,104 $ 77,889 Convertible Note Hedge and Warrant Transactions In connection with the offering of the 2027 Convertible Notes, the Company entered into convertible note hedge transactions ("2027 Convertible Note Hedges") with certain financial institution counterparties ("2027 Note Hedge Counterparties") whereby the Company has the option to purchase a total of approximately 1.9 million shares of its Class A common stock at a price of approximately $299.13 per share. The total cost of the 2027 convertible note hedge transactions was $104.3 million. In addition, the Company sold warrants ("2027 Warrants") to the 2027 Note Hedge Counterparties whereby the 2027 Note Hedge Counterparties have the option to purchase a total of 1.9 million shares of the Company’s Class A common stock at a price of approximately $414.18 per share for the 2027 Warrants. The Company received $68.0 million in cash proceeds from the sale of the 2027 Warrants. Taken together, the purchase of the 2027 Convertible Note Hedges and sale of the 2027 Warrants are intended to reduce dilution from the conversion of the 2027 Convertible Notes and/or offset any cash payments the Company is required to make in excess of the principal amount of the converted 2027 Convertible Notes, as the case may be, and to effectively increase the overall conversion price from approximately $299.13 per share to approximately $414.18 per share for the 2027 Warrants. As these instruments are considered indexed to the Company's own stock and are considered equity classified, the 2027 Convertible Note Hedges and 2027 Warrants are recorded in stockholders’ equity, are not accounted for as derivatives, and are not remeasured each reporting period. The net costs incurred in connection with the 2027 Convertible Note Hedges and 2027 warrant transactions were recorded as a reduction to additional paid-in capital on the consolidated balance sheets. In connection with the offering of the 2026 Convertible Notes, the Company entered into convertible note hedge transactions ("2026 Convertible Note Hedges") with certain financial institution counterparties ("2026 Note Hedge Counterparties") whereby the Company has the option to purchase a total of approximately 1.9 million shares of its Class A common stock at a price of approximately $299.13 per share. The total cost of the 2026 Convertible Note Hedges was $84.6 million. In addition, the Company sold warrants ("2026 Warrants") to the 2026 Note Hedge Counterparties whereby the 2026 Note Hedge Counterparties have the option to purchase a total of 1.9 million shares of the Company’s Class A common stock at a price of approximately $368.16 per share for the 2026 Warrants. The Company received $64.6 million in cash proceeds from the sale of the 2026 Warrants. Taken together, the purchase of the 2026 Convertible Note Hedges and sale of the 2026 Warrants are intended to reduce dilution from the conversion of the 2026 Convertible Notes and/or offset any cash payments the Company is required to make in excess of the principal amount of the converted 2026 Convertible Notes, as the case may be, and to effectively increase the overall conversion price from approximately $299.13 per share to approximately $368.16 per share for the 2026 Warrants. As these instruments are considered indexed to the Company's own stock and are considered equity classified, the 2026 Convertible Note Hedges and 2026 Warrants are recorded in stockholders’ equity, are not accounted for as derivatives, and are not remeasured each reporting period. The net costs incurred in connection with the 2026 Convertible Note Hedges and 2026 Warrants were recorded as a reduction to additional paid-in capital on the consolidated balance sheets. In connection with the offering of the 2025 Convertible Notes, the Company entered into convertible note hedge transactions ("2025 Convertible Note Hedges") with certain financial institution counterparties ("2025 Note Hedge Counterparties") whereby the Company has the option to purchase a total of approximately 8.3 million shares of its Class A common stock at a price of approximately $121.01 per share. The total cost of the 2025 Convertible Note Hedges was $149.2 million. In addition, the Company sold warrants ("2025 Warrants") to the 2025 Note Hedge Counterparties whereby the 2025 Note Hedge Counterparties have the option to purchase a total of 8.26 million shares of the Company’s Class A common stock at a price of approximately $161.34 per share. The Company received $99.5 million in cash proceeds from the sale of the 2025 Warrants. Taken together, the purchase of the 2025 Convertible Note Hedges and sale of the 2025 Warrants are intended to reduce dilution from the conversion of the 2025 Convertible Notes and/or offset any cash payments the Company is required to make in excess of the principal amount of the converted 2025 Convertible Notes, as the case may be, and to effectively increase the overall conversion price from approximately $121.01 per share to approximately $161.34 per share. As these instruments are considered indexed to the Company's own stock and are considered equity classified, the 2025 Convertible Note Hedges and 2025 Warrants are recorded in stockholders’ equity, are not accounted for as derivatives, and are not remeasured each reporting period. The net costs incurred in connection with the 2025 Convertible Note Hedges and 2025 Warrants were recorded as a reduction to additional paid-in capital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domestic and foreign components of income (loss) before income taxes were as follows (in thousands): Year Ended December 31, 2024 2023 2022 Domestic $ 1,332,836 $ (30,304) $ (347,968) Foreign 24,318 1,161 (217,349) Income (loss) before income taxes $ 1,357,154 $ (29,143) $ (565,317) The components of the provision for income taxes were as follows (in thousands): Year Ended December 31, 2024 2023 2022 Current: Federal $ 46,390 $ 12,003 $ 14,352 State 38,489 14,351 17,504 Foreign 71,590 51,506 25,425 Total current provision for income taxes 156,469 77,860 57,281 Deferred: Federal (1,481,491) (58,532) (59,909) State (189,913) (25,072) (7,677) Foreign 5,592 (2,275) (2,007) Total deferred benefit from income taxes (1,665,812) (85,879) (69,593) Total benefit from income taxes $ (1,509,343) $ (8,019) $ (12,312) The following is a reconciliation of the statutory federal income tax rate to the Company's effective tax rate: December 31, 2024 2023 2022 Tax at federal statutory rate 21.0 % 21.0 % 21.0 % State taxes, net of federal benefit 3.9 45.9 (1.1) Foreign rate differential 1.4 (175.6) (2.0) Other non-deductible expenses 2.7 (21.7) (1.2) Credits (4.8) 292.9 27.0 Other items 0.1 (2.2) 0.6 Change in valuation allowance 0.4 11.2 (46.7) Share-based compensation (2.7) (16.1) 7.5 Change in uncertain tax positions 1.3 (27.4) (1.5) Income/loss inclusions of U.S. foreign subsidiaries 0.9 (216.5) 2.1 Non-deductible executive compensation 0.2 (9.2) (0.3) Non-deductible acquisition related costs — (15.0) (3.0) Foreign exchange gain/loss 0.1 174.1 (0.2) Impairment loss 2.1 (60.8) — Return to provision adjustments 0.3 26.9 — U.S. valuation allowance release (96.3) — — Internal Restructuring (44.4) — — Non-deductible penalties 2.6 — — Total (111.2) % 27.5 % 2.2 % The tax effects of temporary differences and related deferred tax assets and liabilities were as follows (in thousands): December 31, 2024 2023 Deferred tax assets: Capitalized costs &amp; research and development capitalization $ 886,474 $ 552,731 Accrued expenses 122,470 173,556 Net operating loss carryforwards 388,199 935,289 Tax credit carryforwards 485,266 529,314 Share-based compensation 34,979 45,153 Intangible and other assets 375,316 — Other 105,976 61,489 Operating lease liability 81,885 85,154 Cryptocurrency investment — — Deferred consideration 9,192 6,943 Convertible notes 18,339 33,952 Total deferred tax assets 2,508,096 2,423,581 Valuation allowance (646,223) (2,001,438) Total deferred tax assets, net of valuation allowance 1,861,873 422,143 Deferred tax liabilities: Intangible and other assets — (332,512) Unrealized gain on investments (36,582) (25,618) Operating lease right-of-use asset (52,849) (60,600) Cryptocurrency investment (133,883) (29,711) Total deferred tax liabilities (223,314) (448,441) Net deferred tax assets (liabilities) $ 1,638,559 $ (26,298) Reported on the consolidated balance sheets as (after valuation allowance and jurisdictional netting): Deferred tax assets $ 1,800,994 $ 9,397 Deferred tax liabilities (162,435) (35,695) Net deferred tax assets (liabilities) $ 1,638,559 $ (26,298) On December 31, 2024, the Company completed certain internal restructuring steps resulting in the internal transfer of rest of world intellectual property from certain international subsidiaries into the U.S. The result of the intellectual property integration is the generation of an Internal Revenue Code ("IRC") Section IRC 197 tax amortizable intangible for the Block, Inc. U.S. consolidated federal tax filing. The IRC 197 intangible is amortizable over 15 years and a deferred tax asset of $376 million is recognized as of December 31, 2024. In addition, as part of the internal restructuring steps, the Company integrated into the Block, Inc. U.S. federal consolidated tax filing group several international subsidiaries: Clearpay S.A.U. (Spain), Clearpay Technology SL (Spain)., Clearpay Finance Limited (UK), and Squareup Pte Ltd. (Singapore). The result of the integration is the generation of additional tax amortizable IRC 197 intangibles and IRC 174 tax amortization for the Block Inc. US consolidated federal tax filing, resulting in a deferred tax asset of $226 million. Realization of deferred tax assets is dependent upon the generation of future taxable income, the timing and amount of which are uncertain. The Company's deferred tax assets and liabilities are primarily related to U.S. operations. In 2024, the Company's U.S. consolidated group generated a current tax provision resulting from, among other factors, increased net earnings, the requirement to capitalize research and development expenses under Internal Revenue Code ("IRC") Section 174, and a decline in stock-based compensation deductions. The Company's U.S. consolidated group has significant deferred tax assets in the form of net operating loss carryovers, tax credit carryovers, capitalized costs resulting from the IRC Section 174 capitalization requirement, and other tax deductible temporary differences. In the fourth quarter of 2024, based on the relative weight of positive and negative evidence, we concluded that it is more likely than not that a material portion of our U.S. federal and certain state deferred tax assets are realizable due to the following forms of positive evidence: our emergence into a three year cumulative income position, a history of U.S. federal and state taxable income on recent tax return filings, continued utilization and net reduction of federal and state tax attribute carryovers, reversal of deferred tax liabilities, and forecasts of worldwide and U.S. pre-tax earnings. Therefore, we released the valuation allowance associated with a significant portion of our U.S. federal and certain states' deferred tax assets, resulting in a $1.3 billion non-cash benefit to the provision for income taxes. Additionally, the Company has maintained a valuation allowance on certain federal deferred tax assets in the form of loss carryovers that have federal limits or restrictions on utilization, foreign tax credit carryovers, and capital losses which do not have sufficient evidence of future income of the appropriate character to recognize. Further, the Company has maintained a full valuation allowance against its California deferred tax assets, which consist primarily of tax loss carryovers and tax credit carryovers. The Company does not have sufficient evidence of future income to realize the California deferred tax assets on a more likely than not basis. The Company also has a history of tax losses in certain foreign jurisdictions, which it believes are not more likely than not to be realized as of December 31, 2024. Accordingly, the Company retained a full valuation allowance on its deferred tax assets in these jurisdictions. The amount of deferred tax assets considered realizable in future periods may change as management continues to reassess the underlying factors it uses in estimating future taxable income. The valuation allowance decreased by approximately $1.4 billion and decreased by $98.9 million during the years ended December 31, 2024, and 2023, respectively. Further, in the fourth quarter of 2024, we reached a settlement with the Singapore tax authorities in relation to historical tax losses incurred by our Singapore subsidiary. The result is a reduction to our tax loss carryover asset of $140 million and a corresponding release of the uncertain tax positions and valuation allowance against the tax loss carryover asset. As of December 31, 2024, the Company had $669.0 million of federal, $3.8 billion of state, and $767.5 million of foreign net operating loss carryforwards. The remaining federal net operating loss carryforwards have no expiration date. The state operating losses will begin to expire in 2025 and the foreign net operating loss carryforwards will begin to expire in 2027. As of December 31, 2024, the Company had $427.4 million of federal, $316.8 million of state, and $47.3 million of foreign research credit carryforwards. The remaining federal research credit carryforwards will begin to expire in 2040. The state and foreign credit carryforwards have no expiration date. Utilization of the net operating loss carryforwards and credits may be subject to annual limitations due to the ownership change limitations provided by the Internal Revenue Code of 1986, as amended, and similar state provisions. The annual limitations may result in the expiration of net operating losses and credits before they are able to be utilized. The Company does not expect any previous ownership changes, as defined under Section 382 and 383 of the Internal Revenue Code, to result in an ultimate limitation that will materially reduce the total amount of net operating loss carryforwards and credits that can be utilized. As of December 31, 2024, the Company had unrecognized tax benefits of $633.6 million, of which $107.5 million would impact the annual effective tax rate if recognized and the remainder of which would result in a corresponding adjustment to the valuation allowance. The change in the balance of unrecognized tax benefit was as follows (in thousands): Year Ended December 31, 2024 2023 2022 Unrecognized tax benefit, beginning of the period $ 465,103 $ 506,512 $ 448,392 Gross increases and decreases related to prior period tax positions 34,050 (7,348) 5,431 Gross increases and decreases related to current period tax positions 139,217 (30,063) 30,988 Reductions related to lapse of statute of limitations (4,781) (3,998) (2,950) Gross increases related to acquisitions — — 24,651 Unrecognized tax benefit, end of the period $ 633,589 $ 465,103 $ 506,512 The Company recognizes interest and penalties related to income tax matters as a component of income tax expense. The Company had total accrued interest and penalties of $23.8 million, $22.1 million, and $9.1 million related to uncertain tax positions for the years ended December 31, 2024, 2023, and 2022, respectively. It is reasonably possible that over the next 12-month period the Company may experience a decrease in its unrecognized tax benefits as a result of tax examinations or lapses of statute of limitations. The estimated decrease in unrecognized tax benefits may range up to $23.8 million. The Company is subject to taxation in the United States and various state and foreign jurisdictions. The Company is currently under examination in California for tax years 2013, 2014, and 2016 and in Texas for tax years 2015 to 2019. The Company’s various tax years starting with 2009 to 2023 remain open in various taxing jurisdictions. As of December 31, 2024, the Company has not provided deferred U.S. income taxes or foreign withholding taxes on temporary differences resulting from earnings for certain non-U.S. subsidiaries, which are permanently reinvested outside the U.S. cumulative undistributed earnings for these non-U.S. subsidiaries as of December 31, 2024 are $125.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Common Stock The Company has two classes of authorized common stock outstanding: Class A common stock and Class B common stock. Class A common stock and Class B common stock are referred to as "common stock" throughout these Notes to the Consolidated Financial Statements, unless otherwise noted. Holders of the Company's Class A common stock and Class B common stock are entitled to dividends when, as and if, declared by the Company's board of directors, subject to the rights of the holders of all classes of stock outstanding having priority rights to dividends. As of December 31, 2024, the Company did not declare any dividends. Holders of shares of Class A common stock are entitled to one vote per share, while holders of shares of Class B common stock are entitled to ten votes per share. Shares of the Company's Class B common stock are convertible into an equivalent number of shares of its Class A common stock and generally convert into shares of its Class A common stock upon transfer. The holders of Class A common stock and Class B common stock have no preemptive or other subscription rights and there are no redemption or sinking fund provisions with respect to such shares. Warrants In conjunction with the 2025 Convertible Notes offering, the Company sold the 2025 Warrants whereby the counterparties have the option to purchase a total of approximately 8.3 million shares of the Company’s Class A common stock at a price of $161.34 per share. The 2025 Warrants expire evenly over a 60 trading day period starting on June 1, 2025. None of the warrants were exercised as of December 31, 2024. In conjunction with the 2026 Convertible Notes offering, the Company sold the 2026 Warrants whereby the counterparties have the option to purchase a total of approximately 1.9 million shares of the Company’s Class A common stock at a price of $368.16 per share. The 2026 Warrants expire evenly over a 60 trading day period starting on August 1, 2026. None of the warrants were exercised as of December 31, 2024. In conjunction with the 2027 Convertible Notes offering, the Company sold the 2027 Warrants whereby the counterparties have the option to purchase a total of approximately 1.9 million shares of the Company’s Class A common stock at a price of $414.18 per share. The 2027 Warrants expire evenly over a 60 trading day period starting on February 1, 2028. None of the warrants were exercised as of December 31, 2024. Share Repurchase Program In October 2023, the board of directors of the Company authorized the repurchase of up to $1 billion of the Company’s Class A common stock. On July 25, 2024, the board of directors of the Company authorized an increase to the Company's share repurchase program to repurchase up to an additional $3 billion of the Company’s Class A common stock. During the year ended December 31, 2024, the Company repurchased 16.9 million shares of its Class A common stock for an aggregate amount of $1.2 billion. As of December 31, 2024, $2.7 billion remained available and authorized for repurchases under this share repurchase program. Repurchases may be made from time to time through open market purchases or through privately negotiated transactions subject to market conditions, applicable legal requirements and other relevant factors. The repurchase program does not obligate the Company to acquire any particular amount of its Class A common stock and may be suspended at any time at the Company’s discretion. The timing and number of shares repurchased will depend on a variety of factors, including the stock price, business and market conditions, corporate and regulatory requirements, alternative investment opportunities, acquisition opportunities, and other factors. Stock Plans The Company maintains two share-based employee compensation plans: the 2009 Stock Plan ("2009 Plan") and the 2015 Equity Incentive Plan ("2015 Plan"). The 2015 Plan serves as the successor to the 2009 Plan. The 2015 Plan became effective as of November 17, 2015. Outstanding awards under the 2009 Plan continue to be subject to the terms and conditions of the 2009 Plan. Since November 17, 2015, no additional awards have been nor will be granted in the future under the 2009 Plan. As of December 31, 2024, the total number of shares subject to stock options ("ISOs" and "NSOs", respectively), restricted stock awards ("RSAs"), and restricted stock units ("RSUs") outstanding under the 2009 Plan was 0.3 million shares. Under the 2015 Plan, shares of the Company's Class A common stock are reserved for the ISOs and NSOs, RSAs, RSUs, performance shares, and stock bonuses to qualified employees, directors, and consultants. The awards must be granted at a price per share not less than the fair market value at the date of grant. Initially, 30 million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has been and will be increased on the first day of each fiscal year, in an amount equal to the least of (i) 40 million shares, (ii) 5% of the outstanding shares on the last day of the immediately preceding fiscal year, or (iii) such number of shares determined by the administrator of the Plan. The administrator consists of the Board of Directors who then delegates the responsibilities to the Compensation Committee. As of December 31, 2024, the total number of shares subject to stock options, RSAs, and RSUs outstanding under the 2015 Plan was 39 million shares, and 138 million shares were available for future issuance. A summary of stock option activity for the year ended December 31, 2024 is as follows (in thousands, except share and per share data): Number of Stock Options Outstanding Weighted Weighted Aggregate Outstanding, beginning of the period 4,991 $ 47.64 3.80 $ 195,760 Granted 578 74.03 Exercised (2,646) 23.14 Forfeited (249) 78.73 Expired (96) 142.49 Outstanding, end of the period 2,578 $ 72.17 5.11 $ 67,966 Exercisable, end of the period 1,952 $ 70.00 3.95 $ 60,701 Aggregate intrinsic value represents the difference between the Company’s estimated fair value of its common stock and the exercise price of outstanding, in-the-money options. Aggregate intrinsic value for stock options exercised for the years ended December 31, 2024, 2023, and 2022 was $145.1 million, $96.1 million, and $211.0 million, respectively. The total weighted-average grant-date fair value of options granted was $45.81, $39.13, and $73.31 per share for the years ended December 31, 2024, 2023, and 2022, respectively. Restricted Stock Activity Activity related to RSUs during the year ended December 31, 2024 is set forth below: Number of Weighted Unvested, beginning of the period 40,099 $ 74.76 Granted 22,328 71.26 Vested (16,223) 79.90 Forfeited (9,125) 74.32 Unvested, end of the period 37,079 $ 70.51 The total fair value of shares vested was $1.2 billion, $873.0 million, and $724.2 million in the years ended December 31, 2024, 2023, and 2022, respectively. Employee Stock Purchase Plan On November 17, 2015, the Company’s 2015 Employee Stock Purchase Plan ("ESPP") became effective. The ESPP allows eligible employees to purchase shares of the Company’s common stock at a discount through payroll deductions of up to 25%, subject to any plan limitations. The ESPP provides for 12-month offering periods. The offering periods are scheduled to start on the first trading day on or after May 15 and November 15 of each year. Each offering period includes two purchase periods, which begin on the first trading day on or after November 15 and May 15, and ending on the last trading day on or before May 15 and November 15, respectively. Employees are able to purchase shares at 85% of the lower of the fair market value of the Company’s common stock on the first trading day of the offering period or the last trading day of the purchase period. The number of shares available for sale under the ESPP will be increased annually on the first day of each fiscal year, equal to the least of (i) 8.4 million shares, (ii) 1% of the outstanding shares of the Company’s common stock as of the last day of the immediately preceding fiscal year, or (iii) such other amount as determined by the administrator. As of December 31, 2024, 11 million shares had been purchased under the ESPP and 34 million shares were available for future issuance under the ESPP. Share-Based Compensation The fair values of stock options granted were estimated using the following weighted-average assumptions: Year Ended December 31, 2024 2023 2022 Dividend yield — % — % — % Risk-free interest rate 4.65 % 3.48 % 3.08 % Expected volatility 62.92 % 62.32 % 59.20 % Expected term (years) 6.02 6.02 6.02 The following table summarizes the effects of share-based compensation on the consolidated statements of operations (in thousands): Year Ended December 31, 2024 2023 2022 Cost of revenue $ 707 $ 601 $ 494 Product development 903,262 902,130 701,715 Sales and marketing 131,233 130,665 105,231 General and administrative 237,355 242,701 261,849 Total $ 1,272,557 $ 1,276,097 $ 1,069,289 The Company recorded tax benefits related to stock-based compensation expense of $322.0 million, $228.2 million and $218.9 million, during the years ended December 31, 2024, 2023, and 2022, respectively. The Company recorded $25.0 million, $63.3 million, and $61.4 million of share-based compensation expense related to the Company's 2015 Employee Stock Purchase Plan during the years ended December 31, 2024, 2023 and 2022, respectively. The total share-based compensation expense for the year ended December 31, 2022 includes a $66.3 million one-time charge related to the acceleration of various share-based arrangements associated with the acquisition of Afterpay. The Company capitalized $41.2 million, $30.9 million, and $20.7 million of share-based compensation expense related to capitalized software during the years ended December 31, 2024, 2023, and 2022,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LOSS) PER SHARE The Company computes net income (loss) per share attributable to our common stockholders using the two-class method required for multiple classes of common stock and participating securities. The holders of our Class A and Class B common stock (together, "common stock") have identical liquidation and dividend rights but different voting rights. Accordingly, we present net income (loss) per share for Class A and Class B common stock together. Basic net income (loss) per share is computed by dividing the net income (loss) by the weighted-average number of shares of common stock outstanding during the period. Diluted net income per share is computed by dividing net income by the weighted-average number of shares of common stock outstanding adjusted for the dilutive effect of all potential shares of common stock. In periods when the Company reported a net loss, diluted net loss per share is the same as basic net loss per share because the effects of potentially dilutive items were anti-dilutive. The following table presents the calculation of basic and diluted net income (loss) per share (in thousands, except per share data): Year Ended December 31, 2024 2023 2022 Basic net income (loss) per share: Numerator Net income (loss) attributable to common stockholders $ 2,897,047 $ 9,772 $ (540,747) Denominator Shares used to compute basic net income (loss) per share 616,993 608,856 578,949 Basic net income (loss) per share $ 4.70 $ 0.02 $ (0.93) Diluted net income (loss) per share: Numerator Net income (loss) attributable to common stockholders $ 2,897,047 $ 9,772 $ (540,747) Interest expense on convertible notes 6,216 — — Net income (loss) used to compute diluted net income (loss) per share $ 2,903,263 $ 9,772 $ (540,747) Denominator Shares used to compute basic net income (loss) per share 616,993 608,856 578,949 Stock options, restricted stock, and employee stock purchase plan 7,289 5,168 — Convertible notes 12,108 — — Shares used to compute diluted net income (loss) per share 636,390 614,024 578,949 Diluted net income (loss) per share $ 4.56 $ 0.02 $ (0.93) The following potential common shares were excluded from the calculation of diluted net income per share because their effect would have been anti-dilutive for the periods presented (in thousands): Year Ended December 31, 2024 2023 2022 Stock options, restricted stock, and employee stock purchase plan 37,687 40,431 32,185 Convertible notes — 14,297 18,029 Common stock warrants 12,108 20,243 33,699 Total anti-dilutive securities 49,795 74,971 83,9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July 2019, the Company entered into a lease agreement for office space in St. Louis, Missouri, from an affiliate of one of the Company’s co-founders and current member of its board of directors, Mr. Jim McKelvey, for a term of 15.5 years with options to extend the lease term for two five-year terms. The lease possession date varied by floor, beginning in May 2020. As of December 31, 2024, the Company had recorded right-of-use assets of $10.4 million and associated lease liabilities of $15.8 million related to this lease arrangement. Under the lease agreement, the Company has an option to terminate the lease for the entire property on January 1, 2034. Termination penalties specified in the lease agreement will apply if the Company exercises the option to terminate the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and Finance Leases The Company’s operating leases are primarily comprised of office facilities. The Company's leases have remaining lease terms of one year to 12 years, some of which include options to extend up to five year terms, or include options to terminate the leases with advanced notice. None of the options to extend the leases have been included in the measurement of the right-of-use asset or the associated lease liability. There were no finance lease obligations as of December 31, 2024. The components of lease costs for the year ended December 31, 2024 were as follows (in thousands): Year Ended December 31, 2024 2023 Fixed operating lease costs $ 57,232 $ 77,659 Variable operating lease costs 22,344 22,555 Short-term lease costs 1,939 3,332 Sublease income (1,119) (11,933) Total lease costs $ 80,396 $ 91,613 Other information related to operating leases was as follows: Year Ended December 31, 2024 2023 Weighted-average remaining lease term 6.2 years 7.0 years Weighted-average discount rate 3.75 % 3.62 % Cash flows related to leases were as follows (in thousands): Year Ended December 31, 2024 2023 Cash flows from operating activities: Payments for operating lease liabilities $ (74,129) $ (93,890) Supplemental cash flow data: Right-of-use assets obtained in exchange for operating lease obligations $ 36,976 $ 7,106 Future minimum lease payments under non-cancelable operating leases (with initial lease terms in excess of one year) as of December 31, 2024 are as follows (in thousands): 2025 $ 65,306 2026 63,169 2027 58,422 2028 54,115 2029 48,153 Thereafter 85,662 Total $ 374,827 Less: Amount representing interest 40,927 Less: Lease incentives 2,642 Total $ 331,258 The Company recognized total rental expenses for operating leases of $52.1 million, $75.8 million, and $93.6 million during the years ended December 31, 2024, 2023, and 2022, respectively. Purchase Commitments From time to time, we may enter into non-cancelable purchase obligations related to cloud computing infrastructure. The commitment amounts in the table below are associated with contracts that are enforceable and legally binding and that specify all significant terms, including fixed or minimum services to be used, and the approximate timing of the actions under the contracts. As of December 31, 2024, the future minimum payments under the purchase commitments were as follows (in thousands): Payments Due By Period 2025 $ 345,622 2026 263,300 2027 315,100 Total $ 924,022 The Company is currently subject to, and may in the future be involved in, various litigation matters, legal claims, investigations, and regulatory proceedings. In January 2025, the Company entered into a consent order with the Consumer Financial Protection Bureau (“CFPB”) to settle claims from the CFPB related to, among other things, Cash App's handling of customer complaints and disputes. Pursuant to the consent order, the Company paid a $55 million civil monetary penalty in January 2025 and agreed to pay between $75 million and $120 million in restitution to certain Cash App customers. The settlement amounts are reflected in the financial statements as of and for the year ended December 31, 2024. In January 2025, the Company entered into a settlement agreement and consent order (the “settlement agreement”) with various state money transmission license regulators (the “MTL regulators”) related to aspects of its Bank Secrecy Act/anti-money laundering program. Pursuant to the settlement agreement, the Company agreed to pay $80 million in administrative penalties and costs, with payments expected to be completed in or around February 2025. The settlement amount is reflected in the financial statements as of and for the year ended December 31, 2024. The Company is continuing negotiations with the New York State Department of Financial Services ("NYDFS"), one of its MTL and virtual currency regulators, related to, among other things, aspects of its Bank Secrecy Act/anti-money laundering and bitcoin programs. In January 2025, NYDFS presented the Company with potential terms for resolving this matter, and the Company is engaging in conversations with NYDFS to determine whether this matter can be settled on acceptable terms. The Company has accrued a liability for an estimated amount in connection with this matter in accordance with ASC 450. The accrued amount was not material to the financial statements as of December 31, 2024. The Company received subpoenas from Attorneys General from multiple states, seeking the production of information related to, among other things, Cash App’s handling of customer complaints and disputes. In June 2024, the state Attorneys General presented the Company with the results of their investigations. In December 2024, the state Attorneys General presented the Company with potential terms for resolving this matter and the Company is engaging in conversations with the state Attorneys General to determine if this matter can be settled on acceptable terms. The Company is unable to predict the likely outcome of this matter, which may include one or more public orders, and cannot provide any assurance that the state Attorneys General will not ultimately take legal action against the Company or that the outcome of these matters will not have a material adverse effect on the Company. The Company also received inquiries from the SEC and Department of Justice (“DOJ”) shortly after the publication of a short seller report in March 2023. In July 2024, the Company received a follow-on inquiry from the SEC. The Company believes these inquiries primarily relate to the allegations raised in the short seller report, the Company’s compliance and risk practices, and related disclosures. The Company continues to cooperate with both agencies. The Company is unable to predict the likely outcome of these matters and cannot provide any assurance that the SEC or DOJ will not ultimately take legal action against the Company or that the outcome of any such action, if brought, will not have a material adverse effect on the Company. In June 2024, the Office of the Treasurer and Tax Collector of the City and County of San Francisco (the "Tax Collector") finalized its audit and issued an assessment of San Francisco’s gross receipts tax, including interest and penalties, following its gross receipt tax audit for fiscal years 2020, 2021 and 2022. The Tax Collector has asserted that incremental taxes are owed on a portion of the receipts generated by the Company related to sales of Bitcoin. The Company strongly disagrees with the Tax Collector’s assessment and plans to vigorously pursue all available remedies. In January 2025, the Tax Collector rejected the Company’s request for redetermination, and the Company paid the assessed amount of $71.4 million and plans to file a claim for a refund. Given the amount must be paid to initiate the dispute process and will be returned in full or used to settle any final amount due to the Tax Collector, the Company views the amount as a deposit asset in the period the payment is made. Should the Company not reach a settlement or prevail in its legal challenge, the Tax Collector may challenge the Company’s gross receipts tax position going forward, including for 2023 and 2024. The Company estimates that it could incur losses associated with taxes, interest, and penalties that range from approximately $0 to $97 million in the aggregate for the fiscal years 2020, 2021, 2022, 2023 and 2024. Additional taxes, interest, and penalties for future periods could be material as well. Given the Company has concluded that a loss for this matter is not probable, the Company has not recorded a liability for the exposure related to the dispute with the Tax Collector on San Francisco’s gross receipts tax. The Company regularly assesses the likelihood of adverse outcomes resulting from litigation and regulatory proceedings and adjusts the financial statements based on such assessments. The eventual outcome of these matters may differ materially from the estimates the Company has currently accrued in the financial statements. In addition, the Company is subject to various legal matters, investigations, subpoenas, inquiries, audits, claims, lawsuits and disputes, including with regulatory bodies and governmental agencies. The Company cannot at this time fairly estimate a reasonable range of exposure, if any, of the potential liability, if any, with respect to any of these other matters. Although the Company may be subject to an adverse decision or settlement, it does not believe that the final disposition of any of these other matters will have a material adverse effect on its results of operations, financial position, or liquidity. However, the Company cannot give any assurance regarding the ultimate outcome of any of these matters, and their resolution could be material to the Company's operating resul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SEGMENT AND GEOGRAPHICAL INFORMATION The Company reports its segments to reflect the manner in which the Company's chief operating decision maker ("CODM") reviews and assesses performance. The Company's CODM is the Block Head and Chairperson. The Company has two reportable segments, Square and Cash App. Products and services that are not assigned to a specific reportable segment, including but not limited to TIDAL and other emerging ecosystems, are aggregated and presented within a general corporate and other category. Square and Cash App are defined as follows: • Cash App includes the financial tools available to individuals within the mobile Cash App, including peer-to-peer payments, bitcoin and stock investments. Cash App also includes Cash App Card which is linked to customer stored balances that customers can use to pay for purchases or withdraw funds from an ATM. Cash App also includes the BNPL platform. • Square includes managed payment services, software solutions, hardware, and financial services offered to sellers, excluding those that involve Cash App. The primary financial measures used by the CODM to evaluate performance and allocate resources are revenue and gross profit. The CODM uses segment gross profit for each segment during the annual budgeting and forecasting process. Further, the CODM uses gross profit as the metric to guide the business trajectory and to consider the overall gross profit growth by segment on a quarterly basis, when making decisions about the allocation of operating and capital resources to each segment. The CODM does not evaluate performance or allocate resources based on segment asset data, and therefore such information is not included. The following tables present information on the reportable segments revenue and segment gross profit, as well as amounts for the "Corporate and Other" category, which includes products and services not assigned to reportable segments and intersegment eliminations (in thousands): Year Ended December 31, 2024 Cash App Square Corporate and Other Total Revenue: Transaction-based revenue $ 352,699 $ 6,260,981 $ — $ 6,613,680 Subscription and services-based revenue 5,695,976 1,278,933 189,890 7,164,799 Hardware revenue — 141,742 1,627 143,369 Bitcoin revenue 10,199,205 — — 10,199,205 Segment revenue $ 16,247,880 $ 7,681,656 $ 191,517 $ 24,121,053 Less: Cost of revenue 11,008,869 4,082,744 140,404 15,232,017 Segment gross profit $ 5,239,011 $ 3,598,912 $ 51,113 $ 8,889,036 Interest revenue $ 185,185 $ 36,837 $ — $ 222,022 Amortization of acquired technology assets $ 55,343 $ 7,726 $ 5,295 $ 68,364 Year Ended December 31, 2023 Cash App Square Corporate and Other Total Revenue: Transaction-based revenue $ 498,176 $ 5,817,125 $ — $ 6,315,301 Subscription and services-based revenue 4,685,208 1,059,081 200,553 5,944,842 Hardware revenue — 157,178 — 157,178 Bitcoin revenue 9,498,302 — — 9,498,302 Segment revenue $ 14,681,686 $ 7,033,384 $ 200,553 $ 21,915,623 Less: Cost of revenue 10,358,223 3,904,730 147,784 14,410,737 Segment gross profit $ 4,323,463 $ 3,128,654 $ 52,769 $ 7,504,886 Interest revenue $ 142,222 $ 28,011 $ — $ 170,233 Amortization of acquired technology assets $ 56,135 $ 10,632 $ 6,062 $ 72,829 Year Ended December 31, 2022 Cash App Square Corporate and Other Total Revenue: Transaction-based revenue $ 466,171 $ 5,235,369 $ — $ 5,701,540 Subscription and services-based revenue 3,452,777 894,350 205,646 4,552,773 Hardware revenue — 164,418 — 164,418 Bitcoin revenue 7,112,856 — — 7,112,856 Segment revenue $ 11,031,804 $ 6,294,137 $ 205,646 $ 17,531,587 Less: Cost of revenue 7,786,760 3,587,236 165,699 11,539,695 Segment gross profit $ 3,245,044 $ 2,706,901 $ 39,947 $ 5,991,892 Interest revenue $ 29,026 $ 1,193 $ — $ 30,219 Amortization of acquired technology assets $ 53,900 $ 10,494 $ 5,800 $ 70,194 The following table provides a reconciliation of total segment gross profit to the Company’s income (loss) before applicable income taxes (in thousands): Year Ended December 31, 2024 2023 2022 Total segment gross profit $ 8,889,036 $ 7,504,886 $ 5,991,892 Less: Product development 2,914,415 2,720,819 2,135,612 Less: Sales and marketing 1,984,265 2,019,009 2,057,951 Less: General and administrative 2,149,099 2,209,190 1,686,849 Less: Transaction, loan, and consumer receivable losses 794,221 660,663 550,683 Less: Bitcoin impairment losses — — 46,571 Less: Amortization of customer and other intangible assets 154,709 174,044 138,758 Less: Interest expense (income), net 9,302 (47,221) 36,228 Less: Remeasurement gain on bitcoin investment (420,918) (207,084) — Less: Other expense (income), net (53,211) 4,609 (95,443) Income (loss) before applicable income taxes $ 1,357,154 $ (29,143) $ (565,317) Revenue Revenue by geography is based on the addresses of the sellers or customers. The following table details revenue by geographic area (in thousands): Year Ended December 31, 2024 2023 2022 United States $ 22,351,832 $ 20,416,462 $ 16,314,769 International 1,769,221 1,499,161 1,216,818 Total $ 24,121,053 $ 21,915,623 $ 17,531,587 No individual country from the international markets contributed more than 10% of total revenue for the years ended December 31, 2024, 2023, and 2022. Long-Lived Assets The following table details long-lived assets by geographic area (in thousands): December 31, 2024 2023 United States $ 7,435,117 $ 7,570,973 Australia 4,159,229 4,761,535 International 1,790,529 1,889,490 Total $ 13,384,875 $ 14,221,998 Assets by reportable segment were not included, as this information is not reviewed by the CODM to make operating decisions or allocate resources, and is reviewed on a consolidated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075247</v>
      </c>
      <c r="C3" s="7" t="n">
        <v>4996465</v>
      </c>
    </row>
    <row r="4">
      <c r="A4" s="4" t="inlineStr">
        <is>
          <t>Investments in short-term debt securities</t>
        </is>
      </c>
      <c r="B4" s="6" t="n">
        <v>403426</v>
      </c>
      <c r="C4" s="6" t="n">
        <v>851901</v>
      </c>
    </row>
    <row r="5">
      <c r="A5" s="4" t="inlineStr">
        <is>
          <t>Settlements receivable</t>
        </is>
      </c>
      <c r="B5" s="6" t="n">
        <v>1060966</v>
      </c>
      <c r="C5" s="6" t="n">
        <v>3226294</v>
      </c>
    </row>
    <row r="6">
      <c r="A6" s="4" t="inlineStr">
        <is>
          <t>Customer funds</t>
        </is>
      </c>
      <c r="B6" s="6" t="n">
        <v>4182872</v>
      </c>
      <c r="C6" s="6" t="n">
        <v>3170430</v>
      </c>
    </row>
    <row r="7">
      <c r="A7" s="4" t="inlineStr">
        <is>
          <t>Loans held for sale</t>
        </is>
      </c>
      <c r="B7" s="6" t="n">
        <v>1111107</v>
      </c>
      <c r="C7" s="6" t="n">
        <v>775424</v>
      </c>
    </row>
    <row r="8">
      <c r="A8" s="4" t="inlineStr">
        <is>
          <t>Other current assets</t>
        </is>
      </c>
      <c r="B8" s="6" t="n">
        <v>2541704</v>
      </c>
      <c r="C8" s="6" t="n">
        <v>2353488</v>
      </c>
    </row>
    <row r="9">
      <c r="A9" s="4" t="inlineStr">
        <is>
          <t>Total current assets</t>
        </is>
      </c>
      <c r="B9" s="6" t="n">
        <v>19880201</v>
      </c>
      <c r="C9" s="6" t="n">
        <v>17818697</v>
      </c>
    </row>
    <row r="10">
      <c r="A10" s="4" t="inlineStr">
        <is>
          <t>Property and equipment, net</t>
        </is>
      </c>
      <c r="B10" s="6" t="n">
        <v>314432</v>
      </c>
      <c r="C10" s="6" t="n">
        <v>296056</v>
      </c>
    </row>
    <row r="11">
      <c r="A11" s="4" t="inlineStr">
        <is>
          <t>Goodwill</t>
        </is>
      </c>
      <c r="B11" s="6" t="n">
        <v>11417422</v>
      </c>
      <c r="C11" s="6" t="n">
        <v>11919720</v>
      </c>
    </row>
    <row r="12">
      <c r="A12" s="4" t="inlineStr">
        <is>
          <t>Acquired intangible assets, net</t>
        </is>
      </c>
      <c r="B12" s="6" t="n">
        <v>1433067</v>
      </c>
      <c r="C12" s="6" t="n">
        <v>1761521</v>
      </c>
    </row>
    <row r="13">
      <c r="A13" s="4" t="inlineStr">
        <is>
          <t>Investments in long-term debt securities</t>
        </is>
      </c>
      <c r="B13" s="6" t="n">
        <v>471977</v>
      </c>
      <c r="C13" s="6" t="n">
        <v>251127</v>
      </c>
    </row>
    <row r="14">
      <c r="A14" s="4" t="inlineStr">
        <is>
          <t>Operating lease right-of-use assets</t>
        </is>
      </c>
      <c r="B14" s="6" t="n">
        <v>219954</v>
      </c>
      <c r="C14" s="6" t="n">
        <v>244701</v>
      </c>
    </row>
    <row r="15">
      <c r="A15" s="4" t="inlineStr">
        <is>
          <t>Deferred tax assets (Note 15)</t>
        </is>
      </c>
      <c r="B15" s="6" t="n">
        <v>1800994</v>
      </c>
      <c r="C15" s="6" t="n">
        <v>9397</v>
      </c>
    </row>
    <row r="16">
      <c r="A16" s="4" t="inlineStr">
        <is>
          <t>Other non-current assets</t>
        </is>
      </c>
      <c r="B16" s="6" t="n">
        <v>1239548</v>
      </c>
      <c r="C16" s="6" t="n">
        <v>730089</v>
      </c>
    </row>
    <row r="17">
      <c r="A17" s="4" t="inlineStr">
        <is>
          <t>Total assets</t>
        </is>
      </c>
      <c r="B17" s="6" t="n">
        <v>36777595</v>
      </c>
      <c r="C17" s="6" t="n">
        <v>33031308</v>
      </c>
    </row>
    <row r="18">
      <c r="A18" s="3" t="inlineStr">
        <is>
          <t>Current liabilities:</t>
        </is>
      </c>
      <c r="B18" s="4" t="inlineStr">
        <is>
          <t xml:space="preserve"> </t>
        </is>
      </c>
      <c r="C18" s="4" t="inlineStr">
        <is>
          <t xml:space="preserve"> </t>
        </is>
      </c>
    </row>
    <row r="19">
      <c r="A19" s="4" t="inlineStr">
        <is>
          <t>Customers payable</t>
        </is>
      </c>
      <c r="B19" s="6" t="n">
        <v>5837152</v>
      </c>
      <c r="C19" s="6" t="n">
        <v>6795340</v>
      </c>
    </row>
    <row r="20">
      <c r="A20" s="4" t="inlineStr">
        <is>
          <t>Accrued expenses and other current liabilities</t>
        </is>
      </c>
      <c r="B20" s="6" t="n">
        <v>1525149</v>
      </c>
      <c r="C20" s="6" t="n">
        <v>1334669</v>
      </c>
    </row>
    <row r="21">
      <c r="A21" s="4" t="inlineStr">
        <is>
          <t>Current portion of long-term debt (Note 14)</t>
        </is>
      </c>
      <c r="B21" s="6" t="n">
        <v>999497</v>
      </c>
      <c r="C21" s="6" t="n">
        <v>0</v>
      </c>
    </row>
    <row r="22">
      <c r="A22" s="4" t="inlineStr">
        <is>
          <t>Warehouse funding facilities, current</t>
        </is>
      </c>
      <c r="B22" s="6" t="n">
        <v>185000</v>
      </c>
      <c r="C22" s="6" t="n">
        <v>753035</v>
      </c>
    </row>
    <row r="23">
      <c r="A23" s="4" t="inlineStr">
        <is>
          <t>Total current liabilities</t>
        </is>
      </c>
      <c r="B23" s="6" t="n">
        <v>8546798</v>
      </c>
      <c r="C23" s="6" t="n">
        <v>8883044</v>
      </c>
    </row>
    <row r="24">
      <c r="A24" s="4" t="inlineStr">
        <is>
          <t>Deferred tax liabilities</t>
        </is>
      </c>
      <c r="B24" s="6" t="n">
        <v>162435</v>
      </c>
      <c r="C24" s="6" t="n">
        <v>35695</v>
      </c>
    </row>
    <row r="25">
      <c r="A25" s="4" t="inlineStr">
        <is>
          <t>Warehouse funding facilities, non-current</t>
        </is>
      </c>
      <c r="B25" s="6" t="n">
        <v>1296680</v>
      </c>
      <c r="C25" s="6" t="n">
        <v>854882</v>
      </c>
    </row>
    <row r="26">
      <c r="A26" s="4" t="inlineStr">
        <is>
          <t>Long-term debt (Note 14)</t>
        </is>
      </c>
      <c r="B26" s="6" t="n">
        <v>5105939</v>
      </c>
      <c r="C26" s="6" t="n">
        <v>4120091</v>
      </c>
    </row>
    <row r="27">
      <c r="A27" s="4" t="inlineStr">
        <is>
          <t>Operating lease liabilities, non-current</t>
        </is>
      </c>
      <c r="B27" s="6" t="n">
        <v>278617</v>
      </c>
      <c r="C27" s="6" t="n">
        <v>289788</v>
      </c>
    </row>
    <row r="28">
      <c r="A28" s="4" t="inlineStr">
        <is>
          <t>Other non-current liabilities</t>
        </is>
      </c>
      <c r="B28" s="6" t="n">
        <v>152164</v>
      </c>
      <c r="C28" s="6" t="n">
        <v>154972</v>
      </c>
    </row>
    <row r="29">
      <c r="A29" s="4" t="inlineStr">
        <is>
          <t>Total liabilities</t>
        </is>
      </c>
      <c r="B29" s="6" t="n">
        <v>15542633</v>
      </c>
      <c r="C29" s="6" t="n">
        <v>14338472</v>
      </c>
    </row>
    <row r="30">
      <c r="A30" s="4" t="inlineStr">
        <is>
          <t>Commitments and contingencies (Note 1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0001 par value: 100,000 shares authorized at December 31, 2024 and December 31, 2023. None issued and outstanding at December 31, 2024 and December 31, 2023.</t>
        </is>
      </c>
      <c r="B32" s="6" t="n">
        <v>0</v>
      </c>
      <c r="C32" s="6" t="n">
        <v>0</v>
      </c>
    </row>
    <row r="33">
      <c r="A33" s="4" t="inlineStr">
        <is>
          <t>Additional paid-in capital</t>
        </is>
      </c>
      <c r="B33" s="6" t="n">
        <v>19900379</v>
      </c>
      <c r="C33" s="6" t="n">
        <v>19601992</v>
      </c>
    </row>
    <row r="34">
      <c r="A34" s="4" t="inlineStr">
        <is>
          <t>Accumulated other comprehensive loss</t>
        </is>
      </c>
      <c r="B34" s="6" t="n">
        <v>-1001065</v>
      </c>
      <c r="C34" s="6" t="n">
        <v>-378307</v>
      </c>
    </row>
    <row r="35">
      <c r="A35" s="4" t="inlineStr">
        <is>
          <t>Retained earnings (accumulated deficit)</t>
        </is>
      </c>
      <c r="B35" s="6" t="n">
        <v>2368618</v>
      </c>
      <c r="C35" s="6" t="n">
        <v>-528429</v>
      </c>
    </row>
    <row r="36">
      <c r="A36" s="4" t="inlineStr">
        <is>
          <t>Total stockholders’ equity attributable to common stockholders</t>
        </is>
      </c>
      <c r="B36" s="6" t="n">
        <v>21267932</v>
      </c>
      <c r="C36" s="6" t="n">
        <v>18695256</v>
      </c>
    </row>
    <row r="37">
      <c r="A37" s="4" t="inlineStr">
        <is>
          <t>Noncontrolling interests</t>
        </is>
      </c>
      <c r="B37" s="6" t="n">
        <v>-32970</v>
      </c>
      <c r="C37" s="6" t="n">
        <v>-2420</v>
      </c>
    </row>
    <row r="38">
      <c r="A38" s="4" t="inlineStr">
        <is>
          <t>Total stockholders’ equity</t>
        </is>
      </c>
      <c r="B38" s="6" t="n">
        <v>21234962</v>
      </c>
      <c r="C38" s="6" t="n">
        <v>18692836</v>
      </c>
    </row>
    <row r="39">
      <c r="A39" s="4" t="inlineStr">
        <is>
          <t>Total liabilities and stockholders’ equity</t>
        </is>
      </c>
      <c r="B39" s="6" t="n">
        <v>36777595</v>
      </c>
      <c r="C39" s="6" t="n">
        <v>33031308</v>
      </c>
    </row>
    <row r="40">
      <c r="A40" s="4" t="inlineStr">
        <is>
          <t>Consum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Consumer receivables, net</t>
        </is>
      </c>
      <c r="B42" s="6" t="n">
        <v>2504879</v>
      </c>
      <c r="C42" s="6" t="n">
        <v>2444695</v>
      </c>
    </row>
    <row r="43">
      <c r="A43" s="4" t="inlineStr">
        <is>
          <t>Loans held for sale</t>
        </is>
      </c>
      <c r="B43" s="6" t="n">
        <v>652489</v>
      </c>
      <c r="C43" s="6" t="n">
        <v>274630</v>
      </c>
    </row>
    <row r="44">
      <c r="A44" s="4" t="inlineStr">
        <is>
          <t>Class A</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0</v>
      </c>
      <c r="C46" s="6" t="n">
        <v>0</v>
      </c>
    </row>
    <row r="47">
      <c r="A47" s="4" t="inlineStr">
        <is>
          <t>Class B</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7" t="n">
        <v>0</v>
      </c>
      <c r="C49"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supplemental disclosures of cash flow information consist of the following (in thousands): Year Ended December 31, 2024 2023 2022 Supplemental Cash Flow Data: Cash paid for interest $ 205,776 $ 130,009 $ 84,876 Cash paid for income taxes 270,314 81,376 39,045 Supplemental disclosures of non-cash investing and financing activities: Unsettled originations of consumer receivables 180,443 261,151 160,413 Right-of-use assets obtained in exchange for operating lease obligations 36,976 7,106 39,324 Purchases of property and equipment in accounts payable and accrued expenses 3,266 3,921 5,212 Deferred purchase consideration related to business combinations — 2,550 14,377 Fair value of common stock issued related to business combinations — (6,658) (13,827,929) Fair value of common stock issued to settle the conversion of convertible notes — — (2,523) Fair value of shares received to settle convertible note hedges — — 133,144 Fair value of common stock issued in connection with the exercise of common stock warrants — — (806,446) Bitcoin lent to third-party borrowers — — 5,9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897047</v>
      </c>
      <c r="C4" s="7" t="n">
        <v>9772</v>
      </c>
      <c r="D4" s="7" t="n">
        <v>-54074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a cybersecurity risk management program consisting of policies and procedures for assessing, identifying, and managing material risk from cybersecurity threats, and we have integrated these policies and procedures into our overall risk management systems and processes. Our cybersecurity policies and procedures are based on recognized frameworks established by the National Institute of Standards and Technology, the International Organization for Standardization and other applicable industry standards. We routinely assess material risks from cybersecurity threats and regularly assess and update our cybersecurity risk management program in response to emerging trends and changes in our operations. Our risk management program includes, among other elements: Identification: We aim to proactively identify sources of risk, areas of impact, and relevant events that could give rise to cybersecurity risks, such as changes to our infrastructure, service providers, or personnel. Assessment: We conduct periodic risk assessments to identify cybersecurity threats. We also conduct likelihood and impact assessments with the goal of identifying reasonably foreseeable internal and external risks, the likelihood and potential damage that could result from such risks, and the sufficiency of existing policies, procedures, systems, and safeguards in place to manage such risks. Management: Following our risk assessments, we design and implement reasonable safeguards to address any identified gaps in our existing processes and procedures. Our employees participate in cybersecurity training and awareness upon hire and at least annually thereafter. We engage third parties, including consultants and auditors, to evaluate the effectiveness of our risk management program, control environment, and cybersecurity practices through security audits, penetration testing, and other engagements. We have processes in place to identify, review and evaluate cybersecurity risks associated with our use of third-party service providers. These reviews are conducted at onboarding and periodically throughout the tenure of the service provider based on risk tier rating of each service provider. We believe these processes enable us to evaluate a third-party service provider’s security posture, identify risks that may arise out of our use of the third party’s service, and make decisions regarding acceptable levels of risk and risk mitigation. </t>
        </is>
      </c>
    </row>
    <row r="5">
      <c r="A5" s="4" t="inlineStr">
        <is>
          <t>Cybersecurity Risk Management Processes Integrated [Flag]</t>
        </is>
      </c>
      <c r="B5" s="4" t="inlineStr">
        <is>
          <t>true</t>
        </is>
      </c>
    </row>
    <row r="6">
      <c r="A6" s="4" t="inlineStr">
        <is>
          <t>Cybersecurity Risk Management Processes Integrated [Text Block]</t>
        </is>
      </c>
      <c r="B6" s="4" t="inlineStr">
        <is>
          <t>We have a cybersecurity risk management program consisting of policies and procedures for assessing, identifying, and managing material risk from cybersecurity threats, and we have integrated these policies and procedures into our overall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recognizes the oversight of risk management as one of its primary responsibilities and central to maintaining an effective, risk-aware and accountable organization.</t>
        </is>
      </c>
    </row>
    <row r="11">
      <c r="A11" s="4" t="inlineStr">
        <is>
          <t>Cybersecurity Risk Board Committee or Subcommittee Responsible for Oversight [Text Block]</t>
        </is>
      </c>
      <c r="B11" s="4" t="inlineStr">
        <is>
          <t>While the board of directors maintains ultimate responsibility for the oversight of our data privacy and cybersecurity program and risks, it has delegated certain oversight responsibilities to our audit and risk committee. Our board of directors and audit and risk committee’s principal role is one of oversight, recognizing that management is responsible for the design, implementation, and maintenance of an effective program for protecting against and mitigating data privacy and cybersecurity risks. The audit and risk committee assists the board of directors in enhancing its understanding of data privacy and cybersecurity issues by overseeing our data privacy and information security programs, strategy, policies, processes, and material risks, as well as overseeing responses to security and data incidents, as appropriate.</t>
        </is>
      </c>
    </row>
    <row r="12">
      <c r="A12" s="4" t="inlineStr">
        <is>
          <t>Cybersecurity Risk Process for Informing Board Committee or Subcommittee Responsible for Oversight [Text Block]</t>
        </is>
      </c>
      <c r="B12" s="4" t="inlineStr">
        <is>
          <t>The full board of directors receives an annual information security update by our Chief Information Security Officer (“CISO”) and an annual privacy update, which covers, among other matters, our privacy and cybersecurity programs and risks. Our audit and risk committee receives updates, at least quarterly, on significant data privacy and security risks, including any significant incidents, relevant industry developments, threat vectors and significant risks identified in periodic penetration tests or vulnerability scans. The updates also include significant legal and legislative developments concerning data privacy and security, our approach to complying with applicable law, and significant engagement with regulators concerning data privacy and cybersecurity. Our audit and risk committee provides regular updates to the board of directors on such reports.</t>
        </is>
      </c>
    </row>
    <row r="13">
      <c r="A13" s="4" t="inlineStr">
        <is>
          <t>Cybersecurity Risk Role of Management [Text Block]</t>
        </is>
      </c>
      <c r="B13" s="4" t="inlineStr">
        <is>
          <t>Our board of directors and audit and risk committee’s principal role is one of oversight, recognizing that management is responsible for the design, implementation, and maintenance of an effective program for protecting against and mitigating data privacy and cybersecurity risks. The audit and risk committee assists the board of directors in enhancing its understanding of data privacy and cybersecurity issues by overseeing our data privacy and information security programs, strategy, policies, processes, and material risks, as well as overseeing responses to security and data incidents, as appropriate. The full board of directors receives an annual information security update by our Chief Information Security Officer (“CISO”) and an annual privacy update, which covers, among other matters, our privacy and cybersecurity programs and risks. Our audit and risk committee receives updates, at least quarterly, on significant data privacy and security risks, including any significant incidents, relevant industry developments, threat vectors and significant risks identified in periodic penetration tests or vulnerability scans. The updates also include significant legal and legislative developments concerning data privacy and security, our approach to complying with applicable law, and significant engagement with regulators concerning data privacy and cybersecurity. Our audit and risk committee provides regular updates to the board of directors on such rep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oversees our cybersecurity policies and processes, including those described in “Risk Management and Strategy” above. Our data security governance, infrastructure security, product security, applied security engineering and security operations teams report directly to our CISO and provide regular updates on significant or potentially significant threats and incidents. Additionally, we have an incident response team and an incident response plan that outlines the roles and responsibilities of key personnel, including representatives from information security, compliance, and counsel, that are involved in responding to, remediating and escalating such incidents to the CISO, as appropriate. Our CISO reports directly to our Technology + Engineering Lead and indirectly to our audit and risk committee. Our CISO provides updates on significant or potentially significant threats and incidents to our Block Head and leadership team, in addition to the audit and risk committee and our board of directors as appropriate and in accordance with the processes detailed in the prior paragraph.</t>
        </is>
      </c>
    </row>
    <row r="16">
      <c r="A16" s="4" t="inlineStr">
        <is>
          <t>Cybersecurity Risk Management Expertise of Management Responsible [Text Block]</t>
        </is>
      </c>
      <c r="B16" s="4" t="inlineStr">
        <is>
          <t>Our CISO has over 20 years of experience in information security, including serving as head of cybersecurity and privacy response at a global public company and information security leadership positions with the United States government. Our CISO holds undergraduate and graduate degrees in computer information systems and computer science with an information security focus and possesses various certifications, including the Information Systems Security Professional (NSTISSI No. 4011) and Information Systems Security Officer (CNSSI No. 4014) certifications.</t>
        </is>
      </c>
    </row>
    <row r="17">
      <c r="A17" s="4" t="inlineStr">
        <is>
          <t>Cybersecurity Risk Process for Informing Management or Committees Responsible [Text Block]</t>
        </is>
      </c>
      <c r="B17" s="4" t="inlineStr">
        <is>
          <t>The full board of directors receives an annual information security update by our Chief Information Security Officer (“CISO”) and an annual privacy update, which covers, among other matters, our privacy and cybersecurity programs and risks. Our audit and risk committee receives updates, at least quarterly, on significant data privacy and security risks, including any significant incidents, relevant industry developments, threat vectors and significant risks identified in periodic penetration tests or vulnerability scans. The updates also include significant legal and legislative developments concerning data privacy and security, our approach to complying with applicable law, and significant engagement with regulators concerning data privacy and cybersecurity. Our audit and risk committee provides regular updates to the board of directors on such reports. Our CISO oversees our cybersecurity policies and processes, including those described in “Risk Management and Strategy” above. Our data security governance, infrastructure security, product security, applied security engineering and security operations teams report directly to our CISO and provide regular updates on significant or potentially significant threats and incidents. Additionally, we have an incident response team and an incident response plan that outlines the roles and responsibilities of key personnel, including representatives from information security, compliance, and counsel, that are involved in responding to, remediating and escalating such incidents to the CISO, as appropriate. Our CISO reports directly to our Technology + Engineering Lead and indirectly to our audit and risk committee. Our CISO provides updates on significant or potentially significant threats and incidents to our Block Head and leadership team, in addition to the audit and risk committee and our board of directors as appropriate and in accordance with the processes detailed in the prior paragraph.</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nd the applicable rules and regulations of the Securities and Exchange Commission ("SEC"). The consolidated financial statements include the financial statements of Block and its wholly-owned and majority-owned subsidiaries. All intercompany transactions and balances have been eliminated in consolidation. Minority interests are recorded as a noncontrolling interest, which is reported as a component of stockholders' equity on the consolidated balance sheets.</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solidated financial statements include, but are not limited to, those related to accrued transaction losses, contingencies, including outcomes from claims and disputes, valuation of loans held for sale, valuation of goodwill and acquired intangible assets, determination of goodwill and intangible asset impairment charges, determination of allowance for loan loss reserves for loans held for investment, determination of allowance for credit losses for consumer receivables, allocation of acquired goodwill to reporting units, income and other taxes, operating and financing lease right-of-use assets and related liabilities, and share-based compensation. The Company's estimates of valuation of loans held for sale and investment, allowance for credit losses associated with consumer receivables and loans held for investment, and accrued transaction losses are based on historical experience, adjusted for market data relevant to the current economic environment. The Company will continue to update its estimates as developments occur and additional information is obtained. Refer to Note 5, Fair Value Measurements for further details on amortized cost and fair value of the loans; Note 6, Consumer Receivables, net for further details on consumer receivables; and Note 11, Other Consolidated Balance Sheet Components (Current) for further details on transaction losses.</t>
        </is>
      </c>
    </row>
    <row r="6">
      <c r="A6" s="4" t="inlineStr">
        <is>
          <t>Concentration of Credit Risk</t>
        </is>
      </c>
      <c r="B6" s="4" t="inlineStr">
        <is>
          <t>Concentration of Credit Risk For the years ended December 31, 2024, 2023, and 2022, the Company had no customer that accounted for greater than 10% of total net revenue. As of December 31, 2024, the Compa ny had three third-party payment processors that represented approximately 42%, 17% and 13% of settlements receivable. As of December 31, 2023, the company had two third-party payment processors that represented approximately 46% and 35% of settlements receivable. In both years, all other third-party processors were insignificant. Certain of the Company's products are reliant on third-party service providers such as partner banks, card issuers, and payment service providers. The Company's relationships with third-party service providers may result in operational concentration risks for some of these products. Financial instruments that potentially subject the Company to concentrations of credit risk consist primarily of cash and cash equivalents, restricted cash, marketable debt securities, settlements receivable, customer funds, consumer receivables, loans held for sale, and loans held for investment. To mitigate the risk of concentration associated with cash and cash equivalents, as well as restricted cash, funds are held with creditworthy institutions and, at certain times, temporarily swept into insured programs overnight to reduce single firm concentration risk. Amounts on deposit may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t>
        </is>
      </c>
    </row>
    <row r="7">
      <c r="A7" s="4" t="inlineStr">
        <is>
          <t>Principles of Consolidation</t>
        </is>
      </c>
      <c r="B7" s="4" t="inlineStr">
        <is>
          <t>Principles of Consolidation The accompanying consolidated financial statements reflect our accounts and operations and those of our subsidiaries in which we have a controlling financial interest. In accordance with the provisions of Accounting Standards Codification ("ASC") 810, Consolidation (“ASC 810”), there are two models for determining whether a subsidiary is to be consolidated. Under the voting interest model, we consolidate entities where we are deemed to have a controlling financial interest. We also consolidate any variable interest entity (“VIE”) where we are deemed to be the primary beneficiary. The primary beneficiary is the party that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As described in Note 14, Indebtedness , we have formed wholly owned Warehouse Special Purpose Entities ("SPEs"), which qualify as VIEs under ASC 810. We have determined that we are the primary beneficiary of all Warehouse SPEs, which we therefore consolidate. We evaluate our relationships with all the VIEs on an ongoing basis to determine if we continue to be the primary beneficiary. As of December 31, 2024 and 2023, the Company had $402.9 million and $406.6 million, respectively, in restricted cash related to VIE's. All intercompany transactions and balances have been eliminated upon consolidation.</t>
        </is>
      </c>
    </row>
    <row r="8">
      <c r="A8" s="4" t="inlineStr">
        <is>
          <t>Revenue Recognition and Cost of Revenue</t>
        </is>
      </c>
      <c r="B8" s="4" t="inlineStr">
        <is>
          <t>Revenue Recognition Revenue is recognized when control of the promised goods or services is transferred to customers, in an amount that reflects the consideration the Company expects to be entitled to in exchange for those goods or services. Transaction-based Revenue The Company charges its sellers a transaction fee for managed payments solutions that is generally calculated as a percentage of the total transaction amount processed. The Company selectively offers custom pricing for certain large seller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sellers. The Company acts as the merchant of record for its sellers and works directly with payment card networks and banks so that its sellers do not need to manage the complex systems, rules, and requirements of the payments industry. The Company satisfies its performance obligations and therefore recognizes the transaction fees as revenue upon authorization of a transaction by the seller's customer's bank. Revenue is recognized net of refunds, which arise from reversals of transactions initiated by sellers. The transaction fees collected from sellers are recognized as revenue on a gross basis as the Company is the principal in the delivery of the managed payments solutions to the sellers. The Company has concluded it is the principal because as the merchant of record, it controls the services before delivery to the seller, it is primarily responsible for the delivery of the services to its sellers, and it has discretion in setting prices charged to sellers. The Company also has the unilateral ability to accept or reject a transaction based on criteria established by the Company. As the merchant of record, Square is liable for the costs of processing the transactions for its sellers, and records such costs within cost of revenue. The Company also charges certain Cash App customers making peer-to-peer transactions using business accounts, or funding transactions with a credit card, a transaction fee that is generally calculated as a percentage of the total transaction amount processed. The Company collects the transaction amount from the customer's Cash App account, net of incurring interchange and assessment fees, processing fees, and bank settlement fees paid to third-party payment processors and financial institutions. The Company retains its fees and remits the net amount to the customers. Subscription and Services-based Revenue Subscription and services-based revenue is primarily comprised of revenue the Company generates from Cash App Instant Deposit, Cash App Card, interest earned on customer funds, bitcoin withdrawal fees, Square Loans, Cash App Borrow, the Company's BNPL platform, TIDAL, and various other software as a service ("SaaS") products. Instant Deposit is a functionality within the Cash App and the Company's managed payments solution that enables customers, including individuals and sellers, to instantly deposit funds into their bank accounts for a percentage-based fee of the amounts deposited. The Cash App Card offers customers the ability to store funds in the Cash App and subsequently use these funds via a Visa prepaid card that is linked to the balance the customer stores in Cash App. The Company charges the customer a per transaction fee when they instantly deposit funds to their bank account or withdraw funds from an ATM. The Company also earns interchange fees when a Cash App Card is used to make a purchase. These transaction and interchange fees are treated as revenue when charged. While the Company is restricted from using the stored funds in the Company's operations, the Company may invest a portion of these funds in short-term marketable debt securities to generate interest income which is reported as revenue. Interest earned on customer funds related to Cash App Card was $185.2 million and $142.2 million for the years ended December 31, 2024 and December 31, 2023, respectively. Interest earned on customer funds was immaterial for the year ended December 31, 2022. Bitcoin withdrawal is a functionality within the Cash App that enables customers to withdraw bitcoin stored on Cash App to a third party wallet. The Company charges customers a fee for the option of faster withdrawal speeds. Square Loans facilitates loans to qualified Square sellers through the Company's subsidiary, Square Financial Services, Inc. ("Square Financial Services"), which is an industrial loan company. The loans are either repaid through withholding a percentage of the collections of the seller's receivables processed by the Company ("flex loans") or a specified monthly amount ("term loans"). The Company generally utilizes a pre-qualification process that includes an analysis of the aggregated data of the seller’s business which includes, but is not limited to, the seller’s historical processing volumes, transaction count, chargebacks, growth, and length of time as a Square customer. Generally, the loans have no stated coupon rate but the seller is charged a one-time origination fee based upon their risk rating, which is derived primarily from processing activity. For some of the loans, it is the Company’s intent to sell all of its rights, title, and interest of these loans to third-party investors for an upfront fee when the loans are sold. The Company records the amounts advanced to the customers or the net amounts paid to purchase the loans as cost of the loans. Subsequently, the Company records a gain on sale of the loans to the third-party investors as revenue upon transfer of title. The Company is retained by the third-party investors to service the loans and earns a servicing fee for facilitating the repayment of these receivables through its managed payments solutions. The Company records servicing revenue as servicing is delivered. For the loans which are not immediately sold to third-party investors or for which the Company has the intent and ability to hold through maturity, interest and fees earned are recognized as revenue using the effective interest method. Cash App Borrow, the first credit product for Cash App customers, allows customers to access short-term loans for a small fee. The loans are repaid at the end of the loan term and customers may elect to prepay all or a part of the outstanding balance. If the outstanding balance is not paid when due, late fees in the form of interest may be charged. The short-term loans are facilitated through a partnership with an industrial bank. The loans are originated by the bank partner, from whom the Company purchases the loans obtaining all rights, title, and interest. Net amounts paid to the bank are recorded as the cost of the loans purchased, and amounts collected in excess of the carrying value are recognized as revenue over the life of the loans. The loan fee and late fees are recorded within subscription and services-based revenue on the consolidated statement of operations. Through the BNPL platform, consumers can pay for their purchases over time by splitting their purchase price into generally three or four installments, typically due in two-week increments, without paying fees (if payments are made on time). The Company generally pays the seller the full order value upfront, less taxes, if applicable, and a merchant fee, which consists of fixed and variable rates as contracted with the sellers. The Company also incurs other costs such as fees paid to third-party partners and processing fees to complete the consumer purchase transaction. The Company generally assumes non-repayment risk from the consumers. The Company initially recognizes a consumer receivable equal to net amounts paid to the seller plus any costs incurred to originate the consumer receivable. The Company recognizes the merchant fee less costs incurred to originate the consumer receivables as revenue using the effective interest method. This revenue is included within subscription and services-based revenue on the consolidated statement of operations. The effective interest rate is determined based on estimated future cash receipts over the expected life of the consumer receivable, having consideration for the historical repayment pattern of the consumer receivables on a portfolio basis. For the majority of the Company's BNPL products, consumers are not charged interest or fees, other than late fees which may be charged in certain regions by the Company as an incentive to encourage consumers to pay their outstanding balances as and when they fall due. The Company also offers the ability for consumers to pay for larger transaction sizes over a six Through the BNPL platform, the Company also has an ads and affiliate program for its merchants. For affiliate relationships, the Company receives a commission when a consumer completes a purchase from within the BNPL platform, which is recognized as a fee earned in connection with the origination of a consumer receivable and recognized as revenue using the effective interest method. The Company may also receive digital advertising revenue on clicks, typically earned on a cost per click (“CPC”) basis, to merchant sites from the BNPL platform, in addition to flat fees for premium ad placements. Revenue from CPC arrangements are generally recognized in the period the user click is delivered. This revenue is included within subscription and services-based revenue on the consolidated statement of operations. TIDAL primarily generates revenue from subscriptions to its customers, and such subscriptions allow access to the song library, video library, and improved sound quality. Customers can subscribe to services directly from the TIDAL website or through the Apple store. With both offerings, the Company charges customers a monthly fee for those subscription services, which is recognized ratably as revenue as the service is provided. SaaS represents software products and solutions that provide customers with access to various technologies for a fee which is recognized as revenue ratably as the service is provided. The Company's contracts with customers are generally for a term of one month and renew automatically each month. The Company invoices its customers monthly. The Company considers that it satisfies its performance obligations over time each month as it provides the SaaS services to customers and hence recognizes revenue ratably over the month. Hardware Revenue Hardware revenue includes revenue from sales of magstripe readers, contactless and chip readers, Square Stand, Square Register, Square Terminal, and third-party peripherals. Third-party peripherals include cash drawers, receipt printers, scales, and barcode scanners, all of which can be integrated with Square Stand, Square Register, or Square Terminal to provide a comprehensive point-of-sale solution. The Company generates revenue through the sale of hardware through e-commerce and through its retail distribution channels. The Company satisfies its performance obligation upon delivery of hardware to its customers which include end user customers, distributors, and retailers. The Company allows for customer returns which are accounted for as variable consideration. The Company estimates these amounts based on historical experience and reduces revenue recognized. The Company invoices end user customers upon delivery of the products to customers, and payments from such customers are due upon invoicing. Distributors and retailers have payment terms that range from 30 to 90 days after delivery. Bitcoin Revenue The Company offers its Cash App customers the ability to purchase bitcoin, a cryptocurrency denominated asset, from the Company. The Company satisfies its performance obligation and records revenue when bitcoin is transferred to the customer's account. The Company purchases bitcoin from private broker dealers or from Cash App customers and applies a marginal fee before selling it to its customers. The amounts received from customers and exchanges are recorded as revenue on a gross basis and the associated bitcoin cost as cost of revenues, as the Company is the principal in the bitcoin sale transaction. The Company has concluded it is the principal because it controls the bitcoin before delivery to the customers, it is primarily responsible for the delivery of the bitcoin to the customers, it is exposed to risks arising from fluctuations of the market price of bitcoin before delivery to customers, and has discretion in setting prices charged to customers. Cost of Revenue Transaction-based Costs Transaction-based costs consist primarily of interchange and assessment fees, processing fees and bank settlement fees paid to third-party payment processors and financial institutions. Subscription and Services-based Costs Subscriptions and services-based costs consist primarily of processing and partnership fees related to Cash App including Instant Deposit, Cash App Card, as well as costs associated with the Company's BNPL platform, and TIDAL. Hardware Costs Hardware costs consist of all product costs associated with magstripe readers, contactless and chip readers, Square Stand, Square Register, Square Terminal, and third-party peripherals. Product costs include third-party manufacturing-related overhead and personnel-related costs, certain royalties, packaging, and fulfillment costs. Bitcoin Costs Bitcoin costs consist of the total amount the Company pays to purchase bitcoin that is sold to customers. These costs fluctuate in line with bitcoin revenue. Amortization of Acquired Technology Assets Amortization of acquired technology assets is primarily comprised of amortization related to the acquired technology assets from the acquisition of Afterpay.</t>
        </is>
      </c>
    </row>
    <row r="9">
      <c r="A9" s="4" t="inlineStr">
        <is>
          <t>Other Costs</t>
        </is>
      </c>
      <c r="B9" s="4" t="inlineStr">
        <is>
          <t>Other Costs Generally, other costs such as personnel-related costs, rent, and occupancy charges are not allocated to cost of revenues and are reflected in operating expenses and are not material.</t>
        </is>
      </c>
    </row>
    <row r="10">
      <c r="A10" s="4" t="inlineStr">
        <is>
          <t>Severance and Other Restructuring Expenses</t>
        </is>
      </c>
      <c r="B10" s="4" t="inlineStr">
        <is>
          <t>Severance and Other Restructuring Expenses</t>
        </is>
      </c>
    </row>
    <row r="11">
      <c r="A11" s="4" t="inlineStr">
        <is>
          <t>Sales and Marketing Expenses</t>
        </is>
      </c>
      <c r="B11" s="4" t="inlineStr">
        <is>
          <t xml:space="preserve">Sales and Marketing Expenses Advertising costs are expensed as incurred and included in sales and marketing expenses on the consolidated statements of operations. Total advertising costs for the years ended December 31, 2024, 2023, and 2022 were $338.1 million, $360.1 million, a nd $544.2 million, respectively. The Company also records </t>
        </is>
      </c>
    </row>
    <row r="12">
      <c r="A12" s="4" t="inlineStr">
        <is>
          <t>Share-based Compensation</t>
        </is>
      </c>
      <c r="B12" s="4" t="inlineStr">
        <is>
          <t>Share-based Compensation</t>
        </is>
      </c>
    </row>
    <row r="13">
      <c r="A13" s="4" t="inlineStr">
        <is>
          <t>Interest Income and Interest Expense</t>
        </is>
      </c>
      <c r="B13" s="4" t="inlineStr">
        <is>
          <t>Interest Income and Expense Interest income consists of interest income from the Company's investment in marketable debt securities and was $156.2 million and $126.6 million for the year ended December 31, 2024 and 2023, respectively. Interest income was immaterial for the year ended December 31, 2022. Interest expense consists primarily of the Company's long-term debt and was $165.5 million for the year ended December 31, 2024. Interest expense was immaterial for the years ended December 31, 2023 and December 31, 2022.</t>
        </is>
      </c>
    </row>
    <row r="14">
      <c r="A14" s="4" t="inlineStr">
        <is>
          <t>Foreign Currency</t>
        </is>
      </c>
      <c r="B14" s="4" t="inlineStr">
        <is>
          <t>Foreign Currency The functional currency for most subsidiaries outside of the United States is the local currency. For purposes of the Company's consolidated financial statements, the assets and liabilities of these subsidiaries, including goodwill and acquired intangible assets, are translated into U.S. dollars using the exchange rates at the balance sheet dates. Gains and losses resulting from these translations are reported as a component of accumulated other comprehensive income (loss) on the consolidated statements of comprehensive income (loss). Revenue, expenses, and gains or losses are translated into U.S. dollars using average exchange rates for each period. Gains and losses from the remeasurement of foreign currency transactions into the functional currency are recognized as a component of other income, net on the consolidated statements of operations.</t>
        </is>
      </c>
    </row>
    <row r="15">
      <c r="A15" s="4" t="inlineStr">
        <is>
          <t>Income and Other Taxes</t>
        </is>
      </c>
      <c r="B15" s="4" t="inlineStr">
        <is>
          <t>Income and Other Taxes The Company reports income taxes under the asset and liability approach.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considers historical information, tax planning strategies, the expected timing of the reversal of existing temporary differences, and may rely on financial projections to support its position on the recoverability of deferred tax assets. The Company’s judgment regarding future profitability contains significant assumptions and estimates of future operations. If such assumptions were to differ significantly from actual future results of operations, it may have a material impact on the Company’s ability to realize its deferred tax assets. At the end of each period, the Company assesses the ability to realize the deferred tax assets. If it is more likely than not that the Company will not realize the deferred tax assets, then the Company establishes a valuation allowance for all or a portion of the deferred tax assets. The Company recognizes the effect of uncertain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certain tax positions in the provision (benefit) for income tax expense on the consolidated statements of operations.</t>
        </is>
      </c>
    </row>
    <row r="16">
      <c r="A16" s="4" t="inlineStr">
        <is>
          <t>Cash and Cash Equivalents, Restricted Cash and Customer Funds</t>
        </is>
      </c>
      <c r="B16" s="4" t="inlineStr">
        <is>
          <t>Cash and Cash Equivalents, Restricted Cash, and Customer Funds Cash and Cash Equivalents The Company considers all highly liquid investments, including money market funds, with an original maturity of three months or less when purchased to be cash equivalents. Restricted Cash The Company records restricted cash amounts as a current asset on the consolidated balance sheets if the restriction expires in less than 12 months, or as a non-current asset if the restriction is greater than 12 months. If there is no minimum time frame during which the cash must remain restricted, the nature of the transactions related to the restriction determine the classification. The Company's short-term restricted cash was $902.5 million and $770.4 million as of December 31, 2024 and 2023, respectively. The majority of the balance as of December 31, 2024 was comprised of the wholly-owned consolidated entities used in the warehouse funding facility arrangements. This restricted cash will be used to pay the borrowings under the warehouse funding facilities or will be distributed to the Company. The Company's total restricted cash also includes pledged cash deposits in accounts at the financial institutions that process the Company's sellers' payment transactions and collateral pursuant to various agreements with banks relating to the Company's products. The Company uses restricted cash to secure letters of credit with the related financial institutions to provide collateral for cash flow timing differences in the processing of payments. The Company's long-term restricted cash of $69.9 million and $71.8 million as of December 31, 2024 and December 31, 2023, respectively, is primarily related to cash held as collateral as required by the FDIC for Square Financial Services. The Company has recorded these amounts as non-current assets on the consolidated balance sheets as the requirement by the FDIC specifies a time frame of 12 months or longer during which the cash must remain restricted. Customer Funds Customer funds represent customers' stored balances that customers would later use to send money or make payments, or customers cash in transit. As discussed under section titled Subscription and Services-based Revenue</t>
        </is>
      </c>
    </row>
    <row r="17">
      <c r="A17" s="4" t="inlineStr">
        <is>
          <t>Investments in Marketable Debt Securities</t>
        </is>
      </c>
      <c r="B17" s="4" t="inlineStr">
        <is>
          <t>Investments in Marketable Debt Securities The Company's short-term and long-term investments include marketable debt securities such as government and agency securities, corporate bonds, commercial paper, and municipal securitie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and carries these investments at fair value, reporting the unrealized gains and losses, net of taxes, as a component of stockholders’ equity. The U.S. government and U.S. agency securities are either explicitly or implicitly guaranteed by the U.S. government and are highly rated by major rating agencies. The corporate bonds are issued by highly rated entities. The foreign government securities are issued by highly rated international entit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income), net on the consolidated statements of operations. Investments in Equity Securities The Company holds marketable and non-marketable equity investments. Marketable equity investments are measured using quoted prices in active markets with changes recorded in other expense (income), net on the consolidated statements of operations. Non-marketable equity investments, which have no readily determinable fair values, are measured using the measurement alternative, which is defined as cost, less impairment, adjusted for observable price changes from orderly transactions for identical or similar investments of the same issuer. Adjustments are recorded in other income, net on the consolidated statements of operations. Non-marketable equity investments are valued using significant unobservable inputs or data in an inactive market and the valuation requires judgment due to the absence of market prices and inherent lack of liquidity. The carrying value for these investments is not adjusted if there are no observable transactions for identical or similar investments of the same issuer or if there are no identified events or changes in circumstances that may indicate impairment. The Company will adjust for changes resulting from observable price changes in orderly transactions for an identical or similar investment in the same issue. Valuations of non-marketable equity investments are inherently complex due to the lack of readily available market data. In addition, the determination of whether an orderly transaction is for an identical or similar investment requires significant management judgment, including understanding the differences in the rights and obligations of the investments and the extent to which those differences would affect the fair values of those investments. The Company assesses the impairment of its non-marketable equity investments on a quarterly basis. The impairment analysis encompasses an assessment of the severity and duration of the impairment and a qualitative and quantitative analysis of other key factors including the investee’s financial metrics, market acceptance of the investee’s product or technology, other competitive products or technology in the market, general market conditions, and the rate at which the investee is using its cash. If the investment is considered to be impaired, the Company will record an impairment in other income, net on the consolidated statements of operations and establish a new carrying value for the investment.</t>
        </is>
      </c>
    </row>
    <row r="18">
      <c r="A18" s="4" t="inlineStr">
        <is>
          <t>Fair Value Measurements</t>
        </is>
      </c>
      <c r="B18" s="4" t="inlineStr">
        <is>
          <t>Fair Value Measurements The Company applies fair value accounting for assets and liabilities that are recognized or disclosed at fair value in the financial statements on a recurring basis. Fair value accounting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19">
      <c r="A19" s="4" t="inlineStr">
        <is>
          <t>Customer Loans</t>
        </is>
      </c>
      <c r="B19" s="4" t="inlineStr">
        <is>
          <t>Customer Loans Loan products consist primarily of flex loans, term loans and Cash App Borrow which are described in detail under the section titled Subscription and Services-based Revenue above. one two</t>
        </is>
      </c>
    </row>
    <row r="20">
      <c r="A20" s="4" t="inlineStr">
        <is>
          <t>Loans Held for Sale</t>
        </is>
      </c>
      <c r="B20" s="4" t="inlineStr">
        <is>
          <t>Loans Held for Sale</t>
        </is>
      </c>
    </row>
    <row r="21">
      <c r="A21" s="4" t="inlineStr">
        <is>
          <t>Loans Held for Investment/Consumer Receivables</t>
        </is>
      </c>
      <c r="B21" s="4" t="inlineStr">
        <is>
          <t>Loans Held for Investment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Company’s intent and ability to designate loans as held for investment in the future may change based on changes in business strategies, the economic environment, and market conditions. Consumer Receivables</t>
        </is>
      </c>
    </row>
    <row r="22">
      <c r="A22" s="4" t="inlineStr">
        <is>
          <t>Allowance for loans losses/Allowance for Credit Losses Related to Consumer Receivables</t>
        </is>
      </c>
      <c r="B22" s="4" t="inlineStr">
        <is>
          <t>Allowance for loans losses The Company calculates an allowance for losses on the loans held for investment portfolio in accordance with Accounting Standards Update ("ASU") No. 2016-13, Financial Instruments - Credit Losses (Topic 326): Measurement of Credit Losses on Financial Instruments ("ASU 2016-13"). The Company assesses impairment of its financial instruments based on current estimates of expected credit losses over the contractual term of its loans held for investment portfolio as of each balance sheet date. The Company determines the allowance for loan losses using both quantitative and qualitative methods and considers all available information relevant to assessing collectability. This includes, but is not limited to, historical loss and recovery experience, recent and historical trends in delinquencies, past-due loans and charge-offs, borrower behavior and repayment speed, underwriting and collection management changes, changes in the legal and regulatory environment, changes in risk and underwriting standards, current and historical macroeconomic conditions such as changes in unemployment and GDP, and various other factors that may affect the sellers’ ability to make future payments. Allowance for Credit Losses Related to Consumer Receivables The Company calculates an allowance for credit losses on the consumer receivables portfolio in accordance with ASU 2016-13. The guidance requires an entity to assess impairment of its financial instruments based on the entity's current estimates of expected credit losses over the contractual term of its loans held for investment portfolio as of each balance sheet date. Allowance for credit losses related to consumer receivables represents management’s estimate of the expected credit losses in the outstanding portfolio of consumer receivables, as of the balance sheet date. The Company determines the allowance for credit losses using both quantitative and qualitative methods that analyze portfolio performance, uses judgment regarding the quantitative components of the reserve, and considers all available information relevant to assessing collectibility. This includes, but is not limited to, historical loss and recovery experience, recent and historical trends in delinquencies, past-due receivables and charge-offs, consumer behavior and repayment speed, underwriting and collection management changes, changes in the legal and regulatory environment, changes in risk and underwriting standards, current and historical macroeconomic conditions such as changes in unemployment and GDP, and various other factors that may affect the consumers’ ability to make future payments. When available information confirms that specific consumer receivables or portions thereof are uncollectible, identified amounts are charged off against the allowance for credit losses. Consumer receivables are charged off when management considers amounts to be uncollectible, which is generally determined by the number of days past due and is typically no later than 180 days past due.</t>
        </is>
      </c>
    </row>
    <row r="23">
      <c r="A23" s="4" t="inlineStr">
        <is>
          <t>Settlements Receivable</t>
        </is>
      </c>
      <c r="B23" s="4" t="inlineStr">
        <is>
          <t>Settlements Receivable Settlements receivable represents amounts due from third-party payment processors for customer transactions. Settlements receivable are typically received or paid within one two</t>
        </is>
      </c>
    </row>
    <row r="24">
      <c r="A24" s="4" t="inlineStr">
        <is>
          <t>Inventory</t>
        </is>
      </c>
      <c r="B24" s="4" t="inlineStr">
        <is>
          <t>Inventory</t>
        </is>
      </c>
    </row>
    <row r="25">
      <c r="A25" s="4" t="inlineStr">
        <is>
          <t>Company Owned Bitcoin</t>
        </is>
      </c>
      <c r="B25" s="4" t="inlineStr">
        <is>
          <t>Bitcoin Company Owned Bitcoin The Company holds bitcoin for long term investment purposes ("bitcoin investment") and also holds bitcoin for the facilitation of customer sales and purchases of bitcoin on Cash App ("bitcoin for operating purposes"). The Company accounts for its bitcoin as an indefinite-lived intangible asset in accordance with ASC 350, Intangibles—Goodwill and Other and has ownership of and control over its bitcoin. The Company early adopted ASU No. 2023-08, Accounting for and Disclosure of Crypto Assets ("ASU 2023-08") in the fourth quarter of 2023 using a modified retrospective approach. ASU 2023-08 provides guidance on accounting and disclosure of crypto assets and requires an entity to (i) subsequently remeasure crypto assets at fair value at each measurement date with changes recognized in net income, (ii) present the changes in fair value separately from changes in the carrying amount of other intangible assets in the income statement, and (iii) present crypto assets measured at fair value separately from other intangible assets on the balance sheet. Prior to the adoption of ASU 2023-08, the Company's bitcoin investment was subject to impairment losses if the fair value decreased below the carrying value during the assessed period. Impairment losses on the Company's bitcoin investment could not be recovered for any subsequent increases in fair value until the asset was sold. Upon adoption of ASU 2023-08, the Company recognized a cumulative-effect adjustment increasing bitcoin value and retained earnings by $30.5 million as of the beginning of fiscal year 2023. The Company’s bitcoin investment is initially recorded at cost, inclusive of transaction costs, and the Company uses the ‘first-in, first-out’ method to determine the cost basis. Subsequently, the Company remeasures its bitcoin investment at fair value at the end of each reporting period with changes recognized in net income through the Company’s consolidated statements of operations. For the year ended December 31, 2024, the Company has purchased an approximate cumulative $31.5 million in bitcoin for investment purposes. For the years ended December 31, 2024 and 2023, the Company recognized gains of $420.9 million and $207.1 million from the remeasurement of the Company's bitcoin investment. The Company’s bitcoin for operating purposes is initially recorded at cost, inclusive of transaction costs, and the Company uses ‘first-in, first-out’ as its method of determining the cost basis. Subsequent to purchase, any sales related to bitcoin occur at its current market price, plus a small margin. As such, any change in fair value of bitcoin purchased and sold for customer orders is captured within bitcoin revenue. Given the small amount of bitcoin for operating purposes held at any time, and that the bitcoin is held for a relatively short period of time, typically being purchased and sold within a day, the changes in fair value are not material to the Company. Bitcoin trades in an active market which is not centrally managed or provided by one particular exchange. We determine the fair value of bitcoin at each period end in accordance with ASC 820, Fair Value Measurement, based on observed prices from active exchanges that the Company has determined are its principal market for bitcoin.</t>
        </is>
      </c>
    </row>
    <row r="26">
      <c r="A26" s="4" t="inlineStr">
        <is>
          <t>Bitcoin Held for Other Parties</t>
        </is>
      </c>
      <c r="B26" s="4" t="inlineStr">
        <is>
          <t>Bitcoin Held for Other Parties The Company adopted the SEC's Staff Accounting Bulletin No. 121 ("SAB 121"), in June 2022. SAB 121 expressed the views of the SEC staff regarding the accounting for obligations to safeguard crypto-assets an entity holds for users of its crypto platform and requires entities that hold crypto-assets on behalf of platform users to recognize a liability to reflect the entity’s obligation to safeguard the crypto-assets held for its platform users. In January 2025, the SEC staff released Staff Accounting Bulletin No. 122 (“SAB 122”), which rescinded SAB 121. The Company early adopted SAB 122 as of December 31, 2024, resulting in the Company derecognizing the previously recognized safeguarding obligation liability related to bitcoin held for other parties and the corresponding safeguarding asset related to bitcoin held for other parties. Refer to the Recent Accounting Pronouncements</t>
        </is>
      </c>
    </row>
    <row r="27">
      <c r="A27" s="4" t="inlineStr">
        <is>
          <t>Property and Equipment</t>
        </is>
      </c>
      <c r="B27" s="4" t="inlineStr">
        <is>
          <t>Property and Equipment Property and equipment are recorded at historical cost less accumulated depreciation, which is computed on a straight-line basis over the asset’s estimated useful life. The estimated useful lives of property and equipment are described below: Property and Equipment Useful Life Capitalized software 18 months Computer equipment, data center equipment, and computer software Three years Furniture and fixtures Seven years Leasehold improvements Lesser of ten years or remaining lease term</t>
        </is>
      </c>
    </row>
    <row r="28">
      <c r="A28" s="4" t="inlineStr">
        <is>
          <t>Capitalized Software</t>
        </is>
      </c>
      <c r="B28" s="4" t="inlineStr">
        <is>
          <t>Capitalized Software The Company capitalizes certain costs incurred in developing internal-use software when capitalization requirements have been met. Costs prior to meeting the capitalization requirements are expensed as incurred. Capitalized costs are included in property and equipment, net, and amortized on a straight-lined basis over the estimated useful life of the software and included in product development costs on the consolidated statements of operations.</t>
        </is>
      </c>
    </row>
    <row r="29">
      <c r="A29" s="4" t="inlineStr">
        <is>
          <t>Leases</t>
        </is>
      </c>
      <c r="B29" s="4" t="inlineStr">
        <is>
          <t>Leases The Company leases office space and equipment under non-cancellable finance and operating leases with various expiration dates. The Company determines whether an arrangement is a lease for accounting purposes at contract inception. Operating lease right-of-use (“ROU”) assets and operating lease liabilities are recognized at the present value of the future lease payments, generally for the base noncancellable lease term, at the lease commencement date for each lease. The interest rate used to determine the present value of the future lease payments is the Company's incremental borrowing rate because the interest rate implicit in most of the Company's leases is not readily determinable. The Company's incremental borrowing rate is estimated to approximate the interest rate that the Company would pay to borrow on a collateralized basis with similar terms and payments as the lease, and in economic environments where the leased asset is located. Operating lease ROU assets also include any prepaid lease payments and lease incentives. The Company's lease agreements generally contain lease and non-lease components. The Company applies the practical expedient to account for the lease and non-lease components as a single lease component for all leases, where applicable. Non-lease components primarily include payments for maintenance and utilities. The Company includes the fixed non-lease components in the determination of the ROU assets and operating lease liabilities. Variable lease payments that are not based on a rate or index are not included in the calculation of the ROU asset and lease liability, and they are recognized as lease expense in the period in which the obligation for those payments is incurred. Variable lease payments predominantly relate to variable operating expenses, taxes, parking, and electricity. The Company records the amortization of the ROU asset and the accretion of lease liability as a component of rent expense in the consolidated statements of operations. The Company evaluates ROU assets related to leases for indicators of impairment whenever events or changes in circumstances indicate that the carrying amount of a ROU asset may not be recoverable. When a decision has been made to exit a lease prior to the contractual term or to sublease that space, the Company evaluates the asset for impairment and recognizes the associated impact to the ROU asset and related expense, if applicable. The evaluation is performed at the asset group level initially and when appropriate, at the lowest level of identifiable cash flows, which is at the individual lease level.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 For the periods presented, the Company recorded no material impairment charges. When lease agreements provide allowances for leasehold improvements, the Company assesses whether it is the owner of the leasehold improvements for accounting purposes. When the Company concludes that it is the owner, it capitalizes the leasehold improvement assets and recognizes the related depreciation expense on a straight-line basis over the lesser of the lease term or the estimated useful life of the asset. Additionally, the Company recognizes the amounts of allowances to be received from the lessor as a reduction of the lease liability and the associated ROU asset. When the Company concludes that it is not the owner, the payments that the Company makes towards the leasehold improvements are accounted as a component of the lease payments.</t>
        </is>
      </c>
    </row>
    <row r="30">
      <c r="A30" s="4" t="inlineStr">
        <is>
          <t>Business Combinations</t>
        </is>
      </c>
      <c r="B30" s="4" t="inlineStr">
        <is>
          <t>Business Combinations The purchase price of an acquisition is allocated to the tangible and intangible assets acquired and liabilities assumed based on their estimated fair values at the acquisition dates. The excess of total consideration over the fair values of the assets acquired and the liabilities assumed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on the consolidated statements of operations.</t>
        </is>
      </c>
    </row>
    <row r="31">
      <c r="A31" s="4" t="inlineStr">
        <is>
          <t>Long-lived Assets, including Goodwill and Acquired Intangible Assets</t>
        </is>
      </c>
      <c r="B31" s="4" t="inlineStr">
        <is>
          <t>Goodwill and Long-Lived Assets, including Acquired Intangible Assets The Company evaluates the recoverability of property and equipment and finite-lived intangible assets for impairment whenever events or circumstances indicate that the carrying amounts of such assets may not be recoverable. Recoverability is measured by comparing the carrying amount of an asset or an asset group to estimated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or the periods presented, the Company recorded no material impairment charges related to intangible assets. The Company performs a goodwill impairment test annually on December 31 and more frequently if events and circumstances indicate that the asset might be impaired. An impairment loss is recognized to the extent that the carrying amount exceeds the reporting unit’s fair value. The Company first assesse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two-step impairment test is unnecessary. Acquired intangible assets consist of acquired technology and customer relationships associated with various acquisitions. Acquired technology is amortized over its estimated useful life on a straight-line basis and included as a component of cost of revenue on the consolidated statements of operations. Acquired customer relationships and other intangible assets are amortized on a straight-line basis over their estimated useful lives, and included as a component of operating expenses on the consolidated statements of operations. The Company evaluates the remaining estimated useful life of its intangible assets being amortized on an ongoing basis to determine whether events and circumstances warrant a revision to the remaining period of amortization.</t>
        </is>
      </c>
    </row>
    <row r="32">
      <c r="A32" s="4" t="inlineStr">
        <is>
          <t>Customers Payable</t>
        </is>
      </c>
      <c r="B32" s="4" t="inlineStr">
        <is>
          <t>Customers Payable one</t>
        </is>
      </c>
    </row>
    <row r="33">
      <c r="A33" s="4" t="inlineStr">
        <is>
          <t>Accrued Transaction Losses</t>
        </is>
      </c>
      <c r="B33" s="4" t="inlineStr">
        <is>
          <t>Accrued Transaction Losses</t>
        </is>
      </c>
    </row>
    <row r="34">
      <c r="A34" s="4" t="inlineStr">
        <is>
          <t>Shares Repurchases</t>
        </is>
      </c>
      <c r="B34" s="4" t="inlineStr">
        <is>
          <t>Share Repurchases Share repurchases under the Company's share repurchase authorization may be made from time to time through open market purchases or through privately negotiated transactions subject to market conditions, applicable legal requirements and other relevant factors. The Company's policy is to deduct the par value from common stock and to reflect any excess of cost over par value as a deduction from additional paid-in capital.</t>
        </is>
      </c>
    </row>
    <row r="35">
      <c r="A35" s="4" t="inlineStr">
        <is>
          <t>Segments</t>
        </is>
      </c>
      <c r="B35" s="4" t="inlineStr">
        <is>
          <t>Segments The Company reports its segments to reflect the manner in which the Company's chief operating decision maker ("CODM") reviews and assesses performance. The Company's CODM is the Block Head and Chairperson. The Company has two reportable segments, Square and Cash App. Products and services that are not assigned to a specific reportable segment, including TIDAL and other emerging ecosystems, are aggregated and presented within a general corporate and other category. Square and Cash App are defined as follows: • Cash App includes the financial tools available to individuals within the mobile Cash App, including peer-to-peer payments, bitcoin and stock investments. Cash App also includes Cash App Card, which is linked to customer stored balances that customers can use to pay for purchases or withdraw funds from an ATM. Cash App also includes the BNPL platform. • Square includes managed payment services, software solutions, hardware, and financial services offered to sellers, excluding those that involve Cash App. The primary financial measures used by the CODM to evaluate performance and allocate resources are revenue and gross profit. The CODM uses segment gross profit for each segment during the annual budgeting and forecasting process. Further, the CODM uses gross profit as the metric to guide the business trajectory and to consider the overall gross profit growth by segment on a quarterly basis, when making decisions about the allocation of operating and capital resources to each segment. The CODM does not evaluate performance or allocate resources based on segment asset data, and therefore such information is not included.</t>
        </is>
      </c>
    </row>
    <row r="36">
      <c r="A36" s="4" t="inlineStr">
        <is>
          <t>Recent Accounting Pronouncements</t>
        </is>
      </c>
      <c r="B36" s="4" t="inlineStr">
        <is>
          <t>Recent Accounting Pronouncements In June 2022, the Company adopted Staff Accounting Bulletin No. 121 (“SAB 121”), which required accounting for obligations to safeguard crypto-assets an entity holds for users of its crypto platform. The guidance required entities that hold crypto-assets on behalf of platform users to recognize a liability, and corresponding asset, to reflect the entity’s obligation to safeguard the crypto-assets held for its platform users and measure at the fair value at each reporting date. Subsequently, in January 2025, the SEC staff released Staff Accounting Bulletin No. 122 (“SAB 122”), which rescinded SAB 121. SAB 122 allows entities to apply existing accounting principles to determine the appropriate accounting treatment for obligations related to the safeguarding of crypto-assets, considering the risks and uncertainties associated with those obligations. Existing requirements to provide disclosures that allow investors to understand an entity’s obligation to safeguard crypto-assets held for others continue to apply. The Company early adopted SAB 122 as of December 31, 2024 and applied the guidance retrospectively, resulting in the reversal of $1.0 billion of the Company's safeguarding liability and corresponding asset as of December 31, 2023. The adoption had no impact on previously reported consolidated statements of operations, statements of comprehensive income (loss), statements of stockholders' equity, or statements of cash flows. In November 2023, the FASB issued ASU No. 2023-07, Improvements to Reportable Segment Disclosures (“ASU 2023-07”). The amendments expand segment disclosures by requiring disclosure of significant segment expenses that are regularly provided to the CODM, the amount and description of other segment items, permits companies to disclose more than one measure of segment profit or loss, and requires all annual segment disclosures to be included in the interim periods. The amendments do not change how an entity identifies its operating segments, aggregates those operating segments, or applies quantitative thresholds to determine its reportable segments. The Company adopted this guidance effective for the annual reporting period beginning January 1, 2024, and has applied the guidance retrospectively. The adoption of this guidance did not have a material impact on the Company's financial statements and related disclosures. Refer to Note 20, Segment and Geographical Information for further details . Recently Issued Accounting Pronouncements Not Yet Adopted In December 2023, the FASB issued ASU No. 2023-09, Improvements to Income Tax Disclosures (“ASU 2023-09”). The amendments expand income tax disclosure requirements by requiring an entity to disclose (i) specific categories in the rate reconciliation, (ii) additional information for reconciling items that meet a quantitative threshold, and (iii) the amount of taxes paid disaggregated by jurisdiction. The amendments are effective for fiscal years beginning after December 15, 2024. Early adoption is permitted. The adoption of ASU 2023-09 will impact the Company’s disclosures only and the Company is evaluating the effect of adopting the new disclosure requirements. In March 2024, the SEC adopted rules that require registrants to provide climate-related information in their registration statements and annual reports, such as disclosure of material climate-related risks, Board of Directors’ oversight and risk management activities, material greenhouse gas emissions, and material climate-related targets and goals. The rules will also require registrants to quantify certain effects of severe weather events and other natural conditions in their audited financial statements. On April 4, 2024, the SEC voluntarily stayed the implementation of the rules pending the judicial review of challenges to the rules in the Eighth Circuit Court of Appeals. As proposed, the new rules would have been effective for fiscal years beginning in 2025, except for the greenhouse gas emissions disclosures, which would have been effective for fiscal years beginning in 2026. The Company is currently monitoring the development of whether and if these rules will become effective. In November 2024, the FASB issued ASU No. 2024-03, Disaggregation of Income Statement Expenses ("ASU 2024-03"), and in January 2025, the FASB issued ASU No. 2025-01, Clarifying the Effective Date ("ASU 2025-01"). The amendments are intended to enhance disclosures regarding an entity’s costs and expenses by requiring additional disaggregated information disclosures about certain income statement expense line items. The amendments, as clarified by ASU 2025-01, are effective for fiscal years beginning after December 15, 2026 and interim periods within fiscal years beginning after December 15, 2027. Early adoption is permitted. The Company is evaluating the effect of adopting the new disclosure requir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Estimated Useful Lives of Property and Equipment</t>
        </is>
      </c>
      <c r="B4" s="4" t="inlineStr">
        <is>
          <t xml:space="preserve">The estimated useful lives of property and equipment are described below: Property and Equipment Useful Life Capitalized software 18 months Computer equipment, data center equipment, and computer software Three years Furniture and fixtures Seven years Leasehold improvements Lesser of ten years or remaining lease term The following table details property and equipment, less accumulated depreciation and amortization (in thousands): December 31, December 31, Capitalized software $ 362,418 $ 243,214 Computer equipment 254,742 224,127 Leasehold improvements 126,221 123,218 Office furniture and equipment 27,706 28,798 Total 771,087 619,357 Less: Accumulated depreciation and amortization (456,655) (323,301) Property and equipment, net $ 314,432 $ 296,0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 presents the Company's net revenue disaggregated by revenue source (in thousands): Year Ended December 31, 2024 2023 2022 Revenue from contracts with customers: Transaction-based revenue $ 6,613,680 $ 6,315,301 $ 5,701,540 Subscription and services-based revenue 4,865,389 4,319,825 3,385,784 Hardware revenue 143,369 157,178 164,418 Bitcoin revenue 10,199,205 9,498,302 7,112,856 Revenue from other sources: Subscription and services-based revenue (i) 2,299,410 1,625,017 1,166,989 Total net revenue $ 24,121,053 $ 21,915,623 $ 17,531,587 (i) Subscription and services-based revenue from other sources relates to revenue generated from the Company's Square Loans, revenue generated from consumer receivables originated through our BNPL platform, interest income earned on customer funds, and interest income earned on funds held by Square Financial Servi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and Long-term Investments</t>
        </is>
      </c>
      <c r="B4" s="4" t="inlineStr">
        <is>
          <t xml:space="preserve">The Company's short-term and long-term investments as of December 31, 2024 were as follows (in thousands): Amortized Cost Gross Unrealized Gains Gross Unrealized Losses Fair Value Short-term debt securities: U.S. agency securities $ 34,454 $ 15 $ (1) $ 34,468 Corporate bonds 160,238 248 (96) 160,390 Commercial paper 333 — — 333 Municipal securities 398 1 — 399 Certificates of deposit 1,051 — — 1,051 U.S. government securities 206,340 449 (4) 206,785 Total $ 402,814 $ 713 $ (101) $ 403,426 Long-term debt securities: U.S. agency securities $ 49,017 $ 23 $ (10) $ 49,030 Corporate bonds 195,035 693 (384) 195,344 Municipal securities 4,592 4 (251) 4,345 U.S. government securities 222,164 1,218 (124) 223,258 Total $ 470,808 $ 1,938 $ (769) $ 471,977 The Company's short-term and long-term investments as of December 31, 2023 are as follows (in thousands): Amortized Cost Gross Unrealized Gains Gross Unrealized Losses Fair Value Short-term debt securities: U.S. agency securities $ 68,778 $ — $ (1,263) $ 67,515 Corporate bonds 216,864 96 (1,733) 215,227 Commercial paper 15,159 — — 15,159 Municipal securities 9,396 — (231) 9,165 Certificates of deposit 3,856 — — 3,856 U.S. government securities 544,145 210 (4,357) 539,998 Foreign government securities 1,000 — (19) 981 Total $ 859,198 $ 306 $ (7,603) $ 851,901 Long-term debt securities: Corporate bonds $ 94,564 $ 809 $ (45) $ 95,328 Municipal securities 2,495 55 (138) 2,412 U.S. government securities 152,549 875 (37) 153,387 Total $ 249,608 $ 1,739 $ (220) $ 251,127 </t>
        </is>
      </c>
    </row>
    <row r="5">
      <c r="A5" s="4" t="inlineStr">
        <is>
          <t>Debt Securities, Available-for-sale, Unrealized Loss Position, Fair Value</t>
        </is>
      </c>
      <c r="B5" s="4" t="inlineStr">
        <is>
          <t>The Company's gross unrealized losses and fair values for those investments that were in an unrealized loss position as of December 31, 2024 and 2023, aggregated by investment category and the length of time that individual securities have been in a continuous loss position were as follows (in thousands): December 31, 2024 Less than 12 months Greater than 12 months Total Fair Value Gross Unrealized Losses Fair Value Gross Unrealized Losses Fair Value Gross Unrealized Losses Short-term debt securities: U.S. agency securities $ 18,954 $ (1) $ — $ — $ 18,954 $ (1) Corporate bonds 50,905 (93) 1,995 (3) 52,900 (96) U.S. government securities — — 3,994 (4) 3,994 (4) Total $ 69,859 $ (94) $ 5,989 $ (7) $ 75,848 $ (101) Long-term debt securities: U.S. agency securities $ 9,990 $ (10) $ — $ — $ 9,990 $ (10) Corporate bonds 80,550 (384) — — 80,550 (384) Municipal securities 2,848 (128) 363 (123) 3,211 (251) U.S. government securities 58,681 (124) — — 58,681 (124) Total $ 152,069 $ (646) $ 363 $ (123) $ 152,432 $ (769) December 31, 2023 Less than 12 months Greater than 12 months Total Fair Value Gross Unrealized Losses Fair Value Gross Unrealized Losses Fair Value Gross Unrealized Losses Short-term debt securities: U.S. agency securities $ 9,770 $ (10) $ 57,745 $ (1,253) $ 67,515 $ (1,263) Corporate bonds 61,054 (60) 110,706 (1,673) 171,760 (1,733) Municipal securities — — 9,165 (231) 9,165 (231) U.S. government securities 80,724 (113) 207,183 (4,243) 287,907 (4,356) Foreign government securities — — 981 (19) 981 (19) Total $ 151,548 $ (183) $ 385,780 $ (7,419) $ 537,328 $ (7,602) Long-term debt securities: Corporate bonds $ 11,819 $ (31) $ 2,274 $ (14) $ 14,093 $ (45) Municipal securities 976 (24) 383 (112) 1,359 (136) U.S. government securities 28,474 (37) — — 28,474 (37) Total $ 41,269 $ (92) $ 2,657 $ (126) $ 43,926 $ (218)</t>
        </is>
      </c>
    </row>
    <row r="6">
      <c r="A6" s="4" t="inlineStr">
        <is>
          <t>Contractual Maturities of Short-Term and Long-Term Investments</t>
        </is>
      </c>
      <c r="B6" s="4" t="inlineStr">
        <is>
          <t xml:space="preserve">The contractual maturities of the Company's short-term and long-term investments as of December 31, 2024 were as follows (in thousands): Amortized Cost Fair Value Due in one year or less $ 402,814 $ 403,426 Due in one to five years 470,808 471,977 Total $ 873,622 $ 875,4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ssets Underlying Customer Funds</t>
        </is>
      </c>
      <c r="B4" s="4" t="inlineStr">
        <is>
          <t>The following table presents the assets underlying customer funds (in thousands): December 31, December 31, Cash $ 3,195,253 $ 2,137,634 Cash equivalents: Money market funds 4,645 4,042 Reverse repurchase agreement (i) 982,974 1,028,754 Total customer funds $ 4,182,872 $ 3,170,430 (i) The Company has accounted for the reverse repurchase agreement with various third parties as an overnight lending arrangement, collateralized by the securities subject to the repurchase agreement. The Company classifies the amounts due from the counterparty as cash equivalents due to their short term nat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par value (in USD per share)</t>
        </is>
      </c>
      <c r="B3" s="8" t="n">
        <v>1e-07</v>
      </c>
      <c r="C3" s="8" t="n">
        <v>1e-07</v>
      </c>
    </row>
    <row r="4">
      <c r="A4" s="4" t="inlineStr">
        <is>
          <t>Preferred stock, authorized (in shares)</t>
        </is>
      </c>
      <c r="B4" s="6" t="n">
        <v>100000000</v>
      </c>
      <c r="C4" s="6" t="n">
        <v>100000000</v>
      </c>
    </row>
    <row r="5">
      <c r="A5" s="4" t="inlineStr">
        <is>
          <t>Preferred stock, issued (in shares)</t>
        </is>
      </c>
      <c r="B5" s="6" t="n">
        <v>0</v>
      </c>
      <c r="C5" s="6" t="n">
        <v>0</v>
      </c>
    </row>
    <row r="6">
      <c r="A6" s="4" t="inlineStr">
        <is>
          <t>Preferred stock, outstanding (in shares)</t>
        </is>
      </c>
      <c r="B6" s="6" t="n">
        <v>0</v>
      </c>
      <c r="C6" s="6" t="n">
        <v>0</v>
      </c>
    </row>
    <row r="7">
      <c r="A7" s="4" t="inlineStr">
        <is>
          <t>Clas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par value (in USD per share)</t>
        </is>
      </c>
      <c r="B9" s="8" t="n">
        <v>1e-07</v>
      </c>
      <c r="C9" s="8" t="n">
        <v>1e-07</v>
      </c>
    </row>
    <row r="10">
      <c r="A10" s="4" t="inlineStr">
        <is>
          <t>Common stock, authorized (in shares)</t>
        </is>
      </c>
      <c r="B10" s="6" t="n">
        <v>1000000000</v>
      </c>
      <c r="C10" s="6" t="n">
        <v>1000000000</v>
      </c>
    </row>
    <row r="11">
      <c r="A11" s="4" t="inlineStr">
        <is>
          <t>Common stock, issued (in shares)</t>
        </is>
      </c>
      <c r="B11" s="6" t="n">
        <v>559606000</v>
      </c>
      <c r="C11" s="6" t="n">
        <v>555306000</v>
      </c>
    </row>
    <row r="12">
      <c r="A12" s="4" t="inlineStr">
        <is>
          <t>Common stock, outstanding (in shares)</t>
        </is>
      </c>
      <c r="B12" s="6" t="n">
        <v>559606000</v>
      </c>
      <c r="C12" s="6" t="n">
        <v>555306000</v>
      </c>
    </row>
    <row r="13">
      <c r="A13" s="4" t="inlineStr">
        <is>
          <t>Class B</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 (in USD per share)</t>
        </is>
      </c>
      <c r="B15" s="8" t="n">
        <v>1e-07</v>
      </c>
      <c r="C15" s="8" t="n">
        <v>1e-07</v>
      </c>
    </row>
    <row r="16">
      <c r="A16" s="4" t="inlineStr">
        <is>
          <t>Common stock, authorized (in shares)</t>
        </is>
      </c>
      <c r="B16" s="6" t="n">
        <v>500000000</v>
      </c>
      <c r="C16" s="6" t="n">
        <v>500000000</v>
      </c>
    </row>
    <row r="17">
      <c r="A17" s="4" t="inlineStr">
        <is>
          <t>Common stock, issued (in shares)</t>
        </is>
      </c>
      <c r="B17" s="6" t="n">
        <v>60070000</v>
      </c>
      <c r="C17" s="6" t="n">
        <v>60515000</v>
      </c>
    </row>
    <row r="18">
      <c r="A18" s="4" t="inlineStr">
        <is>
          <t>Common stock, outstanding (in shares)</t>
        </is>
      </c>
      <c r="B18" s="6" t="n">
        <v>60070000</v>
      </c>
      <c r="C18" s="6" t="n">
        <v>6051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that are measured at fair value on a recurring basis were classified as follows (in thousands): December 31, 2024 December 31, 2023 Level 1 Level 2 Level 3 Level 1 Level 2 Level 3 Cash equivalents: Money market funds $ 857,196 $ — $ — $ 960,705 $ — $ — U.S. government securities 26,951 — — 29,788 — — Commercial paper — 509 — — 4,993 — Corporate bonds — — — — 699 — Restricted Cash: Money market funds 319,800 — — 291,374 — — Customer funds: Money market funds 4,645 — — 4,042 — — Reverse repurchase agreement 982,974 — — 1,028,754 — — Short-term debt securities: U.S. government securities 206,785 — — 539,998 — — Corporate bonds — 160,390 — — 215,227 — U.S. agency securities — 34,468 — — 67,515 — Commercial paper — 333 — — 15,159 — Municipal securities — 399 — — 9,165 — Certificates of deposit — 1,051 — — 3,856 — Foreign government securities — — — — 981 — Long-term debt securities: U.S. government securities 223,258 — — 153,387 — — Corporate bonds — 195,344 — — 95,328 — U.S. agency securities — 49,030 — — — — Municipal securities — 4,345 — — 2,412 — Other: Bitcoin investment (i) 792,282 — — 339,898 — — Investment in marketable equity securities 5,407 — — 8,267 — — Total assets (liabilities) measured at fair value $ 3,419,298 $ 445,869 $ — $ 3,356,213 $ 415,335 $ — (i) The Company holds an immaterial amount of bitcoin for operating purposes and, given the bitcoin is held for a relatively short period of time, typically being purchased and sold within a day, the fair value approximates carrying value. Refer to Note 1, Description of Business and Summary of Significant Accounting Policies and Note 13, Bitcoin for more details. December 31, 2024 December 31, 2023 Carrying Value Fair Value (Level 2) Carrying Value Fair Value (Level 2) 2026 Senior Notes $ 996,017 $ 960,589 $ 993,208 $ 938,105 2031 Senior Notes 990,971 873,868 989,567 879,913 2032 Senior Notes 1,975,026 1,999,220 — — 2025 Convertible Notes 999,497 991,941 996,437 979,776 2026 Convertible Notes 572,723 533,154 571,014 501,910 2027 Convertible Notes 571,202 497,517 569,865 468,475 Total $ 6,105,436 $ 5,856,289 $ 4,120,091 $ 3,768,179 The estimated fair value and carrying value of loans held for sale and loans held for investment were as follows (in thousands): December 31, 2024 December 31, 2023 Carrying Value Fair Value (Level 3) Carrying Value Fair Value (Level 3) Loans held for sale $ 1,111,107 $ 1,112,746 $ 775,424 $ 783,464 Loans held for investment 365,062 382,542 247,631 258,684 Total $ 1,476,169 $ 1,495,288 $ 1,023,055 $ 1,042,1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SUMER RECEIVABLES, NET (Tables)</t>
        </is>
      </c>
      <c r="B1" s="2" t="inlineStr">
        <is>
          <t>12 Months Ended</t>
        </is>
      </c>
    </row>
    <row r="2">
      <c r="B2" s="2" t="inlineStr">
        <is>
          <t>Dec. 31, 2024</t>
        </is>
      </c>
    </row>
    <row r="3">
      <c r="A3" s="3" t="inlineStr">
        <is>
          <t>Receivables [Abstract]</t>
        </is>
      </c>
      <c r="B3" s="4" t="inlineStr">
        <is>
          <t xml:space="preserve"> </t>
        </is>
      </c>
    </row>
    <row r="4">
      <c r="A4" s="4" t="inlineStr">
        <is>
          <t>Aging Analysis of Consumer Receivables held for Investment</t>
        </is>
      </c>
      <c r="B4" s="4" t="inlineStr">
        <is>
          <t xml:space="preserve">The following table presents an aging analysis of the amortized cost of consumer receivables by delinquency status (in thousands): December 31, 2024 December 31, 2023 Non-delinquent loans $ 2,227,348 $ 2,074,532 1 - 60 days past due 369,173 453,412 61 - 90 days past due 29,334 26,798 90+ days past due 80,817 75,227 Total amortized cost $ 2,706,672 $ 2,629,969 </t>
        </is>
      </c>
    </row>
    <row r="5">
      <c r="A5" s="4" t="inlineStr">
        <is>
          <t>Change in Allowance for Credit Losses</t>
        </is>
      </c>
      <c r="B5" s="4" t="inlineStr">
        <is>
          <t xml:space="preserve">The following table summarizes activity in the allowance for credit losses subsequent to the acquisition of Afterpay (in thousands): Year Ended December 31, 2024 2023 Allowance for credit losses, beginning of the period $ 185,275 $ 151,290 Provision for credit losses 293,921 261,296 Charge-offs and other adjustments (271,727) (228,845) Foreign exchange effect (5,676) 1,534 Allowance for credit losses, end of the period $ 201,793 $ 185,2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STOMER LOANS (Tables)</t>
        </is>
      </c>
      <c r="B1" s="2" t="inlineStr">
        <is>
          <t>12 Months Ended</t>
        </is>
      </c>
    </row>
    <row r="2">
      <c r="B2" s="2" t="inlineStr">
        <is>
          <t>Dec. 31, 2024</t>
        </is>
      </c>
    </row>
    <row r="3">
      <c r="A3" s="3" t="inlineStr">
        <is>
          <t>Receivables [Abstract]</t>
        </is>
      </c>
      <c r="B3" s="4" t="inlineStr">
        <is>
          <t xml:space="preserve"> </t>
        </is>
      </c>
    </row>
    <row r="4">
      <c r="A4" s="4" t="inlineStr">
        <is>
          <t>Loans Held for Sale by Category</t>
        </is>
      </c>
      <c r="B4" s="4" t="inlineStr">
        <is>
          <t xml:space="preserve">The following table presents the Company’s loans held for sale aggregated by category (in thousands): December 31, 2024 December 31, 2023 Consumer $ 652,489 $ 274,630 Commercial 404,844 478,128 Other 53,774 22,666 Total $ 1,111,107 $ 775,4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of property and equipment are described below: Property and Equipment Useful Life Capitalized software 18 months Computer equipment, data center equipment, and computer software Three years Furniture and fixtures Seven years Leasehold improvements Lesser of ten years or remaining lease term The following table details property and equipment, less accumulated depreciation and amortization (in thousands): December 31, December 31, Capitalized software $ 362,418 $ 243,214 Computer equipment 254,742 224,127 Leasehold improvements 126,221 123,218 Office furniture and equipment 27,706 28,798 Total 771,087 619,357 Less: Accumulated depreciation and amortization (456,655) (323,301) Property and equipment, net $ 314,432 $ 296,0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 in Carrying Value of Goodwill</t>
        </is>
      </c>
      <c r="B4" s="4" t="inlineStr">
        <is>
          <t xml:space="preserve">The change in the carrying value of goodwill was as follows (in thousands): Balance at December 31, 2022 $ 11,966,761 Acquisitions 7,921 Foreign currency translation adjustments 77,351 Impairment charge (132,313) Balance at December 31, 2023 11,919,720 Foreign currency translation adjustments (428,790) Impairment charge (73,508) Balance at December 31, 2024 $ 11,417,422 The change in the carrying value of goodwill allocated to the reportable segments was as follows (in thousands): Cash App Square Corporate and Other Total Balance at December 31, 2022 $ 5,852,930 $ 5,915,946 $ 197,885 $ 11,966,761 Acquisitions — — 7,921 7,921 Foreign currency translation adjustments 77,351 — — 77,351 Reallocation between segments 720,847 (720,847) — — Impairment charge — — (132,313) (132,313) Balance at December 31, 2023 6,651,128 5,195,099 73,493 11,919,720 Foreign currency translation adjustments (236,041) (192,764) 15 (428,790) Impairment charge — — (73,508) (73,508) Balance at December 31, 2024 $ 6,415,087 $ 5,002,335 $ — $ 11,417,4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 Lived Intangible Assets</t>
        </is>
      </c>
      <c r="B4" s="4" t="inlineStr">
        <is>
          <t xml:space="preserve">The following table details acquired intangible assets (in thousands): Balance at December 31, 2024 Weighted Average Estimated Useful Life Cost Accumulated Amortization Net Technology assets 5 years $ 353,791 $ (241,110) $ 112,681 Customer assets 15 years 1,401,102 (332,153) 1,068,949 Trade names 9 years 383,838 (132,590) 251,248 Other 7 years 5,299 (5,110) 189 Total $ 2,144,030 $ (710,963) $ 1,433,067 Balance at December 31, 2023 Weighted Average Estimated Useful Life Cost Accumulated Amortization Net Technology assets 5 years $ 393,511 $ (201,409) $ 192,102 Customer assets 14 years 1,473,970 (237,316) 1,236,654 Trade names 9 years 428,944 (102,774) 326,170 Other 9 years 13,299 (6,704) 6,595 Total $ 2,309,724 $ (548,203) $ 1,761,521 The change in the carrying value of intangible assets was as follows (in thousands): Year Ended December 31, 2024 2023 2022 Acquired intangible assets, net, beginning of the period $ 1,761,521 $ 2,014,034 $ 257,049 Acquisitions 7,536 6,300 2,006,490 Amortization expense (223,072) (246,873) (208,952) Foreign currency translation and other adjustments (112,918) (11,940) (40,553) Acquired intangible assets, net, end of the period $ 1,433,067 $ 1,761,521 $ 2,014,034 </t>
        </is>
      </c>
    </row>
    <row r="5">
      <c r="A5" s="4" t="inlineStr">
        <is>
          <t>Future Amortization Expense of Intangible Assets</t>
        </is>
      </c>
      <c r="B5" s="4" t="inlineStr">
        <is>
          <t xml:space="preserve">The estimated future amortization expense of intangible assets as of December 31, 2024 is as follows (in thousands): 2025 $ 190,611 2026 180,407 2027 136,843 2028 133,055 Thereafter 792,151 Total $ 1,433,0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Current Assets</t>
        </is>
      </c>
      <c r="B4" s="4" t="inlineStr">
        <is>
          <t>The following table presents the detail of other current assets (in thousands): December 31, December 31, Restricted cash (i) $ 902,478 $ 770,380 Processing costs receivable 478,767 365,153 Loans held for investment, net of allowance for loan losses (ii) 365,062 247,631 Accounts receivable, net 148,898 134,824 Prepaid expenses 129,343 100,770 Inventory, net 104,990 110,097 Short term deposits (iii) 87,968 397,630 Other 324,198 227,003 Total $ 2,541,704 $ 2,353,488 (i) Includes a portion invested in money market funds. Refer to Note 5, Fair Value Measurements for further details. (ii) Refer to Note 7, Customer Loans for further details . (iii) As of December 31, 2023, includes a $350.0 million deposit held by a processor to meet requirements related to processing volumes under an arrangement that was executed in the fourth quarter of 2023. During the first quarter of 2024, this $350.0 million deposit was returned to the Company. This activity is included within cash flows from operating activities within the Company's consolidated statements of cash flows.</t>
        </is>
      </c>
    </row>
    <row r="5">
      <c r="A5" s="4" t="inlineStr">
        <is>
          <t>Accrued Expenses and Other Current Liabilities</t>
        </is>
      </c>
      <c r="B5" s="4" t="inlineStr">
        <is>
          <t>The following table presents the detail of accrued expenses and other current liabilities (in thousands): December 31, December 31, Accrued expenses $ 725,339 $ 538,812 Customer deposits 241,884 167,028 Accounts payable 117,963 142,554 Accrued transaction losses (i) 58,580 54,042 Accrued royalties 57,605 62,140 Operating lease liabilities, current 52,880 53,721 Other 270,898 316,372 Total $ 1,525,149 $ 1,334,669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t>
        </is>
      </c>
    </row>
    <row r="6">
      <c r="A6" s="4" t="inlineStr">
        <is>
          <t>Reserve for Transaction Losses</t>
        </is>
      </c>
      <c r="B6" s="4" t="inlineStr">
        <is>
          <t xml:space="preserve">The following table summarizes the activities of the Company’s reserve for transaction losses (in thousands): Year Ended December 31, 2024 2023 Accrued transaction losses, beginning of the period $ 54,042 $ 64,539 Provision for transaction losses 111,163 95,885 Charge-offs to accrued transaction losses (106,625) (106,382) Accrued transaction losses, end of the period $ 58,580 $ 54,0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Non-Current Assets</t>
        </is>
      </c>
      <c r="B4" s="4" t="inlineStr">
        <is>
          <t>The following table presents the detail of other non-current assets (in thousands): December 31, December 31, Bitcoin investment (i) $ 792,282 $ 339,898 Investment in non-marketable equity securities (ii) 245,557 205,268 Restricted cash 69,915 71,812 Other 131,794 113,111 Total $ 1,239,548 $ 730,089 (i) Refer to Note 13, Bitcoin for further details. (i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solidated statements of operations.</t>
        </is>
      </c>
    </row>
    <row r="5">
      <c r="A5" s="4" t="inlineStr">
        <is>
          <t>Summary of Non-Marketable Equity Securities</t>
        </is>
      </c>
      <c r="B5" s="4" t="inlineStr">
        <is>
          <t>The adjustments to the carrying value of the Company's non-marketable equity securities measured using the measurement alternative were as follows (in thousands): December 31, December 31, Carrying amount, beginning of period $ 205,268 $ 208,880 Net additions 4,500 4,500 Gross unrealized gains 70,702 — Gross unrealized losses and impairments (34,913) (8,112) Carrying amount, end of period $ 245,557 $ 205,268 The following table summarizes the cumulative net unrealized upward and downward adjustments related to the Company's non-marketable equity securities measured using the measurement alternative (in thousands): December 31, December 31, Upward adjustments $ 155,329 $ 115,187 Downward adjustments (including impairment) $ (2,061) $ (2,7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ITCOIN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Bitcoin</t>
        </is>
      </c>
      <c r="B4" s="4" t="inlineStr">
        <is>
          <t xml:space="preserve">The following table summarizes the changes in the Company’s bitcoin investment (in thousands, except number of bitcoin): Amount of bitcoin Value Balance at December 31, 2022 8,038 $ 102,303 Cumulative effect of adoption of ASU 2023-08 — 30,511 Remeasurement — 207,084 Balance at December 31, 2023 8,038 $ 339,898 Additions 447 31,466 Remeasurement — 420,918 Balance at December 31, 2024 8,485 $ 792,282 Amount of bitcoin Value Balance at December 31, 2022 638 $ 10,941 Additions 335,213 9,369,762 Dispositions (335,467) (9,364,010) Balance at December 31, 2023 384 $ 16,693 Additions 158,775 9,940,634 Dispositions (159,001) (9,941,995) Balance at December 31, 2024 158 $ 15,3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Amounts Drawn on Facilities by Year of Maturity</t>
        </is>
      </c>
      <c r="B4" s="4" t="inlineStr">
        <is>
          <t>The table below summarizes the future scheduled principal payments of amounts drawn on the Company's Warehouse Facilities (in thousands): December 31, 2025 (i) $ 185,000 2026 533,609 2027 763,071 Total $ 1,481,680 (i) Future scheduled principal payments in 2025 are disclosed as warehouse funding facilities, current portion within total current liabilities on the consolidated balance sheet.</t>
        </is>
      </c>
    </row>
    <row r="5">
      <c r="A5" s="4" t="inlineStr">
        <is>
          <t>Net Carrying Amount of Convertible Notes</t>
        </is>
      </c>
      <c r="B5" s="4" t="inlineStr">
        <is>
          <t xml:space="preserve">The following table summarizes the Company's Notes as of December 31, 2024 (in thousands): Principal Outstanding Unamortized Debt Issuance Costs Net Carrying Value 2026 Senior Notes $ 1,000,000 $ (3,983) $ 996,017 2031 Senior Notes 1,000,000 (9,029) 990,971 2032 Senior Notes 2,000,000 (24,974) 1,975,026 2025 Convertible Notes (i) 1,000,000 (503) 999,497 2026 Convertible Notes 575,000 (2,277) 572,723 2027 Convertible Notes 575,000 (3,798) 571,202 Total $ 6,150,000 $ (44,564) $ 6,105,436 (i) Net carrying value disclosed as current portion of long-term debt within total current liabilities on the consolidated balance sheet. The following table summarizes the Company's Notes as of December 31, 2023 (in thousands): Principal Outstanding Unamortized Debt Issuance Costs Net Carrying Value 2031 Senior Notes $ 1,000,000 $ (10,433) $ 989,567 2026 Senior Notes 1,000,000 (6,792) 993,208 2027 Convertible Notes 575,000 (5,135) 569,865 2026 Convertible Notes 575,000 (3,986) 571,014 2025 Convertible Notes 1,000,000 (3,563) 996,437 Total $ 4,150,000 $ (29,909) $ 4,120,091 </t>
        </is>
      </c>
    </row>
    <row r="6">
      <c r="A6" s="4" t="inlineStr">
        <is>
          <t>Interest Expense on Convertible Notes</t>
        </is>
      </c>
      <c r="B6" s="4" t="inlineStr">
        <is>
          <t xml:space="preserve">The Company recognized interest expense on the Notes as follows (in thousands): Year Ended December 31, 2024 2023 2022 Contractual interest expense $ 148,425 $ 65,566 $ 66,910 Amortization of debt issuance costs 11,964 10,538 10,979 Total $ 160,389 $ 76,104 $ 77,8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Revenue</t>
        </is>
      </c>
      <c r="C4" s="7" t="n">
        <v>24121053</v>
      </c>
      <c r="D4" s="7" t="n">
        <v>21915623</v>
      </c>
      <c r="E4" s="7" t="n">
        <v>17531587</v>
      </c>
    </row>
    <row r="5">
      <c r="A5" s="3" t="inlineStr">
        <is>
          <t>Cost of revenue:</t>
        </is>
      </c>
      <c r="C5" s="4" t="inlineStr">
        <is>
          <t xml:space="preserve"> </t>
        </is>
      </c>
      <c r="D5" s="4" t="inlineStr">
        <is>
          <t xml:space="preserve"> </t>
        </is>
      </c>
      <c r="E5" s="4" t="inlineStr">
        <is>
          <t xml:space="preserve"> </t>
        </is>
      </c>
    </row>
    <row r="6">
      <c r="A6" s="4" t="inlineStr">
        <is>
          <t>Amortization of acquired technology assets</t>
        </is>
      </c>
      <c r="C6" s="6" t="n">
        <v>68364</v>
      </c>
      <c r="D6" s="6" t="n">
        <v>72829</v>
      </c>
      <c r="E6" s="6" t="n">
        <v>70194</v>
      </c>
    </row>
    <row r="7">
      <c r="A7" s="4" t="inlineStr">
        <is>
          <t>Total cost of revenue</t>
        </is>
      </c>
      <c r="C7" s="6" t="n">
        <v>15232017</v>
      </c>
      <c r="D7" s="6" t="n">
        <v>14410737</v>
      </c>
      <c r="E7" s="6" t="n">
        <v>11539695</v>
      </c>
    </row>
    <row r="8">
      <c r="A8" s="4" t="inlineStr">
        <is>
          <t>Gross profit</t>
        </is>
      </c>
      <c r="C8" s="6" t="n">
        <v>8889036</v>
      </c>
      <c r="D8" s="6" t="n">
        <v>7504886</v>
      </c>
      <c r="E8" s="6" t="n">
        <v>5991892</v>
      </c>
    </row>
    <row r="9">
      <c r="A9" s="3" t="inlineStr">
        <is>
          <t>Operating expenses:</t>
        </is>
      </c>
      <c r="C9" s="4" t="inlineStr">
        <is>
          <t xml:space="preserve"> </t>
        </is>
      </c>
      <c r="D9" s="4" t="inlineStr">
        <is>
          <t xml:space="preserve"> </t>
        </is>
      </c>
      <c r="E9" s="4" t="inlineStr">
        <is>
          <t xml:space="preserve"> </t>
        </is>
      </c>
    </row>
    <row r="10">
      <c r="A10" s="4" t="inlineStr">
        <is>
          <t>Product development</t>
        </is>
      </c>
      <c r="C10" s="6" t="n">
        <v>2914415</v>
      </c>
      <c r="D10" s="6" t="n">
        <v>2720819</v>
      </c>
      <c r="E10" s="6" t="n">
        <v>2135612</v>
      </c>
    </row>
    <row r="11">
      <c r="A11" s="4" t="inlineStr">
        <is>
          <t>Sales and marketing</t>
        </is>
      </c>
      <c r="C11" s="6" t="n">
        <v>1984265</v>
      </c>
      <c r="D11" s="6" t="n">
        <v>2019009</v>
      </c>
      <c r="E11" s="6" t="n">
        <v>2057951</v>
      </c>
    </row>
    <row r="12">
      <c r="A12" s="4" t="inlineStr">
        <is>
          <t>General and administrative</t>
        </is>
      </c>
      <c r="C12" s="6" t="n">
        <v>2149099</v>
      </c>
      <c r="D12" s="6" t="n">
        <v>2209190</v>
      </c>
      <c r="E12" s="6" t="n">
        <v>1686849</v>
      </c>
    </row>
    <row r="13">
      <c r="A13" s="4" t="inlineStr">
        <is>
          <t>Transaction, loan, and consumer receivable losses</t>
        </is>
      </c>
      <c r="C13" s="6" t="n">
        <v>794221</v>
      </c>
      <c r="D13" s="6" t="n">
        <v>660663</v>
      </c>
      <c r="E13" s="6" t="n">
        <v>550683</v>
      </c>
    </row>
    <row r="14">
      <c r="A14" s="4" t="inlineStr">
        <is>
          <t>Bitcoin impairment losses</t>
        </is>
      </c>
      <c r="C14" s="6" t="n">
        <v>0</v>
      </c>
      <c r="D14" s="6" t="n">
        <v>0</v>
      </c>
      <c r="E14" s="6" t="n">
        <v>46571</v>
      </c>
    </row>
    <row r="15">
      <c r="A15" s="4" t="inlineStr">
        <is>
          <t>Amortization of customer and other acquired intangible assets</t>
        </is>
      </c>
      <c r="C15" s="6" t="n">
        <v>154709</v>
      </c>
      <c r="D15" s="6" t="n">
        <v>174044</v>
      </c>
      <c r="E15" s="6" t="n">
        <v>138758</v>
      </c>
    </row>
    <row r="16">
      <c r="A16" s="4" t="inlineStr">
        <is>
          <t>Total operating expenses</t>
        </is>
      </c>
      <c r="C16" s="6" t="n">
        <v>7996709</v>
      </c>
      <c r="D16" s="6" t="n">
        <v>7783725</v>
      </c>
      <c r="E16" s="6" t="n">
        <v>6616424</v>
      </c>
    </row>
    <row r="17">
      <c r="A17" s="4" t="inlineStr">
        <is>
          <t>Operating income (loss)</t>
        </is>
      </c>
      <c r="C17" s="6" t="n">
        <v>892327</v>
      </c>
      <c r="D17" s="6" t="n">
        <v>-278839</v>
      </c>
      <c r="E17" s="6" t="n">
        <v>-624532</v>
      </c>
    </row>
    <row r="18">
      <c r="A18" s="4" t="inlineStr">
        <is>
          <t>Interest expense (income), net</t>
        </is>
      </c>
      <c r="C18" s="6" t="n">
        <v>9302</v>
      </c>
      <c r="D18" s="6" t="n">
        <v>-47221</v>
      </c>
      <c r="E18" s="6" t="n">
        <v>36228</v>
      </c>
    </row>
    <row r="19">
      <c r="A19" s="4" t="inlineStr">
        <is>
          <t>Remeasurement gain on bitcoin investment</t>
        </is>
      </c>
      <c r="C19" s="6" t="n">
        <v>-420918</v>
      </c>
      <c r="D19" s="6" t="n">
        <v>-207084</v>
      </c>
      <c r="E19" s="6" t="n">
        <v>0</v>
      </c>
    </row>
    <row r="20">
      <c r="A20" s="4" t="inlineStr">
        <is>
          <t>Other expense (income), net</t>
        </is>
      </c>
      <c r="C20" s="6" t="n">
        <v>-53211</v>
      </c>
      <c r="D20" s="6" t="n">
        <v>4609</v>
      </c>
      <c r="E20" s="6" t="n">
        <v>-95443</v>
      </c>
    </row>
    <row r="21">
      <c r="A21" s="4" t="inlineStr">
        <is>
          <t>Income (loss) before income tax</t>
        </is>
      </c>
      <c r="C21" s="6" t="n">
        <v>1357154</v>
      </c>
      <c r="D21" s="6" t="n">
        <v>-29143</v>
      </c>
      <c r="E21" s="6" t="n">
        <v>-565317</v>
      </c>
    </row>
    <row r="22">
      <c r="A22" s="4" t="inlineStr">
        <is>
          <t>Benefit for income taxes</t>
        </is>
      </c>
      <c r="B22" s="4" t="inlineStr">
        <is>
          <t>[1]</t>
        </is>
      </c>
      <c r="C22" s="6" t="n">
        <v>-1509343</v>
      </c>
      <c r="D22" s="6" t="n">
        <v>-8019</v>
      </c>
      <c r="E22" s="6" t="n">
        <v>-12312</v>
      </c>
    </row>
    <row r="23">
      <c r="A23" s="4" t="inlineStr">
        <is>
          <t>Net income (loss)</t>
        </is>
      </c>
      <c r="C23" s="6" t="n">
        <v>2866497</v>
      </c>
      <c r="D23" s="6" t="n">
        <v>-21124</v>
      </c>
      <c r="E23" s="6" t="n">
        <v>-553005</v>
      </c>
    </row>
    <row r="24">
      <c r="A24" s="4" t="inlineStr">
        <is>
          <t>Net Income (Loss) Attributable to Noncontrolling Interest</t>
        </is>
      </c>
      <c r="C24" s="6" t="n">
        <v>-30550</v>
      </c>
      <c r="D24" s="6" t="n">
        <v>-30896</v>
      </c>
      <c r="E24" s="6" t="n">
        <v>-12258</v>
      </c>
    </row>
    <row r="25">
      <c r="A25" s="4" t="inlineStr">
        <is>
          <t>Net income (loss) attributable to common stockholders</t>
        </is>
      </c>
      <c r="C25" s="7" t="n">
        <v>2897047</v>
      </c>
      <c r="D25" s="7" t="n">
        <v>9772</v>
      </c>
      <c r="E25" s="7" t="n">
        <v>-540747</v>
      </c>
    </row>
    <row r="26">
      <c r="A26" s="3" t="inlineStr">
        <is>
          <t>Net income (loss) per share attributable to common stockholders:</t>
        </is>
      </c>
      <c r="C26" s="4" t="inlineStr">
        <is>
          <t xml:space="preserve"> </t>
        </is>
      </c>
      <c r="D26" s="4" t="inlineStr">
        <is>
          <t xml:space="preserve"> </t>
        </is>
      </c>
      <c r="E26" s="4" t="inlineStr">
        <is>
          <t xml:space="preserve"> </t>
        </is>
      </c>
    </row>
    <row r="27">
      <c r="A27" s="4" t="inlineStr">
        <is>
          <t>Basic (in USD per share)</t>
        </is>
      </c>
      <c r="C27" s="8" t="n">
        <v>4.7</v>
      </c>
      <c r="D27" s="8" t="n">
        <v>0.02</v>
      </c>
      <c r="E27" s="8" t="n">
        <v>-0.93</v>
      </c>
    </row>
    <row r="28">
      <c r="A28" s="4" t="inlineStr">
        <is>
          <t>Diluted (in USD per share)</t>
        </is>
      </c>
      <c r="C28" s="8" t="n">
        <v>4.56</v>
      </c>
      <c r="D28" s="8" t="n">
        <v>0.02</v>
      </c>
      <c r="E28" s="8" t="n">
        <v>-0.93</v>
      </c>
    </row>
    <row r="29">
      <c r="A29" s="3" t="inlineStr">
        <is>
          <t>Weighted-average shares used to compute net income (loss) per share attributable to common stockholders:</t>
        </is>
      </c>
      <c r="C29" s="4" t="inlineStr">
        <is>
          <t xml:space="preserve"> </t>
        </is>
      </c>
      <c r="D29" s="4" t="inlineStr">
        <is>
          <t xml:space="preserve"> </t>
        </is>
      </c>
      <c r="E29" s="4" t="inlineStr">
        <is>
          <t xml:space="preserve"> </t>
        </is>
      </c>
    </row>
    <row r="30">
      <c r="A30" s="4" t="inlineStr">
        <is>
          <t>Basic (in shares)</t>
        </is>
      </c>
      <c r="C30" s="6" t="n">
        <v>616993</v>
      </c>
      <c r="D30" s="6" t="n">
        <v>608856</v>
      </c>
      <c r="E30" s="6" t="n">
        <v>578949</v>
      </c>
    </row>
    <row r="31">
      <c r="A31" s="4" t="inlineStr">
        <is>
          <t>Diluted (in shares)</t>
        </is>
      </c>
      <c r="C31" s="6" t="n">
        <v>636390</v>
      </c>
      <c r="D31" s="6" t="n">
        <v>614024</v>
      </c>
      <c r="E31" s="6" t="n">
        <v>578949</v>
      </c>
    </row>
    <row r="32">
      <c r="A32" s="4" t="inlineStr">
        <is>
          <t>Transaction-based revenue</t>
        </is>
      </c>
      <c r="C32" s="4" t="inlineStr">
        <is>
          <t xml:space="preserve"> </t>
        </is>
      </c>
      <c r="D32" s="4" t="inlineStr">
        <is>
          <t xml:space="preserve"> </t>
        </is>
      </c>
      <c r="E32" s="4" t="inlineStr">
        <is>
          <t xml:space="preserve"> </t>
        </is>
      </c>
    </row>
    <row r="33">
      <c r="A33" s="3" t="inlineStr">
        <is>
          <t>Revenue:</t>
        </is>
      </c>
      <c r="C33" s="4" t="inlineStr">
        <is>
          <t xml:space="preserve"> </t>
        </is>
      </c>
      <c r="D33" s="4" t="inlineStr">
        <is>
          <t xml:space="preserve"> </t>
        </is>
      </c>
      <c r="E33" s="4" t="inlineStr">
        <is>
          <t xml:space="preserve"> </t>
        </is>
      </c>
    </row>
    <row r="34">
      <c r="A34" s="4" t="inlineStr">
        <is>
          <t>Revenue</t>
        </is>
      </c>
      <c r="C34" s="7" t="n">
        <v>6613680</v>
      </c>
      <c r="D34" s="7" t="n">
        <v>6315301</v>
      </c>
      <c r="E34" s="7" t="n">
        <v>5701540</v>
      </c>
    </row>
    <row r="35">
      <c r="A35" s="3" t="inlineStr">
        <is>
          <t>Cost of revenue:</t>
        </is>
      </c>
      <c r="C35" s="4" t="inlineStr">
        <is>
          <t xml:space="preserve"> </t>
        </is>
      </c>
      <c r="D35" s="4" t="inlineStr">
        <is>
          <t xml:space="preserve"> </t>
        </is>
      </c>
      <c r="E35" s="4" t="inlineStr">
        <is>
          <t xml:space="preserve"> </t>
        </is>
      </c>
    </row>
    <row r="36">
      <c r="A36" s="4" t="inlineStr">
        <is>
          <t>Cost of revenue</t>
        </is>
      </c>
      <c r="C36" s="6" t="n">
        <v>3881013</v>
      </c>
      <c r="D36" s="6" t="n">
        <v>3702016</v>
      </c>
      <c r="E36" s="6" t="n">
        <v>3364028</v>
      </c>
    </row>
    <row r="37">
      <c r="A37" s="4" t="inlineStr">
        <is>
          <t>Subscription and services-based revenue</t>
        </is>
      </c>
      <c r="C37" s="4" t="inlineStr">
        <is>
          <t xml:space="preserve"> </t>
        </is>
      </c>
      <c r="D37" s="4" t="inlineStr">
        <is>
          <t xml:space="preserve"> </t>
        </is>
      </c>
      <c r="E37" s="4" t="inlineStr">
        <is>
          <t xml:space="preserve"> </t>
        </is>
      </c>
    </row>
    <row r="38">
      <c r="A38" s="3" t="inlineStr">
        <is>
          <t>Revenue:</t>
        </is>
      </c>
      <c r="C38" s="4" t="inlineStr">
        <is>
          <t xml:space="preserve"> </t>
        </is>
      </c>
      <c r="D38" s="4" t="inlineStr">
        <is>
          <t xml:space="preserve"> </t>
        </is>
      </c>
      <c r="E38" s="4" t="inlineStr">
        <is>
          <t xml:space="preserve"> </t>
        </is>
      </c>
    </row>
    <row r="39">
      <c r="A39" s="4" t="inlineStr">
        <is>
          <t>Revenue</t>
        </is>
      </c>
      <c r="C39" s="6" t="n">
        <v>7164799</v>
      </c>
      <c r="D39" s="6" t="n">
        <v>5944842</v>
      </c>
      <c r="E39" s="6" t="n">
        <v>4552773</v>
      </c>
    </row>
    <row r="40">
      <c r="A40" s="3" t="inlineStr">
        <is>
          <t>Cost of revenue:</t>
        </is>
      </c>
      <c r="C40" s="4" t="inlineStr">
        <is>
          <t xml:space="preserve"> </t>
        </is>
      </c>
      <c r="D40" s="4" t="inlineStr">
        <is>
          <t xml:space="preserve"> </t>
        </is>
      </c>
      <c r="E40" s="4" t="inlineStr">
        <is>
          <t xml:space="preserve"> </t>
        </is>
      </c>
    </row>
    <row r="41">
      <c r="A41" s="4" t="inlineStr">
        <is>
          <t>Cost of revenue</t>
        </is>
      </c>
      <c r="C41" s="6" t="n">
        <v>1135813</v>
      </c>
      <c r="D41" s="6" t="n">
        <v>1075129</v>
      </c>
      <c r="E41" s="6" t="n">
        <v>861745</v>
      </c>
    </row>
    <row r="42">
      <c r="A42" s="4" t="inlineStr">
        <is>
          <t>Hardware revenue</t>
        </is>
      </c>
      <c r="C42" s="4" t="inlineStr">
        <is>
          <t xml:space="preserve"> </t>
        </is>
      </c>
      <c r="D42" s="4" t="inlineStr">
        <is>
          <t xml:space="preserve"> </t>
        </is>
      </c>
      <c r="E42" s="4" t="inlineStr">
        <is>
          <t xml:space="preserve"> </t>
        </is>
      </c>
    </row>
    <row r="43">
      <c r="A43" s="3" t="inlineStr">
        <is>
          <t>Revenue:</t>
        </is>
      </c>
      <c r="C43" s="4" t="inlineStr">
        <is>
          <t xml:space="preserve"> </t>
        </is>
      </c>
      <c r="D43" s="4" t="inlineStr">
        <is>
          <t xml:space="preserve"> </t>
        </is>
      </c>
      <c r="E43" s="4" t="inlineStr">
        <is>
          <t xml:space="preserve"> </t>
        </is>
      </c>
    </row>
    <row r="44">
      <c r="A44" s="4" t="inlineStr">
        <is>
          <t>Revenue</t>
        </is>
      </c>
      <c r="C44" s="6" t="n">
        <v>143369</v>
      </c>
      <c r="D44" s="6" t="n">
        <v>157178</v>
      </c>
      <c r="E44" s="6" t="n">
        <v>164418</v>
      </c>
    </row>
    <row r="45">
      <c r="A45" s="3" t="inlineStr">
        <is>
          <t>Cost of revenue:</t>
        </is>
      </c>
      <c r="C45" s="4" t="inlineStr">
        <is>
          <t xml:space="preserve"> </t>
        </is>
      </c>
      <c r="D45" s="4" t="inlineStr">
        <is>
          <t xml:space="preserve"> </t>
        </is>
      </c>
      <c r="E45" s="4" t="inlineStr">
        <is>
          <t xml:space="preserve"> </t>
        </is>
      </c>
    </row>
    <row r="46">
      <c r="A46" s="4" t="inlineStr">
        <is>
          <t>Cost of revenue</t>
        </is>
      </c>
      <c r="C46" s="6" t="n">
        <v>236441</v>
      </c>
      <c r="D46" s="6" t="n">
        <v>267650</v>
      </c>
      <c r="E46" s="6" t="n">
        <v>286995</v>
      </c>
    </row>
    <row r="47">
      <c r="A47" s="4" t="inlineStr">
        <is>
          <t>Bitcoin revenue</t>
        </is>
      </c>
      <c r="C47" s="4" t="inlineStr">
        <is>
          <t xml:space="preserve"> </t>
        </is>
      </c>
      <c r="D47" s="4" t="inlineStr">
        <is>
          <t xml:space="preserve"> </t>
        </is>
      </c>
      <c r="E47" s="4" t="inlineStr">
        <is>
          <t xml:space="preserve"> </t>
        </is>
      </c>
    </row>
    <row r="48">
      <c r="A48" s="3" t="inlineStr">
        <is>
          <t>Revenue:</t>
        </is>
      </c>
      <c r="C48" s="4" t="inlineStr">
        <is>
          <t xml:space="preserve"> </t>
        </is>
      </c>
      <c r="D48" s="4" t="inlineStr">
        <is>
          <t xml:space="preserve"> </t>
        </is>
      </c>
      <c r="E48" s="4" t="inlineStr">
        <is>
          <t xml:space="preserve"> </t>
        </is>
      </c>
    </row>
    <row r="49">
      <c r="A49" s="4" t="inlineStr">
        <is>
          <t>Revenue</t>
        </is>
      </c>
      <c r="C49" s="6" t="n">
        <v>10199205</v>
      </c>
      <c r="D49" s="6" t="n">
        <v>9498302</v>
      </c>
      <c r="E49" s="6" t="n">
        <v>7112856</v>
      </c>
    </row>
    <row r="50">
      <c r="A50" s="3" t="inlineStr">
        <is>
          <t>Cost of revenue:</t>
        </is>
      </c>
      <c r="C50" s="4" t="inlineStr">
        <is>
          <t xml:space="preserve"> </t>
        </is>
      </c>
      <c r="D50" s="4" t="inlineStr">
        <is>
          <t xml:space="preserve"> </t>
        </is>
      </c>
      <c r="E50" s="4" t="inlineStr">
        <is>
          <t xml:space="preserve"> </t>
        </is>
      </c>
    </row>
    <row r="51">
      <c r="A51" s="4" t="inlineStr">
        <is>
          <t>Cost of revenue</t>
        </is>
      </c>
      <c r="C51" s="7" t="n">
        <v>9910386</v>
      </c>
      <c r="D51" s="7" t="n">
        <v>9293113</v>
      </c>
      <c r="E51" s="7" t="n">
        <v>6956733</v>
      </c>
    </row>
    <row r="52"/>
    <row r="53">
      <c r="A53" s="4" t="inlineStr">
        <is>
          <t>[1] Includes one-time benefits from income taxes of $1.9 billion in fiscal 2024 related to both the release of the Company's valuation allowance associated with certain federal and state deferred tax assets as well as the recognition of deferred tax assets as part of internal legal entity restructuring efforts. Refer to Note 15, Income Taxes within the Notes to the Consolidated Financial Statements for further details.</t>
        </is>
      </c>
    </row>
  </sheetData>
  <mergeCells count="4">
    <mergeCell ref="A1:B2"/>
    <mergeCell ref="C1:E1"/>
    <mergeCell ref="A52:D52"/>
    <mergeCell ref="A53:D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Domestic and Foreign Components of Income (Loss) Before Income Taxes</t>
        </is>
      </c>
      <c r="B4" s="4" t="inlineStr">
        <is>
          <t>The domestic and foreign components of income (loss) before income taxes were as follows (in thousands): Year Ended December 31, 2024 2023 2022 Domestic $ 1,332,836 $ (30,304) $ (347,968) Foreign 24,318 1,161 (217,349) Income (loss) before income taxes $ 1,357,154 $ (29,143) $ (565,317)</t>
        </is>
      </c>
    </row>
    <row r="5">
      <c r="A5" s="4" t="inlineStr">
        <is>
          <t>Components of Provision for Income Taxes</t>
        </is>
      </c>
      <c r="B5" s="4" t="inlineStr">
        <is>
          <t>The components of the provision for income taxes were as follows (in thousands): Year Ended December 31, 2024 2023 2022 Current: Federal $ 46,390 $ 12,003 $ 14,352 State 38,489 14,351 17,504 Foreign 71,590 51,506 25,425 Total current provision for income taxes 156,469 77,860 57,281 Deferred: Federal (1,481,491) (58,532) (59,909) State (189,913) (25,072) (7,677) Foreign 5,592 (2,275) (2,007) Total deferred benefit from income taxes (1,665,812) (85,879) (69,593) Total benefit from income taxes $ (1,509,343) $ (8,019) $ (12,312)</t>
        </is>
      </c>
    </row>
    <row r="6">
      <c r="A6" s="4" t="inlineStr">
        <is>
          <t>Reconciliation of Statutory Federal Income Tax Rate to Company's Effective Tax Rate</t>
        </is>
      </c>
      <c r="B6" s="4" t="inlineStr">
        <is>
          <t>The following is a reconciliation of the statutory federal income tax rate to the Company's effective tax rate: December 31, 2024 2023 2022 Tax at federal statutory rate 21.0 % 21.0 % 21.0 % State taxes, net of federal benefit 3.9 45.9 (1.1) Foreign rate differential 1.4 (175.6) (2.0) Other non-deductible expenses 2.7 (21.7) (1.2) Credits (4.8) 292.9 27.0 Other items 0.1 (2.2) 0.6 Change in valuation allowance 0.4 11.2 (46.7) Share-based compensation (2.7) (16.1) 7.5 Change in uncertain tax positions 1.3 (27.4) (1.5) Income/loss inclusions of U.S. foreign subsidiaries 0.9 (216.5) 2.1 Non-deductible executive compensation 0.2 (9.2) (0.3) Non-deductible acquisition related costs — (15.0) (3.0) Foreign exchange gain/loss 0.1 174.1 (0.2) Impairment loss 2.1 (60.8) — Return to provision adjustments 0.3 26.9 — U.S. valuation allowance release (96.3) — — Internal Restructuring (44.4) — — Non-deductible penalties 2.6 — — Total (111.2) % 27.5 % 2.2 %</t>
        </is>
      </c>
    </row>
    <row r="7">
      <c r="A7" s="4" t="inlineStr">
        <is>
          <t>Tax Effects of Temporary Differences and Related Deferred Tax Assets and Liabilities</t>
        </is>
      </c>
      <c r="B7" s="4" t="inlineStr">
        <is>
          <t>The tax effects of temporary differences and related deferred tax assets and liabilities were as follows (in thousands): December 31, 2024 2023 Deferred tax assets: Capitalized costs &amp; research and development capitalization $ 886,474 $ 552,731 Accrued expenses 122,470 173,556 Net operating loss carryforwards 388,199 935,289 Tax credit carryforwards 485,266 529,314 Share-based compensation 34,979 45,153 Intangible and other assets 375,316 — Other 105,976 61,489 Operating lease liability 81,885 85,154 Cryptocurrency investment — — Deferred consideration 9,192 6,943 Convertible notes 18,339 33,952 Total deferred tax assets 2,508,096 2,423,581 Valuation allowance (646,223) (2,001,438) Total deferred tax assets, net of valuation allowance 1,861,873 422,143 Deferred tax liabilities: Intangible and other assets — (332,512) Unrealized gain on investments (36,582) (25,618) Operating lease right-of-use asset (52,849) (60,600) Cryptocurrency investment (133,883) (29,711) Total deferred tax liabilities (223,314) (448,441) Net deferred tax assets (liabilities) $ 1,638,559 $ (26,298) Reported on the consolidated balance sheets as (after valuation allowance and jurisdictional netting): Deferred tax assets $ 1,800,994 $ 9,397 Deferred tax liabilities (162,435) (35,695) Net deferred tax assets (liabilities) $ 1,638,559 $ (26,298)</t>
        </is>
      </c>
    </row>
    <row r="8">
      <c r="A8" s="4" t="inlineStr">
        <is>
          <t>Reconciliation of Beginning and Ending Amount of Unrecognized Tax Benefit</t>
        </is>
      </c>
      <c r="B8" s="4" t="inlineStr">
        <is>
          <t xml:space="preserve">The change in the balance of unrecognized tax benefit was as follows (in thousands): Year Ended December 31, 2024 2023 2022 Unrecognized tax benefit, beginning of the period $ 465,103 $ 506,512 $ 448,392 Gross increases and decreases related to prior period tax positions 34,050 (7,348) 5,431 Gross increases and decreases related to current period tax positions 139,217 (30,063) 30,988 Reductions related to lapse of statute of limitations (4,781) (3,998) (2,950) Gross increases related to acquisitions — — 24,651 Unrecognized tax benefit, end of the period $ 633,589 $ 465,103 $ 506,5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Stock Option Activity</t>
        </is>
      </c>
      <c r="B4" s="4" t="inlineStr">
        <is>
          <t xml:space="preserve">A summary of stock option activity for the year ended December 31, 2024 is as follows (in thousands, except share and per share data): Number of Stock Options Outstanding Weighted Weighted Aggregate Outstanding, beginning of the period 4,991 $ 47.64 3.80 $ 195,760 Granted 578 74.03 Exercised (2,646) 23.14 Forfeited (249) 78.73 Expired (96) 142.49 Outstanding, end of the period 2,578 $ 72.17 5.11 $ 67,966 Exercisable, end of the period 1,952 $ 70.00 3.95 $ 60,701 </t>
        </is>
      </c>
    </row>
    <row r="5">
      <c r="A5" s="4" t="inlineStr">
        <is>
          <t>Restricted Stock Awards and Restricted Stock Units Activity</t>
        </is>
      </c>
      <c r="B5" s="4" t="inlineStr">
        <is>
          <t xml:space="preserve">Activity related to RSUs during the year ended December 31, 2024 is set forth below: Number of Weighted Unvested, beginning of the period 40,099 $ 74.76 Granted 22,328 71.26 Vested (16,223) 79.90 Forfeited (9,125) 74.32 Unvested, end of the period 37,079 $ 70.51 </t>
        </is>
      </c>
    </row>
    <row r="6">
      <c r="A6" s="4" t="inlineStr">
        <is>
          <t>Fair Value Assumptions for Options</t>
        </is>
      </c>
      <c r="B6" s="4" t="inlineStr">
        <is>
          <t>The fair values of stock options granted were estimated using the following weighted-average assumptions: Year Ended December 31, 2024 2023 2022 Dividend yield — % — % — % Risk-free interest rate 4.65 % 3.48 % 3.08 % Expected volatility 62.92 % 62.32 % 59.20 % Expected term (years) 6.02 6.02 6.02</t>
        </is>
      </c>
    </row>
    <row r="7">
      <c r="A7" s="4" t="inlineStr">
        <is>
          <t>Summary of the Effect of Share-Based Compensation on the Consolidated Statements of Operations</t>
        </is>
      </c>
      <c r="B7" s="4" t="inlineStr">
        <is>
          <t xml:space="preserve">The following table summarizes the effects of share-based compensation on the consolidated statements of operations (in thousands): Year Ended December 31, 2024 2023 2022 Cost of revenue $ 707 $ 601 $ 494 Product development 903,262 902,130 701,715 Sales and marketing 131,233 130,665 105,231 General and administrative 237,355 242,701 261,849 Total $ 1,272,557 $ 1,276,097 $ 1,069,2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Income Per Share</t>
        </is>
      </c>
      <c r="B4" s="4" t="inlineStr">
        <is>
          <t>The following table presents the calculation of basic and diluted net income (loss) per share (in thousands, except per share data): Year Ended December 31, 2024 2023 2022 Basic net income (loss) per share: Numerator Net income (loss) attributable to common stockholders $ 2,897,047 $ 9,772 $ (540,747) Denominator Shares used to compute basic net income (loss) per share 616,993 608,856 578,949 Basic net income (loss) per share $ 4.70 $ 0.02 $ (0.93) Diluted net income (loss) per share: Numerator Net income (loss) attributable to common stockholders $ 2,897,047 $ 9,772 $ (540,747) Interest expense on convertible notes 6,216 — — Net income (loss) used to compute diluted net income (loss) per share $ 2,903,263 $ 9,772 $ (540,747) Denominator Shares used to compute basic net income (loss) per share 616,993 608,856 578,949 Stock options, restricted stock, and employee stock purchase plan 7,289 5,168 — Convertible notes 12,108 — — Shares used to compute diluted net income (loss) per share 636,390 614,024 578,949 Diluted net income (loss) per share $ 4.56 $ 0.02 $ (0.93)</t>
        </is>
      </c>
    </row>
    <row r="5">
      <c r="A5" s="4" t="inlineStr">
        <is>
          <t>Antidilutive Securities Excluded from Calculation of Diluted Net Income (Loss) Per Share</t>
        </is>
      </c>
      <c r="B5" s="4" t="inlineStr">
        <is>
          <t xml:space="preserve">The following potential common shares were excluded from the calculation of diluted net income per share because their effect would have been anti-dilutive for the periods presented (in thousands): Year Ended December 31, 2024 2023 2022 Stock options, restricted stock, and employee stock purchase plan 37,687 40,431 32,185 Convertible notes — 14,297 18,029 Common stock warrants 12,108 20,243 33,699 Total anti-dilutive securities 49,795 74,971 83,9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ase Expense Components and Other Information Related to Leases</t>
        </is>
      </c>
      <c r="B4" s="4" t="inlineStr">
        <is>
          <t xml:space="preserve">The components of lease costs for the year ended December 31, 2024 were as follows (in thousands): Year Ended December 31, 2024 2023 Fixed operating lease costs $ 57,232 $ 77,659 Variable operating lease costs 22,344 22,555 Short-term lease costs 1,939 3,332 Sublease income (1,119) (11,933) Total lease costs $ 80,396 $ 91,613 Other information related to operating leases was as follows: Year Ended December 31, 2024 2023 Weighted-average remaining lease term 6.2 years 7.0 years Weighted-average discount rate 3.75 % 3.62 % Cash flows related to leases were as follows (in thousands): Year Ended December 31, 2024 2023 Cash flows from operating activities: Payments for operating lease liabilities $ (74,129) $ (93,890) Supplemental cash flow data: Right-of-use assets obtained in exchange for operating lease obligations $ 36,976 $ 7,106 </t>
        </is>
      </c>
    </row>
    <row r="5">
      <c r="A5" s="4" t="inlineStr">
        <is>
          <t>Future Minimum Lease Payments under Non-Cancelable Operating Leases</t>
        </is>
      </c>
      <c r="B5" s="4" t="inlineStr">
        <is>
          <t xml:space="preserve">Future minimum lease payments under non-cancelable operating leases (with initial lease terms in excess of one year) as of December 31, 2024 are as follows (in thousands): 2025 $ 65,306 2026 63,169 2027 58,422 2028 54,115 2029 48,153 Thereafter 85,662 Total $ 374,827 Less: Amount representing interest 40,927 Less: Lease incentives 2,642 Total $ 331,258 </t>
        </is>
      </c>
    </row>
    <row r="6">
      <c r="A6" s="4" t="inlineStr">
        <is>
          <t>Future Minimum Payments under the Purchase Commitments</t>
        </is>
      </c>
      <c r="B6" s="4" t="inlineStr">
        <is>
          <t xml:space="preserve">As of December 31, 2024, the future minimum payments under the purchase commitments were as follows (in thousands): Payments Due By Period 2025 $ 345,622 2026 263,300 2027 315,100 Total $ 924,0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Reporting Information, by Segment</t>
        </is>
      </c>
      <c r="B4" s="4" t="inlineStr">
        <is>
          <t xml:space="preserve">The following tables present information on the reportable segments revenue and segment gross profit, as well as amounts for the "Corporate and Other" category, which includes products and services not assigned to reportable segments and intersegment eliminations (in thousands): Year Ended December 31, 2024 Cash App Square Corporate and Other Total Revenue: Transaction-based revenue $ 352,699 $ 6,260,981 $ — $ 6,613,680 Subscription and services-based revenue 5,695,976 1,278,933 189,890 7,164,799 Hardware revenue — 141,742 1,627 143,369 Bitcoin revenue 10,199,205 — — 10,199,205 Segment revenue $ 16,247,880 $ 7,681,656 $ 191,517 $ 24,121,053 Less: Cost of revenue 11,008,869 4,082,744 140,404 15,232,017 Segment gross profit $ 5,239,011 $ 3,598,912 $ 51,113 $ 8,889,036 Interest revenue $ 185,185 $ 36,837 $ — $ 222,022 Amortization of acquired technology assets $ 55,343 $ 7,726 $ 5,295 $ 68,364 Year Ended December 31, 2023 Cash App Square Corporate and Other Total Revenue: Transaction-based revenue $ 498,176 $ 5,817,125 $ — $ 6,315,301 Subscription and services-based revenue 4,685,208 1,059,081 200,553 5,944,842 Hardware revenue — 157,178 — 157,178 Bitcoin revenue 9,498,302 — — 9,498,302 Segment revenue $ 14,681,686 $ 7,033,384 $ 200,553 $ 21,915,623 Less: Cost of revenue 10,358,223 3,904,730 147,784 14,410,737 Segment gross profit $ 4,323,463 $ 3,128,654 $ 52,769 $ 7,504,886 Interest revenue $ 142,222 $ 28,011 $ — $ 170,233 Amortization of acquired technology assets $ 56,135 $ 10,632 $ 6,062 $ 72,829 Year Ended December 31, 2022 Cash App Square Corporate and Other Total Revenue: Transaction-based revenue $ 466,171 $ 5,235,369 $ — $ 5,701,540 Subscription and services-based revenue 3,452,777 894,350 205,646 4,552,773 Hardware revenue — 164,418 — 164,418 Bitcoin revenue 7,112,856 — — 7,112,856 Segment revenue $ 11,031,804 $ 6,294,137 $ 205,646 $ 17,531,587 Less: Cost of revenue 7,786,760 3,587,236 165,699 11,539,695 Segment gross profit $ 3,245,044 $ 2,706,901 $ 39,947 $ 5,991,892 Interest revenue $ 29,026 $ 1,193 $ — $ 30,219 Amortization of acquired technology assets $ 53,900 $ 10,494 $ 5,800 $ 70,194 </t>
        </is>
      </c>
    </row>
    <row r="5">
      <c r="A5" s="4" t="inlineStr">
        <is>
          <t>Reconciliation of Operating Profit (Loss) from Segments to Consolidated</t>
        </is>
      </c>
      <c r="B5" s="4" t="inlineStr">
        <is>
          <t>The following table provides a reconciliation of total segment gross profit to the Company’s income (loss) before applicable income taxes (in thousands): Year Ended December 31, 2024 2023 2022 Total segment gross profit $ 8,889,036 $ 7,504,886 $ 5,991,892 Less: Product development 2,914,415 2,720,819 2,135,612 Less: Sales and marketing 1,984,265 2,019,009 2,057,951 Less: General and administrative 2,149,099 2,209,190 1,686,849 Less: Transaction, loan, and consumer receivable losses 794,221 660,663 550,683 Less: Bitcoin impairment losses — — 46,571 Less: Amortization of customer and other intangible assets 154,709 174,044 138,758 Less: Interest expense (income), net 9,302 (47,221) 36,228 Less: Remeasurement gain on bitcoin investment (420,918) (207,084) — Less: Other expense (income), net (53,211) 4,609 (95,443) Income (loss) before applicable income taxes $ 1,357,154 $ (29,143) $ (565,317)</t>
        </is>
      </c>
    </row>
    <row r="6">
      <c r="A6" s="4" t="inlineStr">
        <is>
          <t>Revenue by Geographic Area</t>
        </is>
      </c>
      <c r="B6" s="4" t="inlineStr">
        <is>
          <t xml:space="preserve">Revenue by geography is based on the addresses of the sellers or customers. The following table details revenue by geographic area (in thousands): Year Ended December 31, 2024 2023 2022 United States $ 22,351,832 $ 20,416,462 $ 16,314,769 International 1,769,221 1,499,161 1,216,818 Total $ 24,121,053 $ 21,915,623 $ 17,531,587 </t>
        </is>
      </c>
    </row>
    <row r="7">
      <c r="A7" s="4" t="inlineStr">
        <is>
          <t>Long-Lived Assets by Geographic Area</t>
        </is>
      </c>
      <c r="B7" s="4" t="inlineStr">
        <is>
          <t xml:space="preserve">The following table details long-lived assets by geographic area (in thousands): December 31, 2024 2023 United States $ 7,435,117 $ 7,570,973 Australia 4,159,229 4,761,535 International 1,790,529 1,889,490 Total $ 13,384,875 $ 14,221,99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Cash Flow, Supplemental Disclosures</t>
        </is>
      </c>
      <c r="B4" s="4" t="inlineStr">
        <is>
          <t xml:space="preserve">The supplemental disclosures of cash flow information consist of the following (in thousands): Year Ended December 31, 2024 2023 2022 Supplemental Cash Flow Data: Cash paid for interest $ 205,776 $ 130,009 $ 84,876 Cash paid for income taxes 270,314 81,376 39,045 Supplemental disclosures of non-cash investing and financing activities: Unsettled originations of consumer receivables 180,443 261,151 160,413 Right-of-use assets obtained in exchange for operating lease obligations 36,976 7,106 39,324 Purchases of property and equipment in accounts payable and accrued expenses 3,266 3,921 5,212 Deferred purchase consideration related to business combinations — 2,550 14,377 Fair value of common stock issued related to business combinations — (6,658) (13,827,929) Fair value of common stock issued to settle the conversion of convertible notes — — (2,523) Fair value of shares received to settle convertible note hedges — — 133,144 Fair value of common stock issued in connection with the exercise of common stock warrants — — (806,446) Bitcoin lent to third-party borrowers — — 5,93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68" customWidth="1" min="2" max="2"/>
    <col width="40" customWidth="1" min="3" max="3"/>
    <col width="22" customWidth="1" min="4" max="4"/>
    <col width="22" customWidth="1" min="5" max="5"/>
  </cols>
  <sheetData>
    <row r="1">
      <c r="A1" s="1" t="inlineStr">
        <is>
          <t>DESCRIPTION OF BUSINESS AND SUMMARY OF SIGNIFICANT ACCOUNTING POLICIES - Narrative (Details)</t>
        </is>
      </c>
      <c r="B1" s="2" t="inlineStr">
        <is>
          <t>12 Months Ended</t>
        </is>
      </c>
    </row>
    <row r="2">
      <c r="B2" s="2" t="inlineStr">
        <is>
          <t>Dec. 31, 2024 USD ($) segment payment_installment payment_processor</t>
        </is>
      </c>
      <c r="C2" s="2" t="inlineStr">
        <is>
          <t>Dec. 31, 2023 USD ($) payment_processor</t>
        </is>
      </c>
      <c r="D2" s="2" t="inlineStr">
        <is>
          <t>Dec. 31, 2022 USD ($)</t>
        </is>
      </c>
      <c r="E2" s="2" t="inlineStr">
        <is>
          <t>Dec.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row>
    <row r="5">
      <c r="A5" s="4" t="inlineStr">
        <is>
          <t>Interest earned on customer funds</t>
        </is>
      </c>
      <c r="B5" s="7" t="n">
        <v>185200000</v>
      </c>
      <c r="C5" s="7" t="n">
        <v>142200000</v>
      </c>
      <c r="D5" s="7" t="n">
        <v>0</v>
      </c>
      <c r="E5" s="4" t="inlineStr">
        <is>
          <t xml:space="preserve"> </t>
        </is>
      </c>
    </row>
    <row r="6">
      <c r="A6" s="4" t="inlineStr">
        <is>
          <t>Severance and other related expenses</t>
        </is>
      </c>
      <c r="B6" s="6" t="n">
        <v>26800000</v>
      </c>
      <c r="C6" s="6" t="n">
        <v>104000000</v>
      </c>
      <c r="D6" s="4" t="inlineStr">
        <is>
          <t xml:space="preserve"> </t>
        </is>
      </c>
      <c r="E6" s="4" t="inlineStr">
        <is>
          <t xml:space="preserve"> </t>
        </is>
      </c>
    </row>
    <row r="7">
      <c r="A7" s="4" t="inlineStr">
        <is>
          <t>Advertising costs</t>
        </is>
      </c>
      <c r="B7" s="6" t="n">
        <v>338100000</v>
      </c>
      <c r="C7" s="6" t="n">
        <v>360100000</v>
      </c>
      <c r="D7" s="6" t="n">
        <v>544200000</v>
      </c>
      <c r="E7" s="4" t="inlineStr">
        <is>
          <t xml:space="preserve"> </t>
        </is>
      </c>
    </row>
    <row r="8">
      <c r="A8" s="4" t="inlineStr">
        <is>
          <t>Selling and marketing expenses not directly related to a revenue generating transaction</t>
        </is>
      </c>
      <c r="B8" s="6" t="n">
        <v>889900000</v>
      </c>
      <c r="C8" s="6" t="n">
        <v>898300000</v>
      </c>
      <c r="D8" s="6" t="n">
        <v>840000000</v>
      </c>
      <c r="E8" s="4" t="inlineStr">
        <is>
          <t xml:space="preserve"> </t>
        </is>
      </c>
    </row>
    <row r="9">
      <c r="A9" s="4" t="inlineStr">
        <is>
          <t>Interest income</t>
        </is>
      </c>
      <c r="B9" s="6" t="n">
        <v>156200000</v>
      </c>
      <c r="C9" s="6" t="n">
        <v>126600000</v>
      </c>
      <c r="D9" s="6" t="n">
        <v>0</v>
      </c>
      <c r="E9" s="4" t="inlineStr">
        <is>
          <t xml:space="preserve"> </t>
        </is>
      </c>
    </row>
    <row r="10">
      <c r="A10" s="4" t="inlineStr">
        <is>
          <t>Interest expense</t>
        </is>
      </c>
      <c r="B10" s="6" t="n">
        <v>165500000</v>
      </c>
      <c r="C10" s="6" t="n">
        <v>0</v>
      </c>
      <c r="D10" s="6" t="n">
        <v>0</v>
      </c>
      <c r="E10" s="4" t="inlineStr">
        <is>
          <t xml:space="preserve"> </t>
        </is>
      </c>
    </row>
    <row r="11">
      <c r="A11" s="4" t="inlineStr">
        <is>
          <t>Short-term restricted cash</t>
        </is>
      </c>
      <c r="B11" s="6" t="n">
        <v>902478000</v>
      </c>
      <c r="C11" s="6" t="n">
        <v>770380000</v>
      </c>
      <c r="D11" s="6" t="n">
        <v>639780000</v>
      </c>
      <c r="E11" s="4" t="inlineStr">
        <is>
          <t xml:space="preserve"> </t>
        </is>
      </c>
    </row>
    <row r="12">
      <c r="A12" s="4" t="inlineStr">
        <is>
          <t>Long-term restricted cash</t>
        </is>
      </c>
      <c r="B12" s="6" t="n">
        <v>69915000</v>
      </c>
      <c r="C12" s="6" t="n">
        <v>71812000</v>
      </c>
      <c r="D12" s="6" t="n">
        <v>71600000</v>
      </c>
      <c r="E12" s="4" t="inlineStr">
        <is>
          <t xml:space="preserve"> </t>
        </is>
      </c>
    </row>
    <row r="13">
      <c r="A13" s="4" t="inlineStr">
        <is>
          <t>Reclassification from loans held for sale to loans held for investment</t>
        </is>
      </c>
      <c r="B13" s="6" t="n">
        <v>903800000</v>
      </c>
      <c r="C13" s="4" t="inlineStr">
        <is>
          <t xml:space="preserve"> </t>
        </is>
      </c>
      <c r="D13" s="4" t="inlineStr">
        <is>
          <t xml:space="preserve"> </t>
        </is>
      </c>
      <c r="E13" s="4" t="inlineStr">
        <is>
          <t xml:space="preserve"> </t>
        </is>
      </c>
    </row>
    <row r="14">
      <c r="A14" s="4" t="inlineStr">
        <is>
          <t>Net gains on sales of loans</t>
        </is>
      </c>
      <c r="B14" s="6" t="n">
        <v>236800000</v>
      </c>
      <c r="C14" s="6" t="n">
        <v>196100000</v>
      </c>
      <c r="D14" s="6" t="n">
        <v>164300000</v>
      </c>
      <c r="E14" s="4" t="inlineStr">
        <is>
          <t xml:space="preserve"> </t>
        </is>
      </c>
    </row>
    <row r="15">
      <c r="A15" s="4" t="inlineStr">
        <is>
          <t>Consumer receivables reclassified from loans held for investment to loans held for sale and sold to third parties</t>
        </is>
      </c>
      <c r="B15" s="6" t="n">
        <v>438600000</v>
      </c>
      <c r="C15" s="4" t="inlineStr">
        <is>
          <t xml:space="preserve"> </t>
        </is>
      </c>
      <c r="D15" s="4" t="inlineStr">
        <is>
          <t xml:space="preserve"> </t>
        </is>
      </c>
      <c r="E15" s="4" t="inlineStr">
        <is>
          <t xml:space="preserve"> </t>
        </is>
      </c>
    </row>
    <row r="16">
      <c r="A16" s="4" t="inlineStr">
        <is>
          <t>Bitcoin for investment purposes, fair value</t>
        </is>
      </c>
      <c r="B16" s="6" t="n">
        <v>792282000</v>
      </c>
      <c r="C16" s="6" t="n">
        <v>339898000</v>
      </c>
      <c r="D16" s="4" t="inlineStr">
        <is>
          <t xml:space="preserve"> </t>
        </is>
      </c>
      <c r="E16" s="4" t="inlineStr">
        <is>
          <t xml:space="preserve"> </t>
        </is>
      </c>
    </row>
    <row r="17">
      <c r="A17" s="4" t="inlineStr">
        <is>
          <t>Increase in retained earnings</t>
        </is>
      </c>
      <c r="B17" s="6" t="n">
        <v>21234962000</v>
      </c>
      <c r="C17" s="6" t="n">
        <v>18692836000</v>
      </c>
      <c r="D17" s="6" t="n">
        <v>17251355000</v>
      </c>
      <c r="E17" s="7" t="n">
        <v>3313589000</v>
      </c>
    </row>
    <row r="18">
      <c r="A18" s="4" t="inlineStr">
        <is>
          <t>Bitcoin for investment purposes, cost</t>
        </is>
      </c>
      <c r="B18" s="6" t="n">
        <v>31466000</v>
      </c>
      <c r="C18" s="4" t="inlineStr">
        <is>
          <t xml:space="preserve"> </t>
        </is>
      </c>
      <c r="D18" s="4" t="inlineStr">
        <is>
          <t xml:space="preserve"> </t>
        </is>
      </c>
      <c r="E18" s="4" t="inlineStr">
        <is>
          <t xml:space="preserve"> </t>
        </is>
      </c>
    </row>
    <row r="19">
      <c r="A19" s="4" t="inlineStr">
        <is>
          <t>Gain from the remeasurement of bitcoin investment</t>
        </is>
      </c>
      <c r="B19" s="7" t="n">
        <v>420918000</v>
      </c>
      <c r="C19" s="6" t="n">
        <v>207084000</v>
      </c>
      <c r="D19" s="6" t="n">
        <v>0</v>
      </c>
      <c r="E19" s="4" t="inlineStr">
        <is>
          <t xml:space="preserve"> </t>
        </is>
      </c>
    </row>
    <row r="20">
      <c r="A20" s="4" t="inlineStr">
        <is>
          <t>Measurement period for business combinations</t>
        </is>
      </c>
      <c r="B20" s="4" t="inlineStr">
        <is>
          <t>1 year</t>
        </is>
      </c>
      <c r="C20" s="4" t="inlineStr">
        <is>
          <t xml:space="preserve"> </t>
        </is>
      </c>
      <c r="D20" s="4" t="inlineStr">
        <is>
          <t xml:space="preserve"> </t>
        </is>
      </c>
      <c r="E20" s="4" t="inlineStr">
        <is>
          <t xml:space="preserve"> </t>
        </is>
      </c>
    </row>
    <row r="21">
      <c r="A21" s="4" t="inlineStr">
        <is>
          <t>Intangible assets impairment</t>
        </is>
      </c>
      <c r="B21" s="7" t="n">
        <v>0</v>
      </c>
      <c r="C21" s="6" t="n">
        <v>0</v>
      </c>
      <c r="D21" s="6" t="n">
        <v>0</v>
      </c>
      <c r="E21" s="4" t="inlineStr">
        <is>
          <t xml:space="preserve"> </t>
        </is>
      </c>
    </row>
    <row r="22">
      <c r="A22" s="4" t="inlineStr">
        <is>
          <t>Settlement period for customers payable</t>
        </is>
      </c>
      <c r="B22" s="4" t="inlineStr">
        <is>
          <t>1 day</t>
        </is>
      </c>
      <c r="C22" s="4" t="inlineStr">
        <is>
          <t xml:space="preserve"> </t>
        </is>
      </c>
      <c r="D22" s="4" t="inlineStr">
        <is>
          <t xml:space="preserve"> </t>
        </is>
      </c>
      <c r="E22" s="4" t="inlineStr">
        <is>
          <t xml:space="preserve"> </t>
        </is>
      </c>
    </row>
    <row r="23">
      <c r="A23" s="4" t="inlineStr">
        <is>
          <t>Reversal of safeguarding liabilities and corresponding asset</t>
        </is>
      </c>
      <c r="B23" s="4" t="inlineStr">
        <is>
          <t xml:space="preserve"> </t>
        </is>
      </c>
      <c r="C23" s="6" t="n">
        <v>1000000000</v>
      </c>
      <c r="D23" s="4" t="inlineStr">
        <is>
          <t xml:space="preserve"> </t>
        </is>
      </c>
      <c r="E23" s="4" t="inlineStr">
        <is>
          <t xml:space="preserve"> </t>
        </is>
      </c>
    </row>
    <row r="24">
      <c r="A24" s="4" t="inlineStr">
        <is>
          <t>Variable Interest Entity, Primary Beneficiary</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Restricted cash</t>
        </is>
      </c>
      <c r="B26" s="7" t="n">
        <v>402900000</v>
      </c>
      <c r="C26" s="6" t="n">
        <v>406600000</v>
      </c>
      <c r="D26" s="4" t="inlineStr">
        <is>
          <t xml:space="preserve"> </t>
        </is>
      </c>
      <c r="E26" s="4" t="inlineStr">
        <is>
          <t xml:space="preserve"> </t>
        </is>
      </c>
    </row>
    <row r="27">
      <c r="A27" s="4" t="inlineStr">
        <is>
          <t>Retained Earnings</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Increase in retained earnings</t>
        </is>
      </c>
      <c r="B29" s="7" t="n">
        <v>2368618000</v>
      </c>
      <c r="C29" s="7" t="n">
        <v>-528429000</v>
      </c>
      <c r="D29" s="6" t="n">
        <v>-568712000</v>
      </c>
      <c r="E29" s="7" t="n">
        <v>-27965000</v>
      </c>
    </row>
    <row r="30">
      <c r="A30" s="4" t="inlineStr">
        <is>
          <t>Cumulative Effect, Period of Adoption, Adjustment</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Bitcoin for investment purposes, fair value</t>
        </is>
      </c>
      <c r="B32" s="4" t="inlineStr">
        <is>
          <t xml:space="preserve"> </t>
        </is>
      </c>
      <c r="C32" s="4" t="inlineStr">
        <is>
          <t xml:space="preserve"> </t>
        </is>
      </c>
      <c r="D32" s="6" t="n">
        <v>30500000</v>
      </c>
      <c r="E32" s="4" t="inlineStr">
        <is>
          <t xml:space="preserve"> </t>
        </is>
      </c>
    </row>
    <row r="33">
      <c r="A33" s="4" t="inlineStr">
        <is>
          <t>Increase in retained earnings</t>
        </is>
      </c>
      <c r="B33" s="4" t="inlineStr">
        <is>
          <t xml:space="preserve"> </t>
        </is>
      </c>
      <c r="C33" s="4" t="inlineStr">
        <is>
          <t xml:space="preserve"> </t>
        </is>
      </c>
      <c r="D33" s="6" t="n">
        <v>30511000</v>
      </c>
      <c r="E33" s="4" t="inlineStr">
        <is>
          <t xml:space="preserve"> </t>
        </is>
      </c>
    </row>
    <row r="34">
      <c r="A34" s="4" t="inlineStr">
        <is>
          <t>Cumulative Effect, Period of Adoption, Adjustment | Retained Earnings</t>
        </is>
      </c>
      <c r="B34" s="4" t="inlineStr">
        <is>
          <t xml:space="preserve"> </t>
        </is>
      </c>
      <c r="C34" s="4" t="inlineStr">
        <is>
          <t xml:space="preserve"> </t>
        </is>
      </c>
      <c r="D34" s="4" t="inlineStr">
        <is>
          <t xml:space="preserve"> </t>
        </is>
      </c>
      <c r="E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row>
    <row r="36">
      <c r="A36" s="4" t="inlineStr">
        <is>
          <t>Increase in retained earnings</t>
        </is>
      </c>
      <c r="B36" s="4" t="inlineStr">
        <is>
          <t xml:space="preserve"> </t>
        </is>
      </c>
      <c r="C36" s="4" t="inlineStr">
        <is>
          <t xml:space="preserve"> </t>
        </is>
      </c>
      <c r="D36" s="7" t="n">
        <v>30511000</v>
      </c>
      <c r="E36" s="4" t="inlineStr">
        <is>
          <t xml:space="preserve"> </t>
        </is>
      </c>
    </row>
    <row r="37">
      <c r="A37" s="4" t="inlineStr">
        <is>
          <t>Restricted Stock Awards (RSAs) and Restricted Stock Units (RSUs)</t>
        </is>
      </c>
      <c r="B37" s="4" t="inlineStr">
        <is>
          <t xml:space="preserve"> </t>
        </is>
      </c>
      <c r="C37" s="4" t="inlineStr">
        <is>
          <t xml:space="preserve"> </t>
        </is>
      </c>
      <c r="D37" s="4" t="inlineStr">
        <is>
          <t xml:space="preserve"> </t>
        </is>
      </c>
      <c r="E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row>
    <row r="39">
      <c r="A39" s="4" t="inlineStr">
        <is>
          <t>Vesting term</t>
        </is>
      </c>
      <c r="B39" s="4" t="inlineStr">
        <is>
          <t>4 years</t>
        </is>
      </c>
      <c r="C39" s="4" t="inlineStr">
        <is>
          <t xml:space="preserve"> </t>
        </is>
      </c>
      <c r="D39" s="4" t="inlineStr">
        <is>
          <t xml:space="preserve"> </t>
        </is>
      </c>
      <c r="E39" s="4" t="inlineStr">
        <is>
          <t xml:space="preserve"> </t>
        </is>
      </c>
    </row>
    <row r="40">
      <c r="A40" s="4" t="inlineStr">
        <is>
          <t>Consumer</t>
        </is>
      </c>
      <c r="B40" s="4" t="inlineStr">
        <is>
          <t xml:space="preserve"> </t>
        </is>
      </c>
      <c r="C40" s="4" t="inlineStr">
        <is>
          <t xml:space="preserve"> </t>
        </is>
      </c>
      <c r="D40" s="4" t="inlineStr">
        <is>
          <t xml:space="preserve"> </t>
        </is>
      </c>
      <c r="E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row>
    <row r="42">
      <c r="A42" s="4" t="inlineStr">
        <is>
          <t>Threshold period past due to consider amounts to be uncollectible</t>
        </is>
      </c>
      <c r="B42" s="4" t="inlineStr">
        <is>
          <t>180 days</t>
        </is>
      </c>
      <c r="C42" s="4" t="inlineStr">
        <is>
          <t xml:space="preserve"> </t>
        </is>
      </c>
      <c r="D42" s="4" t="inlineStr">
        <is>
          <t xml:space="preserve"> </t>
        </is>
      </c>
      <c r="E42" s="4" t="inlineStr">
        <is>
          <t xml:space="preserve"> </t>
        </is>
      </c>
    </row>
    <row r="43">
      <c r="A43" s="4" t="inlineStr">
        <is>
          <t>Credit Concentration Risk | Settlements Receivable</t>
        </is>
      </c>
      <c r="B43" s="4" t="inlineStr">
        <is>
          <t xml:space="preserve"> </t>
        </is>
      </c>
      <c r="C43" s="4" t="inlineStr">
        <is>
          <t xml:space="preserve"> </t>
        </is>
      </c>
      <c r="D43" s="4" t="inlineStr">
        <is>
          <t xml:space="preserve"> </t>
        </is>
      </c>
      <c r="E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row>
    <row r="45">
      <c r="A45" s="4" t="inlineStr">
        <is>
          <t>Number of third party processors | payment_processor</t>
        </is>
      </c>
      <c r="B45" s="6" t="n">
        <v>3</v>
      </c>
      <c r="C45" s="6" t="n">
        <v>2</v>
      </c>
      <c r="D45" s="4" t="inlineStr">
        <is>
          <t xml:space="preserve"> </t>
        </is>
      </c>
      <c r="E45" s="4" t="inlineStr">
        <is>
          <t xml:space="preserve"> </t>
        </is>
      </c>
    </row>
    <row r="46">
      <c r="A46" s="4" t="inlineStr">
        <is>
          <t>Third Party Processor One | Credit Concentration Risk | Settlements Receivable</t>
        </is>
      </c>
      <c r="B46" s="4" t="inlineStr">
        <is>
          <t xml:space="preserve"> </t>
        </is>
      </c>
      <c r="C46" s="4" t="inlineStr">
        <is>
          <t xml:space="preserve"> </t>
        </is>
      </c>
      <c r="D46" s="4" t="inlineStr">
        <is>
          <t xml:space="preserve"> </t>
        </is>
      </c>
      <c r="E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row>
    <row r="48">
      <c r="A48" s="4" t="inlineStr">
        <is>
          <t>Concentration risk</t>
        </is>
      </c>
      <c r="B48" s="9" t="n">
        <v>0.42</v>
      </c>
      <c r="C48" s="9" t="n">
        <v>0.46</v>
      </c>
      <c r="D48" s="4" t="inlineStr">
        <is>
          <t xml:space="preserve"> </t>
        </is>
      </c>
      <c r="E48" s="4" t="inlineStr">
        <is>
          <t xml:space="preserve"> </t>
        </is>
      </c>
    </row>
    <row r="49">
      <c r="A49" s="4" t="inlineStr">
        <is>
          <t>Third Party Processor Two | Credit Concentration Risk | Settlements Receivable</t>
        </is>
      </c>
      <c r="B49" s="4" t="inlineStr">
        <is>
          <t xml:space="preserve"> </t>
        </is>
      </c>
      <c r="C49" s="4" t="inlineStr">
        <is>
          <t xml:space="preserve"> </t>
        </is>
      </c>
      <c r="D49" s="4" t="inlineStr">
        <is>
          <t xml:space="preserve"> </t>
        </is>
      </c>
      <c r="E49" s="4" t="inlineStr">
        <is>
          <t xml:space="preserve"> </t>
        </is>
      </c>
    </row>
    <row r="50">
      <c r="A50" s="3" t="inlineStr">
        <is>
          <t>Concentration Risk [Line Items]</t>
        </is>
      </c>
      <c r="B50" s="4" t="inlineStr">
        <is>
          <t xml:space="preserve"> </t>
        </is>
      </c>
      <c r="C50" s="4" t="inlineStr">
        <is>
          <t xml:space="preserve"> </t>
        </is>
      </c>
      <c r="D50" s="4" t="inlineStr">
        <is>
          <t xml:space="preserve"> </t>
        </is>
      </c>
      <c r="E50" s="4" t="inlineStr">
        <is>
          <t xml:space="preserve"> </t>
        </is>
      </c>
    </row>
    <row r="51">
      <c r="A51" s="4" t="inlineStr">
        <is>
          <t>Concentration risk</t>
        </is>
      </c>
      <c r="B51" s="9" t="n">
        <v>0.17</v>
      </c>
      <c r="C51" s="9" t="n">
        <v>0.35</v>
      </c>
      <c r="D51" s="4" t="inlineStr">
        <is>
          <t xml:space="preserve"> </t>
        </is>
      </c>
      <c r="E51" s="4" t="inlineStr">
        <is>
          <t xml:space="preserve"> </t>
        </is>
      </c>
    </row>
    <row r="52">
      <c r="A52" s="4" t="inlineStr">
        <is>
          <t>Third Party Processor Three | Credit Concentration Risk | Settlements Receivable</t>
        </is>
      </c>
      <c r="B52" s="4" t="inlineStr">
        <is>
          <t xml:space="preserve"> </t>
        </is>
      </c>
      <c r="C52" s="4" t="inlineStr">
        <is>
          <t xml:space="preserve"> </t>
        </is>
      </c>
      <c r="D52" s="4" t="inlineStr">
        <is>
          <t xml:space="preserve"> </t>
        </is>
      </c>
      <c r="E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row>
    <row r="54">
      <c r="A54" s="4" t="inlineStr">
        <is>
          <t>Concentration risk</t>
        </is>
      </c>
      <c r="B54" s="9" t="n">
        <v>0.13</v>
      </c>
      <c r="C54" s="4" t="inlineStr">
        <is>
          <t xml:space="preserve"> </t>
        </is>
      </c>
      <c r="D54" s="4" t="inlineStr">
        <is>
          <t xml:space="preserve"> </t>
        </is>
      </c>
      <c r="E54" s="4" t="inlineStr">
        <is>
          <t xml:space="preserve"> </t>
        </is>
      </c>
    </row>
    <row r="55">
      <c r="A55" s="4" t="inlineStr">
        <is>
          <t>Minimum</t>
        </is>
      </c>
      <c r="B55" s="4" t="inlineStr">
        <is>
          <t xml:space="preserve"> </t>
        </is>
      </c>
      <c r="C55" s="4" t="inlineStr">
        <is>
          <t xml:space="preserve"> </t>
        </is>
      </c>
      <c r="D55" s="4" t="inlineStr">
        <is>
          <t xml:space="preserve"> </t>
        </is>
      </c>
      <c r="E55" s="4" t="inlineStr">
        <is>
          <t xml:space="preserve"> </t>
        </is>
      </c>
    </row>
    <row r="56">
      <c r="A56" s="3" t="inlineStr">
        <is>
          <t>Concentration Risk [Line Items]</t>
        </is>
      </c>
      <c r="B56" s="4" t="inlineStr">
        <is>
          <t xml:space="preserve"> </t>
        </is>
      </c>
      <c r="C56" s="4" t="inlineStr">
        <is>
          <t xml:space="preserve"> </t>
        </is>
      </c>
      <c r="D56" s="4" t="inlineStr">
        <is>
          <t xml:space="preserve"> </t>
        </is>
      </c>
      <c r="E56" s="4" t="inlineStr">
        <is>
          <t xml:space="preserve"> </t>
        </is>
      </c>
    </row>
    <row r="57">
      <c r="A57" s="4" t="inlineStr">
        <is>
          <t>Settlements receivable, settlement period</t>
        </is>
      </c>
      <c r="B57" s="4" t="inlineStr">
        <is>
          <t>1 day</t>
        </is>
      </c>
      <c r="C57" s="4" t="inlineStr">
        <is>
          <t xml:space="preserve"> </t>
        </is>
      </c>
      <c r="D57" s="4" t="inlineStr">
        <is>
          <t xml:space="preserve"> </t>
        </is>
      </c>
      <c r="E57" s="4" t="inlineStr">
        <is>
          <t xml:space="preserve"> </t>
        </is>
      </c>
    </row>
    <row r="58">
      <c r="A58" s="4" t="inlineStr">
        <is>
          <t>Loans held for sale selling period</t>
        </is>
      </c>
      <c r="B58" s="4" t="inlineStr">
        <is>
          <t>1 day</t>
        </is>
      </c>
      <c r="C58" s="4" t="inlineStr">
        <is>
          <t xml:space="preserve"> </t>
        </is>
      </c>
      <c r="D58" s="4" t="inlineStr">
        <is>
          <t xml:space="preserve"> </t>
        </is>
      </c>
      <c r="E58" s="4" t="inlineStr">
        <is>
          <t xml:space="preserve"> </t>
        </is>
      </c>
    </row>
    <row r="59">
      <c r="A59" s="4" t="inlineStr">
        <is>
          <t>Settlements receivable and payable, settlement period</t>
        </is>
      </c>
      <c r="B59" s="4" t="inlineStr">
        <is>
          <t>1 day</t>
        </is>
      </c>
      <c r="C59" s="4" t="inlineStr">
        <is>
          <t xml:space="preserve"> </t>
        </is>
      </c>
      <c r="D59" s="4" t="inlineStr">
        <is>
          <t xml:space="preserve"> </t>
        </is>
      </c>
      <c r="E59" s="4" t="inlineStr">
        <is>
          <t xml:space="preserve"> </t>
        </is>
      </c>
    </row>
    <row r="60">
      <c r="A60" s="4" t="inlineStr">
        <is>
          <t>Maximum</t>
        </is>
      </c>
      <c r="B60" s="4" t="inlineStr">
        <is>
          <t xml:space="preserve"> </t>
        </is>
      </c>
      <c r="C60" s="4" t="inlineStr">
        <is>
          <t xml:space="preserve"> </t>
        </is>
      </c>
      <c r="D60" s="4" t="inlineStr">
        <is>
          <t xml:space="preserve"> </t>
        </is>
      </c>
      <c r="E60" s="4" t="inlineStr">
        <is>
          <t xml:space="preserve"> </t>
        </is>
      </c>
    </row>
    <row r="61">
      <c r="A61" s="3" t="inlineStr">
        <is>
          <t>Concentration Risk [Line Items]</t>
        </is>
      </c>
      <c r="B61" s="4" t="inlineStr">
        <is>
          <t xml:space="preserve"> </t>
        </is>
      </c>
      <c r="C61" s="4" t="inlineStr">
        <is>
          <t xml:space="preserve"> </t>
        </is>
      </c>
      <c r="D61" s="4" t="inlineStr">
        <is>
          <t xml:space="preserve"> </t>
        </is>
      </c>
      <c r="E61" s="4" t="inlineStr">
        <is>
          <t xml:space="preserve"> </t>
        </is>
      </c>
    </row>
    <row r="62">
      <c r="A62" s="4" t="inlineStr">
        <is>
          <t>Settlements receivable, settlement period</t>
        </is>
      </c>
      <c r="B62" s="4" t="inlineStr">
        <is>
          <t>2 days</t>
        </is>
      </c>
      <c r="C62" s="4" t="inlineStr">
        <is>
          <t xml:space="preserve"> </t>
        </is>
      </c>
      <c r="D62" s="4" t="inlineStr">
        <is>
          <t xml:space="preserve"> </t>
        </is>
      </c>
      <c r="E62" s="4" t="inlineStr">
        <is>
          <t xml:space="preserve"> </t>
        </is>
      </c>
    </row>
    <row r="63">
      <c r="A63" s="4" t="inlineStr">
        <is>
          <t>Loans held for sale selling period</t>
        </is>
      </c>
      <c r="B63" s="4" t="inlineStr">
        <is>
          <t>2 days</t>
        </is>
      </c>
      <c r="C63" s="4" t="inlineStr">
        <is>
          <t xml:space="preserve"> </t>
        </is>
      </c>
      <c r="D63" s="4" t="inlineStr">
        <is>
          <t xml:space="preserve"> </t>
        </is>
      </c>
      <c r="E63" s="4" t="inlineStr">
        <is>
          <t xml:space="preserve"> </t>
        </is>
      </c>
    </row>
    <row r="64">
      <c r="A64" s="4" t="inlineStr">
        <is>
          <t>Settlements receivable and payable, settlement period</t>
        </is>
      </c>
      <c r="B64" s="4" t="inlineStr">
        <is>
          <t>2 days</t>
        </is>
      </c>
      <c r="C64" s="4" t="inlineStr">
        <is>
          <t xml:space="preserve"> </t>
        </is>
      </c>
      <c r="D64" s="4" t="inlineStr">
        <is>
          <t xml:space="preserve"> </t>
        </is>
      </c>
      <c r="E64" s="4" t="inlineStr">
        <is>
          <t xml:space="preserve"> </t>
        </is>
      </c>
    </row>
    <row r="65">
      <c r="A65" s="4" t="inlineStr">
        <is>
          <t>Subscription and services-based revenue</t>
        </is>
      </c>
      <c r="B65" s="4" t="inlineStr">
        <is>
          <t xml:space="preserve"> </t>
        </is>
      </c>
      <c r="C65" s="4" t="inlineStr">
        <is>
          <t xml:space="preserve"> </t>
        </is>
      </c>
      <c r="D65" s="4" t="inlineStr">
        <is>
          <t xml:space="preserve"> </t>
        </is>
      </c>
      <c r="E65" s="4" t="inlineStr">
        <is>
          <t xml:space="preserve"> </t>
        </is>
      </c>
    </row>
    <row r="66">
      <c r="A66" s="3" t="inlineStr">
        <is>
          <t>Concentration Risk [Line Items]</t>
        </is>
      </c>
      <c r="B66" s="4" t="inlineStr">
        <is>
          <t xml:space="preserve"> </t>
        </is>
      </c>
      <c r="C66" s="4" t="inlineStr">
        <is>
          <t xml:space="preserve"> </t>
        </is>
      </c>
      <c r="D66" s="4" t="inlineStr">
        <is>
          <t xml:space="preserve"> </t>
        </is>
      </c>
      <c r="E66" s="4" t="inlineStr">
        <is>
          <t xml:space="preserve"> </t>
        </is>
      </c>
    </row>
    <row r="67">
      <c r="A67" s="4" t="inlineStr">
        <is>
          <t>Contract with customer, term</t>
        </is>
      </c>
      <c r="B67" s="4" t="inlineStr">
        <is>
          <t>1 month</t>
        </is>
      </c>
      <c r="C67" s="4" t="inlineStr">
        <is>
          <t xml:space="preserve"> </t>
        </is>
      </c>
      <c r="D67" s="4" t="inlineStr">
        <is>
          <t xml:space="preserve"> </t>
        </is>
      </c>
      <c r="E67" s="4" t="inlineStr">
        <is>
          <t xml:space="preserve"> </t>
        </is>
      </c>
    </row>
    <row r="68">
      <c r="A68" s="4" t="inlineStr">
        <is>
          <t>Subscription and services-based revenue | Afterpay Limited</t>
        </is>
      </c>
      <c r="B68" s="4" t="inlineStr">
        <is>
          <t xml:space="preserve"> </t>
        </is>
      </c>
      <c r="C68" s="4" t="inlineStr">
        <is>
          <t xml:space="preserve"> </t>
        </is>
      </c>
      <c r="D68" s="4" t="inlineStr">
        <is>
          <t xml:space="preserve"> </t>
        </is>
      </c>
      <c r="E68" s="4" t="inlineStr">
        <is>
          <t xml:space="preserve"> </t>
        </is>
      </c>
    </row>
    <row r="69">
      <c r="A69" s="3" t="inlineStr">
        <is>
          <t>Concentration Risk [Line Items]</t>
        </is>
      </c>
      <c r="B69" s="4" t="inlineStr">
        <is>
          <t xml:space="preserve"> </t>
        </is>
      </c>
      <c r="C69" s="4" t="inlineStr">
        <is>
          <t xml:space="preserve"> </t>
        </is>
      </c>
      <c r="D69" s="4" t="inlineStr">
        <is>
          <t xml:space="preserve"> </t>
        </is>
      </c>
      <c r="E69" s="4" t="inlineStr">
        <is>
          <t xml:space="preserve"> </t>
        </is>
      </c>
    </row>
    <row r="70">
      <c r="A70" s="4" t="inlineStr">
        <is>
          <t>Increment payment period</t>
        </is>
      </c>
      <c r="B70" s="4" t="inlineStr">
        <is>
          <t>14 days</t>
        </is>
      </c>
      <c r="C70" s="4" t="inlineStr">
        <is>
          <t xml:space="preserve"> </t>
        </is>
      </c>
      <c r="D70" s="4" t="inlineStr">
        <is>
          <t xml:space="preserve"> </t>
        </is>
      </c>
      <c r="E70" s="4" t="inlineStr">
        <is>
          <t xml:space="preserve"> </t>
        </is>
      </c>
    </row>
    <row r="71">
      <c r="A71" s="4" t="inlineStr">
        <is>
          <t>Subscription and services-based revenue | Minimum | Afterpay Limited</t>
        </is>
      </c>
      <c r="B71" s="4" t="inlineStr">
        <is>
          <t xml:space="preserve"> </t>
        </is>
      </c>
      <c r="C71" s="4" t="inlineStr">
        <is>
          <t xml:space="preserve"> </t>
        </is>
      </c>
      <c r="D71" s="4" t="inlineStr">
        <is>
          <t xml:space="preserve"> </t>
        </is>
      </c>
      <c r="E71" s="4" t="inlineStr">
        <is>
          <t xml:space="preserve"> </t>
        </is>
      </c>
    </row>
    <row r="72">
      <c r="A72" s="3" t="inlineStr">
        <is>
          <t>Concentration Risk [Line Items]</t>
        </is>
      </c>
      <c r="B72" s="4" t="inlineStr">
        <is>
          <t xml:space="preserve"> </t>
        </is>
      </c>
      <c r="C72" s="4" t="inlineStr">
        <is>
          <t xml:space="preserve"> </t>
        </is>
      </c>
      <c r="D72" s="4" t="inlineStr">
        <is>
          <t xml:space="preserve"> </t>
        </is>
      </c>
      <c r="E72" s="4" t="inlineStr">
        <is>
          <t xml:space="preserve"> </t>
        </is>
      </c>
    </row>
    <row r="73">
      <c r="A73" s="4" t="inlineStr">
        <is>
          <t>Number of payment installments | payment_installment</t>
        </is>
      </c>
      <c r="B73" s="6" t="n">
        <v>3</v>
      </c>
      <c r="C73" s="4" t="inlineStr">
        <is>
          <t xml:space="preserve"> </t>
        </is>
      </c>
      <c r="D73" s="4" t="inlineStr">
        <is>
          <t xml:space="preserve"> </t>
        </is>
      </c>
      <c r="E73" s="4" t="inlineStr">
        <is>
          <t xml:space="preserve"> </t>
        </is>
      </c>
    </row>
    <row r="74">
      <c r="A74" s="4" t="inlineStr">
        <is>
          <t>Payment period</t>
        </is>
      </c>
      <c r="B74" s="4" t="inlineStr">
        <is>
          <t>6 months</t>
        </is>
      </c>
      <c r="C74" s="4" t="inlineStr">
        <is>
          <t xml:space="preserve"> </t>
        </is>
      </c>
      <c r="D74" s="4" t="inlineStr">
        <is>
          <t xml:space="preserve"> </t>
        </is>
      </c>
      <c r="E74" s="4" t="inlineStr">
        <is>
          <t xml:space="preserve"> </t>
        </is>
      </c>
    </row>
    <row r="75">
      <c r="A75" s="4" t="inlineStr">
        <is>
          <t>Subscription and services-based revenue | Maximum | Afterpay Limited</t>
        </is>
      </c>
      <c r="B75" s="4" t="inlineStr">
        <is>
          <t xml:space="preserve"> </t>
        </is>
      </c>
      <c r="C75" s="4" t="inlineStr">
        <is>
          <t xml:space="preserve"> </t>
        </is>
      </c>
      <c r="D75" s="4" t="inlineStr">
        <is>
          <t xml:space="preserve"> </t>
        </is>
      </c>
      <c r="E75" s="4" t="inlineStr">
        <is>
          <t xml:space="preserve"> </t>
        </is>
      </c>
    </row>
    <row r="76">
      <c r="A76" s="3" t="inlineStr">
        <is>
          <t>Concentration Risk [Line Items]</t>
        </is>
      </c>
      <c r="B76" s="4" t="inlineStr">
        <is>
          <t xml:space="preserve"> </t>
        </is>
      </c>
      <c r="C76" s="4" t="inlineStr">
        <is>
          <t xml:space="preserve"> </t>
        </is>
      </c>
      <c r="D76" s="4" t="inlineStr">
        <is>
          <t xml:space="preserve"> </t>
        </is>
      </c>
      <c r="E76" s="4" t="inlineStr">
        <is>
          <t xml:space="preserve"> </t>
        </is>
      </c>
    </row>
    <row r="77">
      <c r="A77" s="4" t="inlineStr">
        <is>
          <t>Number of payment installments | payment_installment</t>
        </is>
      </c>
      <c r="B77" s="6" t="n">
        <v>4</v>
      </c>
      <c r="C77" s="4" t="inlineStr">
        <is>
          <t xml:space="preserve"> </t>
        </is>
      </c>
      <c r="D77" s="4" t="inlineStr">
        <is>
          <t xml:space="preserve"> </t>
        </is>
      </c>
      <c r="E77" s="4" t="inlineStr">
        <is>
          <t xml:space="preserve"> </t>
        </is>
      </c>
    </row>
    <row r="78">
      <c r="A78" s="4" t="inlineStr">
        <is>
          <t>Payment period</t>
        </is>
      </c>
      <c r="B78" s="4" t="inlineStr">
        <is>
          <t>12 months</t>
        </is>
      </c>
      <c r="C78" s="4" t="inlineStr">
        <is>
          <t xml:space="preserve"> </t>
        </is>
      </c>
      <c r="D78" s="4" t="inlineStr">
        <is>
          <t xml:space="preserve"> </t>
        </is>
      </c>
      <c r="E78" s="4" t="inlineStr">
        <is>
          <t xml:space="preserve"> </t>
        </is>
      </c>
    </row>
    <row r="79">
      <c r="A79" s="4" t="inlineStr">
        <is>
          <t>Hardware revenue | Minimum</t>
        </is>
      </c>
      <c r="B79" s="4" t="inlineStr">
        <is>
          <t xml:space="preserve"> </t>
        </is>
      </c>
      <c r="C79" s="4" t="inlineStr">
        <is>
          <t xml:space="preserve"> </t>
        </is>
      </c>
      <c r="D79" s="4" t="inlineStr">
        <is>
          <t xml:space="preserve"> </t>
        </is>
      </c>
      <c r="E79" s="4" t="inlineStr">
        <is>
          <t xml:space="preserve"> </t>
        </is>
      </c>
    </row>
    <row r="80">
      <c r="A80" s="3" t="inlineStr">
        <is>
          <t>Concentration Risk [Line Items]</t>
        </is>
      </c>
      <c r="B80" s="4" t="inlineStr">
        <is>
          <t xml:space="preserve"> </t>
        </is>
      </c>
      <c r="C80" s="4" t="inlineStr">
        <is>
          <t xml:space="preserve"> </t>
        </is>
      </c>
      <c r="D80" s="4" t="inlineStr">
        <is>
          <t xml:space="preserve"> </t>
        </is>
      </c>
      <c r="E80" s="4" t="inlineStr">
        <is>
          <t xml:space="preserve"> </t>
        </is>
      </c>
    </row>
    <row r="81">
      <c r="A81" s="4" t="inlineStr">
        <is>
          <t>Payment period</t>
        </is>
      </c>
      <c r="B81" s="4" t="inlineStr">
        <is>
          <t>30 days</t>
        </is>
      </c>
      <c r="C81" s="4" t="inlineStr">
        <is>
          <t xml:space="preserve"> </t>
        </is>
      </c>
      <c r="D81" s="4" t="inlineStr">
        <is>
          <t xml:space="preserve"> </t>
        </is>
      </c>
      <c r="E81" s="4" t="inlineStr">
        <is>
          <t xml:space="preserve"> </t>
        </is>
      </c>
    </row>
    <row r="82">
      <c r="A82" s="4" t="inlineStr">
        <is>
          <t>Hardware revenue | Maximum</t>
        </is>
      </c>
      <c r="B82" s="4" t="inlineStr">
        <is>
          <t xml:space="preserve"> </t>
        </is>
      </c>
      <c r="C82" s="4" t="inlineStr">
        <is>
          <t xml:space="preserve"> </t>
        </is>
      </c>
      <c r="D82" s="4" t="inlineStr">
        <is>
          <t xml:space="preserve"> </t>
        </is>
      </c>
      <c r="E82" s="4" t="inlineStr">
        <is>
          <t xml:space="preserve"> </t>
        </is>
      </c>
    </row>
    <row r="83">
      <c r="A83" s="3" t="inlineStr">
        <is>
          <t>Concentration Risk [Line Items]</t>
        </is>
      </c>
      <c r="B83" s="4" t="inlineStr">
        <is>
          <t xml:space="preserve"> </t>
        </is>
      </c>
      <c r="C83" s="4" t="inlineStr">
        <is>
          <t xml:space="preserve"> </t>
        </is>
      </c>
      <c r="D83" s="4" t="inlineStr">
        <is>
          <t xml:space="preserve"> </t>
        </is>
      </c>
      <c r="E83" s="4" t="inlineStr">
        <is>
          <t xml:space="preserve"> </t>
        </is>
      </c>
    </row>
    <row r="84">
      <c r="A84" s="4" t="inlineStr">
        <is>
          <t>Payment period</t>
        </is>
      </c>
      <c r="B84" s="4" t="inlineStr">
        <is>
          <t>90 days</t>
        </is>
      </c>
      <c r="C84" s="4" t="inlineStr">
        <is>
          <t xml:space="preserve"> </t>
        </is>
      </c>
      <c r="D84" s="4" t="inlineStr">
        <is>
          <t xml:space="preserve"> </t>
        </is>
      </c>
      <c r="E8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Estimated Useful Lives of Property and Equipment (Details)</t>
        </is>
      </c>
      <c r="B1" s="2" t="inlineStr">
        <is>
          <t>Dec. 31, 2024</t>
        </is>
      </c>
    </row>
    <row r="2">
      <c r="A2" s="4" t="inlineStr">
        <is>
          <t>Capitalized software</t>
        </is>
      </c>
      <c r="B2" s="4" t="inlineStr">
        <is>
          <t xml:space="preserve"> </t>
        </is>
      </c>
    </row>
    <row r="3">
      <c r="A3" s="3" t="inlineStr">
        <is>
          <t>Property, Plant and Equipment [Line Items]</t>
        </is>
      </c>
      <c r="B3" s="4" t="inlineStr">
        <is>
          <t xml:space="preserve"> </t>
        </is>
      </c>
    </row>
    <row r="4">
      <c r="A4" s="4" t="inlineStr">
        <is>
          <t>Useful Life</t>
        </is>
      </c>
      <c r="B4" s="4" t="inlineStr">
        <is>
          <t>18 months</t>
        </is>
      </c>
    </row>
    <row r="5">
      <c r="A5" s="4" t="inlineStr">
        <is>
          <t>Computer equipment, data center equipment, and computer software</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row r="11">
      <c r="A11" s="4" t="inlineStr">
        <is>
          <t>Maximum | Leasehold improvements</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t>
        </is>
      </c>
      <c r="B4" s="7" t="n">
        <v>24121053</v>
      </c>
      <c r="C4" s="7" t="n">
        <v>21915623</v>
      </c>
      <c r="D4" s="7" t="n">
        <v>17531587</v>
      </c>
    </row>
    <row r="5">
      <c r="A5" s="4" t="inlineStr">
        <is>
          <t>Transaction-based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6613680</v>
      </c>
      <c r="C7" s="6" t="n">
        <v>6315301</v>
      </c>
      <c r="D7" s="6" t="n">
        <v>5701540</v>
      </c>
    </row>
    <row r="8">
      <c r="A8" s="4" t="inlineStr">
        <is>
          <t>Total net revenue</t>
        </is>
      </c>
      <c r="B8" s="6" t="n">
        <v>6613680</v>
      </c>
      <c r="C8" s="6" t="n">
        <v>6315301</v>
      </c>
      <c r="D8" s="6" t="n">
        <v>5701540</v>
      </c>
    </row>
    <row r="9">
      <c r="A9" s="4" t="inlineStr">
        <is>
          <t>Subscription and services-based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s with customers:</t>
        </is>
      </c>
      <c r="B11" s="6" t="n">
        <v>4865389</v>
      </c>
      <c r="C11" s="6" t="n">
        <v>4319825</v>
      </c>
      <c r="D11" s="6" t="n">
        <v>3385784</v>
      </c>
    </row>
    <row r="12">
      <c r="A12" s="4" t="inlineStr">
        <is>
          <t>Revenue from other sources</t>
        </is>
      </c>
      <c r="B12" s="6" t="n">
        <v>2299410</v>
      </c>
      <c r="C12" s="6" t="n">
        <v>1625017</v>
      </c>
      <c r="D12" s="6" t="n">
        <v>1166989</v>
      </c>
    </row>
    <row r="13">
      <c r="A13" s="4" t="inlineStr">
        <is>
          <t>Total net revenue</t>
        </is>
      </c>
      <c r="B13" s="6" t="n">
        <v>7164799</v>
      </c>
      <c r="C13" s="6" t="n">
        <v>5944842</v>
      </c>
      <c r="D13" s="6" t="n">
        <v>4552773</v>
      </c>
    </row>
    <row r="14">
      <c r="A14" s="4" t="inlineStr">
        <is>
          <t>Hardware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143369</v>
      </c>
      <c r="C16" s="6" t="n">
        <v>157178</v>
      </c>
      <c r="D16" s="6" t="n">
        <v>164418</v>
      </c>
    </row>
    <row r="17">
      <c r="A17" s="4" t="inlineStr">
        <is>
          <t>Total net revenue</t>
        </is>
      </c>
      <c r="B17" s="6" t="n">
        <v>143369</v>
      </c>
      <c r="C17" s="6" t="n">
        <v>157178</v>
      </c>
      <c r="D17" s="6" t="n">
        <v>164418</v>
      </c>
    </row>
    <row r="18">
      <c r="A18" s="4" t="inlineStr">
        <is>
          <t>Bitcoin revenu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s with customers:</t>
        </is>
      </c>
      <c r="B20" s="6" t="n">
        <v>10199205</v>
      </c>
      <c r="C20" s="6" t="n">
        <v>9498302</v>
      </c>
      <c r="D20" s="6" t="n">
        <v>7112856</v>
      </c>
    </row>
    <row r="21">
      <c r="A21" s="4" t="inlineStr">
        <is>
          <t>Total net revenue</t>
        </is>
      </c>
      <c r="B21" s="7" t="n">
        <v>10199205</v>
      </c>
      <c r="C21" s="7" t="n">
        <v>9498302</v>
      </c>
      <c r="D21" s="7" t="n">
        <v>711285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hort-Term and Long-Term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873622</v>
      </c>
      <c r="C3" s="4" t="inlineStr">
        <is>
          <t xml:space="preserve"> </t>
        </is>
      </c>
    </row>
    <row r="4">
      <c r="A4" s="4" t="inlineStr">
        <is>
          <t>Fair Value</t>
        </is>
      </c>
      <c r="B4" s="6" t="n">
        <v>875403</v>
      </c>
      <c r="C4" s="4" t="inlineStr">
        <is>
          <t xml:space="preserve"> </t>
        </is>
      </c>
    </row>
    <row r="5">
      <c r="A5" s="4" t="inlineStr">
        <is>
          <t>Short-term debt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6" t="n">
        <v>402814</v>
      </c>
      <c r="C7" s="7" t="n">
        <v>859198</v>
      </c>
    </row>
    <row r="8">
      <c r="A8" s="4" t="inlineStr">
        <is>
          <t>Gross Unrealized Gains</t>
        </is>
      </c>
      <c r="B8" s="6" t="n">
        <v>713</v>
      </c>
      <c r="C8" s="6" t="n">
        <v>306</v>
      </c>
    </row>
    <row r="9">
      <c r="A9" s="4" t="inlineStr">
        <is>
          <t>Gross Unrealized Losses</t>
        </is>
      </c>
      <c r="B9" s="6" t="n">
        <v>-101</v>
      </c>
      <c r="C9" s="6" t="n">
        <v>-7603</v>
      </c>
    </row>
    <row r="10">
      <c r="A10" s="4" t="inlineStr">
        <is>
          <t>Fair Value</t>
        </is>
      </c>
      <c r="B10" s="6" t="n">
        <v>403426</v>
      </c>
      <c r="C10" s="6" t="n">
        <v>851901</v>
      </c>
    </row>
    <row r="11">
      <c r="A11" s="4" t="inlineStr">
        <is>
          <t>Short-term debt securities: | U.S. agency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34454</v>
      </c>
      <c r="C13" s="6" t="n">
        <v>68778</v>
      </c>
    </row>
    <row r="14">
      <c r="A14" s="4" t="inlineStr">
        <is>
          <t>Gross Unrealized Gains</t>
        </is>
      </c>
      <c r="B14" s="6" t="n">
        <v>15</v>
      </c>
      <c r="C14" s="6" t="n">
        <v>0</v>
      </c>
    </row>
    <row r="15">
      <c r="A15" s="4" t="inlineStr">
        <is>
          <t>Gross Unrealized Losses</t>
        </is>
      </c>
      <c r="B15" s="6" t="n">
        <v>-1</v>
      </c>
      <c r="C15" s="6" t="n">
        <v>-1263</v>
      </c>
    </row>
    <row r="16">
      <c r="A16" s="4" t="inlineStr">
        <is>
          <t>Fair Value</t>
        </is>
      </c>
      <c r="B16" s="6" t="n">
        <v>34468</v>
      </c>
      <c r="C16" s="6" t="n">
        <v>67515</v>
      </c>
    </row>
    <row r="17">
      <c r="A17" s="4" t="inlineStr">
        <is>
          <t>Short-term debt securities: | 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160238</v>
      </c>
      <c r="C19" s="6" t="n">
        <v>216864</v>
      </c>
    </row>
    <row r="20">
      <c r="A20" s="4" t="inlineStr">
        <is>
          <t>Gross Unrealized Gains</t>
        </is>
      </c>
      <c r="B20" s="6" t="n">
        <v>248</v>
      </c>
      <c r="C20" s="6" t="n">
        <v>96</v>
      </c>
    </row>
    <row r="21">
      <c r="A21" s="4" t="inlineStr">
        <is>
          <t>Gross Unrealized Losses</t>
        </is>
      </c>
      <c r="B21" s="6" t="n">
        <v>-96</v>
      </c>
      <c r="C21" s="6" t="n">
        <v>-1733</v>
      </c>
    </row>
    <row r="22">
      <c r="A22" s="4" t="inlineStr">
        <is>
          <t>Fair Value</t>
        </is>
      </c>
      <c r="B22" s="6" t="n">
        <v>160390</v>
      </c>
      <c r="C22" s="6" t="n">
        <v>215227</v>
      </c>
    </row>
    <row r="23">
      <c r="A23" s="4" t="inlineStr">
        <is>
          <t>Short-term debt securities: | Commercial pap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6" t="n">
        <v>333</v>
      </c>
      <c r="C25" s="6" t="n">
        <v>15159</v>
      </c>
    </row>
    <row r="26">
      <c r="A26" s="4" t="inlineStr">
        <is>
          <t>Gross Unrealized Gains</t>
        </is>
      </c>
      <c r="B26" s="6" t="n">
        <v>0</v>
      </c>
      <c r="C26" s="6" t="n">
        <v>0</v>
      </c>
    </row>
    <row r="27">
      <c r="A27" s="4" t="inlineStr">
        <is>
          <t>Gross Unrealized Losses</t>
        </is>
      </c>
      <c r="B27" s="6" t="n">
        <v>0</v>
      </c>
      <c r="C27" s="6" t="n">
        <v>0</v>
      </c>
    </row>
    <row r="28">
      <c r="A28" s="4" t="inlineStr">
        <is>
          <t>Fair Value</t>
        </is>
      </c>
      <c r="B28" s="6" t="n">
        <v>333</v>
      </c>
      <c r="C28" s="6" t="n">
        <v>15159</v>
      </c>
    </row>
    <row r="29">
      <c r="A29" s="4" t="inlineStr">
        <is>
          <t>Short-term debt securities: | Municipal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398</v>
      </c>
      <c r="C31" s="6" t="n">
        <v>9396</v>
      </c>
    </row>
    <row r="32">
      <c r="A32" s="4" t="inlineStr">
        <is>
          <t>Gross Unrealized Gains</t>
        </is>
      </c>
      <c r="B32" s="6" t="n">
        <v>1</v>
      </c>
      <c r="C32" s="6" t="n">
        <v>0</v>
      </c>
    </row>
    <row r="33">
      <c r="A33" s="4" t="inlineStr">
        <is>
          <t>Gross Unrealized Losses</t>
        </is>
      </c>
      <c r="B33" s="6" t="n">
        <v>0</v>
      </c>
      <c r="C33" s="6" t="n">
        <v>-231</v>
      </c>
    </row>
    <row r="34">
      <c r="A34" s="4" t="inlineStr">
        <is>
          <t>Fair Value</t>
        </is>
      </c>
      <c r="B34" s="6" t="n">
        <v>399</v>
      </c>
      <c r="C34" s="6" t="n">
        <v>9165</v>
      </c>
    </row>
    <row r="35">
      <c r="A35" s="4" t="inlineStr">
        <is>
          <t>Short-term debt securities: | Certificates of deposit</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6" t="n">
        <v>1051</v>
      </c>
      <c r="C37" s="6" t="n">
        <v>3856</v>
      </c>
    </row>
    <row r="38">
      <c r="A38" s="4" t="inlineStr">
        <is>
          <t>Gross Unrealized Gains</t>
        </is>
      </c>
      <c r="B38" s="6" t="n">
        <v>0</v>
      </c>
      <c r="C38" s="6" t="n">
        <v>0</v>
      </c>
    </row>
    <row r="39">
      <c r="A39" s="4" t="inlineStr">
        <is>
          <t>Gross Unrealized Losses</t>
        </is>
      </c>
      <c r="B39" s="6" t="n">
        <v>0</v>
      </c>
      <c r="C39" s="6" t="n">
        <v>0</v>
      </c>
    </row>
    <row r="40">
      <c r="A40" s="4" t="inlineStr">
        <is>
          <t>Fair Value</t>
        </is>
      </c>
      <c r="B40" s="6" t="n">
        <v>1051</v>
      </c>
      <c r="C40" s="6" t="n">
        <v>3856</v>
      </c>
    </row>
    <row r="41">
      <c r="A41" s="4" t="inlineStr">
        <is>
          <t>Short-term debt securities: | U.S. governmen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206340</v>
      </c>
      <c r="C43" s="6" t="n">
        <v>544145</v>
      </c>
    </row>
    <row r="44">
      <c r="A44" s="4" t="inlineStr">
        <is>
          <t>Gross Unrealized Gains</t>
        </is>
      </c>
      <c r="B44" s="6" t="n">
        <v>449</v>
      </c>
      <c r="C44" s="6" t="n">
        <v>210</v>
      </c>
    </row>
    <row r="45">
      <c r="A45" s="4" t="inlineStr">
        <is>
          <t>Gross Unrealized Losses</t>
        </is>
      </c>
      <c r="B45" s="6" t="n">
        <v>-4</v>
      </c>
      <c r="C45" s="6" t="n">
        <v>-4357</v>
      </c>
    </row>
    <row r="46">
      <c r="A46" s="4" t="inlineStr">
        <is>
          <t>Fair Value</t>
        </is>
      </c>
      <c r="B46" s="6" t="n">
        <v>206785</v>
      </c>
      <c r="C46" s="6" t="n">
        <v>539998</v>
      </c>
    </row>
    <row r="47">
      <c r="A47" s="4" t="inlineStr">
        <is>
          <t>Short-term debt securities: | Foreign government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4" t="inlineStr">
        <is>
          <t xml:space="preserve"> </t>
        </is>
      </c>
      <c r="C49" s="6" t="n">
        <v>1000</v>
      </c>
    </row>
    <row r="50">
      <c r="A50" s="4" t="inlineStr">
        <is>
          <t>Gross Unrealized Gains</t>
        </is>
      </c>
      <c r="B50" s="4" t="inlineStr">
        <is>
          <t xml:space="preserve"> </t>
        </is>
      </c>
      <c r="C50" s="6" t="n">
        <v>0</v>
      </c>
    </row>
    <row r="51">
      <c r="A51" s="4" t="inlineStr">
        <is>
          <t>Gross Unrealized Losses</t>
        </is>
      </c>
      <c r="B51" s="4" t="inlineStr">
        <is>
          <t xml:space="preserve"> </t>
        </is>
      </c>
      <c r="C51" s="6" t="n">
        <v>-19</v>
      </c>
    </row>
    <row r="52">
      <c r="A52" s="4" t="inlineStr">
        <is>
          <t>Fair Value</t>
        </is>
      </c>
      <c r="B52" s="4" t="inlineStr">
        <is>
          <t xml:space="preserve"> </t>
        </is>
      </c>
      <c r="C52" s="6" t="n">
        <v>981</v>
      </c>
    </row>
    <row r="53">
      <c r="A53" s="4" t="inlineStr">
        <is>
          <t>Long-term debt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6" t="n">
        <v>470808</v>
      </c>
      <c r="C55" s="6" t="n">
        <v>249608</v>
      </c>
    </row>
    <row r="56">
      <c r="A56" s="4" t="inlineStr">
        <is>
          <t>Gross Unrealized Gains</t>
        </is>
      </c>
      <c r="B56" s="6" t="n">
        <v>1938</v>
      </c>
      <c r="C56" s="6" t="n">
        <v>1739</v>
      </c>
    </row>
    <row r="57">
      <c r="A57" s="4" t="inlineStr">
        <is>
          <t>Gross Unrealized Losses</t>
        </is>
      </c>
      <c r="B57" s="6" t="n">
        <v>-769</v>
      </c>
      <c r="C57" s="6" t="n">
        <v>-220</v>
      </c>
    </row>
    <row r="58">
      <c r="A58" s="4" t="inlineStr">
        <is>
          <t>Fair Value</t>
        </is>
      </c>
      <c r="B58" s="6" t="n">
        <v>471977</v>
      </c>
      <c r="C58" s="6" t="n">
        <v>251127</v>
      </c>
    </row>
    <row r="59">
      <c r="A59" s="4" t="inlineStr">
        <is>
          <t>Long-term debt securities: | U.S. agency securitie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mortized Cost</t>
        </is>
      </c>
      <c r="B61" s="6" t="n">
        <v>49017</v>
      </c>
      <c r="C61" s="4" t="inlineStr">
        <is>
          <t xml:space="preserve"> </t>
        </is>
      </c>
    </row>
    <row r="62">
      <c r="A62" s="4" t="inlineStr">
        <is>
          <t>Gross Unrealized Gains</t>
        </is>
      </c>
      <c r="B62" s="6" t="n">
        <v>23</v>
      </c>
      <c r="C62" s="4" t="inlineStr">
        <is>
          <t xml:space="preserve"> </t>
        </is>
      </c>
    </row>
    <row r="63">
      <c r="A63" s="4" t="inlineStr">
        <is>
          <t>Gross Unrealized Losses</t>
        </is>
      </c>
      <c r="B63" s="6" t="n">
        <v>-10</v>
      </c>
      <c r="C63" s="4" t="inlineStr">
        <is>
          <t xml:space="preserve"> </t>
        </is>
      </c>
    </row>
    <row r="64">
      <c r="A64" s="4" t="inlineStr">
        <is>
          <t>Fair Value</t>
        </is>
      </c>
      <c r="B64" s="6" t="n">
        <v>49030</v>
      </c>
      <c r="C64" s="4" t="inlineStr">
        <is>
          <t xml:space="preserve"> </t>
        </is>
      </c>
    </row>
    <row r="65">
      <c r="A65" s="4" t="inlineStr">
        <is>
          <t>Long-term debt securities: | Corporate bond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6" t="n">
        <v>195035</v>
      </c>
      <c r="C67" s="6" t="n">
        <v>94564</v>
      </c>
    </row>
    <row r="68">
      <c r="A68" s="4" t="inlineStr">
        <is>
          <t>Gross Unrealized Gains</t>
        </is>
      </c>
      <c r="B68" s="6" t="n">
        <v>693</v>
      </c>
      <c r="C68" s="6" t="n">
        <v>809</v>
      </c>
    </row>
    <row r="69">
      <c r="A69" s="4" t="inlineStr">
        <is>
          <t>Gross Unrealized Losses</t>
        </is>
      </c>
      <c r="B69" s="6" t="n">
        <v>-384</v>
      </c>
      <c r="C69" s="6" t="n">
        <v>-45</v>
      </c>
    </row>
    <row r="70">
      <c r="A70" s="4" t="inlineStr">
        <is>
          <t>Fair Value</t>
        </is>
      </c>
      <c r="B70" s="6" t="n">
        <v>195344</v>
      </c>
      <c r="C70" s="6" t="n">
        <v>95328</v>
      </c>
    </row>
    <row r="71">
      <c r="A71" s="4" t="inlineStr">
        <is>
          <t>Long-term debt securities: | Municipal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6" t="n">
        <v>4592</v>
      </c>
      <c r="C73" s="6" t="n">
        <v>2495</v>
      </c>
    </row>
    <row r="74">
      <c r="A74" s="4" t="inlineStr">
        <is>
          <t>Gross Unrealized Gains</t>
        </is>
      </c>
      <c r="B74" s="6" t="n">
        <v>4</v>
      </c>
      <c r="C74" s="6" t="n">
        <v>55</v>
      </c>
    </row>
    <row r="75">
      <c r="A75" s="4" t="inlineStr">
        <is>
          <t>Gross Unrealized Losses</t>
        </is>
      </c>
      <c r="B75" s="6" t="n">
        <v>-251</v>
      </c>
      <c r="C75" s="6" t="n">
        <v>-138</v>
      </c>
    </row>
    <row r="76">
      <c r="A76" s="4" t="inlineStr">
        <is>
          <t>Fair Value</t>
        </is>
      </c>
      <c r="B76" s="6" t="n">
        <v>4345</v>
      </c>
      <c r="C76" s="6" t="n">
        <v>2412</v>
      </c>
    </row>
    <row r="77">
      <c r="A77" s="4" t="inlineStr">
        <is>
          <t>Long-term debt securities: | U.S. government securities</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Amortized Cost</t>
        </is>
      </c>
      <c r="B79" s="6" t="n">
        <v>222164</v>
      </c>
      <c r="C79" s="6" t="n">
        <v>152549</v>
      </c>
    </row>
    <row r="80">
      <c r="A80" s="4" t="inlineStr">
        <is>
          <t>Gross Unrealized Gains</t>
        </is>
      </c>
      <c r="B80" s="6" t="n">
        <v>1218</v>
      </c>
      <c r="C80" s="6" t="n">
        <v>875</v>
      </c>
    </row>
    <row r="81">
      <c r="A81" s="4" t="inlineStr">
        <is>
          <t>Gross Unrealized Losses</t>
        </is>
      </c>
      <c r="B81" s="6" t="n">
        <v>-124</v>
      </c>
      <c r="C81" s="6" t="n">
        <v>-37</v>
      </c>
    </row>
    <row r="82">
      <c r="A82" s="4" t="inlineStr">
        <is>
          <t>Fair Value</t>
        </is>
      </c>
      <c r="B82" s="7" t="n">
        <v>223258</v>
      </c>
      <c r="C82" s="7" t="n">
        <v>1533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OPERATIONS (Parenthetical) $ in Billions</t>
        </is>
      </c>
      <c r="B1" s="2" t="inlineStr">
        <is>
          <t>12 Months Ended</t>
        </is>
      </c>
    </row>
    <row r="2">
      <c r="B2" s="2" t="inlineStr">
        <is>
          <t>Dec. 31, 2024 USD ($)</t>
        </is>
      </c>
    </row>
    <row r="3">
      <c r="A3" s="3" t="inlineStr">
        <is>
          <t>Income Statement [Abstract]</t>
        </is>
      </c>
      <c r="B3" s="4" t="inlineStr">
        <is>
          <t xml:space="preserve"> </t>
        </is>
      </c>
    </row>
    <row r="4">
      <c r="A4" s="4" t="inlineStr">
        <is>
          <t>Income tax benefit, related to valuation allowance release and DTA recognition</t>
        </is>
      </c>
      <c r="B4" s="5" t="n">
        <v>1.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Debt Securities, Available-for-sale, Unrealized Loss Position, Fair Value (Details) - USD ($) $ in Thousands</t>
        </is>
      </c>
      <c r="B1" s="2" t="inlineStr">
        <is>
          <t>Dec. 31, 2024</t>
        </is>
      </c>
      <c r="C1" s="2" t="inlineStr">
        <is>
          <t>Dec. 31, 2023</t>
        </is>
      </c>
    </row>
    <row r="2">
      <c r="A2" s="4" t="inlineStr">
        <is>
          <t>Short-term debt securities:</t>
        </is>
      </c>
      <c r="B2" s="4" t="inlineStr">
        <is>
          <t xml:space="preserve"> </t>
        </is>
      </c>
      <c r="C2" s="4" t="inlineStr">
        <is>
          <t xml:space="preserve"> </t>
        </is>
      </c>
    </row>
    <row r="3">
      <c r="A3" s="3" t="inlineStr">
        <is>
          <t>Debt Securities, Available-for-sale, Unrealized Loss Position [Line Items]</t>
        </is>
      </c>
      <c r="B3" s="4" t="inlineStr">
        <is>
          <t xml:space="preserve"> </t>
        </is>
      </c>
      <c r="C3" s="4" t="inlineStr">
        <is>
          <t xml:space="preserve"> </t>
        </is>
      </c>
    </row>
    <row r="4">
      <c r="A4" s="4" t="inlineStr">
        <is>
          <t>Less than 12 Months, Fair Value</t>
        </is>
      </c>
      <c r="B4" s="7" t="n">
        <v>69859</v>
      </c>
      <c r="C4" s="7" t="n">
        <v>151548</v>
      </c>
    </row>
    <row r="5">
      <c r="A5" s="4" t="inlineStr">
        <is>
          <t>Less than 12 Months, Gross Unrealized Losses</t>
        </is>
      </c>
      <c r="B5" s="6" t="n">
        <v>-94</v>
      </c>
      <c r="C5" s="6" t="n">
        <v>-183</v>
      </c>
    </row>
    <row r="6">
      <c r="A6" s="4" t="inlineStr">
        <is>
          <t>Greater than 12 months, Fair Value</t>
        </is>
      </c>
      <c r="B6" s="6" t="n">
        <v>5989</v>
      </c>
      <c r="C6" s="6" t="n">
        <v>385780</v>
      </c>
    </row>
    <row r="7">
      <c r="A7" s="4" t="inlineStr">
        <is>
          <t>Greater than 12 months, Gross Unrealized Losses</t>
        </is>
      </c>
      <c r="B7" s="6" t="n">
        <v>-7</v>
      </c>
      <c r="C7" s="6" t="n">
        <v>-7419</v>
      </c>
    </row>
    <row r="8">
      <c r="A8" s="4" t="inlineStr">
        <is>
          <t>Total, Fair Value</t>
        </is>
      </c>
      <c r="B8" s="6" t="n">
        <v>75848</v>
      </c>
      <c r="C8" s="6" t="n">
        <v>537328</v>
      </c>
    </row>
    <row r="9">
      <c r="A9" s="4" t="inlineStr">
        <is>
          <t>Total, Gross Unrealized Losses</t>
        </is>
      </c>
      <c r="B9" s="6" t="n">
        <v>-101</v>
      </c>
      <c r="C9" s="6" t="n">
        <v>-7602</v>
      </c>
    </row>
    <row r="10">
      <c r="A10" s="4" t="inlineStr">
        <is>
          <t>Short-term debt securities: | U.S. agency securities</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Less than 12 Months, Fair Value</t>
        </is>
      </c>
      <c r="B12" s="6" t="n">
        <v>18954</v>
      </c>
      <c r="C12" s="6" t="n">
        <v>9770</v>
      </c>
    </row>
    <row r="13">
      <c r="A13" s="4" t="inlineStr">
        <is>
          <t>Less than 12 Months, Gross Unrealized Losses</t>
        </is>
      </c>
      <c r="B13" s="6" t="n">
        <v>-1</v>
      </c>
      <c r="C13" s="6" t="n">
        <v>-10</v>
      </c>
    </row>
    <row r="14">
      <c r="A14" s="4" t="inlineStr">
        <is>
          <t>Greater than 12 months, Fair Value</t>
        </is>
      </c>
      <c r="B14" s="6" t="n">
        <v>0</v>
      </c>
      <c r="C14" s="6" t="n">
        <v>57745</v>
      </c>
    </row>
    <row r="15">
      <c r="A15" s="4" t="inlineStr">
        <is>
          <t>Greater than 12 months, Gross Unrealized Losses</t>
        </is>
      </c>
      <c r="B15" s="6" t="n">
        <v>0</v>
      </c>
      <c r="C15" s="6" t="n">
        <v>-1253</v>
      </c>
    </row>
    <row r="16">
      <c r="A16" s="4" t="inlineStr">
        <is>
          <t>Total, Fair Value</t>
        </is>
      </c>
      <c r="B16" s="6" t="n">
        <v>18954</v>
      </c>
      <c r="C16" s="6" t="n">
        <v>67515</v>
      </c>
    </row>
    <row r="17">
      <c r="A17" s="4" t="inlineStr">
        <is>
          <t>Total, Gross Unrealized Losses</t>
        </is>
      </c>
      <c r="B17" s="6" t="n">
        <v>-1</v>
      </c>
      <c r="C17" s="6" t="n">
        <v>-1263</v>
      </c>
    </row>
    <row r="18">
      <c r="A18" s="4" t="inlineStr">
        <is>
          <t>Short-term debt securities: | Corporate bonds</t>
        </is>
      </c>
      <c r="B18" s="4" t="inlineStr">
        <is>
          <t xml:space="preserve"> </t>
        </is>
      </c>
      <c r="C18" s="4" t="inlineStr">
        <is>
          <t xml:space="preserve"> </t>
        </is>
      </c>
    </row>
    <row r="19">
      <c r="A19" s="3" t="inlineStr">
        <is>
          <t>Debt Securities, Available-for-sale, Unrealized Loss Position [Line Items]</t>
        </is>
      </c>
      <c r="B19" s="4" t="inlineStr">
        <is>
          <t xml:space="preserve"> </t>
        </is>
      </c>
      <c r="C19" s="4" t="inlineStr">
        <is>
          <t xml:space="preserve"> </t>
        </is>
      </c>
    </row>
    <row r="20">
      <c r="A20" s="4" t="inlineStr">
        <is>
          <t>Less than 12 Months, Fair Value</t>
        </is>
      </c>
      <c r="B20" s="6" t="n">
        <v>50905</v>
      </c>
      <c r="C20" s="6" t="n">
        <v>61054</v>
      </c>
    </row>
    <row r="21">
      <c r="A21" s="4" t="inlineStr">
        <is>
          <t>Less than 12 Months, Gross Unrealized Losses</t>
        </is>
      </c>
      <c r="B21" s="6" t="n">
        <v>-93</v>
      </c>
      <c r="C21" s="6" t="n">
        <v>-60</v>
      </c>
    </row>
    <row r="22">
      <c r="A22" s="4" t="inlineStr">
        <is>
          <t>Greater than 12 months, Fair Value</t>
        </is>
      </c>
      <c r="B22" s="6" t="n">
        <v>1995</v>
      </c>
      <c r="C22" s="6" t="n">
        <v>110706</v>
      </c>
    </row>
    <row r="23">
      <c r="A23" s="4" t="inlineStr">
        <is>
          <t>Greater than 12 months, Gross Unrealized Losses</t>
        </is>
      </c>
      <c r="B23" s="6" t="n">
        <v>-3</v>
      </c>
      <c r="C23" s="6" t="n">
        <v>-1673</v>
      </c>
    </row>
    <row r="24">
      <c r="A24" s="4" t="inlineStr">
        <is>
          <t>Total, Fair Value</t>
        </is>
      </c>
      <c r="B24" s="6" t="n">
        <v>52900</v>
      </c>
      <c r="C24" s="6" t="n">
        <v>171760</v>
      </c>
    </row>
    <row r="25">
      <c r="A25" s="4" t="inlineStr">
        <is>
          <t>Total, Gross Unrealized Losses</t>
        </is>
      </c>
      <c r="B25" s="6" t="n">
        <v>-96</v>
      </c>
      <c r="C25" s="6" t="n">
        <v>-1733</v>
      </c>
    </row>
    <row r="26">
      <c r="A26" s="4" t="inlineStr">
        <is>
          <t>Short-term debt securities: | Municipal securities</t>
        </is>
      </c>
      <c r="B26" s="4" t="inlineStr">
        <is>
          <t xml:space="preserve"> </t>
        </is>
      </c>
      <c r="C26" s="4" t="inlineStr">
        <is>
          <t xml:space="preserve"> </t>
        </is>
      </c>
    </row>
    <row r="27">
      <c r="A27" s="3" t="inlineStr">
        <is>
          <t>Debt Securities, Available-for-sale, Unrealized Loss Position [Line Items]</t>
        </is>
      </c>
      <c r="B27" s="4" t="inlineStr">
        <is>
          <t xml:space="preserve"> </t>
        </is>
      </c>
      <c r="C27" s="4" t="inlineStr">
        <is>
          <t xml:space="preserve"> </t>
        </is>
      </c>
    </row>
    <row r="28">
      <c r="A28" s="4" t="inlineStr">
        <is>
          <t>Less than 12 Months, Fair Value</t>
        </is>
      </c>
      <c r="B28" s="4" t="inlineStr">
        <is>
          <t xml:space="preserve"> </t>
        </is>
      </c>
      <c r="C28" s="6" t="n">
        <v>0</v>
      </c>
    </row>
    <row r="29">
      <c r="A29" s="4" t="inlineStr">
        <is>
          <t>Less than 12 Months, Gross Unrealized Losses</t>
        </is>
      </c>
      <c r="B29" s="4" t="inlineStr">
        <is>
          <t xml:space="preserve"> </t>
        </is>
      </c>
      <c r="C29" s="6" t="n">
        <v>0</v>
      </c>
    </row>
    <row r="30">
      <c r="A30" s="4" t="inlineStr">
        <is>
          <t>Greater than 12 months, Fair Value</t>
        </is>
      </c>
      <c r="B30" s="4" t="inlineStr">
        <is>
          <t xml:space="preserve"> </t>
        </is>
      </c>
      <c r="C30" s="6" t="n">
        <v>9165</v>
      </c>
    </row>
    <row r="31">
      <c r="A31" s="4" t="inlineStr">
        <is>
          <t>Greater than 12 months, Gross Unrealized Losses</t>
        </is>
      </c>
      <c r="B31" s="4" t="inlineStr">
        <is>
          <t xml:space="preserve"> </t>
        </is>
      </c>
      <c r="C31" s="6" t="n">
        <v>-231</v>
      </c>
    </row>
    <row r="32">
      <c r="A32" s="4" t="inlineStr">
        <is>
          <t>Total, Fair Value</t>
        </is>
      </c>
      <c r="B32" s="4" t="inlineStr">
        <is>
          <t xml:space="preserve"> </t>
        </is>
      </c>
      <c r="C32" s="6" t="n">
        <v>9165</v>
      </c>
    </row>
    <row r="33">
      <c r="A33" s="4" t="inlineStr">
        <is>
          <t>Total, Gross Unrealized Losses</t>
        </is>
      </c>
      <c r="B33" s="4" t="inlineStr">
        <is>
          <t xml:space="preserve"> </t>
        </is>
      </c>
      <c r="C33" s="6" t="n">
        <v>-231</v>
      </c>
    </row>
    <row r="34">
      <c r="A34" s="4" t="inlineStr">
        <is>
          <t>Short-term debt securities: | U.S. government securities</t>
        </is>
      </c>
      <c r="B34" s="4" t="inlineStr">
        <is>
          <t xml:space="preserve"> </t>
        </is>
      </c>
      <c r="C34" s="4" t="inlineStr">
        <is>
          <t xml:space="preserve"> </t>
        </is>
      </c>
    </row>
    <row r="35">
      <c r="A35" s="3" t="inlineStr">
        <is>
          <t>Debt Securities, Available-for-sale, Unrealized Loss Position [Line Items]</t>
        </is>
      </c>
      <c r="B35" s="4" t="inlineStr">
        <is>
          <t xml:space="preserve"> </t>
        </is>
      </c>
      <c r="C35" s="4" t="inlineStr">
        <is>
          <t xml:space="preserve"> </t>
        </is>
      </c>
    </row>
    <row r="36">
      <c r="A36" s="4" t="inlineStr">
        <is>
          <t>Less than 12 Months, Fair Value</t>
        </is>
      </c>
      <c r="B36" s="6" t="n">
        <v>0</v>
      </c>
      <c r="C36" s="6" t="n">
        <v>80724</v>
      </c>
    </row>
    <row r="37">
      <c r="A37" s="4" t="inlineStr">
        <is>
          <t>Less than 12 Months, Gross Unrealized Losses</t>
        </is>
      </c>
      <c r="B37" s="6" t="n">
        <v>0</v>
      </c>
      <c r="C37" s="6" t="n">
        <v>-113</v>
      </c>
    </row>
    <row r="38">
      <c r="A38" s="4" t="inlineStr">
        <is>
          <t>Greater than 12 months, Fair Value</t>
        </is>
      </c>
      <c r="B38" s="6" t="n">
        <v>3994</v>
      </c>
      <c r="C38" s="6" t="n">
        <v>207183</v>
      </c>
    </row>
    <row r="39">
      <c r="A39" s="4" t="inlineStr">
        <is>
          <t>Greater than 12 months, Gross Unrealized Losses</t>
        </is>
      </c>
      <c r="B39" s="6" t="n">
        <v>-4</v>
      </c>
      <c r="C39" s="6" t="n">
        <v>-4243</v>
      </c>
    </row>
    <row r="40">
      <c r="A40" s="4" t="inlineStr">
        <is>
          <t>Total, Fair Value</t>
        </is>
      </c>
      <c r="B40" s="6" t="n">
        <v>3994</v>
      </c>
      <c r="C40" s="6" t="n">
        <v>287907</v>
      </c>
    </row>
    <row r="41">
      <c r="A41" s="4" t="inlineStr">
        <is>
          <t>Total, Gross Unrealized Losses</t>
        </is>
      </c>
      <c r="B41" s="6" t="n">
        <v>-4</v>
      </c>
      <c r="C41" s="6" t="n">
        <v>-4356</v>
      </c>
    </row>
    <row r="42">
      <c r="A42" s="4" t="inlineStr">
        <is>
          <t>Short-term debt securities: | Foreign government securities</t>
        </is>
      </c>
      <c r="B42" s="4" t="inlineStr">
        <is>
          <t xml:space="preserve"> </t>
        </is>
      </c>
      <c r="C42" s="4" t="inlineStr">
        <is>
          <t xml:space="preserve"> </t>
        </is>
      </c>
    </row>
    <row r="43">
      <c r="A43" s="3" t="inlineStr">
        <is>
          <t>Debt Securities, Available-for-sale, Unrealized Loss Position [Line Items]</t>
        </is>
      </c>
      <c r="B43" s="4" t="inlineStr">
        <is>
          <t xml:space="preserve"> </t>
        </is>
      </c>
      <c r="C43" s="4" t="inlineStr">
        <is>
          <t xml:space="preserve"> </t>
        </is>
      </c>
    </row>
    <row r="44">
      <c r="A44" s="4" t="inlineStr">
        <is>
          <t>Less than 12 Months, Fair Value</t>
        </is>
      </c>
      <c r="B44" s="4" t="inlineStr">
        <is>
          <t xml:space="preserve"> </t>
        </is>
      </c>
      <c r="C44" s="6" t="n">
        <v>0</v>
      </c>
    </row>
    <row r="45">
      <c r="A45" s="4" t="inlineStr">
        <is>
          <t>Less than 12 Months, Gross Unrealized Losses</t>
        </is>
      </c>
      <c r="B45" s="4" t="inlineStr">
        <is>
          <t xml:space="preserve"> </t>
        </is>
      </c>
      <c r="C45" s="6" t="n">
        <v>0</v>
      </c>
    </row>
    <row r="46">
      <c r="A46" s="4" t="inlineStr">
        <is>
          <t>Greater than 12 months, Fair Value</t>
        </is>
      </c>
      <c r="B46" s="4" t="inlineStr">
        <is>
          <t xml:space="preserve"> </t>
        </is>
      </c>
      <c r="C46" s="6" t="n">
        <v>981</v>
      </c>
    </row>
    <row r="47">
      <c r="A47" s="4" t="inlineStr">
        <is>
          <t>Greater than 12 months, Gross Unrealized Losses</t>
        </is>
      </c>
      <c r="B47" s="4" t="inlineStr">
        <is>
          <t xml:space="preserve"> </t>
        </is>
      </c>
      <c r="C47" s="6" t="n">
        <v>-19</v>
      </c>
    </row>
    <row r="48">
      <c r="A48" s="4" t="inlineStr">
        <is>
          <t>Total, Fair Value</t>
        </is>
      </c>
      <c r="B48" s="4" t="inlineStr">
        <is>
          <t xml:space="preserve"> </t>
        </is>
      </c>
      <c r="C48" s="6" t="n">
        <v>981</v>
      </c>
    </row>
    <row r="49">
      <c r="A49" s="4" t="inlineStr">
        <is>
          <t>Total, Gross Unrealized Losses</t>
        </is>
      </c>
      <c r="B49" s="4" t="inlineStr">
        <is>
          <t xml:space="preserve"> </t>
        </is>
      </c>
      <c r="C49" s="6" t="n">
        <v>-19</v>
      </c>
    </row>
    <row r="50">
      <c r="A50" s="4" t="inlineStr">
        <is>
          <t>Long-term debt securities:</t>
        </is>
      </c>
      <c r="B50" s="4" t="inlineStr">
        <is>
          <t xml:space="preserve"> </t>
        </is>
      </c>
      <c r="C50" s="4" t="inlineStr">
        <is>
          <t xml:space="preserve"> </t>
        </is>
      </c>
    </row>
    <row r="51">
      <c r="A51" s="3" t="inlineStr">
        <is>
          <t>Debt Securities, Available-for-sale, Unrealized Loss Position [Line Items]</t>
        </is>
      </c>
      <c r="B51" s="4" t="inlineStr">
        <is>
          <t xml:space="preserve"> </t>
        </is>
      </c>
      <c r="C51" s="4" t="inlineStr">
        <is>
          <t xml:space="preserve"> </t>
        </is>
      </c>
    </row>
    <row r="52">
      <c r="A52" s="4" t="inlineStr">
        <is>
          <t>Less than 12 Months, Fair Value</t>
        </is>
      </c>
      <c r="B52" s="6" t="n">
        <v>152069</v>
      </c>
      <c r="C52" s="6" t="n">
        <v>41269</v>
      </c>
    </row>
    <row r="53">
      <c r="A53" s="4" t="inlineStr">
        <is>
          <t>Less than 12 Months, Gross Unrealized Losses</t>
        </is>
      </c>
      <c r="B53" s="6" t="n">
        <v>-646</v>
      </c>
      <c r="C53" s="6" t="n">
        <v>-92</v>
      </c>
    </row>
    <row r="54">
      <c r="A54" s="4" t="inlineStr">
        <is>
          <t>Greater than 12 months, Fair Value</t>
        </is>
      </c>
      <c r="B54" s="6" t="n">
        <v>363</v>
      </c>
      <c r="C54" s="6" t="n">
        <v>2657</v>
      </c>
    </row>
    <row r="55">
      <c r="A55" s="4" t="inlineStr">
        <is>
          <t>Greater than 12 months, Gross Unrealized Losses</t>
        </is>
      </c>
      <c r="B55" s="6" t="n">
        <v>-123</v>
      </c>
      <c r="C55" s="6" t="n">
        <v>-126</v>
      </c>
    </row>
    <row r="56">
      <c r="A56" s="4" t="inlineStr">
        <is>
          <t>Total, Fair Value</t>
        </is>
      </c>
      <c r="B56" s="6" t="n">
        <v>152432</v>
      </c>
      <c r="C56" s="6" t="n">
        <v>43926</v>
      </c>
    </row>
    <row r="57">
      <c r="A57" s="4" t="inlineStr">
        <is>
          <t>Total, Gross Unrealized Losses</t>
        </is>
      </c>
      <c r="B57" s="6" t="n">
        <v>-769</v>
      </c>
      <c r="C57" s="6" t="n">
        <v>-218</v>
      </c>
    </row>
    <row r="58">
      <c r="A58" s="4" t="inlineStr">
        <is>
          <t>Long-term debt securities: | U.S. agency securities</t>
        </is>
      </c>
      <c r="B58" s="4" t="inlineStr">
        <is>
          <t xml:space="preserve"> </t>
        </is>
      </c>
      <c r="C58" s="4" t="inlineStr">
        <is>
          <t xml:space="preserve"> </t>
        </is>
      </c>
    </row>
    <row r="59">
      <c r="A59" s="3" t="inlineStr">
        <is>
          <t>Debt Securities, Available-for-sale, Unrealized Loss Position [Line Items]</t>
        </is>
      </c>
      <c r="B59" s="4" t="inlineStr">
        <is>
          <t xml:space="preserve"> </t>
        </is>
      </c>
      <c r="C59" s="4" t="inlineStr">
        <is>
          <t xml:space="preserve"> </t>
        </is>
      </c>
    </row>
    <row r="60">
      <c r="A60" s="4" t="inlineStr">
        <is>
          <t>Less than 12 Months, Fair Value</t>
        </is>
      </c>
      <c r="B60" s="6" t="n">
        <v>9990</v>
      </c>
      <c r="C60" s="4" t="inlineStr">
        <is>
          <t xml:space="preserve"> </t>
        </is>
      </c>
    </row>
    <row r="61">
      <c r="A61" s="4" t="inlineStr">
        <is>
          <t>Less than 12 Months, Gross Unrealized Losses</t>
        </is>
      </c>
      <c r="B61" s="6" t="n">
        <v>-10</v>
      </c>
      <c r="C61" s="4" t="inlineStr">
        <is>
          <t xml:space="preserve"> </t>
        </is>
      </c>
    </row>
    <row r="62">
      <c r="A62" s="4" t="inlineStr">
        <is>
          <t>Greater than 12 months, Fair Value</t>
        </is>
      </c>
      <c r="B62" s="6" t="n">
        <v>0</v>
      </c>
      <c r="C62" s="4" t="inlineStr">
        <is>
          <t xml:space="preserve"> </t>
        </is>
      </c>
    </row>
    <row r="63">
      <c r="A63" s="4" t="inlineStr">
        <is>
          <t>Greater than 12 months, Gross Unrealized Losses</t>
        </is>
      </c>
      <c r="B63" s="6" t="n">
        <v>0</v>
      </c>
      <c r="C63" s="4" t="inlineStr">
        <is>
          <t xml:space="preserve"> </t>
        </is>
      </c>
    </row>
    <row r="64">
      <c r="A64" s="4" t="inlineStr">
        <is>
          <t>Total, Fair Value</t>
        </is>
      </c>
      <c r="B64" s="6" t="n">
        <v>9990</v>
      </c>
      <c r="C64" s="4" t="inlineStr">
        <is>
          <t xml:space="preserve"> </t>
        </is>
      </c>
    </row>
    <row r="65">
      <c r="A65" s="4" t="inlineStr">
        <is>
          <t>Total, Gross Unrealized Losses</t>
        </is>
      </c>
      <c r="B65" s="6" t="n">
        <v>-10</v>
      </c>
      <c r="C65" s="4" t="inlineStr">
        <is>
          <t xml:space="preserve"> </t>
        </is>
      </c>
    </row>
    <row r="66">
      <c r="A66" s="4" t="inlineStr">
        <is>
          <t>Long-term debt securities: | Corporate bonds</t>
        </is>
      </c>
      <c r="B66" s="4" t="inlineStr">
        <is>
          <t xml:space="preserve"> </t>
        </is>
      </c>
      <c r="C66" s="4" t="inlineStr">
        <is>
          <t xml:space="preserve"> </t>
        </is>
      </c>
    </row>
    <row r="67">
      <c r="A67" s="3" t="inlineStr">
        <is>
          <t>Debt Securities, Available-for-sale, Unrealized Loss Position [Line Items]</t>
        </is>
      </c>
      <c r="B67" s="4" t="inlineStr">
        <is>
          <t xml:space="preserve"> </t>
        </is>
      </c>
      <c r="C67" s="4" t="inlineStr">
        <is>
          <t xml:space="preserve"> </t>
        </is>
      </c>
    </row>
    <row r="68">
      <c r="A68" s="4" t="inlineStr">
        <is>
          <t>Less than 12 Months, Fair Value</t>
        </is>
      </c>
      <c r="B68" s="6" t="n">
        <v>80550</v>
      </c>
      <c r="C68" s="6" t="n">
        <v>11819</v>
      </c>
    </row>
    <row r="69">
      <c r="A69" s="4" t="inlineStr">
        <is>
          <t>Less than 12 Months, Gross Unrealized Losses</t>
        </is>
      </c>
      <c r="B69" s="6" t="n">
        <v>-384</v>
      </c>
      <c r="C69" s="6" t="n">
        <v>-31</v>
      </c>
    </row>
    <row r="70">
      <c r="A70" s="4" t="inlineStr">
        <is>
          <t>Greater than 12 months, Fair Value</t>
        </is>
      </c>
      <c r="B70" s="6" t="n">
        <v>0</v>
      </c>
      <c r="C70" s="6" t="n">
        <v>2274</v>
      </c>
    </row>
    <row r="71">
      <c r="A71" s="4" t="inlineStr">
        <is>
          <t>Greater than 12 months, Gross Unrealized Losses</t>
        </is>
      </c>
      <c r="B71" s="6" t="n">
        <v>0</v>
      </c>
      <c r="C71" s="6" t="n">
        <v>-14</v>
      </c>
    </row>
    <row r="72">
      <c r="A72" s="4" t="inlineStr">
        <is>
          <t>Total, Fair Value</t>
        </is>
      </c>
      <c r="B72" s="6" t="n">
        <v>80550</v>
      </c>
      <c r="C72" s="6" t="n">
        <v>14093</v>
      </c>
    </row>
    <row r="73">
      <c r="A73" s="4" t="inlineStr">
        <is>
          <t>Total, Gross Unrealized Losses</t>
        </is>
      </c>
      <c r="B73" s="6" t="n">
        <v>-384</v>
      </c>
      <c r="C73" s="6" t="n">
        <v>-45</v>
      </c>
    </row>
    <row r="74">
      <c r="A74" s="4" t="inlineStr">
        <is>
          <t>Long-term debt securities: | Municipal securities</t>
        </is>
      </c>
      <c r="B74" s="4" t="inlineStr">
        <is>
          <t xml:space="preserve"> </t>
        </is>
      </c>
      <c r="C74" s="4" t="inlineStr">
        <is>
          <t xml:space="preserve"> </t>
        </is>
      </c>
    </row>
    <row r="75">
      <c r="A75" s="3" t="inlineStr">
        <is>
          <t>Debt Securities, Available-for-sale, Unrealized Loss Position [Line Items]</t>
        </is>
      </c>
      <c r="B75" s="4" t="inlineStr">
        <is>
          <t xml:space="preserve"> </t>
        </is>
      </c>
      <c r="C75" s="4" t="inlineStr">
        <is>
          <t xml:space="preserve"> </t>
        </is>
      </c>
    </row>
    <row r="76">
      <c r="A76" s="4" t="inlineStr">
        <is>
          <t>Less than 12 Months, Fair Value</t>
        </is>
      </c>
      <c r="B76" s="6" t="n">
        <v>2848</v>
      </c>
      <c r="C76" s="6" t="n">
        <v>976</v>
      </c>
    </row>
    <row r="77">
      <c r="A77" s="4" t="inlineStr">
        <is>
          <t>Less than 12 Months, Gross Unrealized Losses</t>
        </is>
      </c>
      <c r="B77" s="6" t="n">
        <v>-128</v>
      </c>
      <c r="C77" s="6" t="n">
        <v>-24</v>
      </c>
    </row>
    <row r="78">
      <c r="A78" s="4" t="inlineStr">
        <is>
          <t>Greater than 12 months, Fair Value</t>
        </is>
      </c>
      <c r="B78" s="6" t="n">
        <v>363</v>
      </c>
      <c r="C78" s="6" t="n">
        <v>383</v>
      </c>
    </row>
    <row r="79">
      <c r="A79" s="4" t="inlineStr">
        <is>
          <t>Greater than 12 months, Gross Unrealized Losses</t>
        </is>
      </c>
      <c r="B79" s="6" t="n">
        <v>-123</v>
      </c>
      <c r="C79" s="6" t="n">
        <v>-112</v>
      </c>
    </row>
    <row r="80">
      <c r="A80" s="4" t="inlineStr">
        <is>
          <t>Total, Fair Value</t>
        </is>
      </c>
      <c r="B80" s="6" t="n">
        <v>3211</v>
      </c>
      <c r="C80" s="6" t="n">
        <v>1359</v>
      </c>
    </row>
    <row r="81">
      <c r="A81" s="4" t="inlineStr">
        <is>
          <t>Total, Gross Unrealized Losses</t>
        </is>
      </c>
      <c r="B81" s="6" t="n">
        <v>-251</v>
      </c>
      <c r="C81" s="6" t="n">
        <v>-136</v>
      </c>
    </row>
    <row r="82">
      <c r="A82" s="4" t="inlineStr">
        <is>
          <t>Long-term debt securities: | U.S. government securities</t>
        </is>
      </c>
      <c r="B82" s="4" t="inlineStr">
        <is>
          <t xml:space="preserve"> </t>
        </is>
      </c>
      <c r="C82" s="4" t="inlineStr">
        <is>
          <t xml:space="preserve"> </t>
        </is>
      </c>
    </row>
    <row r="83">
      <c r="A83" s="3" t="inlineStr">
        <is>
          <t>Debt Securities, Available-for-sale, Unrealized Loss Position [Line Items]</t>
        </is>
      </c>
      <c r="B83" s="4" t="inlineStr">
        <is>
          <t xml:space="preserve"> </t>
        </is>
      </c>
      <c r="C83" s="4" t="inlineStr">
        <is>
          <t xml:space="preserve"> </t>
        </is>
      </c>
    </row>
    <row r="84">
      <c r="A84" s="4" t="inlineStr">
        <is>
          <t>Less than 12 Months, Fair Value</t>
        </is>
      </c>
      <c r="B84" s="6" t="n">
        <v>58681</v>
      </c>
      <c r="C84" s="6" t="n">
        <v>28474</v>
      </c>
    </row>
    <row r="85">
      <c r="A85" s="4" t="inlineStr">
        <is>
          <t>Less than 12 Months, Gross Unrealized Losses</t>
        </is>
      </c>
      <c r="B85" s="6" t="n">
        <v>-124</v>
      </c>
      <c r="C85" s="6" t="n">
        <v>-37</v>
      </c>
    </row>
    <row r="86">
      <c r="A86" s="4" t="inlineStr">
        <is>
          <t>Greater than 12 months, Fair Value</t>
        </is>
      </c>
      <c r="B86" s="6" t="n">
        <v>0</v>
      </c>
      <c r="C86" s="6" t="n">
        <v>0</v>
      </c>
    </row>
    <row r="87">
      <c r="A87" s="4" t="inlineStr">
        <is>
          <t>Greater than 12 months, Gross Unrealized Losses</t>
        </is>
      </c>
      <c r="B87" s="6" t="n">
        <v>0</v>
      </c>
      <c r="C87" s="6" t="n">
        <v>0</v>
      </c>
    </row>
    <row r="88">
      <c r="A88" s="4" t="inlineStr">
        <is>
          <t>Total, Fair Value</t>
        </is>
      </c>
      <c r="B88" s="6" t="n">
        <v>58681</v>
      </c>
      <c r="C88" s="6" t="n">
        <v>28474</v>
      </c>
    </row>
    <row r="89">
      <c r="A89" s="4" t="inlineStr">
        <is>
          <t>Total, Gross Unrealized Losses</t>
        </is>
      </c>
      <c r="B89" s="7" t="n">
        <v>-124</v>
      </c>
      <c r="C89" s="7" t="n">
        <v>-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DEBT SECURITIES - Contractual Maturities of Short-Term and Long-Term Investments (Details) $ in Thousands</t>
        </is>
      </c>
      <c r="B1" s="2" t="inlineStr">
        <is>
          <t>Dec. 31, 2024 USD ($)</t>
        </is>
      </c>
    </row>
    <row r="2">
      <c r="A2" s="3" t="inlineStr">
        <is>
          <t>Amortized Cost</t>
        </is>
      </c>
      <c r="B2" s="4" t="inlineStr">
        <is>
          <t xml:space="preserve"> </t>
        </is>
      </c>
    </row>
    <row r="3">
      <c r="A3" s="4" t="inlineStr">
        <is>
          <t>Due in one year or less</t>
        </is>
      </c>
      <c r="B3" s="7" t="n">
        <v>402814</v>
      </c>
    </row>
    <row r="4">
      <c r="A4" s="4" t="inlineStr">
        <is>
          <t>Due in one to five years</t>
        </is>
      </c>
      <c r="B4" s="6" t="n">
        <v>470808</v>
      </c>
    </row>
    <row r="5">
      <c r="A5" s="4" t="inlineStr">
        <is>
          <t>Amortized Cost</t>
        </is>
      </c>
      <c r="B5" s="6" t="n">
        <v>873622</v>
      </c>
    </row>
    <row r="6">
      <c r="A6" s="3" t="inlineStr">
        <is>
          <t>Fair Value</t>
        </is>
      </c>
      <c r="B6" s="4" t="inlineStr">
        <is>
          <t xml:space="preserve"> </t>
        </is>
      </c>
    </row>
    <row r="7">
      <c r="A7" s="4" t="inlineStr">
        <is>
          <t>Due in one year or less</t>
        </is>
      </c>
      <c r="B7" s="6" t="n">
        <v>403426</v>
      </c>
    </row>
    <row r="8">
      <c r="A8" s="4" t="inlineStr">
        <is>
          <t>Due in one to five years</t>
        </is>
      </c>
      <c r="B8" s="6" t="n">
        <v>471977</v>
      </c>
    </row>
    <row r="9">
      <c r="A9" s="4" t="inlineStr">
        <is>
          <t>Fair Value</t>
        </is>
      </c>
      <c r="B9" s="7" t="n">
        <v>8754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Assets Underlying Customer Fund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ustomer funds</t>
        </is>
      </c>
      <c r="B3" s="7" t="n">
        <v>4182872</v>
      </c>
      <c r="C3" s="7" t="n">
        <v>3170430</v>
      </c>
    </row>
    <row r="4">
      <c r="A4" s="4" t="inlineStr">
        <is>
          <t>Cash</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ustomer funds</t>
        </is>
      </c>
      <c r="B6" s="6" t="n">
        <v>3195253</v>
      </c>
      <c r="C6" s="6" t="n">
        <v>2137634</v>
      </c>
    </row>
    <row r="7">
      <c r="A7" s="4" t="inlineStr">
        <is>
          <t>Cash equivalents: | 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ustomer funds</t>
        </is>
      </c>
      <c r="B9" s="6" t="n">
        <v>4645</v>
      </c>
      <c r="C9" s="6" t="n">
        <v>4042</v>
      </c>
    </row>
    <row r="10">
      <c r="A10" s="4" t="inlineStr">
        <is>
          <t>Cash equivalents: | Reverse repurchase agreemen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ustomer funds</t>
        </is>
      </c>
      <c r="B12" s="7" t="n">
        <v>982974</v>
      </c>
      <c r="C12" s="7" t="n">
        <v>10287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ustomer funds:</t>
        </is>
      </c>
      <c r="B3" s="7" t="n">
        <v>4182872</v>
      </c>
      <c r="C3" s="7" t="n">
        <v>3170430</v>
      </c>
    </row>
    <row r="4">
      <c r="A4" s="4" t="inlineStr">
        <is>
          <t>Short-term debt securities:</t>
        </is>
      </c>
      <c r="B4" s="6" t="n">
        <v>403426</v>
      </c>
      <c r="C4" s="6" t="n">
        <v>851901</v>
      </c>
    </row>
    <row r="5">
      <c r="A5" s="4" t="inlineStr">
        <is>
          <t>Long-term debt securities:</t>
        </is>
      </c>
      <c r="B5" s="6" t="n">
        <v>471977</v>
      </c>
      <c r="C5" s="6" t="n">
        <v>251127</v>
      </c>
    </row>
    <row r="6">
      <c r="A6" s="4" t="inlineStr">
        <is>
          <t>Bitcoin investment</t>
        </is>
      </c>
      <c r="B6" s="6" t="n">
        <v>792282</v>
      </c>
      <c r="C6" s="6" t="n">
        <v>339898</v>
      </c>
    </row>
    <row r="7">
      <c r="A7" s="4" t="inlineStr">
        <is>
          <t>Fair Value, Measurements, 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Bitcoin investment</t>
        </is>
      </c>
      <c r="B9" s="6" t="n">
        <v>792282</v>
      </c>
      <c r="C9" s="6" t="n">
        <v>339898</v>
      </c>
    </row>
    <row r="10">
      <c r="A10" s="4" t="inlineStr">
        <is>
          <t>Investment in marketable equity securities</t>
        </is>
      </c>
      <c r="B10" s="6" t="n">
        <v>5407</v>
      </c>
      <c r="C10" s="6" t="n">
        <v>8267</v>
      </c>
    </row>
    <row r="11">
      <c r="A11" s="4" t="inlineStr">
        <is>
          <t>Total assets (liabilities) measured at fair value</t>
        </is>
      </c>
      <c r="B11" s="6" t="n">
        <v>3419298</v>
      </c>
      <c r="C11" s="6" t="n">
        <v>3356213</v>
      </c>
    </row>
    <row r="12">
      <c r="A12" s="4" t="inlineStr">
        <is>
          <t>Fair Value, Measurements, Recurring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Bitcoin investment</t>
        </is>
      </c>
      <c r="B14" s="6" t="n">
        <v>0</v>
      </c>
      <c r="C14" s="6" t="n">
        <v>0</v>
      </c>
    </row>
    <row r="15">
      <c r="A15" s="4" t="inlineStr">
        <is>
          <t>Investment in marketable equity securities</t>
        </is>
      </c>
      <c r="B15" s="6" t="n">
        <v>0</v>
      </c>
      <c r="C15" s="6" t="n">
        <v>0</v>
      </c>
    </row>
    <row r="16">
      <c r="A16" s="4" t="inlineStr">
        <is>
          <t>Total assets (liabilities) measured at fair value</t>
        </is>
      </c>
      <c r="B16" s="6" t="n">
        <v>445869</v>
      </c>
      <c r="C16" s="6" t="n">
        <v>415335</v>
      </c>
    </row>
    <row r="17">
      <c r="A17" s="4" t="inlineStr">
        <is>
          <t>Fair Value, Measurements, 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Bitcoin investment</t>
        </is>
      </c>
      <c r="B19" s="6" t="n">
        <v>0</v>
      </c>
      <c r="C19" s="6" t="n">
        <v>0</v>
      </c>
    </row>
    <row r="20">
      <c r="A20" s="4" t="inlineStr">
        <is>
          <t>Investment in marketable equity securities</t>
        </is>
      </c>
      <c r="B20" s="6" t="n">
        <v>0</v>
      </c>
      <c r="C20" s="6" t="n">
        <v>0</v>
      </c>
    </row>
    <row r="21">
      <c r="A21" s="4" t="inlineStr">
        <is>
          <t>Total assets (liabilities) measured at fair value</t>
        </is>
      </c>
      <c r="B21" s="6" t="n">
        <v>0</v>
      </c>
      <c r="C21" s="6" t="n">
        <v>0</v>
      </c>
    </row>
    <row r="22">
      <c r="A22" s="4" t="inlineStr">
        <is>
          <t>Money market funds | Fair Value, Measurements, 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6" t="n">
        <v>857196</v>
      </c>
      <c r="C24" s="6" t="n">
        <v>960705</v>
      </c>
    </row>
    <row r="25">
      <c r="A25" s="4" t="inlineStr">
        <is>
          <t>Restricted Cash:</t>
        </is>
      </c>
      <c r="B25" s="6" t="n">
        <v>319800</v>
      </c>
      <c r="C25" s="6" t="n">
        <v>291374</v>
      </c>
    </row>
    <row r="26">
      <c r="A26" s="4" t="inlineStr">
        <is>
          <t>Customer funds:</t>
        </is>
      </c>
      <c r="B26" s="6" t="n">
        <v>4645</v>
      </c>
      <c r="C26" s="6" t="n">
        <v>4042</v>
      </c>
    </row>
    <row r="27">
      <c r="A27" s="4" t="inlineStr">
        <is>
          <t>Money market funds | Fair Value, Measurements, Recurring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6" t="n">
        <v>0</v>
      </c>
      <c r="C29" s="6" t="n">
        <v>0</v>
      </c>
    </row>
    <row r="30">
      <c r="A30" s="4" t="inlineStr">
        <is>
          <t>Restricted Cash:</t>
        </is>
      </c>
      <c r="B30" s="6" t="n">
        <v>0</v>
      </c>
      <c r="C30" s="6" t="n">
        <v>0</v>
      </c>
    </row>
    <row r="31">
      <c r="A31" s="4" t="inlineStr">
        <is>
          <t>Customer funds:</t>
        </is>
      </c>
      <c r="B31" s="6" t="n">
        <v>0</v>
      </c>
      <c r="C31" s="6" t="n">
        <v>0</v>
      </c>
    </row>
    <row r="32">
      <c r="A32" s="4" t="inlineStr">
        <is>
          <t>Money market funds | Fair Value, Measurements, Recurring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6" t="n">
        <v>0</v>
      </c>
      <c r="C34" s="6" t="n">
        <v>0</v>
      </c>
    </row>
    <row r="35">
      <c r="A35" s="4" t="inlineStr">
        <is>
          <t>Restricted Cash:</t>
        </is>
      </c>
      <c r="B35" s="6" t="n">
        <v>0</v>
      </c>
      <c r="C35" s="6" t="n">
        <v>0</v>
      </c>
    </row>
    <row r="36">
      <c r="A36" s="4" t="inlineStr">
        <is>
          <t>Customer funds:</t>
        </is>
      </c>
      <c r="B36" s="6" t="n">
        <v>0</v>
      </c>
      <c r="C36" s="6" t="n">
        <v>0</v>
      </c>
    </row>
    <row r="37">
      <c r="A37" s="4" t="inlineStr">
        <is>
          <t>Reverse repurchase agreement | Fair Value, Measurements, Recurring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ustomer funds:</t>
        </is>
      </c>
      <c r="B39" s="6" t="n">
        <v>982974</v>
      </c>
      <c r="C39" s="6" t="n">
        <v>1028754</v>
      </c>
    </row>
    <row r="40">
      <c r="A40" s="4" t="inlineStr">
        <is>
          <t>Reverse repurchase agreement | Fair Value, Measurements, Recurring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ustomer funds:</t>
        </is>
      </c>
      <c r="B42" s="6" t="n">
        <v>0</v>
      </c>
      <c r="C42" s="6" t="n">
        <v>0</v>
      </c>
    </row>
    <row r="43">
      <c r="A43" s="4" t="inlineStr">
        <is>
          <t>Reverse repurchase agreement | Fair Value, Measurements, Recurring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ustomer funds:</t>
        </is>
      </c>
      <c r="B45" s="6" t="n">
        <v>0</v>
      </c>
      <c r="C45" s="6" t="n">
        <v>0</v>
      </c>
    </row>
    <row r="46">
      <c r="A46" s="4" t="inlineStr">
        <is>
          <t>U.S. agency securities | Fair Value, Measurements, Recurring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debt securities:</t>
        </is>
      </c>
      <c r="B48" s="6" t="n">
        <v>0</v>
      </c>
      <c r="C48" s="6" t="n">
        <v>0</v>
      </c>
    </row>
    <row r="49">
      <c r="A49" s="4" t="inlineStr">
        <is>
          <t>Long-term debt securities:</t>
        </is>
      </c>
      <c r="B49" s="6" t="n">
        <v>0</v>
      </c>
      <c r="C49" s="6" t="n">
        <v>0</v>
      </c>
    </row>
    <row r="50">
      <c r="A50" s="4" t="inlineStr">
        <is>
          <t>U.S. agency securities | Fair Value, Measurements, Recurring |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hort-term debt securities:</t>
        </is>
      </c>
      <c r="B52" s="6" t="n">
        <v>34468</v>
      </c>
      <c r="C52" s="6" t="n">
        <v>67515</v>
      </c>
    </row>
    <row r="53">
      <c r="A53" s="4" t="inlineStr">
        <is>
          <t>Long-term debt securities:</t>
        </is>
      </c>
      <c r="B53" s="6" t="n">
        <v>49030</v>
      </c>
      <c r="C53" s="6" t="n">
        <v>0</v>
      </c>
    </row>
    <row r="54">
      <c r="A54" s="4" t="inlineStr">
        <is>
          <t>U.S. agency securities | Fair Value, Measurements, Recurring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hort-term debt securities:</t>
        </is>
      </c>
      <c r="B56" s="6" t="n">
        <v>0</v>
      </c>
      <c r="C56" s="6" t="n">
        <v>0</v>
      </c>
    </row>
    <row r="57">
      <c r="A57" s="4" t="inlineStr">
        <is>
          <t>Long-term debt securities:</t>
        </is>
      </c>
      <c r="B57" s="6" t="n">
        <v>0</v>
      </c>
      <c r="C57" s="6" t="n">
        <v>0</v>
      </c>
    </row>
    <row r="58">
      <c r="A58" s="4" t="inlineStr">
        <is>
          <t>U.S. government securities | Fair Value, Measurements, Recurring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6" t="n">
        <v>26951</v>
      </c>
      <c r="C60" s="6" t="n">
        <v>29788</v>
      </c>
    </row>
    <row r="61">
      <c r="A61" s="4" t="inlineStr">
        <is>
          <t>Short-term debt securities:</t>
        </is>
      </c>
      <c r="B61" s="6" t="n">
        <v>206785</v>
      </c>
      <c r="C61" s="6" t="n">
        <v>539998</v>
      </c>
    </row>
    <row r="62">
      <c r="A62" s="4" t="inlineStr">
        <is>
          <t>Long-term debt securities:</t>
        </is>
      </c>
      <c r="B62" s="6" t="n">
        <v>223258</v>
      </c>
      <c r="C62" s="6" t="n">
        <v>153387</v>
      </c>
    </row>
    <row r="63">
      <c r="A63" s="4" t="inlineStr">
        <is>
          <t>U.S. government securities | Fair Value, Measurements, Recurring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equivalents:</t>
        </is>
      </c>
      <c r="B65" s="6" t="n">
        <v>0</v>
      </c>
      <c r="C65" s="6" t="n">
        <v>0</v>
      </c>
    </row>
    <row r="66">
      <c r="A66" s="4" t="inlineStr">
        <is>
          <t>Short-term debt securities:</t>
        </is>
      </c>
      <c r="B66" s="6" t="n">
        <v>0</v>
      </c>
      <c r="C66" s="6" t="n">
        <v>0</v>
      </c>
    </row>
    <row r="67">
      <c r="A67" s="4" t="inlineStr">
        <is>
          <t>Long-term debt securities:</t>
        </is>
      </c>
      <c r="B67" s="6" t="n">
        <v>0</v>
      </c>
      <c r="C67" s="6" t="n">
        <v>0</v>
      </c>
    </row>
    <row r="68">
      <c r="A68" s="4" t="inlineStr">
        <is>
          <t>U.S. government securities | Fair Value, Measurements, Recurring | Level 3</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t>
        </is>
      </c>
      <c r="B70" s="6" t="n">
        <v>0</v>
      </c>
      <c r="C70" s="6" t="n">
        <v>0</v>
      </c>
    </row>
    <row r="71">
      <c r="A71" s="4" t="inlineStr">
        <is>
          <t>Short-term debt securities:</t>
        </is>
      </c>
      <c r="B71" s="6" t="n">
        <v>0</v>
      </c>
      <c r="C71" s="6" t="n">
        <v>0</v>
      </c>
    </row>
    <row r="72">
      <c r="A72" s="4" t="inlineStr">
        <is>
          <t>Long-term debt securities:</t>
        </is>
      </c>
      <c r="B72" s="6" t="n">
        <v>0</v>
      </c>
      <c r="C72" s="6" t="n">
        <v>0</v>
      </c>
    </row>
    <row r="73">
      <c r="A73" s="4" t="inlineStr">
        <is>
          <t>Commercial paper | Fair Value, Measurements, Recurring | Level 1</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6" t="n">
        <v>0</v>
      </c>
      <c r="C75" s="6" t="n">
        <v>0</v>
      </c>
    </row>
    <row r="76">
      <c r="A76" s="4" t="inlineStr">
        <is>
          <t>Commercial paper | Fair Value, Measurements, Recurring |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6" t="n">
        <v>509</v>
      </c>
      <c r="C78" s="6" t="n">
        <v>4993</v>
      </c>
    </row>
    <row r="79">
      <c r="A79" s="4" t="inlineStr">
        <is>
          <t>Commercial paper | Fair Value, Measurements, Recurring |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6" t="n">
        <v>0</v>
      </c>
      <c r="C81" s="6" t="n">
        <v>0</v>
      </c>
    </row>
    <row r="82">
      <c r="A82" s="4" t="inlineStr">
        <is>
          <t>Corporate bonds | Fair Value, Measurements, Recurring | Level 1</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6" t="n">
        <v>0</v>
      </c>
      <c r="C84" s="6" t="n">
        <v>0</v>
      </c>
    </row>
    <row r="85">
      <c r="A85" s="4" t="inlineStr">
        <is>
          <t>Short-term debt securities:</t>
        </is>
      </c>
      <c r="B85" s="6" t="n">
        <v>0</v>
      </c>
      <c r="C85" s="6" t="n">
        <v>0</v>
      </c>
    </row>
    <row r="86">
      <c r="A86" s="4" t="inlineStr">
        <is>
          <t>Long-term debt securities:</t>
        </is>
      </c>
      <c r="B86" s="6" t="n">
        <v>0</v>
      </c>
      <c r="C86" s="6" t="n">
        <v>0</v>
      </c>
    </row>
    <row r="87">
      <c r="A87" s="4" t="inlineStr">
        <is>
          <t>Corporate bonds | Fair Value, Measurements, Recurring |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ash equivalents:</t>
        </is>
      </c>
      <c r="B89" s="6" t="n">
        <v>0</v>
      </c>
      <c r="C89" s="6" t="n">
        <v>699</v>
      </c>
    </row>
    <row r="90">
      <c r="A90" s="4" t="inlineStr">
        <is>
          <t>Short-term debt securities:</t>
        </is>
      </c>
      <c r="B90" s="6" t="n">
        <v>160390</v>
      </c>
      <c r="C90" s="6" t="n">
        <v>215227</v>
      </c>
    </row>
    <row r="91">
      <c r="A91" s="4" t="inlineStr">
        <is>
          <t>Long-term debt securities:</t>
        </is>
      </c>
      <c r="B91" s="6" t="n">
        <v>195344</v>
      </c>
      <c r="C91" s="6" t="n">
        <v>95328</v>
      </c>
    </row>
    <row r="92">
      <c r="A92" s="4" t="inlineStr">
        <is>
          <t>Corporate bonds | Fair Value, Measurements, Recurring | 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Cash equivalents:</t>
        </is>
      </c>
      <c r="B94" s="6" t="n">
        <v>0</v>
      </c>
      <c r="C94" s="6" t="n">
        <v>0</v>
      </c>
    </row>
    <row r="95">
      <c r="A95" s="4" t="inlineStr">
        <is>
          <t>Short-term debt securities:</t>
        </is>
      </c>
      <c r="B95" s="6" t="n">
        <v>0</v>
      </c>
      <c r="C95" s="6" t="n">
        <v>0</v>
      </c>
    </row>
    <row r="96">
      <c r="A96" s="4" t="inlineStr">
        <is>
          <t>Long-term debt securities:</t>
        </is>
      </c>
      <c r="B96" s="6" t="n">
        <v>0</v>
      </c>
      <c r="C96" s="6" t="n">
        <v>0</v>
      </c>
    </row>
    <row r="97">
      <c r="A97" s="4" t="inlineStr">
        <is>
          <t>Commercial paper | Fair Value, Measurements, Recurring | Level 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hort-term debt securities:</t>
        </is>
      </c>
      <c r="B99" s="6" t="n">
        <v>0</v>
      </c>
      <c r="C99" s="6" t="n">
        <v>0</v>
      </c>
    </row>
    <row r="100">
      <c r="A100" s="4" t="inlineStr">
        <is>
          <t>Commercial paper | Fair Value, Measurements, Recurring | Level 2</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hort-term debt securities:</t>
        </is>
      </c>
      <c r="B102" s="6" t="n">
        <v>333</v>
      </c>
      <c r="C102" s="6" t="n">
        <v>15159</v>
      </c>
    </row>
    <row r="103">
      <c r="A103" s="4" t="inlineStr">
        <is>
          <t>Commercial paper | Fair Value, Measurements, Recurring |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hort-term debt securities:</t>
        </is>
      </c>
      <c r="B105" s="6" t="n">
        <v>0</v>
      </c>
      <c r="C105" s="6" t="n">
        <v>0</v>
      </c>
    </row>
    <row r="106">
      <c r="A106" s="4" t="inlineStr">
        <is>
          <t>Municipal securities | Fair Value, Measurements, Recurring | Level 1</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hort-term debt securities:</t>
        </is>
      </c>
      <c r="B108" s="6" t="n">
        <v>0</v>
      </c>
      <c r="C108" s="6" t="n">
        <v>0</v>
      </c>
    </row>
    <row r="109">
      <c r="A109" s="4" t="inlineStr">
        <is>
          <t>Long-term debt securities:</t>
        </is>
      </c>
      <c r="B109" s="6" t="n">
        <v>0</v>
      </c>
      <c r="C109" s="6" t="n">
        <v>0</v>
      </c>
    </row>
    <row r="110">
      <c r="A110" s="4" t="inlineStr">
        <is>
          <t>Municipal securities | Fair Value, Measurements, Recurring | Level 2</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hort-term debt securities:</t>
        </is>
      </c>
      <c r="B112" s="6" t="n">
        <v>399</v>
      </c>
      <c r="C112" s="6" t="n">
        <v>9165</v>
      </c>
    </row>
    <row r="113">
      <c r="A113" s="4" t="inlineStr">
        <is>
          <t>Long-term debt securities:</t>
        </is>
      </c>
      <c r="B113" s="6" t="n">
        <v>4345</v>
      </c>
      <c r="C113" s="6" t="n">
        <v>2412</v>
      </c>
    </row>
    <row r="114">
      <c r="A114" s="4" t="inlineStr">
        <is>
          <t>Municipal securities | Fair Value, Measurements, Recurring |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Short-term debt securities:</t>
        </is>
      </c>
      <c r="B116" s="6" t="n">
        <v>0</v>
      </c>
      <c r="C116" s="6" t="n">
        <v>0</v>
      </c>
    </row>
    <row r="117">
      <c r="A117" s="4" t="inlineStr">
        <is>
          <t>Long-term debt securities:</t>
        </is>
      </c>
      <c r="B117" s="6" t="n">
        <v>0</v>
      </c>
      <c r="C117" s="6" t="n">
        <v>0</v>
      </c>
    </row>
    <row r="118">
      <c r="A118" s="4" t="inlineStr">
        <is>
          <t>Certificates of deposit | Fair Value, Measurements, Recurring | Level 1</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Short-term debt securities:</t>
        </is>
      </c>
      <c r="B120" s="6" t="n">
        <v>0</v>
      </c>
      <c r="C120" s="6" t="n">
        <v>0</v>
      </c>
    </row>
    <row r="121">
      <c r="A121" s="4" t="inlineStr">
        <is>
          <t>Certificates of deposit | Fair Value, Measurements, Recurring | Level 2</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Short-term debt securities:</t>
        </is>
      </c>
      <c r="B123" s="6" t="n">
        <v>1051</v>
      </c>
      <c r="C123" s="6" t="n">
        <v>3856</v>
      </c>
    </row>
    <row r="124">
      <c r="A124" s="4" t="inlineStr">
        <is>
          <t>Certificates of deposit | Fair Value, Measurements, Recurring | Level 3</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Short-term debt securities:</t>
        </is>
      </c>
      <c r="B126" s="6" t="n">
        <v>0</v>
      </c>
      <c r="C126" s="6" t="n">
        <v>0</v>
      </c>
    </row>
    <row r="127">
      <c r="A127" s="4" t="inlineStr">
        <is>
          <t>Foreign government securities | Fair Value, Measurements, Recurring | Level 1</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Short-term debt securities:</t>
        </is>
      </c>
      <c r="B129" s="6" t="n">
        <v>0</v>
      </c>
      <c r="C129" s="6" t="n">
        <v>0</v>
      </c>
    </row>
    <row r="130">
      <c r="A130" s="4" t="inlineStr">
        <is>
          <t>Foreign government securities | Fair Value, Measurements, Recurring | Level 2</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hort-term debt securities:</t>
        </is>
      </c>
      <c r="B132" s="6" t="n">
        <v>0</v>
      </c>
      <c r="C132" s="6" t="n">
        <v>981</v>
      </c>
    </row>
    <row r="133">
      <c r="A133" s="4" t="inlineStr">
        <is>
          <t>Foreign government securities | Fair Value, Measurements, Recurring | Level 3</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Short-term debt securities:</t>
        </is>
      </c>
      <c r="B135" s="7" t="n">
        <v>0</v>
      </c>
      <c r="C135"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Convertible Senior Notes (Details) - Fair Value, Measurements, Recurring - Level 2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t>
        </is>
      </c>
      <c r="B4" s="7" t="n">
        <v>6105436</v>
      </c>
      <c r="C4" s="7" t="n">
        <v>4120091</v>
      </c>
    </row>
    <row r="5">
      <c r="A5" s="4" t="inlineStr">
        <is>
          <t>Fair Value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t>
        </is>
      </c>
      <c r="B7" s="6" t="n">
        <v>5856289</v>
      </c>
      <c r="C7" s="6" t="n">
        <v>3768179</v>
      </c>
    </row>
    <row r="8">
      <c r="A8" s="4" t="inlineStr">
        <is>
          <t>2026 Senior Notes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t>
        </is>
      </c>
      <c r="B10" s="6" t="n">
        <v>996017</v>
      </c>
      <c r="C10" s="6" t="n">
        <v>993208</v>
      </c>
    </row>
    <row r="11">
      <c r="A11" s="4" t="inlineStr">
        <is>
          <t>2026 Senior Notes | Fair Value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t>
        </is>
      </c>
      <c r="B13" s="6" t="n">
        <v>960589</v>
      </c>
      <c r="C13" s="6" t="n">
        <v>938105</v>
      </c>
    </row>
    <row r="14">
      <c r="A14" s="4" t="inlineStr">
        <is>
          <t>2031 Senior Notes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t>
        </is>
      </c>
      <c r="B16" s="6" t="n">
        <v>990971</v>
      </c>
      <c r="C16" s="6" t="n">
        <v>989567</v>
      </c>
    </row>
    <row r="17">
      <c r="A17" s="4" t="inlineStr">
        <is>
          <t>2031 Senior Notes | Fair Value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t>
        </is>
      </c>
      <c r="B19" s="6" t="n">
        <v>873868</v>
      </c>
      <c r="C19" s="6" t="n">
        <v>879913</v>
      </c>
    </row>
    <row r="20">
      <c r="A20" s="4" t="inlineStr">
        <is>
          <t>2032 Senior Notes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strument</t>
        </is>
      </c>
      <c r="B22" s="6" t="n">
        <v>1975026</v>
      </c>
      <c r="C22" s="6" t="n">
        <v>0</v>
      </c>
    </row>
    <row r="23">
      <c r="A23" s="4" t="inlineStr">
        <is>
          <t>2032 Senior Notes | Fair Value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strument</t>
        </is>
      </c>
      <c r="B25" s="6" t="n">
        <v>1999220</v>
      </c>
      <c r="C25" s="6" t="n">
        <v>0</v>
      </c>
    </row>
    <row r="26">
      <c r="A26" s="4" t="inlineStr">
        <is>
          <t>2025 Convertible Notes | Carrying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nvertible notes</t>
        </is>
      </c>
      <c r="B28" s="6" t="n">
        <v>999497</v>
      </c>
      <c r="C28" s="6" t="n">
        <v>996437</v>
      </c>
    </row>
    <row r="29">
      <c r="A29" s="4" t="inlineStr">
        <is>
          <t>2025 Convertible Notes | Fair Value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vertible notes</t>
        </is>
      </c>
      <c r="B31" s="6" t="n">
        <v>991941</v>
      </c>
      <c r="C31" s="6" t="n">
        <v>979776</v>
      </c>
    </row>
    <row r="32">
      <c r="A32" s="4" t="inlineStr">
        <is>
          <t>2026 Convertible Notes | Carrying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vertible notes</t>
        </is>
      </c>
      <c r="B34" s="6" t="n">
        <v>572723</v>
      </c>
      <c r="C34" s="6" t="n">
        <v>571014</v>
      </c>
    </row>
    <row r="35">
      <c r="A35" s="4" t="inlineStr">
        <is>
          <t>2026 Convertible Notes | Fair Value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nvertible notes</t>
        </is>
      </c>
      <c r="B37" s="6" t="n">
        <v>533154</v>
      </c>
      <c r="C37" s="6" t="n">
        <v>501910</v>
      </c>
    </row>
    <row r="38">
      <c r="A38" s="4" t="inlineStr">
        <is>
          <t>2027 Convertible Notes | Carrying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onvertible notes</t>
        </is>
      </c>
      <c r="B40" s="6" t="n">
        <v>571202</v>
      </c>
      <c r="C40" s="6" t="n">
        <v>569865</v>
      </c>
    </row>
    <row r="41">
      <c r="A41" s="4" t="inlineStr">
        <is>
          <t>2027 Convertible Notes | Fair Value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nvertible notes</t>
        </is>
      </c>
      <c r="B43" s="7" t="n">
        <v>497517</v>
      </c>
      <c r="C43" s="7" t="n">
        <v>4684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Loans Held for Sale (Details) - Fair Value, Measurements, Recurring - Level 3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t>
        </is>
      </c>
      <c r="B4" s="7" t="n">
        <v>1111107</v>
      </c>
      <c r="C4" s="7" t="n">
        <v>775424</v>
      </c>
    </row>
    <row r="5">
      <c r="A5" s="4" t="inlineStr">
        <is>
          <t>Loans held for investment</t>
        </is>
      </c>
      <c r="B5" s="6" t="n">
        <v>365062</v>
      </c>
      <c r="C5" s="6" t="n">
        <v>247631</v>
      </c>
    </row>
    <row r="6">
      <c r="A6" s="4" t="inlineStr">
        <is>
          <t>Total</t>
        </is>
      </c>
      <c r="B6" s="6" t="n">
        <v>1476169</v>
      </c>
      <c r="C6" s="6" t="n">
        <v>1023055</v>
      </c>
    </row>
    <row r="7">
      <c r="A7" s="4" t="inlineStr">
        <is>
          <t>Fair Value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sale</t>
        </is>
      </c>
      <c r="B9" s="6" t="n">
        <v>1112746</v>
      </c>
      <c r="C9" s="6" t="n">
        <v>783464</v>
      </c>
    </row>
    <row r="10">
      <c r="A10" s="4" t="inlineStr">
        <is>
          <t>Loans held for investment</t>
        </is>
      </c>
      <c r="B10" s="6" t="n">
        <v>382542</v>
      </c>
      <c r="C10" s="6" t="n">
        <v>258684</v>
      </c>
    </row>
    <row r="11">
      <c r="A11" s="4" t="inlineStr">
        <is>
          <t>Total</t>
        </is>
      </c>
      <c r="B11" s="7" t="n">
        <v>1495288</v>
      </c>
      <c r="C11" s="7" t="n">
        <v>10421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4</t>
        </is>
      </c>
      <c r="C2" s="2" t="inlineStr">
        <is>
          <t>Dec. 31, 2023</t>
        </is>
      </c>
      <c r="D2" s="2" t="inlineStr">
        <is>
          <t>Dec. 31, 2022</t>
        </is>
      </c>
    </row>
    <row r="3">
      <c r="A3" s="4" t="inlineStr">
        <is>
          <t>Loans Receivable Held-For-Sale</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Loss included in earnings from excess amortized cost over fair value of loans charge</t>
        </is>
      </c>
      <c r="B5" s="5" t="n">
        <v>290.2</v>
      </c>
      <c r="C5" s="5" t="n">
        <v>111.2</v>
      </c>
      <c r="D5" s="7" t="n">
        <v>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UMER RECEIVABLES, NET - Narrative (Details) - Consumer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Loans held for investment, threshold period past due</t>
        </is>
      </c>
      <c r="B4" s="4" t="inlineStr">
        <is>
          <t>60 days</t>
        </is>
      </c>
      <c r="C4" s="4" t="inlineStr">
        <is>
          <t xml:space="preserve"> </t>
        </is>
      </c>
    </row>
    <row r="5">
      <c r="A5" s="4" t="inlineStr">
        <is>
          <t>Consumer receivables</t>
        </is>
      </c>
      <c r="B5" s="7" t="n">
        <v>2706672</v>
      </c>
      <c r="C5" s="7" t="n">
        <v>2629969</v>
      </c>
    </row>
    <row r="6">
      <c r="A6" s="4" t="inlineStr">
        <is>
          <t>Cash in transit</t>
        </is>
      </c>
      <c r="B6" s="7" t="n">
        <v>266700</v>
      </c>
      <c r="C6" s="7" t="n">
        <v>365400</v>
      </c>
    </row>
    <row r="7">
      <c r="A7" s="4" t="inlineStr">
        <is>
          <t>Threshold period past due to consider amounts to be uncollectible</t>
        </is>
      </c>
      <c r="B7" s="4" t="inlineStr">
        <is>
          <t>180 days</t>
        </is>
      </c>
      <c r="C7" s="4" t="inlineStr">
        <is>
          <t xml:space="preserve"> </t>
        </is>
      </c>
    </row>
    <row r="8">
      <c r="A8" s="4" t="inlineStr">
        <is>
          <t>Pas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Consumer receivables</t>
        </is>
      </c>
      <c r="B10" s="7" t="n">
        <v>2600000</v>
      </c>
      <c r="C10" s="4" t="inlineStr">
        <is>
          <t xml:space="preserve"> </t>
        </is>
      </c>
    </row>
    <row r="11">
      <c r="A11" s="4" t="inlineStr">
        <is>
          <t>Classified</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Consumer receivables</t>
        </is>
      </c>
      <c r="B13" s="7" t="n">
        <v>110200</v>
      </c>
      <c r="C13" s="4" t="inlineStr">
        <is>
          <t xml:space="preserve"> </t>
        </is>
      </c>
    </row>
    <row r="14">
      <c r="A14" s="4" t="inlineStr">
        <is>
          <t>Minimum</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Payment period</t>
        </is>
      </c>
      <c r="B16" s="4" t="inlineStr">
        <is>
          <t>14 days</t>
        </is>
      </c>
      <c r="C16" s="4" t="inlineStr">
        <is>
          <t xml:space="preserve"> </t>
        </is>
      </c>
    </row>
    <row r="17">
      <c r="A17" s="4" t="inlineStr">
        <is>
          <t>Maximum</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Payment period</t>
        </is>
      </c>
      <c r="B19" s="4" t="inlineStr">
        <is>
          <t>56 days</t>
        </is>
      </c>
      <c r="C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RECEIVABLES, NET - Aging Analysis (Details) - Consumer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Consumer receivables</t>
        </is>
      </c>
      <c r="B3" s="7" t="n">
        <v>2706672</v>
      </c>
      <c r="C3" s="7" t="n">
        <v>2629969</v>
      </c>
    </row>
    <row r="4">
      <c r="A4" s="4" t="inlineStr">
        <is>
          <t>Non-delinquent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onsumer receivables</t>
        </is>
      </c>
      <c r="B6" s="6" t="n">
        <v>2227348</v>
      </c>
      <c r="C6" s="6" t="n">
        <v>2074532</v>
      </c>
    </row>
    <row r="7">
      <c r="A7" s="4" t="inlineStr">
        <is>
          <t>1 - 6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onsumer receivables</t>
        </is>
      </c>
      <c r="B9" s="6" t="n">
        <v>369173</v>
      </c>
      <c r="C9" s="6" t="n">
        <v>453412</v>
      </c>
    </row>
    <row r="10">
      <c r="A10" s="4" t="inlineStr">
        <is>
          <t>61 - 9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Consumer receivables</t>
        </is>
      </c>
      <c r="B12" s="6" t="n">
        <v>29334</v>
      </c>
      <c r="C12" s="6" t="n">
        <v>26798</v>
      </c>
    </row>
    <row r="13">
      <c r="A13" s="4" t="inlineStr">
        <is>
          <t>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onsumer receivables</t>
        </is>
      </c>
      <c r="B15" s="7" t="n">
        <v>80817</v>
      </c>
      <c r="C15" s="7" t="n">
        <v>752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UMER RECEIVABLES, NET - Activity in Allowance for Credit Losses (Details) - Consumer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Allowance for credit losses, beginning of the period</t>
        </is>
      </c>
      <c r="B4" s="7" t="n">
        <v>185275</v>
      </c>
      <c r="C4" s="7" t="n">
        <v>151290</v>
      </c>
    </row>
    <row r="5">
      <c r="A5" s="4" t="inlineStr">
        <is>
          <t>Provision for credit losses</t>
        </is>
      </c>
      <c r="B5" s="6" t="n">
        <v>293921</v>
      </c>
      <c r="C5" s="6" t="n">
        <v>261296</v>
      </c>
    </row>
    <row r="6">
      <c r="A6" s="4" t="inlineStr">
        <is>
          <t>Charge-offs and other adjustments</t>
        </is>
      </c>
      <c r="B6" s="6" t="n">
        <v>-271727</v>
      </c>
      <c r="C6" s="6" t="n">
        <v>-228845</v>
      </c>
    </row>
    <row r="7">
      <c r="A7" s="4" t="inlineStr">
        <is>
          <t>Foreign exchange effect</t>
        </is>
      </c>
      <c r="B7" s="6" t="n">
        <v>-5676</v>
      </c>
      <c r="C7" s="6" t="n">
        <v>1534</v>
      </c>
    </row>
    <row r="8">
      <c r="A8" s="4" t="inlineStr">
        <is>
          <t>Allowance for credit losses, end of the period</t>
        </is>
      </c>
      <c r="B8" s="7" t="n">
        <v>201793</v>
      </c>
      <c r="C8" s="7" t="n">
        <v>1852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Including Portion Attributable to Noncontrolling Interest</t>
        </is>
      </c>
      <c r="B4" s="7" t="n">
        <v>2866497</v>
      </c>
      <c r="C4" s="7" t="n">
        <v>-21124</v>
      </c>
      <c r="D4" s="7" t="n">
        <v>-553005</v>
      </c>
    </row>
    <row r="5">
      <c r="A5" s="4" t="inlineStr">
        <is>
          <t>Net foreign currency translation adjustments</t>
        </is>
      </c>
      <c r="B5" s="6" t="n">
        <v>-628507</v>
      </c>
      <c r="C5" s="6" t="n">
        <v>104728</v>
      </c>
      <c r="D5" s="6" t="n">
        <v>-471166</v>
      </c>
    </row>
    <row r="6">
      <c r="A6" s="4" t="inlineStr">
        <is>
          <t>Net unrealized gain (loss) on marketable debt securities, net of tax</t>
        </is>
      </c>
      <c r="B6" s="6" t="n">
        <v>5749</v>
      </c>
      <c r="C6" s="6" t="n">
        <v>40055</v>
      </c>
      <c r="D6" s="6" t="n">
        <v>-35489</v>
      </c>
    </row>
    <row r="7">
      <c r="A7" s="4" t="inlineStr">
        <is>
          <t>Total comprehensive income (loss)</t>
        </is>
      </c>
      <c r="B7" s="7" t="n">
        <v>2243739</v>
      </c>
      <c r="C7" s="7" t="n">
        <v>123659</v>
      </c>
      <c r="D7" s="7" t="n">
        <v>-10596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OANS - Narrative (Details) - Loan Portfolio Segment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Consumer receivables, net</t>
        </is>
      </c>
      <c r="B3" s="7" t="n">
        <v>365100</v>
      </c>
      <c r="C3" s="7" t="n">
        <v>247631</v>
      </c>
    </row>
    <row r="4">
      <c r="A4" s="4" t="inlineStr">
        <is>
          <t>Loans held for investment, threshold period past due</t>
        </is>
      </c>
      <c r="B4" s="4" t="inlineStr">
        <is>
          <t>60 days</t>
        </is>
      </c>
      <c r="C4" s="4" t="inlineStr">
        <is>
          <t xml:space="preserve"> </t>
        </is>
      </c>
    </row>
    <row r="5">
      <c r="A5" s="4" t="inlineStr">
        <is>
          <t>Nonperforming Financial Instrument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held for investment, threshold period past due</t>
        </is>
      </c>
      <c r="B7" s="4" t="inlineStr">
        <is>
          <t>90 days</t>
        </is>
      </c>
      <c r="C7" s="4" t="inlineStr">
        <is>
          <t xml:space="preserve"> </t>
        </is>
      </c>
    </row>
    <row r="8">
      <c r="A8" s="4" t="inlineStr">
        <is>
          <t>Unlikely to be Collected Financing Receivabl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 for investment, threshold period past due</t>
        </is>
      </c>
      <c r="B10" s="4" t="inlineStr">
        <is>
          <t>120 days</t>
        </is>
      </c>
      <c r="C10" s="4" t="inlineStr">
        <is>
          <t xml:space="preserve"> </t>
        </is>
      </c>
    </row>
    <row r="11">
      <c r="A11" s="4" t="inlineStr">
        <is>
          <t>Unlikely to be Collected Financing Receivable | Square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eld for investment, threshold period past due</t>
        </is>
      </c>
      <c r="B13" s="4" t="inlineStr">
        <is>
          <t>120 days</t>
        </is>
      </c>
      <c r="C13" s="4" t="inlineStr">
        <is>
          <t xml:space="preserve"> </t>
        </is>
      </c>
    </row>
    <row r="14">
      <c r="A14" s="4" t="inlineStr">
        <is>
          <t>Unlikely to be Collected Financing Receivable | Cash Borrow Loan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held for investment, threshold period past due</t>
        </is>
      </c>
      <c r="B16" s="4" t="inlineStr">
        <is>
          <t>90 days</t>
        </is>
      </c>
      <c r="C16" s="4" t="inlineStr">
        <is>
          <t xml:space="preserve"> </t>
        </is>
      </c>
    </row>
    <row r="17">
      <c r="A17" s="4" t="inlineStr">
        <is>
          <t>Pas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Consumer receivables</t>
        </is>
      </c>
      <c r="B19" s="7" t="n">
        <v>385200</v>
      </c>
      <c r="C19" s="7" t="n">
        <v>261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OANS - Loans Held for Sale by Category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held for sale</t>
        </is>
      </c>
      <c r="B3" s="7" t="n">
        <v>1111107</v>
      </c>
      <c r="C3" s="7" t="n">
        <v>775424</v>
      </c>
    </row>
    <row r="4">
      <c r="A4" s="4" t="inlineStr">
        <is>
          <t>Consum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sale</t>
        </is>
      </c>
      <c r="B6" s="6" t="n">
        <v>652489</v>
      </c>
      <c r="C6" s="6" t="n">
        <v>274630</v>
      </c>
    </row>
    <row r="7">
      <c r="A7" s="4" t="inlineStr">
        <is>
          <t>Commerc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sale</t>
        </is>
      </c>
      <c r="B9" s="6" t="n">
        <v>404844</v>
      </c>
      <c r="C9" s="6" t="n">
        <v>478128</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 for sale</t>
        </is>
      </c>
      <c r="B12" s="7" t="n">
        <v>53774</v>
      </c>
      <c r="C12" s="7" t="n">
        <v>226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771087</v>
      </c>
      <c r="C3" s="7" t="n">
        <v>619357</v>
      </c>
    </row>
    <row r="4">
      <c r="A4" s="4" t="inlineStr">
        <is>
          <t>Less: Accumulated depreciation and amortization</t>
        </is>
      </c>
      <c r="B4" s="6" t="n">
        <v>-456655</v>
      </c>
      <c r="C4" s="6" t="n">
        <v>-323301</v>
      </c>
    </row>
    <row r="5">
      <c r="A5" s="4" t="inlineStr">
        <is>
          <t>Property and equipment, net</t>
        </is>
      </c>
      <c r="B5" s="6" t="n">
        <v>314432</v>
      </c>
      <c r="C5" s="6" t="n">
        <v>296056</v>
      </c>
    </row>
    <row r="6">
      <c r="A6" s="4" t="inlineStr">
        <is>
          <t>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62418</v>
      </c>
      <c r="C8" s="6" t="n">
        <v>243214</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54742</v>
      </c>
      <c r="C11" s="6" t="n">
        <v>22412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6221</v>
      </c>
      <c r="C14" s="6" t="n">
        <v>123218</v>
      </c>
    </row>
    <row r="15">
      <c r="A15" s="4" t="inlineStr">
        <is>
          <t>Office 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27706</v>
      </c>
      <c r="C17" s="7" t="n">
        <v>287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on property and equipment</t>
        </is>
      </c>
      <c r="B4" s="5" t="n">
        <v>153.1</v>
      </c>
      <c r="C4" s="5" t="n">
        <v>172.8</v>
      </c>
      <c r="D4" s="5" t="n">
        <v>13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 Schedule of Change in Carrying Value of Goodwill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11919720</v>
      </c>
      <c r="E4" s="7" t="n">
        <v>11966761</v>
      </c>
    </row>
    <row r="5">
      <c r="A5" s="4" t="inlineStr">
        <is>
          <t>Acquisitions</t>
        </is>
      </c>
      <c r="B5" s="4" t="inlineStr">
        <is>
          <t xml:space="preserve"> </t>
        </is>
      </c>
      <c r="C5" s="4" t="inlineStr">
        <is>
          <t xml:space="preserve"> </t>
        </is>
      </c>
      <c r="D5" s="4" t="inlineStr">
        <is>
          <t xml:space="preserve"> </t>
        </is>
      </c>
      <c r="E5" s="6" t="n">
        <v>7921</v>
      </c>
    </row>
    <row r="6">
      <c r="A6" s="4" t="inlineStr">
        <is>
          <t>Foreign currency translation adjustments</t>
        </is>
      </c>
      <c r="B6" s="4" t="inlineStr">
        <is>
          <t xml:space="preserve"> </t>
        </is>
      </c>
      <c r="C6" s="4" t="inlineStr">
        <is>
          <t xml:space="preserve"> </t>
        </is>
      </c>
      <c r="D6" s="6" t="n">
        <v>-428790</v>
      </c>
      <c r="E6" s="6" t="n">
        <v>77351</v>
      </c>
    </row>
    <row r="7">
      <c r="A7" s="4" t="inlineStr">
        <is>
          <t>Reallocation between segments</t>
        </is>
      </c>
      <c r="B7" s="4" t="inlineStr">
        <is>
          <t xml:space="preserve"> </t>
        </is>
      </c>
      <c r="C7" s="4" t="inlineStr">
        <is>
          <t xml:space="preserve"> </t>
        </is>
      </c>
      <c r="D7" s="4" t="inlineStr">
        <is>
          <t xml:space="preserve"> </t>
        </is>
      </c>
      <c r="E7" s="6" t="n">
        <v>0</v>
      </c>
    </row>
    <row r="8">
      <c r="A8" s="4" t="inlineStr">
        <is>
          <t>Impairment charge</t>
        </is>
      </c>
      <c r="B8" s="7" t="n">
        <v>-73500</v>
      </c>
      <c r="C8" s="7" t="n">
        <v>-132313</v>
      </c>
      <c r="D8" s="6" t="n">
        <v>-73508</v>
      </c>
      <c r="E8" s="6" t="n">
        <v>-132313</v>
      </c>
    </row>
    <row r="9">
      <c r="A9" s="4" t="inlineStr">
        <is>
          <t>Ending balance</t>
        </is>
      </c>
      <c r="B9" s="6" t="n">
        <v>11417422</v>
      </c>
      <c r="C9" s="6" t="n">
        <v>11919720</v>
      </c>
      <c r="D9" s="6" t="n">
        <v>11417422</v>
      </c>
      <c r="E9" s="6" t="n">
        <v>11919720</v>
      </c>
    </row>
    <row r="10">
      <c r="A10" s="4" t="inlineStr">
        <is>
          <t>Corporate and Other</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6" t="n">
        <v>73493</v>
      </c>
      <c r="E12" s="6" t="n">
        <v>197885</v>
      </c>
    </row>
    <row r="13">
      <c r="A13" s="4" t="inlineStr">
        <is>
          <t>Acquisitions</t>
        </is>
      </c>
      <c r="B13" s="4" t="inlineStr">
        <is>
          <t xml:space="preserve"> </t>
        </is>
      </c>
      <c r="C13" s="4" t="inlineStr">
        <is>
          <t xml:space="preserve"> </t>
        </is>
      </c>
      <c r="D13" s="4" t="inlineStr">
        <is>
          <t xml:space="preserve"> </t>
        </is>
      </c>
      <c r="E13" s="6" t="n">
        <v>7921</v>
      </c>
    </row>
    <row r="14">
      <c r="A14" s="4" t="inlineStr">
        <is>
          <t>Foreign currency translation adjustments</t>
        </is>
      </c>
      <c r="B14" s="4" t="inlineStr">
        <is>
          <t xml:space="preserve"> </t>
        </is>
      </c>
      <c r="C14" s="4" t="inlineStr">
        <is>
          <t xml:space="preserve"> </t>
        </is>
      </c>
      <c r="D14" s="6" t="n">
        <v>15</v>
      </c>
      <c r="E14" s="6" t="n">
        <v>0</v>
      </c>
    </row>
    <row r="15">
      <c r="A15" s="4" t="inlineStr">
        <is>
          <t>Reallocation between segments</t>
        </is>
      </c>
      <c r="B15" s="4" t="inlineStr">
        <is>
          <t xml:space="preserve"> </t>
        </is>
      </c>
      <c r="C15" s="4" t="inlineStr">
        <is>
          <t xml:space="preserve"> </t>
        </is>
      </c>
      <c r="D15" s="4" t="inlineStr">
        <is>
          <t xml:space="preserve"> </t>
        </is>
      </c>
      <c r="E15" s="6" t="n">
        <v>0</v>
      </c>
    </row>
    <row r="16">
      <c r="A16" s="4" t="inlineStr">
        <is>
          <t>Impairment charge</t>
        </is>
      </c>
      <c r="B16" s="4" t="inlineStr">
        <is>
          <t xml:space="preserve"> </t>
        </is>
      </c>
      <c r="C16" s="4" t="inlineStr">
        <is>
          <t xml:space="preserve"> </t>
        </is>
      </c>
      <c r="D16" s="6" t="n">
        <v>-73508</v>
      </c>
      <c r="E16" s="4" t="inlineStr">
        <is>
          <t xml:space="preserve"> </t>
        </is>
      </c>
    </row>
    <row r="17">
      <c r="A17" s="4" t="inlineStr">
        <is>
          <t>Ending balance</t>
        </is>
      </c>
      <c r="B17" s="6" t="n">
        <v>0</v>
      </c>
      <c r="C17" s="6" t="n">
        <v>73493</v>
      </c>
      <c r="D17" s="6" t="n">
        <v>0</v>
      </c>
      <c r="E17" s="6" t="n">
        <v>73493</v>
      </c>
    </row>
    <row r="18">
      <c r="A18" s="4" t="inlineStr">
        <is>
          <t>Cash App</t>
        </is>
      </c>
      <c r="B18" s="4" t="inlineStr">
        <is>
          <t xml:space="preserve"> </t>
        </is>
      </c>
      <c r="C18" s="4" t="inlineStr">
        <is>
          <t xml:space="preserve"> </t>
        </is>
      </c>
      <c r="D18" s="4" t="inlineStr">
        <is>
          <t xml:space="preserve"> </t>
        </is>
      </c>
      <c r="E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6" t="n">
        <v>6651128</v>
      </c>
      <c r="E20" s="6" t="n">
        <v>5852930</v>
      </c>
    </row>
    <row r="21">
      <c r="A21" s="4" t="inlineStr">
        <is>
          <t>Acquisitions</t>
        </is>
      </c>
      <c r="B21" s="4" t="inlineStr">
        <is>
          <t xml:space="preserve"> </t>
        </is>
      </c>
      <c r="C21" s="4" t="inlineStr">
        <is>
          <t xml:space="preserve"> </t>
        </is>
      </c>
      <c r="D21" s="4" t="inlineStr">
        <is>
          <t xml:space="preserve"> </t>
        </is>
      </c>
      <c r="E21" s="6" t="n">
        <v>0</v>
      </c>
    </row>
    <row r="22">
      <c r="A22" s="4" t="inlineStr">
        <is>
          <t>Foreign currency translation adjustments</t>
        </is>
      </c>
      <c r="B22" s="4" t="inlineStr">
        <is>
          <t xml:space="preserve"> </t>
        </is>
      </c>
      <c r="C22" s="4" t="inlineStr">
        <is>
          <t xml:space="preserve"> </t>
        </is>
      </c>
      <c r="D22" s="6" t="n">
        <v>-236041</v>
      </c>
      <c r="E22" s="6" t="n">
        <v>77351</v>
      </c>
    </row>
    <row r="23">
      <c r="A23" s="4" t="inlineStr">
        <is>
          <t>Reallocation between segments</t>
        </is>
      </c>
      <c r="B23" s="4" t="inlineStr">
        <is>
          <t xml:space="preserve"> </t>
        </is>
      </c>
      <c r="C23" s="4" t="inlineStr">
        <is>
          <t xml:space="preserve"> </t>
        </is>
      </c>
      <c r="D23" s="4" t="inlineStr">
        <is>
          <t xml:space="preserve"> </t>
        </is>
      </c>
      <c r="E23" s="6" t="n">
        <v>720847</v>
      </c>
    </row>
    <row r="24">
      <c r="A24" s="4" t="inlineStr">
        <is>
          <t>Impairment charge</t>
        </is>
      </c>
      <c r="B24" s="4" t="inlineStr">
        <is>
          <t xml:space="preserve"> </t>
        </is>
      </c>
      <c r="C24" s="4" t="inlineStr">
        <is>
          <t xml:space="preserve"> </t>
        </is>
      </c>
      <c r="D24" s="6" t="n">
        <v>0</v>
      </c>
      <c r="E24" s="6" t="n">
        <v>0</v>
      </c>
    </row>
    <row r="25">
      <c r="A25" s="4" t="inlineStr">
        <is>
          <t>Ending balance</t>
        </is>
      </c>
      <c r="B25" s="6" t="n">
        <v>6415087</v>
      </c>
      <c r="C25" s="6" t="n">
        <v>6651128</v>
      </c>
      <c r="D25" s="6" t="n">
        <v>6415087</v>
      </c>
      <c r="E25" s="6" t="n">
        <v>6651128</v>
      </c>
    </row>
    <row r="26">
      <c r="A26" s="4" t="inlineStr">
        <is>
          <t>Square</t>
        </is>
      </c>
      <c r="B26" s="4" t="inlineStr">
        <is>
          <t xml:space="preserve"> </t>
        </is>
      </c>
      <c r="C26" s="4" t="inlineStr">
        <is>
          <t xml:space="preserve"> </t>
        </is>
      </c>
      <c r="D26" s="4" t="inlineStr">
        <is>
          <t xml:space="preserve"> </t>
        </is>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6" t="n">
        <v>5195099</v>
      </c>
      <c r="E28" s="6" t="n">
        <v>5915946</v>
      </c>
    </row>
    <row r="29">
      <c r="A29" s="4" t="inlineStr">
        <is>
          <t>Acquisitions</t>
        </is>
      </c>
      <c r="B29" s="4" t="inlineStr">
        <is>
          <t xml:space="preserve"> </t>
        </is>
      </c>
      <c r="C29" s="4" t="inlineStr">
        <is>
          <t xml:space="preserve"> </t>
        </is>
      </c>
      <c r="D29" s="4" t="inlineStr">
        <is>
          <t xml:space="preserve"> </t>
        </is>
      </c>
      <c r="E29" s="6" t="n">
        <v>0</v>
      </c>
    </row>
    <row r="30">
      <c r="A30" s="4" t="inlineStr">
        <is>
          <t>Foreign currency translation adjustments</t>
        </is>
      </c>
      <c r="B30" s="4" t="inlineStr">
        <is>
          <t xml:space="preserve"> </t>
        </is>
      </c>
      <c r="C30" s="4" t="inlineStr">
        <is>
          <t xml:space="preserve"> </t>
        </is>
      </c>
      <c r="D30" s="6" t="n">
        <v>-192764</v>
      </c>
      <c r="E30" s="6" t="n">
        <v>0</v>
      </c>
    </row>
    <row r="31">
      <c r="A31" s="4" t="inlineStr">
        <is>
          <t>Reallocation between segments</t>
        </is>
      </c>
      <c r="B31" s="4" t="inlineStr">
        <is>
          <t xml:space="preserve"> </t>
        </is>
      </c>
      <c r="C31" s="4" t="inlineStr">
        <is>
          <t xml:space="preserve"> </t>
        </is>
      </c>
      <c r="D31" s="4" t="inlineStr">
        <is>
          <t xml:space="preserve"> </t>
        </is>
      </c>
      <c r="E31" s="6" t="n">
        <v>-720847</v>
      </c>
    </row>
    <row r="32">
      <c r="A32" s="4" t="inlineStr">
        <is>
          <t>Impairment charge</t>
        </is>
      </c>
      <c r="B32" s="4" t="inlineStr">
        <is>
          <t xml:space="preserve"> </t>
        </is>
      </c>
      <c r="C32" s="4" t="inlineStr">
        <is>
          <t xml:space="preserve"> </t>
        </is>
      </c>
      <c r="D32" s="6" t="n">
        <v>0</v>
      </c>
      <c r="E32" s="6" t="n">
        <v>0</v>
      </c>
    </row>
    <row r="33">
      <c r="A33" s="4" t="inlineStr">
        <is>
          <t>Ending balance</t>
        </is>
      </c>
      <c r="B33" s="7" t="n">
        <v>5002335</v>
      </c>
      <c r="C33" s="7" t="n">
        <v>5195099</v>
      </c>
      <c r="D33" s="7" t="n">
        <v>5002335</v>
      </c>
      <c r="E33" s="7" t="n">
        <v>519509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22" customWidth="1" min="2" max="2"/>
    <col width="22" customWidth="1" min="3" max="3"/>
    <col width="30" customWidth="1" min="4" max="4"/>
    <col width="22" customWidth="1" min="5" max="5"/>
  </cols>
  <sheetData>
    <row r="1">
      <c r="A1" s="1" t="inlineStr">
        <is>
          <t>GOODWILL - Narrative (Details) $ in Thousands</t>
        </is>
      </c>
      <c r="B1" s="2" t="inlineStr">
        <is>
          <t>3 Months Ended</t>
        </is>
      </c>
      <c r="D1" s="2" t="inlineStr">
        <is>
          <t>12 Months Ended</t>
        </is>
      </c>
    </row>
    <row r="2">
      <c r="B2" s="2" t="inlineStr">
        <is>
          <t>Dec. 31, 2024 USD ($)</t>
        </is>
      </c>
      <c r="C2" s="2" t="inlineStr">
        <is>
          <t>Dec. 31, 2023 USD ($)</t>
        </is>
      </c>
      <c r="D2" s="2" t="inlineStr">
        <is>
          <t>Dec. 31, 2024 USD ($) segment</t>
        </is>
      </c>
      <c r="E2" s="2" t="inlineStr">
        <is>
          <t>Dec. 31, 2023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6" t="n">
        <v>2</v>
      </c>
      <c r="E4" s="4" t="inlineStr">
        <is>
          <t xml:space="preserve"> </t>
        </is>
      </c>
    </row>
    <row r="5">
      <c r="A5" s="4" t="inlineStr">
        <is>
          <t>Goodwill and intangible asset impairment | $</t>
        </is>
      </c>
      <c r="B5" s="7" t="n">
        <v>73500</v>
      </c>
      <c r="C5" s="7" t="n">
        <v>132313</v>
      </c>
      <c r="D5" s="7" t="n">
        <v>73508</v>
      </c>
      <c r="E5" s="7" t="n">
        <v>13231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RED INTANGIBLE ASSETS - Schedule of Acquired Intangible Assets (Details) - USD ($) $ in Thousands</t>
        </is>
      </c>
      <c r="B1" s="2" t="inlineStr">
        <is>
          <t>Dec. 31, 2024</t>
        </is>
      </c>
      <c r="C1" s="2" t="inlineStr">
        <is>
          <t>Dec. 31, 2023</t>
        </is>
      </c>
      <c r="D1" s="2" t="inlineStr">
        <is>
          <t>Dec. 31, 2022</t>
        </is>
      </c>
      <c r="E1" s="2" t="inlineStr">
        <is>
          <t>Dec. 31, 2021</t>
        </is>
      </c>
    </row>
    <row r="2">
      <c r="A2" s="3" t="inlineStr">
        <is>
          <t>Acquired Finite-Lived Intangible Assets [Line Items]</t>
        </is>
      </c>
      <c r="B2" s="4" t="inlineStr">
        <is>
          <t xml:space="preserve"> </t>
        </is>
      </c>
      <c r="C2" s="4" t="inlineStr">
        <is>
          <t xml:space="preserve"> </t>
        </is>
      </c>
      <c r="D2" s="4" t="inlineStr">
        <is>
          <t xml:space="preserve"> </t>
        </is>
      </c>
      <c r="E2" s="4" t="inlineStr">
        <is>
          <t xml:space="preserve"> </t>
        </is>
      </c>
    </row>
    <row r="3">
      <c r="A3" s="4" t="inlineStr">
        <is>
          <t>Cost</t>
        </is>
      </c>
      <c r="B3" s="7" t="n">
        <v>2144030</v>
      </c>
      <c r="C3" s="7" t="n">
        <v>2309724</v>
      </c>
      <c r="D3" s="4" t="inlineStr">
        <is>
          <t xml:space="preserve"> </t>
        </is>
      </c>
      <c r="E3" s="4" t="inlineStr">
        <is>
          <t xml:space="preserve"> </t>
        </is>
      </c>
    </row>
    <row r="4">
      <c r="A4" s="4" t="inlineStr">
        <is>
          <t>Accumulated Amortization</t>
        </is>
      </c>
      <c r="B4" s="6" t="n">
        <v>-710963</v>
      </c>
      <c r="C4" s="6" t="n">
        <v>-548203</v>
      </c>
      <c r="D4" s="4" t="inlineStr">
        <is>
          <t xml:space="preserve"> </t>
        </is>
      </c>
      <c r="E4" s="4" t="inlineStr">
        <is>
          <t xml:space="preserve"> </t>
        </is>
      </c>
    </row>
    <row r="5">
      <c r="A5" s="4" t="inlineStr">
        <is>
          <t>Net</t>
        </is>
      </c>
      <c r="B5" s="7" t="n">
        <v>1433067</v>
      </c>
      <c r="C5" s="7" t="n">
        <v>1761521</v>
      </c>
      <c r="D5" s="7" t="n">
        <v>2014034</v>
      </c>
      <c r="E5" s="7" t="n">
        <v>257049</v>
      </c>
    </row>
    <row r="6">
      <c r="A6" s="4" t="inlineStr">
        <is>
          <t>Technology assets</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Weighted Average Estimated Useful Life</t>
        </is>
      </c>
      <c r="B8" s="4" t="inlineStr">
        <is>
          <t>5 years</t>
        </is>
      </c>
      <c r="C8" s="4" t="inlineStr">
        <is>
          <t>5 years</t>
        </is>
      </c>
      <c r="D8" s="4" t="inlineStr">
        <is>
          <t xml:space="preserve"> </t>
        </is>
      </c>
      <c r="E8" s="4" t="inlineStr">
        <is>
          <t xml:space="preserve"> </t>
        </is>
      </c>
    </row>
    <row r="9">
      <c r="A9" s="4" t="inlineStr">
        <is>
          <t>Cost</t>
        </is>
      </c>
      <c r="B9" s="7" t="n">
        <v>353791</v>
      </c>
      <c r="C9" s="7" t="n">
        <v>393511</v>
      </c>
      <c r="D9" s="4" t="inlineStr">
        <is>
          <t xml:space="preserve"> </t>
        </is>
      </c>
      <c r="E9" s="4" t="inlineStr">
        <is>
          <t xml:space="preserve"> </t>
        </is>
      </c>
    </row>
    <row r="10">
      <c r="A10" s="4" t="inlineStr">
        <is>
          <t>Accumulated Amortization</t>
        </is>
      </c>
      <c r="B10" s="6" t="n">
        <v>-241110</v>
      </c>
      <c r="C10" s="6" t="n">
        <v>-201409</v>
      </c>
      <c r="D10" s="4" t="inlineStr">
        <is>
          <t xml:space="preserve"> </t>
        </is>
      </c>
      <c r="E10" s="4" t="inlineStr">
        <is>
          <t xml:space="preserve"> </t>
        </is>
      </c>
    </row>
    <row r="11">
      <c r="A11" s="4" t="inlineStr">
        <is>
          <t>Net</t>
        </is>
      </c>
      <c r="B11" s="7" t="n">
        <v>112681</v>
      </c>
      <c r="C11" s="7" t="n">
        <v>192102</v>
      </c>
      <c r="D11" s="4" t="inlineStr">
        <is>
          <t xml:space="preserve"> </t>
        </is>
      </c>
      <c r="E11" s="4" t="inlineStr">
        <is>
          <t xml:space="preserve"> </t>
        </is>
      </c>
    </row>
    <row r="12">
      <c r="A12" s="4" t="inlineStr">
        <is>
          <t>Customer assets</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Weighted Average Estimated Useful Life</t>
        </is>
      </c>
      <c r="B14" s="4" t="inlineStr">
        <is>
          <t>15 years</t>
        </is>
      </c>
      <c r="C14" s="4" t="inlineStr">
        <is>
          <t>14 years</t>
        </is>
      </c>
      <c r="D14" s="4" t="inlineStr">
        <is>
          <t xml:space="preserve"> </t>
        </is>
      </c>
      <c r="E14" s="4" t="inlineStr">
        <is>
          <t xml:space="preserve"> </t>
        </is>
      </c>
    </row>
    <row r="15">
      <c r="A15" s="4" t="inlineStr">
        <is>
          <t>Cost</t>
        </is>
      </c>
      <c r="B15" s="7" t="n">
        <v>1401102</v>
      </c>
      <c r="C15" s="7" t="n">
        <v>1473970</v>
      </c>
      <c r="D15" s="4" t="inlineStr">
        <is>
          <t xml:space="preserve"> </t>
        </is>
      </c>
      <c r="E15" s="4" t="inlineStr">
        <is>
          <t xml:space="preserve"> </t>
        </is>
      </c>
    </row>
    <row r="16">
      <c r="A16" s="4" t="inlineStr">
        <is>
          <t>Accumulated Amortization</t>
        </is>
      </c>
      <c r="B16" s="6" t="n">
        <v>-332153</v>
      </c>
      <c r="C16" s="6" t="n">
        <v>-237316</v>
      </c>
      <c r="D16" s="4" t="inlineStr">
        <is>
          <t xml:space="preserve"> </t>
        </is>
      </c>
      <c r="E16" s="4" t="inlineStr">
        <is>
          <t xml:space="preserve"> </t>
        </is>
      </c>
    </row>
    <row r="17">
      <c r="A17" s="4" t="inlineStr">
        <is>
          <t>Net</t>
        </is>
      </c>
      <c r="B17" s="7" t="n">
        <v>1068949</v>
      </c>
      <c r="C17" s="7" t="n">
        <v>1236654</v>
      </c>
      <c r="D17" s="4" t="inlineStr">
        <is>
          <t xml:space="preserve"> </t>
        </is>
      </c>
      <c r="E17" s="4" t="inlineStr">
        <is>
          <t xml:space="preserve"> </t>
        </is>
      </c>
    </row>
    <row r="18">
      <c r="A18" s="4" t="inlineStr">
        <is>
          <t>Trade names</t>
        </is>
      </c>
      <c r="B18" s="4" t="inlineStr">
        <is>
          <t xml:space="preserve"> </t>
        </is>
      </c>
      <c r="C18" s="4" t="inlineStr">
        <is>
          <t xml:space="preserve"> </t>
        </is>
      </c>
      <c r="D18" s="4" t="inlineStr">
        <is>
          <t xml:space="preserve"> </t>
        </is>
      </c>
      <c r="E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Weighted Average Estimated Useful Life</t>
        </is>
      </c>
      <c r="B20" s="4" t="inlineStr">
        <is>
          <t>9 years</t>
        </is>
      </c>
      <c r="C20" s="4" t="inlineStr">
        <is>
          <t>9 years</t>
        </is>
      </c>
      <c r="D20" s="4" t="inlineStr">
        <is>
          <t xml:space="preserve"> </t>
        </is>
      </c>
      <c r="E20" s="4" t="inlineStr">
        <is>
          <t xml:space="preserve"> </t>
        </is>
      </c>
    </row>
    <row r="21">
      <c r="A21" s="4" t="inlineStr">
        <is>
          <t>Cost</t>
        </is>
      </c>
      <c r="B21" s="7" t="n">
        <v>383838</v>
      </c>
      <c r="C21" s="7" t="n">
        <v>428944</v>
      </c>
      <c r="D21" s="4" t="inlineStr">
        <is>
          <t xml:space="preserve"> </t>
        </is>
      </c>
      <c r="E21" s="4" t="inlineStr">
        <is>
          <t xml:space="preserve"> </t>
        </is>
      </c>
    </row>
    <row r="22">
      <c r="A22" s="4" t="inlineStr">
        <is>
          <t>Accumulated Amortization</t>
        </is>
      </c>
      <c r="B22" s="6" t="n">
        <v>-132590</v>
      </c>
      <c r="C22" s="6" t="n">
        <v>-102774</v>
      </c>
      <c r="D22" s="4" t="inlineStr">
        <is>
          <t xml:space="preserve"> </t>
        </is>
      </c>
      <c r="E22" s="4" t="inlineStr">
        <is>
          <t xml:space="preserve"> </t>
        </is>
      </c>
    </row>
    <row r="23">
      <c r="A23" s="4" t="inlineStr">
        <is>
          <t>Net</t>
        </is>
      </c>
      <c r="B23" s="7" t="n">
        <v>251248</v>
      </c>
      <c r="C23" s="7" t="n">
        <v>326170</v>
      </c>
      <c r="D23" s="4" t="inlineStr">
        <is>
          <t xml:space="preserve"> </t>
        </is>
      </c>
      <c r="E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Weighted Average Estimated Useful Life</t>
        </is>
      </c>
      <c r="B26" s="4" t="inlineStr">
        <is>
          <t>7 years</t>
        </is>
      </c>
      <c r="C26" s="4" t="inlineStr">
        <is>
          <t>9 years</t>
        </is>
      </c>
      <c r="D26" s="4" t="inlineStr">
        <is>
          <t xml:space="preserve"> </t>
        </is>
      </c>
      <c r="E26" s="4" t="inlineStr">
        <is>
          <t xml:space="preserve"> </t>
        </is>
      </c>
    </row>
    <row r="27">
      <c r="A27" s="4" t="inlineStr">
        <is>
          <t>Cost</t>
        </is>
      </c>
      <c r="B27" s="7" t="n">
        <v>5299</v>
      </c>
      <c r="C27" s="7" t="n">
        <v>13299</v>
      </c>
      <c r="D27" s="4" t="inlineStr">
        <is>
          <t xml:space="preserve"> </t>
        </is>
      </c>
      <c r="E27" s="4" t="inlineStr">
        <is>
          <t xml:space="preserve"> </t>
        </is>
      </c>
    </row>
    <row r="28">
      <c r="A28" s="4" t="inlineStr">
        <is>
          <t>Accumulated Amortization</t>
        </is>
      </c>
      <c r="B28" s="6" t="n">
        <v>-5110</v>
      </c>
      <c r="C28" s="6" t="n">
        <v>-6704</v>
      </c>
      <c r="D28" s="4" t="inlineStr">
        <is>
          <t xml:space="preserve"> </t>
        </is>
      </c>
      <c r="E28" s="4" t="inlineStr">
        <is>
          <t xml:space="preserve"> </t>
        </is>
      </c>
    </row>
    <row r="29">
      <c r="A29" s="4" t="inlineStr">
        <is>
          <t>Net</t>
        </is>
      </c>
      <c r="B29" s="7" t="n">
        <v>189</v>
      </c>
      <c r="C29" s="7" t="n">
        <v>6595</v>
      </c>
      <c r="D29" s="4" t="inlineStr">
        <is>
          <t xml:space="preserve"> </t>
        </is>
      </c>
      <c r="E2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INTANGIBLE ASSETS - Change in Carrying Value of Acquired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7" t="n">
        <v>1761521</v>
      </c>
      <c r="C4" s="7" t="n">
        <v>2014034</v>
      </c>
      <c r="D4" s="7" t="n">
        <v>257049</v>
      </c>
    </row>
    <row r="5">
      <c r="A5" s="4" t="inlineStr">
        <is>
          <t>Acquisitions</t>
        </is>
      </c>
      <c r="B5" s="6" t="n">
        <v>7536</v>
      </c>
      <c r="C5" s="6" t="n">
        <v>6300</v>
      </c>
      <c r="D5" s="6" t="n">
        <v>2006490</v>
      </c>
    </row>
    <row r="6">
      <c r="A6" s="4" t="inlineStr">
        <is>
          <t>Amortization expense</t>
        </is>
      </c>
      <c r="B6" s="6" t="n">
        <v>-223072</v>
      </c>
      <c r="C6" s="6" t="n">
        <v>-246873</v>
      </c>
      <c r="D6" s="6" t="n">
        <v>-208952</v>
      </c>
    </row>
    <row r="7">
      <c r="A7" s="4" t="inlineStr">
        <is>
          <t>Foreign currency translation and other adjustments</t>
        </is>
      </c>
      <c r="B7" s="6" t="n">
        <v>-112918</v>
      </c>
      <c r="C7" s="6" t="n">
        <v>-11940</v>
      </c>
      <c r="D7" s="6" t="n">
        <v>-40553</v>
      </c>
    </row>
    <row r="8">
      <c r="A8" s="4" t="inlineStr">
        <is>
          <t>Ending balance</t>
        </is>
      </c>
      <c r="B8" s="7" t="n">
        <v>1433067</v>
      </c>
      <c r="C8" s="7" t="n">
        <v>1761521</v>
      </c>
      <c r="D8" s="7" t="n">
        <v>20140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RED INTANGIBLE ASSETS - Future Amortization of Intangible Assets (Details) - USD ($) $ in Thousands</t>
        </is>
      </c>
      <c r="B1" s="2" t="inlineStr">
        <is>
          <t>Dec. 31, 2024</t>
        </is>
      </c>
      <c r="C1" s="2" t="inlineStr">
        <is>
          <t>Dec. 31, 2023</t>
        </is>
      </c>
      <c r="D1" s="2" t="inlineStr">
        <is>
          <t>Dec. 31, 2022</t>
        </is>
      </c>
      <c r="E1" s="2" t="inlineStr">
        <is>
          <t>Dec. 31, 2021</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5</t>
        </is>
      </c>
      <c r="B3" s="7" t="n">
        <v>190611</v>
      </c>
      <c r="C3" s="4" t="inlineStr">
        <is>
          <t xml:space="preserve"> </t>
        </is>
      </c>
      <c r="D3" s="4" t="inlineStr">
        <is>
          <t xml:space="preserve"> </t>
        </is>
      </c>
      <c r="E3" s="4" t="inlineStr">
        <is>
          <t xml:space="preserve"> </t>
        </is>
      </c>
    </row>
    <row r="4">
      <c r="A4" s="4" t="inlineStr">
        <is>
          <t>2026</t>
        </is>
      </c>
      <c r="B4" s="6" t="n">
        <v>180407</v>
      </c>
      <c r="C4" s="4" t="inlineStr">
        <is>
          <t xml:space="preserve"> </t>
        </is>
      </c>
      <c r="D4" s="4" t="inlineStr">
        <is>
          <t xml:space="preserve"> </t>
        </is>
      </c>
      <c r="E4" s="4" t="inlineStr">
        <is>
          <t xml:space="preserve"> </t>
        </is>
      </c>
    </row>
    <row r="5">
      <c r="A5" s="4" t="inlineStr">
        <is>
          <t>2027</t>
        </is>
      </c>
      <c r="B5" s="6" t="n">
        <v>136843</v>
      </c>
      <c r="C5" s="4" t="inlineStr">
        <is>
          <t xml:space="preserve"> </t>
        </is>
      </c>
      <c r="D5" s="4" t="inlineStr">
        <is>
          <t xml:space="preserve"> </t>
        </is>
      </c>
      <c r="E5" s="4" t="inlineStr">
        <is>
          <t xml:space="preserve"> </t>
        </is>
      </c>
    </row>
    <row r="6">
      <c r="A6" s="4" t="inlineStr">
        <is>
          <t>2028</t>
        </is>
      </c>
      <c r="B6" s="6" t="n">
        <v>133055</v>
      </c>
      <c r="C6" s="4" t="inlineStr">
        <is>
          <t xml:space="preserve"> </t>
        </is>
      </c>
      <c r="D6" s="4" t="inlineStr">
        <is>
          <t xml:space="preserve"> </t>
        </is>
      </c>
      <c r="E6" s="4" t="inlineStr">
        <is>
          <t xml:space="preserve"> </t>
        </is>
      </c>
    </row>
    <row r="7">
      <c r="A7" s="4" t="inlineStr">
        <is>
          <t>Thereafter</t>
        </is>
      </c>
      <c r="B7" s="6" t="n">
        <v>792151</v>
      </c>
      <c r="C7" s="4" t="inlineStr">
        <is>
          <t xml:space="preserve"> </t>
        </is>
      </c>
      <c r="D7" s="4" t="inlineStr">
        <is>
          <t xml:space="preserve"> </t>
        </is>
      </c>
      <c r="E7" s="4" t="inlineStr">
        <is>
          <t xml:space="preserve"> </t>
        </is>
      </c>
    </row>
    <row r="8">
      <c r="A8" s="4" t="inlineStr">
        <is>
          <t>Net</t>
        </is>
      </c>
      <c r="B8" s="7" t="n">
        <v>1433067</v>
      </c>
      <c r="C8" s="7" t="n">
        <v>1761521</v>
      </c>
      <c r="D8" s="7" t="n">
        <v>2014034</v>
      </c>
      <c r="E8" s="7" t="n">
        <v>2570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SOLIDATED BALANCE SHEET COMPONENTS (CURRENT) - Other Current Assets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Restricted cash</t>
        </is>
      </c>
      <c r="B3" s="7" t="n">
        <v>902478</v>
      </c>
      <c r="C3" s="7" t="n">
        <v>770380</v>
      </c>
      <c r="D3" s="7" t="n">
        <v>639780</v>
      </c>
    </row>
    <row r="4">
      <c r="A4" s="4" t="inlineStr">
        <is>
          <t>Processing costs receivable</t>
        </is>
      </c>
      <c r="B4" s="6" t="n">
        <v>478767</v>
      </c>
      <c r="C4" s="6" t="n">
        <v>365153</v>
      </c>
      <c r="D4" s="4" t="inlineStr">
        <is>
          <t xml:space="preserve"> </t>
        </is>
      </c>
    </row>
    <row r="5">
      <c r="A5" s="4" t="inlineStr">
        <is>
          <t>Accounts receivable, net</t>
        </is>
      </c>
      <c r="B5" s="6" t="n">
        <v>148898</v>
      </c>
      <c r="C5" s="6" t="n">
        <v>134824</v>
      </c>
      <c r="D5" s="4" t="inlineStr">
        <is>
          <t xml:space="preserve"> </t>
        </is>
      </c>
    </row>
    <row r="6">
      <c r="A6" s="4" t="inlineStr">
        <is>
          <t>Prepaid expenses</t>
        </is>
      </c>
      <c r="B6" s="6" t="n">
        <v>129343</v>
      </c>
      <c r="C6" s="6" t="n">
        <v>100770</v>
      </c>
      <c r="D6" s="4" t="inlineStr">
        <is>
          <t xml:space="preserve"> </t>
        </is>
      </c>
    </row>
    <row r="7">
      <c r="A7" s="4" t="inlineStr">
        <is>
          <t>Inventory, net</t>
        </is>
      </c>
      <c r="B7" s="6" t="n">
        <v>104990</v>
      </c>
      <c r="C7" s="6" t="n">
        <v>110097</v>
      </c>
      <c r="D7" s="4" t="inlineStr">
        <is>
          <t xml:space="preserve"> </t>
        </is>
      </c>
    </row>
    <row r="8">
      <c r="A8" s="4" t="inlineStr">
        <is>
          <t>Short term deposits</t>
        </is>
      </c>
      <c r="B8" s="6" t="n">
        <v>87968</v>
      </c>
      <c r="C8" s="6" t="n">
        <v>397630</v>
      </c>
      <c r="D8" s="4" t="inlineStr">
        <is>
          <t xml:space="preserve"> </t>
        </is>
      </c>
    </row>
    <row r="9">
      <c r="A9" s="4" t="inlineStr">
        <is>
          <t>Other</t>
        </is>
      </c>
      <c r="B9" s="6" t="n">
        <v>324198</v>
      </c>
      <c r="C9" s="6" t="n">
        <v>227003</v>
      </c>
      <c r="D9" s="4" t="inlineStr">
        <is>
          <t xml:space="preserve"> </t>
        </is>
      </c>
    </row>
    <row r="10">
      <c r="A10" s="4" t="inlineStr">
        <is>
          <t>Total</t>
        </is>
      </c>
      <c r="B10" s="6" t="n">
        <v>2541704</v>
      </c>
      <c r="C10" s="6" t="n">
        <v>2353488</v>
      </c>
      <c r="D10" s="4" t="inlineStr">
        <is>
          <t xml:space="preserve"> </t>
        </is>
      </c>
    </row>
    <row r="11">
      <c r="A11" s="4" t="inlineStr">
        <is>
          <t>Deposit held by processor</t>
        </is>
      </c>
      <c r="B11" s="6" t="n">
        <v>350000</v>
      </c>
      <c r="C11" s="4" t="inlineStr">
        <is>
          <t xml:space="preserve"> </t>
        </is>
      </c>
      <c r="D11" s="4" t="inlineStr">
        <is>
          <t xml:space="preserve"> </t>
        </is>
      </c>
    </row>
    <row r="12">
      <c r="A12" s="4" t="inlineStr">
        <is>
          <t>Loan Portfolio Segment</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held for investment, net of allowance for loan losses</t>
        </is>
      </c>
      <c r="B14" s="7" t="n">
        <v>365100</v>
      </c>
      <c r="C14" s="7" t="n">
        <v>247631</v>
      </c>
      <c r="D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45" customWidth="1" min="2" max="2"/>
    <col width="50" customWidth="1" min="3" max="3"/>
    <col width="27" customWidth="1" min="4" max="4"/>
    <col width="44" customWidth="1" min="5" max="5"/>
    <col width="46" customWidth="1" min="6" max="6"/>
    <col width="40" customWidth="1" min="7" max="7"/>
    <col width="80" customWidth="1" min="8" max="8"/>
    <col width="25"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lass A and B common stock</t>
        </is>
      </c>
      <c r="E1" s="2" t="inlineStr">
        <is>
          <t>Common stock and Additional paid-in capital</t>
        </is>
      </c>
      <c r="F1" s="2" t="inlineStr">
        <is>
          <t>Accumulated other comprehensive income (loss)</t>
        </is>
      </c>
      <c r="G1" s="2" t="inlineStr">
        <is>
          <t>Retained earnings (accumulated deficit)</t>
        </is>
      </c>
      <c r="H1" s="2" t="inlineStr">
        <is>
          <t>Retained earnings (accumulated deficit) Cumulative Effect, Period of Adoption, Adjustment</t>
        </is>
      </c>
      <c r="I1" s="2" t="inlineStr">
        <is>
          <t>Noncontrolling interests</t>
        </is>
      </c>
    </row>
    <row r="2">
      <c r="A2" s="4" t="inlineStr">
        <is>
          <t>Beginning balance (in shares) at Dec. 31, 2021</t>
        </is>
      </c>
      <c r="B2" s="4" t="inlineStr">
        <is>
          <t xml:space="preserve"> </t>
        </is>
      </c>
      <c r="C2" s="4" t="inlineStr">
        <is>
          <t xml:space="preserve"> </t>
        </is>
      </c>
      <c r="D2" s="6" t="n">
        <v>46494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3313589</v>
      </c>
      <c r="C3" s="4" t="inlineStr">
        <is>
          <t xml:space="preserve"> </t>
        </is>
      </c>
      <c r="D3" s="4" t="inlineStr">
        <is>
          <t xml:space="preserve"> </t>
        </is>
      </c>
      <c r="E3" s="7" t="n">
        <v>3317255</v>
      </c>
      <c r="F3" s="7" t="n">
        <v>-16435</v>
      </c>
      <c r="G3" s="7" t="n">
        <v>-27965</v>
      </c>
      <c r="H3" s="4" t="inlineStr">
        <is>
          <t xml:space="preserve"> </t>
        </is>
      </c>
      <c r="I3" s="7" t="n">
        <v>407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ing Standards Update [Extensible Enumeration]</t>
        </is>
      </c>
      <c r="B5" s="4" t="inlineStr">
        <is>
          <t>Accounting Standards Update 2023-08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 Including Portion Attributable to Noncontrolling Interest</t>
        </is>
      </c>
      <c r="B6" s="7" t="n">
        <v>-553005</v>
      </c>
      <c r="C6" s="4" t="inlineStr">
        <is>
          <t xml:space="preserve"> </t>
        </is>
      </c>
      <c r="D6" s="4" t="inlineStr">
        <is>
          <t xml:space="preserve"> </t>
        </is>
      </c>
      <c r="E6" s="4" t="inlineStr">
        <is>
          <t xml:space="preserve"> </t>
        </is>
      </c>
      <c r="F6" s="4" t="inlineStr">
        <is>
          <t xml:space="preserve"> </t>
        </is>
      </c>
      <c r="G6" s="6" t="n">
        <v>-540747</v>
      </c>
      <c r="H6" s="4" t="inlineStr">
        <is>
          <t xml:space="preserve"> </t>
        </is>
      </c>
      <c r="I6" s="6" t="n">
        <v>-12258</v>
      </c>
    </row>
    <row r="7">
      <c r="A7" s="4" t="inlineStr">
        <is>
          <t>Shares issued in connection with employee stock plans (in shares)</t>
        </is>
      </c>
      <c r="B7" s="4" t="inlineStr">
        <is>
          <t xml:space="preserve"> </t>
        </is>
      </c>
      <c r="C7" s="4" t="inlineStr">
        <is>
          <t xml:space="preserve"> </t>
        </is>
      </c>
      <c r="D7" s="6" t="n">
        <v>1182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in connection with employee stock plans</t>
        </is>
      </c>
      <c r="B8" s="6" t="n">
        <v>81768</v>
      </c>
      <c r="C8" s="4" t="inlineStr">
        <is>
          <t xml:space="preserve"> </t>
        </is>
      </c>
      <c r="D8" s="4" t="inlineStr">
        <is>
          <t xml:space="preserve"> </t>
        </is>
      </c>
      <c r="E8" s="6" t="n">
        <v>81768</v>
      </c>
      <c r="F8" s="4" t="inlineStr">
        <is>
          <t xml:space="preserve"> </t>
        </is>
      </c>
      <c r="G8" s="4" t="inlineStr">
        <is>
          <t xml:space="preserve"> </t>
        </is>
      </c>
      <c r="H8" s="4" t="inlineStr">
        <is>
          <t xml:space="preserve"> </t>
        </is>
      </c>
      <c r="I8" s="4" t="inlineStr">
        <is>
          <t xml:space="preserve"> </t>
        </is>
      </c>
    </row>
    <row r="9">
      <c r="A9" s="4" t="inlineStr">
        <is>
          <t>Issuance of common stock in connection with business combination (in shares)</t>
        </is>
      </c>
      <c r="B9" s="4" t="inlineStr">
        <is>
          <t xml:space="preserve"> </t>
        </is>
      </c>
      <c r="C9" s="4" t="inlineStr">
        <is>
          <t xml:space="preserve"> </t>
        </is>
      </c>
      <c r="D9" s="6" t="n">
        <v>11361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in connection with business combination</t>
        </is>
      </c>
      <c r="B10" s="6" t="n">
        <v>13827929</v>
      </c>
      <c r="C10" s="4" t="inlineStr">
        <is>
          <t xml:space="preserve"> </t>
        </is>
      </c>
      <c r="D10" s="4" t="inlineStr">
        <is>
          <t xml:space="preserve"> </t>
        </is>
      </c>
      <c r="E10" s="6" t="n">
        <v>13827929</v>
      </c>
      <c r="F10" s="4" t="inlineStr">
        <is>
          <t xml:space="preserve"> </t>
        </is>
      </c>
      <c r="G10" s="4" t="inlineStr">
        <is>
          <t xml:space="preserve"> </t>
        </is>
      </c>
      <c r="H10" s="4" t="inlineStr">
        <is>
          <t xml:space="preserve"> </t>
        </is>
      </c>
      <c r="I10" s="4" t="inlineStr">
        <is>
          <t xml:space="preserve"> </t>
        </is>
      </c>
    </row>
    <row r="11">
      <c r="A11" s="4" t="inlineStr">
        <is>
          <t>Change in other comprehensive income (loss)</t>
        </is>
      </c>
      <c r="B11" s="6" t="n">
        <v>-506655</v>
      </c>
      <c r="C11" s="4" t="inlineStr">
        <is>
          <t xml:space="preserve"> </t>
        </is>
      </c>
      <c r="D11" s="4" t="inlineStr">
        <is>
          <t xml:space="preserve"> </t>
        </is>
      </c>
      <c r="E11" s="4" t="inlineStr">
        <is>
          <t xml:space="preserve"> </t>
        </is>
      </c>
      <c r="F11" s="6" t="n">
        <v>-506655</v>
      </c>
      <c r="G11" s="4" t="inlineStr">
        <is>
          <t xml:space="preserve"> </t>
        </is>
      </c>
      <c r="H11" s="4" t="inlineStr">
        <is>
          <t xml:space="preserve"> </t>
        </is>
      </c>
      <c r="I11" s="4" t="inlineStr">
        <is>
          <t xml:space="preserve"> </t>
        </is>
      </c>
    </row>
    <row r="12">
      <c r="A12" s="4" t="inlineStr">
        <is>
          <t>Share-based compensation</t>
        </is>
      </c>
      <c r="B12" s="6" t="n">
        <v>1092010</v>
      </c>
      <c r="C12" s="4" t="inlineStr">
        <is>
          <t xml:space="preserve"> </t>
        </is>
      </c>
      <c r="D12" s="4" t="inlineStr">
        <is>
          <t xml:space="preserve"> </t>
        </is>
      </c>
      <c r="E12" s="6" t="n">
        <v>1092010</v>
      </c>
      <c r="F12" s="4" t="inlineStr">
        <is>
          <t xml:space="preserve"> </t>
        </is>
      </c>
      <c r="G12" s="4" t="inlineStr">
        <is>
          <t xml:space="preserve"> </t>
        </is>
      </c>
      <c r="H12" s="4" t="inlineStr">
        <is>
          <t xml:space="preserve"> </t>
        </is>
      </c>
      <c r="I12" s="4" t="inlineStr">
        <is>
          <t xml:space="preserve"> </t>
        </is>
      </c>
    </row>
    <row r="13">
      <c r="A13" s="4" t="inlineStr">
        <is>
          <t>Tax withholding related to vesting of restricted stock units (in shares)</t>
        </is>
      </c>
      <c r="B13" s="4" t="inlineStr">
        <is>
          <t xml:space="preserve"> </t>
        </is>
      </c>
      <c r="C13" s="4" t="inlineStr">
        <is>
          <t xml:space="preserve"> </t>
        </is>
      </c>
      <c r="D13" s="6" t="n">
        <v>-3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ax withholding related to vesting of restricted stock units</t>
        </is>
      </c>
      <c r="B14" s="6" t="n">
        <v>-4735</v>
      </c>
      <c r="C14" s="4" t="inlineStr">
        <is>
          <t xml:space="preserve"> </t>
        </is>
      </c>
      <c r="D14" s="4" t="inlineStr">
        <is>
          <t xml:space="preserve"> </t>
        </is>
      </c>
      <c r="E14" s="6" t="n">
        <v>-4735</v>
      </c>
      <c r="F14" s="4" t="inlineStr">
        <is>
          <t xml:space="preserve"> </t>
        </is>
      </c>
      <c r="G14" s="4" t="inlineStr">
        <is>
          <t xml:space="preserve"> </t>
        </is>
      </c>
      <c r="H14" s="4" t="inlineStr">
        <is>
          <t xml:space="preserve"> </t>
        </is>
      </c>
      <c r="I14" s="4" t="inlineStr">
        <is>
          <t xml:space="preserve"> </t>
        </is>
      </c>
    </row>
    <row r="15">
      <c r="A15" s="4" t="inlineStr">
        <is>
          <t>Issuance of common stock in conjunction with the conversion of convertible of notes (in shares)</t>
        </is>
      </c>
      <c r="B15" s="4" t="inlineStr">
        <is>
          <t xml:space="preserve"> </t>
        </is>
      </c>
      <c r="C15" s="4" t="inlineStr">
        <is>
          <t xml:space="preserve"> </t>
        </is>
      </c>
      <c r="D15" s="6" t="n">
        <v>2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in conjunction with the conversion of convertible notes</t>
        </is>
      </c>
      <c r="B16" s="7" t="n">
        <v>454</v>
      </c>
      <c r="C16" s="4" t="inlineStr">
        <is>
          <t xml:space="preserve"> </t>
        </is>
      </c>
      <c r="D16" s="4" t="inlineStr">
        <is>
          <t xml:space="preserve"> </t>
        </is>
      </c>
      <c r="E16" s="6" t="n">
        <v>454</v>
      </c>
      <c r="F16" s="4" t="inlineStr">
        <is>
          <t xml:space="preserve"> </t>
        </is>
      </c>
      <c r="G16" s="4" t="inlineStr">
        <is>
          <t xml:space="preserve"> </t>
        </is>
      </c>
      <c r="H16" s="4" t="inlineStr">
        <is>
          <t xml:space="preserve"> </t>
        </is>
      </c>
      <c r="I16" s="4" t="inlineStr">
        <is>
          <t xml:space="preserve"> </t>
        </is>
      </c>
    </row>
    <row r="17">
      <c r="A17" s="4" t="inlineStr">
        <is>
          <t>Exercise of bond hedges in conjunction with the conversion of convertible notes (in shares)</t>
        </is>
      </c>
      <c r="B17" s="4" t="inlineStr">
        <is>
          <t xml:space="preserve"> </t>
        </is>
      </c>
      <c r="C17" s="4" t="inlineStr">
        <is>
          <t xml:space="preserve"> </t>
        </is>
      </c>
      <c r="D17" s="6" t="n">
        <v>-118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in connection with the exercise of common stock warrants (in shares)</t>
        </is>
      </c>
      <c r="B18" s="6" t="n">
        <v>1088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in shares) at Dec. 31, 2022</t>
        </is>
      </c>
      <c r="B19" s="4" t="inlineStr">
        <is>
          <t xml:space="preserve"> </t>
        </is>
      </c>
      <c r="C19" s="4" t="inlineStr">
        <is>
          <t xml:space="preserve"> </t>
        </is>
      </c>
      <c r="D19" s="6" t="n">
        <v>60006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Dec. 31, 2022</t>
        </is>
      </c>
      <c r="B20" s="7" t="n">
        <v>17251355</v>
      </c>
      <c r="C20" s="7" t="n">
        <v>30511</v>
      </c>
      <c r="D20" s="4" t="inlineStr">
        <is>
          <t xml:space="preserve"> </t>
        </is>
      </c>
      <c r="E20" s="6" t="n">
        <v>18314681</v>
      </c>
      <c r="F20" s="6" t="n">
        <v>-523090</v>
      </c>
      <c r="G20" s="6" t="n">
        <v>-568712</v>
      </c>
      <c r="H20" s="7" t="n">
        <v>30511</v>
      </c>
      <c r="I20" s="6" t="n">
        <v>2847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 Including Portion Attributable to Noncontrolling Interest</t>
        </is>
      </c>
      <c r="B22" s="6" t="n">
        <v>-21124</v>
      </c>
      <c r="C22" s="4" t="inlineStr">
        <is>
          <t xml:space="preserve"> </t>
        </is>
      </c>
      <c r="D22" s="4" t="inlineStr">
        <is>
          <t xml:space="preserve"> </t>
        </is>
      </c>
      <c r="E22" s="4" t="inlineStr">
        <is>
          <t xml:space="preserve"> </t>
        </is>
      </c>
      <c r="F22" s="4" t="inlineStr">
        <is>
          <t xml:space="preserve"> </t>
        </is>
      </c>
      <c r="G22" s="6" t="n">
        <v>9772</v>
      </c>
      <c r="H22" s="4" t="inlineStr">
        <is>
          <t xml:space="preserve"> </t>
        </is>
      </c>
      <c r="I22" s="6" t="n">
        <v>-30896</v>
      </c>
    </row>
    <row r="23">
      <c r="A23" s="4" t="inlineStr">
        <is>
          <t>Shares issued in connection with employee stock plans (in shares)</t>
        </is>
      </c>
      <c r="B23" s="4" t="inlineStr">
        <is>
          <t xml:space="preserve"> </t>
        </is>
      </c>
      <c r="C23" s="4" t="inlineStr">
        <is>
          <t xml:space="preserve"> </t>
        </is>
      </c>
      <c r="D23" s="6" t="n">
        <v>1805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in connection with employee stock plans</t>
        </is>
      </c>
      <c r="B24" s="6" t="n">
        <v>130433</v>
      </c>
      <c r="C24" s="4" t="inlineStr">
        <is>
          <t xml:space="preserve"> </t>
        </is>
      </c>
      <c r="D24" s="4" t="inlineStr">
        <is>
          <t xml:space="preserve"> </t>
        </is>
      </c>
      <c r="E24" s="6" t="n">
        <v>130433</v>
      </c>
      <c r="F24" s="4" t="inlineStr">
        <is>
          <t xml:space="preserve"> </t>
        </is>
      </c>
      <c r="G24" s="4" t="inlineStr">
        <is>
          <t xml:space="preserve"> </t>
        </is>
      </c>
      <c r="H24" s="4" t="inlineStr">
        <is>
          <t xml:space="preserve"> </t>
        </is>
      </c>
      <c r="I24" s="4" t="inlineStr">
        <is>
          <t xml:space="preserve"> </t>
        </is>
      </c>
    </row>
    <row r="25">
      <c r="A25" s="4" t="inlineStr">
        <is>
          <t>Repurchases of common stock (in shares)</t>
        </is>
      </c>
      <c r="B25" s="4" t="inlineStr">
        <is>
          <t xml:space="preserve"> </t>
        </is>
      </c>
      <c r="C25" s="4" t="inlineStr">
        <is>
          <t xml:space="preserve"> </t>
        </is>
      </c>
      <c r="D25" s="6" t="n">
        <v>-246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s of common stock</t>
        </is>
      </c>
      <c r="B26" s="6" t="n">
        <v>-156812</v>
      </c>
      <c r="C26" s="4" t="inlineStr">
        <is>
          <t xml:space="preserve"> </t>
        </is>
      </c>
      <c r="D26" s="4" t="inlineStr">
        <is>
          <t xml:space="preserve"> </t>
        </is>
      </c>
      <c r="E26" s="6" t="n">
        <v>-156812</v>
      </c>
      <c r="F26" s="4" t="inlineStr">
        <is>
          <t xml:space="preserve"> </t>
        </is>
      </c>
      <c r="G26" s="4" t="inlineStr">
        <is>
          <t xml:space="preserve"> </t>
        </is>
      </c>
      <c r="H26" s="4" t="inlineStr">
        <is>
          <t xml:space="preserve"> </t>
        </is>
      </c>
      <c r="I26" s="4" t="inlineStr">
        <is>
          <t xml:space="preserve"> </t>
        </is>
      </c>
    </row>
    <row r="27">
      <c r="A27" s="4" t="inlineStr">
        <is>
          <t>Issuance of common stock in connection with business combination (in shares)</t>
        </is>
      </c>
      <c r="B27" s="4" t="inlineStr">
        <is>
          <t xml:space="preserve"> </t>
        </is>
      </c>
      <c r="C27" s="4" t="inlineStr">
        <is>
          <t xml:space="preserve"> </t>
        </is>
      </c>
      <c r="D27" s="6" t="n">
        <v>17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in connection with business combination</t>
        </is>
      </c>
      <c r="B28" s="6" t="n">
        <v>6658</v>
      </c>
      <c r="C28" s="4" t="inlineStr">
        <is>
          <t xml:space="preserve"> </t>
        </is>
      </c>
      <c r="D28" s="4" t="inlineStr">
        <is>
          <t xml:space="preserve"> </t>
        </is>
      </c>
      <c r="E28" s="6" t="n">
        <v>6658</v>
      </c>
      <c r="F28" s="4" t="inlineStr">
        <is>
          <t xml:space="preserve"> </t>
        </is>
      </c>
      <c r="G28" s="4" t="inlineStr">
        <is>
          <t xml:space="preserve"> </t>
        </is>
      </c>
      <c r="H28" s="4" t="inlineStr">
        <is>
          <t xml:space="preserve"> </t>
        </is>
      </c>
      <c r="I28" s="4" t="inlineStr">
        <is>
          <t xml:space="preserve"> </t>
        </is>
      </c>
    </row>
    <row r="29">
      <c r="A29" s="4" t="inlineStr">
        <is>
          <t>Change in other comprehensive income (loss)</t>
        </is>
      </c>
      <c r="B29" s="6" t="n">
        <v>144783</v>
      </c>
      <c r="C29" s="4" t="inlineStr">
        <is>
          <t xml:space="preserve"> </t>
        </is>
      </c>
      <c r="D29" s="4" t="inlineStr">
        <is>
          <t xml:space="preserve"> </t>
        </is>
      </c>
      <c r="E29" s="4" t="inlineStr">
        <is>
          <t xml:space="preserve"> </t>
        </is>
      </c>
      <c r="F29" s="6" t="n">
        <v>144783</v>
      </c>
      <c r="G29" s="4" t="inlineStr">
        <is>
          <t xml:space="preserve"> </t>
        </is>
      </c>
      <c r="H29" s="4" t="inlineStr">
        <is>
          <t xml:space="preserve"> </t>
        </is>
      </c>
      <c r="I29" s="4" t="inlineStr">
        <is>
          <t xml:space="preserve"> </t>
        </is>
      </c>
    </row>
    <row r="30">
      <c r="A30" s="4" t="inlineStr">
        <is>
          <t>Share-based compensation</t>
        </is>
      </c>
      <c r="B30" s="6" t="n">
        <v>1307032</v>
      </c>
      <c r="C30" s="4" t="inlineStr">
        <is>
          <t xml:space="preserve"> </t>
        </is>
      </c>
      <c r="D30" s="4" t="inlineStr">
        <is>
          <t xml:space="preserve"> </t>
        </is>
      </c>
      <c r="E30" s="6" t="n">
        <v>1307032</v>
      </c>
      <c r="F30" s="4" t="inlineStr">
        <is>
          <t xml:space="preserve"> </t>
        </is>
      </c>
      <c r="G30" s="4" t="inlineStr">
        <is>
          <t xml:space="preserve"> </t>
        </is>
      </c>
      <c r="H30" s="4" t="inlineStr">
        <is>
          <t xml:space="preserve"> </t>
        </is>
      </c>
      <c r="I30" s="4" t="inlineStr">
        <is>
          <t xml:space="preserve"> </t>
        </is>
      </c>
    </row>
    <row r="31">
      <c r="A31" s="4" t="inlineStr">
        <is>
          <t>Ending balance (in shares) at Dec. 31, 2023</t>
        </is>
      </c>
      <c r="B31" s="4" t="inlineStr">
        <is>
          <t xml:space="preserve"> </t>
        </is>
      </c>
      <c r="C31" s="4" t="inlineStr">
        <is>
          <t xml:space="preserve"> </t>
        </is>
      </c>
      <c r="D31" s="6" t="n">
        <v>61582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Dec. 31, 2023</t>
        </is>
      </c>
      <c r="B32" s="6" t="n">
        <v>18692836</v>
      </c>
      <c r="C32" s="4" t="inlineStr">
        <is>
          <t xml:space="preserve"> </t>
        </is>
      </c>
      <c r="D32" s="4" t="inlineStr">
        <is>
          <t xml:space="preserve"> </t>
        </is>
      </c>
      <c r="E32" s="6" t="n">
        <v>19601992</v>
      </c>
      <c r="F32" s="6" t="n">
        <v>-378307</v>
      </c>
      <c r="G32" s="6" t="n">
        <v>-528429</v>
      </c>
      <c r="H32" s="4" t="inlineStr">
        <is>
          <t xml:space="preserve"> </t>
        </is>
      </c>
      <c r="I32" s="6" t="n">
        <v>-242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 Including Portion Attributable to Noncontrolling Interest</t>
        </is>
      </c>
      <c r="B34" s="6" t="n">
        <v>2866497</v>
      </c>
      <c r="C34" s="4" t="inlineStr">
        <is>
          <t xml:space="preserve"> </t>
        </is>
      </c>
      <c r="D34" s="4" t="inlineStr">
        <is>
          <t xml:space="preserve"> </t>
        </is>
      </c>
      <c r="E34" s="4" t="inlineStr">
        <is>
          <t xml:space="preserve"> </t>
        </is>
      </c>
      <c r="F34" s="4" t="inlineStr">
        <is>
          <t xml:space="preserve"> </t>
        </is>
      </c>
      <c r="G34" s="6" t="n">
        <v>2897047</v>
      </c>
      <c r="H34" s="4" t="inlineStr">
        <is>
          <t xml:space="preserve"> </t>
        </is>
      </c>
      <c r="I34" s="6" t="n">
        <v>-30550</v>
      </c>
    </row>
    <row r="35">
      <c r="A35" s="4" t="inlineStr">
        <is>
          <t>Shares issued in connection with employee stock plans (in shares)</t>
        </is>
      </c>
      <c r="B35" s="4" t="inlineStr">
        <is>
          <t xml:space="preserve"> </t>
        </is>
      </c>
      <c r="C35" s="4" t="inlineStr">
        <is>
          <t xml:space="preserve"> </t>
        </is>
      </c>
      <c r="D35" s="6" t="n">
        <v>2079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in connection with employee stock plans</t>
        </is>
      </c>
      <c r="B36" s="6" t="n">
        <v>154779</v>
      </c>
      <c r="C36" s="4" t="inlineStr">
        <is>
          <t xml:space="preserve"> </t>
        </is>
      </c>
      <c r="D36" s="4" t="inlineStr">
        <is>
          <t xml:space="preserve"> </t>
        </is>
      </c>
      <c r="E36" s="6" t="n">
        <v>154779</v>
      </c>
      <c r="F36" s="4" t="inlineStr">
        <is>
          <t xml:space="preserve"> </t>
        </is>
      </c>
      <c r="G36" s="4" t="inlineStr">
        <is>
          <t xml:space="preserve"> </t>
        </is>
      </c>
      <c r="H36" s="4" t="inlineStr">
        <is>
          <t xml:space="preserve"> </t>
        </is>
      </c>
      <c r="I36" s="4" t="inlineStr">
        <is>
          <t xml:space="preserve"> </t>
        </is>
      </c>
    </row>
    <row r="37">
      <c r="A37" s="4" t="inlineStr">
        <is>
          <t>Repurchases of common stock (in shares)</t>
        </is>
      </c>
      <c r="B37" s="4" t="inlineStr">
        <is>
          <t xml:space="preserve"> </t>
        </is>
      </c>
      <c r="C37" s="4" t="inlineStr">
        <is>
          <t xml:space="preserve"> </t>
        </is>
      </c>
      <c r="D37" s="6" t="n">
        <v>-1694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urchases of common stock</t>
        </is>
      </c>
      <c r="B38" s="6" t="n">
        <v>-1170339</v>
      </c>
      <c r="C38" s="4" t="inlineStr">
        <is>
          <t xml:space="preserve"> </t>
        </is>
      </c>
      <c r="D38" s="4" t="inlineStr">
        <is>
          <t xml:space="preserve"> </t>
        </is>
      </c>
      <c r="E38" s="6" t="n">
        <v>-1170339</v>
      </c>
      <c r="F38" s="4" t="inlineStr">
        <is>
          <t xml:space="preserve"> </t>
        </is>
      </c>
      <c r="G38" s="4" t="inlineStr">
        <is>
          <t xml:space="preserve"> </t>
        </is>
      </c>
      <c r="H38" s="4" t="inlineStr">
        <is>
          <t xml:space="preserve"> </t>
        </is>
      </c>
      <c r="I38" s="4" t="inlineStr">
        <is>
          <t xml:space="preserve"> </t>
        </is>
      </c>
    </row>
    <row r="39">
      <c r="A39" s="4" t="inlineStr">
        <is>
          <t>Change in other comprehensive income (loss)</t>
        </is>
      </c>
      <c r="B39" s="6" t="n">
        <v>-622758</v>
      </c>
      <c r="C39" s="4" t="inlineStr">
        <is>
          <t xml:space="preserve"> </t>
        </is>
      </c>
      <c r="D39" s="4" t="inlineStr">
        <is>
          <t xml:space="preserve"> </t>
        </is>
      </c>
      <c r="E39" s="4" t="inlineStr">
        <is>
          <t xml:space="preserve"> </t>
        </is>
      </c>
      <c r="F39" s="6" t="n">
        <v>-622758</v>
      </c>
      <c r="G39" s="4" t="inlineStr">
        <is>
          <t xml:space="preserve"> </t>
        </is>
      </c>
      <c r="H39" s="4" t="inlineStr">
        <is>
          <t xml:space="preserve"> </t>
        </is>
      </c>
      <c r="I39" s="4" t="inlineStr">
        <is>
          <t xml:space="preserve"> </t>
        </is>
      </c>
    </row>
    <row r="40">
      <c r="A40" s="4" t="inlineStr">
        <is>
          <t>Share-based compensation</t>
        </is>
      </c>
      <c r="B40" s="6" t="n">
        <v>1313947</v>
      </c>
      <c r="C40" s="4" t="inlineStr">
        <is>
          <t xml:space="preserve"> </t>
        </is>
      </c>
      <c r="D40" s="4" t="inlineStr">
        <is>
          <t xml:space="preserve"> </t>
        </is>
      </c>
      <c r="E40" s="6" t="n">
        <v>1313947</v>
      </c>
      <c r="F40" s="4" t="inlineStr">
        <is>
          <t xml:space="preserve"> </t>
        </is>
      </c>
      <c r="G40" s="4" t="inlineStr">
        <is>
          <t xml:space="preserve"> </t>
        </is>
      </c>
      <c r="H40" s="4" t="inlineStr">
        <is>
          <t xml:space="preserve"> </t>
        </is>
      </c>
      <c r="I40" s="4" t="inlineStr">
        <is>
          <t xml:space="preserve"> </t>
        </is>
      </c>
    </row>
    <row r="41">
      <c r="A41" s="4" t="inlineStr">
        <is>
          <t>Ending balance (in shares) at Dec. 31, 2024</t>
        </is>
      </c>
      <c r="B41" s="4" t="inlineStr">
        <is>
          <t xml:space="preserve"> </t>
        </is>
      </c>
      <c r="C41" s="4" t="inlineStr">
        <is>
          <t xml:space="preserve"> </t>
        </is>
      </c>
      <c r="D41" s="6" t="n">
        <v>61967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Dec. 31, 2024</t>
        </is>
      </c>
      <c r="B42" s="7" t="n">
        <v>21234962</v>
      </c>
      <c r="C42" s="4" t="inlineStr">
        <is>
          <t xml:space="preserve"> </t>
        </is>
      </c>
      <c r="D42" s="4" t="inlineStr">
        <is>
          <t xml:space="preserve"> </t>
        </is>
      </c>
      <c r="E42" s="7" t="n">
        <v>19900379</v>
      </c>
      <c r="F42" s="7" t="n">
        <v>-1001065</v>
      </c>
      <c r="G42" s="7" t="n">
        <v>2368618</v>
      </c>
      <c r="H42" s="4" t="inlineStr">
        <is>
          <t xml:space="preserve"> </t>
        </is>
      </c>
      <c r="I42" s="7" t="n">
        <v>-3297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CURRENT) - Accrued Expenses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725339</v>
      </c>
      <c r="C3" s="7" t="n">
        <v>538812</v>
      </c>
    </row>
    <row r="4">
      <c r="A4" s="4" t="inlineStr">
        <is>
          <t>Customer deposits</t>
        </is>
      </c>
      <c r="B4" s="6" t="n">
        <v>241884</v>
      </c>
      <c r="C4" s="6" t="n">
        <v>167028</v>
      </c>
    </row>
    <row r="5">
      <c r="A5" s="4" t="inlineStr">
        <is>
          <t>Accounts payable</t>
        </is>
      </c>
      <c r="B5" s="6" t="n">
        <v>117963</v>
      </c>
      <c r="C5" s="6" t="n">
        <v>142554</v>
      </c>
    </row>
    <row r="6">
      <c r="A6" s="4" t="inlineStr">
        <is>
          <t>Accrued transaction losses</t>
        </is>
      </c>
      <c r="B6" s="6" t="n">
        <v>58580</v>
      </c>
      <c r="C6" s="6" t="n">
        <v>54042</v>
      </c>
    </row>
    <row r="7">
      <c r="A7" s="4" t="inlineStr">
        <is>
          <t>Accrued royalties</t>
        </is>
      </c>
      <c r="B7" s="6" t="n">
        <v>57605</v>
      </c>
      <c r="C7" s="6" t="n">
        <v>62140</v>
      </c>
    </row>
    <row r="8">
      <c r="A8" s="4" t="inlineStr">
        <is>
          <t>Operating lease liabilities, current</t>
        </is>
      </c>
      <c r="B8" s="7" t="n">
        <v>52880</v>
      </c>
      <c r="C8" s="7" t="n">
        <v>53721</v>
      </c>
    </row>
    <row r="9">
      <c r="A9" s="4" t="inlineStr">
        <is>
          <t>Operating Lease, Liability, Current, Statement of Financial Position [Extensible Enumeration]</t>
        </is>
      </c>
      <c r="B9" s="4" t="inlineStr">
        <is>
          <t>Total</t>
        </is>
      </c>
      <c r="C9" s="4" t="inlineStr">
        <is>
          <t>Total</t>
        </is>
      </c>
    </row>
    <row r="10">
      <c r="A10" s="4" t="inlineStr">
        <is>
          <t>Other</t>
        </is>
      </c>
      <c r="B10" s="7" t="n">
        <v>270898</v>
      </c>
      <c r="C10" s="7" t="n">
        <v>316372</v>
      </c>
    </row>
    <row r="11">
      <c r="A11" s="4" t="inlineStr">
        <is>
          <t>Total</t>
        </is>
      </c>
      <c r="B11" s="7" t="n">
        <v>1525149</v>
      </c>
      <c r="C11" s="7" t="n">
        <v>13346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NSOLIDATED BALANCE SHEET COMPONENTS (CURRENT) - Reserve for Transaction Losses (Details) - Transaction Losses - USD ($) $ in Thousands</t>
        </is>
      </c>
      <c r="B1" s="2" t="inlineStr">
        <is>
          <t>12 Months Ended</t>
        </is>
      </c>
    </row>
    <row r="2">
      <c r="B2" s="2" t="inlineStr">
        <is>
          <t>Dec. 31, 2024</t>
        </is>
      </c>
      <c r="C2" s="2" t="inlineStr">
        <is>
          <t>Dec. 31, 2023</t>
        </is>
      </c>
    </row>
    <row r="3">
      <c r="A3" s="3" t="inlineStr">
        <is>
          <t>Loss Contingency Accrual [Roll Forward]</t>
        </is>
      </c>
      <c r="B3" s="4" t="inlineStr">
        <is>
          <t xml:space="preserve"> </t>
        </is>
      </c>
      <c r="C3" s="4" t="inlineStr">
        <is>
          <t xml:space="preserve"> </t>
        </is>
      </c>
    </row>
    <row r="4">
      <c r="A4" s="4" t="inlineStr">
        <is>
          <t>Accrued transaction losses, beginning of the period</t>
        </is>
      </c>
      <c r="B4" s="7" t="n">
        <v>54042</v>
      </c>
      <c r="C4" s="7" t="n">
        <v>64539</v>
      </c>
    </row>
    <row r="5">
      <c r="A5" s="4" t="inlineStr">
        <is>
          <t>Provision for transaction losses</t>
        </is>
      </c>
      <c r="B5" s="6" t="n">
        <v>111163</v>
      </c>
      <c r="C5" s="6" t="n">
        <v>95885</v>
      </c>
    </row>
    <row r="6">
      <c r="A6" s="4" t="inlineStr">
        <is>
          <t>Charge-offs to accrued transaction losses</t>
        </is>
      </c>
      <c r="B6" s="6" t="n">
        <v>-106625</v>
      </c>
      <c r="C6" s="6" t="n">
        <v>-106382</v>
      </c>
    </row>
    <row r="7">
      <c r="A7" s="4" t="inlineStr">
        <is>
          <t>Accrued transaction losses, end of the period</t>
        </is>
      </c>
      <c r="B7" s="7" t="n">
        <v>58580</v>
      </c>
      <c r="C7" s="7" t="n">
        <v>5404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NSOLIDATED BALANCE SHEET COMPONENTS (CURRENT) - Narrative (Details) - USD ($) $ in Millions</t>
        </is>
      </c>
      <c r="B1" s="2" t="inlineStr">
        <is>
          <t>12 Months Ended</t>
        </is>
      </c>
    </row>
    <row r="2">
      <c r="B2" s="2" t="inlineStr">
        <is>
          <t>Dec. 31, 2024</t>
        </is>
      </c>
      <c r="C2" s="2" t="inlineStr">
        <is>
          <t>Dec. 31, 2023</t>
        </is>
      </c>
    </row>
    <row r="3">
      <c r="A3" s="4" t="inlineStr">
        <is>
          <t>Transaction Losse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Provisions for transaction losses realized and written-off within the same period</t>
        </is>
      </c>
      <c r="B5" s="5" t="n">
        <v>274.8</v>
      </c>
      <c r="C5" s="5" t="n">
        <v>405.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SOLIDATED BALANCE SHEET COMPONENTS (NON-CURRENT) - Other Non-Current Assets (Details) - USD ($) $ in Thousand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Bitcoin investment</t>
        </is>
      </c>
      <c r="B3" s="7" t="n">
        <v>792282</v>
      </c>
      <c r="C3" s="7" t="n">
        <v>339898</v>
      </c>
      <c r="D3" s="4" t="inlineStr">
        <is>
          <t xml:space="preserve"> </t>
        </is>
      </c>
    </row>
    <row r="4">
      <c r="A4" s="4" t="inlineStr">
        <is>
          <t>Investment in non-marketable equity securities</t>
        </is>
      </c>
      <c r="B4" s="6" t="n">
        <v>245557</v>
      </c>
      <c r="C4" s="6" t="n">
        <v>205268</v>
      </c>
      <c r="D4" s="7" t="n">
        <v>208880</v>
      </c>
    </row>
    <row r="5">
      <c r="A5" s="4" t="inlineStr">
        <is>
          <t>Restricted cash</t>
        </is>
      </c>
      <c r="B5" s="6" t="n">
        <v>69915</v>
      </c>
      <c r="C5" s="6" t="n">
        <v>71812</v>
      </c>
      <c r="D5" s="7" t="n">
        <v>71600</v>
      </c>
    </row>
    <row r="6">
      <c r="A6" s="4" t="inlineStr">
        <is>
          <t>Other</t>
        </is>
      </c>
      <c r="B6" s="6" t="n">
        <v>131794</v>
      </c>
      <c r="C6" s="6" t="n">
        <v>113111</v>
      </c>
      <c r="D6" s="4" t="inlineStr">
        <is>
          <t xml:space="preserve"> </t>
        </is>
      </c>
    </row>
    <row r="7">
      <c r="A7" s="4" t="inlineStr">
        <is>
          <t>Total</t>
        </is>
      </c>
      <c r="B7" s="7" t="n">
        <v>1239548</v>
      </c>
      <c r="C7" s="7" t="n">
        <v>730089</v>
      </c>
      <c r="D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NSOLIDATED BALANCE SHEET COMPONENTS (NON-CURRENT) - Adjustments of Non-Marketable Equity Securities (Details) - USD ($) $ in Thousands</t>
        </is>
      </c>
      <c r="B1" s="2" t="inlineStr">
        <is>
          <t>12 Months Ended</t>
        </is>
      </c>
    </row>
    <row r="2">
      <c r="B2" s="2" t="inlineStr">
        <is>
          <t>Dec. 31, 2024</t>
        </is>
      </c>
      <c r="C2" s="2" t="inlineStr">
        <is>
          <t>Dec. 31, 2023</t>
        </is>
      </c>
    </row>
    <row r="3">
      <c r="A3" s="3" t="inlineStr">
        <is>
          <t>Equity Securities without Readily Determinable Fair Value [Roll Forward]</t>
        </is>
      </c>
      <c r="B3" s="4" t="inlineStr">
        <is>
          <t xml:space="preserve"> </t>
        </is>
      </c>
      <c r="C3" s="4" t="inlineStr">
        <is>
          <t xml:space="preserve"> </t>
        </is>
      </c>
    </row>
    <row r="4">
      <c r="A4" s="4" t="inlineStr">
        <is>
          <t>Carrying amount, beginning of period</t>
        </is>
      </c>
      <c r="B4" s="7" t="n">
        <v>205268</v>
      </c>
      <c r="C4" s="7" t="n">
        <v>208880</v>
      </c>
    </row>
    <row r="5">
      <c r="A5" s="4" t="inlineStr">
        <is>
          <t>Net additions</t>
        </is>
      </c>
      <c r="B5" s="6" t="n">
        <v>4500</v>
      </c>
      <c r="C5" s="6" t="n">
        <v>4500</v>
      </c>
    </row>
    <row r="6">
      <c r="A6" s="4" t="inlineStr">
        <is>
          <t>Gross unrealized gains</t>
        </is>
      </c>
      <c r="B6" s="6" t="n">
        <v>70702</v>
      </c>
      <c r="C6" s="6" t="n">
        <v>0</v>
      </c>
    </row>
    <row r="7">
      <c r="A7" s="4" t="inlineStr">
        <is>
          <t>Gross unrealized losses and impairments</t>
        </is>
      </c>
      <c r="B7" s="6" t="n">
        <v>-34913</v>
      </c>
      <c r="C7" s="6" t="n">
        <v>-8112</v>
      </c>
    </row>
    <row r="8">
      <c r="A8" s="4" t="inlineStr">
        <is>
          <t>Carrying amount, end of period</t>
        </is>
      </c>
      <c r="B8" s="7" t="n">
        <v>245557</v>
      </c>
      <c r="C8" s="7" t="n">
        <v>20526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NON-CURRENT) - Summary of Non-Marketable Equity Secur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Upward adjustments</t>
        </is>
      </c>
      <c r="B3" s="7" t="n">
        <v>155329</v>
      </c>
      <c r="C3" s="7" t="n">
        <v>115187</v>
      </c>
    </row>
    <row r="4">
      <c r="A4" s="4" t="inlineStr">
        <is>
          <t>Downward adjustments (including impairment)</t>
        </is>
      </c>
      <c r="B4" s="7" t="n">
        <v>-2061</v>
      </c>
      <c r="C4" s="7" t="n">
        <v>-27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30" customWidth="1" min="2" max="2"/>
    <col width="30" customWidth="1" min="3" max="3"/>
    <col width="22" customWidth="1" min="4" max="4"/>
  </cols>
  <sheetData>
    <row r="1">
      <c r="A1" s="1" t="inlineStr">
        <is>
          <t>BITCOIN - Narrative (Details) $ in Millions</t>
        </is>
      </c>
      <c r="B1" s="2" t="inlineStr">
        <is>
          <t>Dec. 31, 2024 USD ($) bitcoin</t>
        </is>
      </c>
      <c r="C1" s="2" t="inlineStr">
        <is>
          <t>Dec. 31, 2023 USD ($) bitcoin</t>
        </is>
      </c>
      <c r="D1" s="2" t="inlineStr">
        <is>
          <t>Dec. 31, 2022 bitcoin</t>
        </is>
      </c>
    </row>
    <row r="2">
      <c r="A2" s="3" t="inlineStr">
        <is>
          <t>Crypto Asset, Activity [Line Items]</t>
        </is>
      </c>
      <c r="B2" s="4" t="inlineStr">
        <is>
          <t xml:space="preserve"> </t>
        </is>
      </c>
      <c r="C2" s="4" t="inlineStr">
        <is>
          <t xml:space="preserve"> </t>
        </is>
      </c>
      <c r="D2" s="4" t="inlineStr">
        <is>
          <t xml:space="preserve"> </t>
        </is>
      </c>
    </row>
    <row r="3">
      <c r="A3" s="4" t="inlineStr">
        <is>
          <t>Number of bitcoins (in bitcoin)</t>
        </is>
      </c>
      <c r="B3" s="6" t="n">
        <v>8485</v>
      </c>
      <c r="C3" s="6" t="n">
        <v>8038</v>
      </c>
      <c r="D3" s="6" t="n">
        <v>8038</v>
      </c>
    </row>
    <row r="4">
      <c r="A4" s="4" t="inlineStr">
        <is>
          <t>Crypto-Asset, Investing Purposes</t>
        </is>
      </c>
      <c r="B4" s="4" t="inlineStr">
        <is>
          <t xml:space="preserve"> </t>
        </is>
      </c>
      <c r="C4" s="4" t="inlineStr">
        <is>
          <t xml:space="preserve"> </t>
        </is>
      </c>
      <c r="D4" s="4" t="inlineStr">
        <is>
          <t xml:space="preserve"> </t>
        </is>
      </c>
    </row>
    <row r="5">
      <c r="A5" s="3" t="inlineStr">
        <is>
          <t>Crypto Asset, Activity [Line Items]</t>
        </is>
      </c>
      <c r="B5" s="4" t="inlineStr">
        <is>
          <t xml:space="preserve"> </t>
        </is>
      </c>
      <c r="C5" s="4" t="inlineStr">
        <is>
          <t xml:space="preserve"> </t>
        </is>
      </c>
      <c r="D5" s="4" t="inlineStr">
        <is>
          <t xml:space="preserve"> </t>
        </is>
      </c>
    </row>
    <row r="6">
      <c r="A6" s="4" t="inlineStr">
        <is>
          <t>Number of bitcoins (in bitcoin)</t>
        </is>
      </c>
      <c r="B6" s="6" t="n">
        <v>8485</v>
      </c>
      <c r="C6" s="6" t="n">
        <v>8038</v>
      </c>
      <c r="D6" s="4" t="inlineStr">
        <is>
          <t xml:space="preserve"> </t>
        </is>
      </c>
    </row>
    <row r="7">
      <c r="A7" s="4" t="inlineStr">
        <is>
          <t>Bitcoin, purchase value | $</t>
        </is>
      </c>
      <c r="B7" s="5" t="n">
        <v>251.5</v>
      </c>
      <c r="C7" s="7" t="n">
        <v>220</v>
      </c>
      <c r="D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30" customWidth="1" min="2" max="2"/>
    <col width="30" customWidth="1" min="3" max="3"/>
    <col width="30" customWidth="1" min="4" max="4"/>
  </cols>
  <sheetData>
    <row r="1">
      <c r="A1" s="1" t="inlineStr">
        <is>
          <t>BITCOIN - Changes in Bitcoin Investment (Details) $ in Thousands</t>
        </is>
      </c>
      <c r="B1" s="2" t="inlineStr">
        <is>
          <t>12 Months Ended</t>
        </is>
      </c>
    </row>
    <row r="2">
      <c r="B2" s="2" t="inlineStr">
        <is>
          <t>Dec. 31, 2024 USD ($) bitcoin</t>
        </is>
      </c>
      <c r="C2" s="2" t="inlineStr">
        <is>
          <t>Dec. 31, 2023 USD ($) bitcoin</t>
        </is>
      </c>
      <c r="D2" s="2" t="inlineStr">
        <is>
          <t>Dec. 31, 2022 USD ($) bitcoin</t>
        </is>
      </c>
    </row>
    <row r="3">
      <c r="A3" s="3" t="inlineStr">
        <is>
          <t>Amount of bitcoin</t>
        </is>
      </c>
      <c r="B3" s="4" t="inlineStr">
        <is>
          <t xml:space="preserve"> </t>
        </is>
      </c>
      <c r="C3" s="4" t="inlineStr">
        <is>
          <t xml:space="preserve"> </t>
        </is>
      </c>
      <c r="D3" s="4" t="inlineStr">
        <is>
          <t xml:space="preserve"> </t>
        </is>
      </c>
    </row>
    <row r="4">
      <c r="A4" s="4" t="inlineStr">
        <is>
          <t>Balance (in bitcoin) | bitcoin</t>
        </is>
      </c>
      <c r="B4" s="6" t="n">
        <v>8485</v>
      </c>
      <c r="C4" s="6" t="n">
        <v>8038</v>
      </c>
      <c r="D4" s="6" t="n">
        <v>8038</v>
      </c>
    </row>
    <row r="5">
      <c r="A5" s="4" t="inlineStr">
        <is>
          <t>Additions (in bitcoin) | bitcoin</t>
        </is>
      </c>
      <c r="B5" s="6" t="n">
        <v>447</v>
      </c>
      <c r="C5" s="4" t="inlineStr">
        <is>
          <t xml:space="preserve"> </t>
        </is>
      </c>
      <c r="D5" s="4" t="inlineStr">
        <is>
          <t xml:space="preserve"> </t>
        </is>
      </c>
    </row>
    <row r="6">
      <c r="A6" s="3" t="inlineStr">
        <is>
          <t>Value</t>
        </is>
      </c>
      <c r="B6" s="4" t="inlineStr">
        <is>
          <t xml:space="preserve"> </t>
        </is>
      </c>
      <c r="C6" s="4" t="inlineStr">
        <is>
          <t xml:space="preserve"> </t>
        </is>
      </c>
      <c r="D6" s="4" t="inlineStr">
        <is>
          <t xml:space="preserve"> </t>
        </is>
      </c>
    </row>
    <row r="7">
      <c r="A7" s="4" t="inlineStr">
        <is>
          <t>Bitcoin, beginning balance</t>
        </is>
      </c>
      <c r="B7" s="7" t="n">
        <v>339898</v>
      </c>
      <c r="C7" s="7" t="n">
        <v>102303</v>
      </c>
      <c r="D7" s="4" t="inlineStr">
        <is>
          <t xml:space="preserve"> </t>
        </is>
      </c>
    </row>
    <row r="8">
      <c r="A8" s="4" t="inlineStr">
        <is>
          <t>Additions</t>
        </is>
      </c>
      <c r="B8" s="6" t="n">
        <v>31466</v>
      </c>
      <c r="C8" s="4" t="inlineStr">
        <is>
          <t xml:space="preserve"> </t>
        </is>
      </c>
      <c r="D8" s="4" t="inlineStr">
        <is>
          <t xml:space="preserve"> </t>
        </is>
      </c>
    </row>
    <row r="9">
      <c r="A9" s="4" t="inlineStr">
        <is>
          <t>Remeasurement</t>
        </is>
      </c>
      <c r="B9" s="6" t="n">
        <v>420918</v>
      </c>
      <c r="C9" s="6" t="n">
        <v>207084</v>
      </c>
      <c r="D9" s="7" t="n">
        <v>0</v>
      </c>
    </row>
    <row r="10">
      <c r="A10" s="4" t="inlineStr">
        <is>
          <t>Bitcoin, ending balance</t>
        </is>
      </c>
      <c r="B10" s="7" t="n">
        <v>792282</v>
      </c>
      <c r="C10" s="6" t="n">
        <v>339898</v>
      </c>
      <c r="D10" s="6" t="n">
        <v>102303</v>
      </c>
    </row>
    <row r="11">
      <c r="A11" s="4" t="inlineStr">
        <is>
          <t>Cumulative Effect, Period of Adoption, Adjustment</t>
        </is>
      </c>
      <c r="B11" s="4" t="inlineStr">
        <is>
          <t xml:space="preserve"> </t>
        </is>
      </c>
      <c r="C11" s="4" t="inlineStr">
        <is>
          <t xml:space="preserve"> </t>
        </is>
      </c>
      <c r="D11" s="4" t="inlineStr">
        <is>
          <t xml:space="preserve"> </t>
        </is>
      </c>
    </row>
    <row r="12">
      <c r="A12" s="3" t="inlineStr">
        <is>
          <t>Value</t>
        </is>
      </c>
      <c r="B12" s="4" t="inlineStr">
        <is>
          <t xml:space="preserve"> </t>
        </is>
      </c>
      <c r="C12" s="4" t="inlineStr">
        <is>
          <t xml:space="preserve"> </t>
        </is>
      </c>
      <c r="D12" s="4" t="inlineStr">
        <is>
          <t xml:space="preserve"> </t>
        </is>
      </c>
    </row>
    <row r="13">
      <c r="A13" s="4" t="inlineStr">
        <is>
          <t>Bitcoin, beginning balance</t>
        </is>
      </c>
      <c r="B13" s="4" t="inlineStr">
        <is>
          <t xml:space="preserve"> </t>
        </is>
      </c>
      <c r="C13" s="7" t="n">
        <v>30511</v>
      </c>
      <c r="D13" s="4" t="inlineStr">
        <is>
          <t xml:space="preserve"> </t>
        </is>
      </c>
    </row>
    <row r="14">
      <c r="A14" s="4" t="inlineStr">
        <is>
          <t>Bitcoin, ending balance</t>
        </is>
      </c>
      <c r="B14" s="4" t="inlineStr">
        <is>
          <t xml:space="preserve"> </t>
        </is>
      </c>
      <c r="C14" s="4" t="inlineStr">
        <is>
          <t xml:space="preserve"> </t>
        </is>
      </c>
      <c r="D14" s="7" t="n">
        <v>305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30" customWidth="1" min="2" max="2"/>
    <col width="30" customWidth="1" min="3" max="3"/>
  </cols>
  <sheetData>
    <row r="1">
      <c r="A1" s="1" t="inlineStr">
        <is>
          <t>BITCOIN - Changes in Bitcoin for Operating Purposes (Details) $ in Thousands</t>
        </is>
      </c>
      <c r="B1" s="2" t="inlineStr">
        <is>
          <t>12 Months Ended</t>
        </is>
      </c>
    </row>
    <row r="2">
      <c r="B2" s="2" t="inlineStr">
        <is>
          <t>Dec. 31, 2024 USD ($) bitcoin</t>
        </is>
      </c>
      <c r="C2" s="2" t="inlineStr">
        <is>
          <t>Dec. 31, 2023 USD ($) bitcoin</t>
        </is>
      </c>
    </row>
    <row r="3">
      <c r="A3" s="3" t="inlineStr">
        <is>
          <t>Amount of bitcoin</t>
        </is>
      </c>
      <c r="B3" s="4" t="inlineStr">
        <is>
          <t xml:space="preserve"> </t>
        </is>
      </c>
      <c r="C3" s="4" t="inlineStr">
        <is>
          <t xml:space="preserve"> </t>
        </is>
      </c>
    </row>
    <row r="4">
      <c r="A4" s="4" t="inlineStr">
        <is>
          <t>Bitcoin, beginning balance (in bitcoin) | bitcoin</t>
        </is>
      </c>
      <c r="B4" s="6" t="n">
        <v>384</v>
      </c>
      <c r="C4" s="6" t="n">
        <v>638</v>
      </c>
    </row>
    <row r="5">
      <c r="A5" s="4" t="inlineStr">
        <is>
          <t>Additions (in bitcoin) | bitcoin</t>
        </is>
      </c>
      <c r="B5" s="6" t="n">
        <v>158775</v>
      </c>
      <c r="C5" s="6" t="n">
        <v>335213</v>
      </c>
    </row>
    <row r="6">
      <c r="A6" s="4" t="inlineStr">
        <is>
          <t>Dispositions (in bitcoin) | bitcoin</t>
        </is>
      </c>
      <c r="B6" s="6" t="n">
        <v>-159001</v>
      </c>
      <c r="C6" s="6" t="n">
        <v>-335467</v>
      </c>
    </row>
    <row r="7">
      <c r="A7" s="4" t="inlineStr">
        <is>
          <t>Bitcoin, ending balance (in bitcoin) | bitcoin</t>
        </is>
      </c>
      <c r="B7" s="6" t="n">
        <v>158</v>
      </c>
      <c r="C7" s="6" t="n">
        <v>384</v>
      </c>
    </row>
    <row r="8">
      <c r="A8" s="3" t="inlineStr">
        <is>
          <t>Value</t>
        </is>
      </c>
      <c r="B8" s="4" t="inlineStr">
        <is>
          <t xml:space="preserve"> </t>
        </is>
      </c>
      <c r="C8" s="4" t="inlineStr">
        <is>
          <t xml:space="preserve"> </t>
        </is>
      </c>
    </row>
    <row r="9">
      <c r="A9" s="4" t="inlineStr">
        <is>
          <t>Bitcoin, beginning balance | $</t>
        </is>
      </c>
      <c r="B9" s="7" t="n">
        <v>16693</v>
      </c>
      <c r="C9" s="7" t="n">
        <v>10941</v>
      </c>
    </row>
    <row r="10">
      <c r="A10" s="4" t="inlineStr">
        <is>
          <t>Additions | $</t>
        </is>
      </c>
      <c r="B10" s="6" t="n">
        <v>9940634</v>
      </c>
      <c r="C10" s="6" t="n">
        <v>9369762</v>
      </c>
    </row>
    <row r="11">
      <c r="A11" s="4" t="inlineStr">
        <is>
          <t>Dispositions | $</t>
        </is>
      </c>
      <c r="B11" s="6" t="n">
        <v>-9941995</v>
      </c>
      <c r="C11" s="6" t="n">
        <v>-9364010</v>
      </c>
    </row>
    <row r="12">
      <c r="A12" s="4" t="inlineStr">
        <is>
          <t>Bitcoin, ending balance | $</t>
        </is>
      </c>
      <c r="B12" s="7" t="n">
        <v>15332</v>
      </c>
      <c r="C12" s="7" t="n">
        <v>1669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DEBTEDNESS - Facility Narrative (Details) - USD ($)</t>
        </is>
      </c>
      <c r="C1" s="2" t="inlineStr">
        <is>
          <t>1 Months Ended</t>
        </is>
      </c>
      <c r="D1" s="2" t="inlineStr">
        <is>
          <t>12 Months Ended</t>
        </is>
      </c>
    </row>
    <row r="2">
      <c r="B2" s="2" t="inlineStr">
        <is>
          <t>Feb. 23, 2022</t>
        </is>
      </c>
      <c r="C2" s="2" t="inlineStr">
        <is>
          <t>May 31, 2020</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7" t="n">
        <v>165500000</v>
      </c>
      <c r="E4" s="7" t="n">
        <v>0</v>
      </c>
      <c r="F4" s="7" t="n">
        <v>0</v>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Outstanding</t>
        </is>
      </c>
      <c r="B7" s="4" t="inlineStr">
        <is>
          <t xml:space="preserve"> </t>
        </is>
      </c>
      <c r="C7" s="4" t="inlineStr">
        <is>
          <t xml:space="preserve"> </t>
        </is>
      </c>
      <c r="D7" s="6" t="n">
        <v>6150000000</v>
      </c>
      <c r="E7" s="6" t="n">
        <v>4150000000</v>
      </c>
      <c r="F7" s="4" t="inlineStr">
        <is>
          <t xml:space="preserve"> </t>
        </is>
      </c>
    </row>
    <row r="8">
      <c r="A8" s="4" t="inlineStr">
        <is>
          <t>Interest expense</t>
        </is>
      </c>
      <c r="B8" s="4" t="inlineStr">
        <is>
          <t xml:space="preserve"> </t>
        </is>
      </c>
      <c r="C8" s="4" t="inlineStr">
        <is>
          <t xml:space="preserve"> </t>
        </is>
      </c>
      <c r="D8" s="6" t="n">
        <v>160389000</v>
      </c>
      <c r="E8" s="6" t="n">
        <v>76104000</v>
      </c>
      <c r="F8" s="6" t="n">
        <v>77889000</v>
      </c>
    </row>
    <row r="9">
      <c r="A9" s="4" t="inlineStr">
        <is>
          <t>Revolving Secured Credit Facility | Line of Credit | 2020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covenant, minimum quarterly liquidity amount</t>
        </is>
      </c>
      <c r="B11" s="4" t="inlineStr">
        <is>
          <t xml:space="preserve"> </t>
        </is>
      </c>
      <c r="C11" s="7" t="n">
        <v>250000000</v>
      </c>
      <c r="D11" s="4" t="inlineStr">
        <is>
          <t xml:space="preserve"> </t>
        </is>
      </c>
      <c r="E11" s="4" t="inlineStr">
        <is>
          <t xml:space="preserve"> </t>
        </is>
      </c>
      <c r="F11" s="4" t="inlineStr">
        <is>
          <t xml:space="preserve"> </t>
        </is>
      </c>
    </row>
    <row r="12">
      <c r="A12" s="4" t="inlineStr">
        <is>
          <t>Amounts drawn to date</t>
        </is>
      </c>
      <c r="B12" s="4" t="inlineStr">
        <is>
          <t xml:space="preserve"> </t>
        </is>
      </c>
      <c r="C12" s="4" t="inlineStr">
        <is>
          <t xml:space="preserve"> </t>
        </is>
      </c>
      <c r="D12" s="6" t="n">
        <v>0</v>
      </c>
      <c r="E12" s="4" t="inlineStr">
        <is>
          <t xml:space="preserve"> </t>
        </is>
      </c>
      <c r="F12" s="4" t="inlineStr">
        <is>
          <t xml:space="preserve"> </t>
        </is>
      </c>
    </row>
    <row r="13">
      <c r="A13" s="4" t="inlineStr">
        <is>
          <t>Letters of credit outstanding</t>
        </is>
      </c>
      <c r="B13" s="4" t="inlineStr">
        <is>
          <t xml:space="preserve"> </t>
        </is>
      </c>
      <c r="C13" s="4" t="inlineStr">
        <is>
          <t xml:space="preserve"> </t>
        </is>
      </c>
      <c r="D13" s="6" t="n">
        <v>0</v>
      </c>
      <c r="E13" s="4" t="inlineStr">
        <is>
          <t xml:space="preserve"> </t>
        </is>
      </c>
      <c r="F13" s="4" t="inlineStr">
        <is>
          <t xml:space="preserve"> </t>
        </is>
      </c>
    </row>
    <row r="14">
      <c r="A14" s="4" t="inlineStr">
        <is>
          <t>Remaining borrowing capacity</t>
        </is>
      </c>
      <c r="B14" s="4" t="inlineStr">
        <is>
          <t xml:space="preserve"> </t>
        </is>
      </c>
      <c r="C14" s="4" t="inlineStr">
        <is>
          <t xml:space="preserve"> </t>
        </is>
      </c>
      <c r="D14" s="6" t="n">
        <v>775000000</v>
      </c>
      <c r="E14" s="4" t="inlineStr">
        <is>
          <t xml:space="preserve"> </t>
        </is>
      </c>
      <c r="F14" s="4" t="inlineStr">
        <is>
          <t xml:space="preserve"> </t>
        </is>
      </c>
    </row>
    <row r="15">
      <c r="A15" s="4" t="inlineStr">
        <is>
          <t>Revolving Secured Credit Facility | Line of Credit | Minimum | 2020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used commitment fee, percent</t>
        </is>
      </c>
      <c r="B17" s="4" t="inlineStr">
        <is>
          <t xml:space="preserve"> </t>
        </is>
      </c>
      <c r="C17" s="10" t="n">
        <v>0.001</v>
      </c>
      <c r="D17" s="4" t="inlineStr">
        <is>
          <t xml:space="preserve"> </t>
        </is>
      </c>
      <c r="E17" s="4" t="inlineStr">
        <is>
          <t xml:space="preserve"> </t>
        </is>
      </c>
      <c r="F17" s="4" t="inlineStr">
        <is>
          <t xml:space="preserve"> </t>
        </is>
      </c>
    </row>
    <row r="18">
      <c r="A18" s="4" t="inlineStr">
        <is>
          <t>Revolving Secured Credit Facility | Line of Credit | Maximum | 2020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used commitment fee, percent</t>
        </is>
      </c>
      <c r="B20" s="4" t="inlineStr">
        <is>
          <t xml:space="preserve"> </t>
        </is>
      </c>
      <c r="C20" s="10" t="n">
        <v>0.002</v>
      </c>
      <c r="D20" s="4" t="inlineStr">
        <is>
          <t xml:space="preserve"> </t>
        </is>
      </c>
      <c r="E20" s="4" t="inlineStr">
        <is>
          <t xml:space="preserve"> </t>
        </is>
      </c>
      <c r="F20" s="4" t="inlineStr">
        <is>
          <t xml:space="preserve"> </t>
        </is>
      </c>
    </row>
    <row r="21">
      <c r="A21" s="4" t="inlineStr">
        <is>
          <t>Revolving Secured Credit Facility | Line of Credit | Secured Overnight Financing Rate (SOFR) | 2020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9" t="n">
        <v>0.01</v>
      </c>
      <c r="C23" s="4" t="inlineStr">
        <is>
          <t xml:space="preserve"> </t>
        </is>
      </c>
      <c r="D23" s="4" t="inlineStr">
        <is>
          <t xml:space="preserve"> </t>
        </is>
      </c>
      <c r="E23" s="4" t="inlineStr">
        <is>
          <t xml:space="preserve"> </t>
        </is>
      </c>
      <c r="F23" s="4" t="inlineStr">
        <is>
          <t xml:space="preserve"> </t>
        </is>
      </c>
    </row>
    <row r="24">
      <c r="A24" s="4" t="inlineStr">
        <is>
          <t>Revolving Secured Credit Facility | Line of Credit | Secured Overnight Financing Rate (SOFR) | Minimum | 2020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10" t="n">
        <v>0.0125</v>
      </c>
      <c r="C26" s="4" t="inlineStr">
        <is>
          <t xml:space="preserve"> </t>
        </is>
      </c>
      <c r="D26" s="4" t="inlineStr">
        <is>
          <t xml:space="preserve"> </t>
        </is>
      </c>
      <c r="E26" s="4" t="inlineStr">
        <is>
          <t xml:space="preserve"> </t>
        </is>
      </c>
      <c r="F26" s="4" t="inlineStr">
        <is>
          <t xml:space="preserve"> </t>
        </is>
      </c>
    </row>
    <row r="27">
      <c r="A27" s="4" t="inlineStr">
        <is>
          <t>Additional basis spread on variable rate</t>
        </is>
      </c>
      <c r="B27" s="10" t="n">
        <v>0.0025</v>
      </c>
      <c r="C27" s="4" t="inlineStr">
        <is>
          <t xml:space="preserve"> </t>
        </is>
      </c>
      <c r="D27" s="4" t="inlineStr">
        <is>
          <t xml:space="preserve"> </t>
        </is>
      </c>
      <c r="E27" s="4" t="inlineStr">
        <is>
          <t xml:space="preserve"> </t>
        </is>
      </c>
      <c r="F27" s="4" t="inlineStr">
        <is>
          <t xml:space="preserve"> </t>
        </is>
      </c>
    </row>
    <row r="28">
      <c r="A28" s="4" t="inlineStr">
        <is>
          <t>Revolving Secured Credit Facility | Line of Credit | Secured Overnight Financing Rate (SOFR) | Maximum | 2020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0" t="n">
        <v>0.0175</v>
      </c>
      <c r="C30" s="4" t="inlineStr">
        <is>
          <t xml:space="preserve"> </t>
        </is>
      </c>
      <c r="D30" s="4" t="inlineStr">
        <is>
          <t xml:space="preserve"> </t>
        </is>
      </c>
      <c r="E30" s="4" t="inlineStr">
        <is>
          <t xml:space="preserve"> </t>
        </is>
      </c>
      <c r="F30" s="4" t="inlineStr">
        <is>
          <t xml:space="preserve"> </t>
        </is>
      </c>
    </row>
    <row r="31">
      <c r="A31" s="4" t="inlineStr">
        <is>
          <t>Additional basis spread on variable rate</t>
        </is>
      </c>
      <c r="B31" s="10" t="n">
        <v>0.0075</v>
      </c>
      <c r="C31" s="4" t="inlineStr">
        <is>
          <t xml:space="preserve"> </t>
        </is>
      </c>
      <c r="D31" s="4" t="inlineStr">
        <is>
          <t xml:space="preserve"> </t>
        </is>
      </c>
      <c r="E31" s="4" t="inlineStr">
        <is>
          <t xml:space="preserve"> </t>
        </is>
      </c>
      <c r="F31" s="4" t="inlineStr">
        <is>
          <t xml:space="preserve"> </t>
        </is>
      </c>
    </row>
    <row r="32">
      <c r="A32" s="4" t="inlineStr">
        <is>
          <t>Revolving Secured Credit Facility | Line of Credit | Federal Funds Rate | 2020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10" t="n">
        <v>0.005</v>
      </c>
      <c r="C34" s="4" t="inlineStr">
        <is>
          <t xml:space="preserve"> </t>
        </is>
      </c>
      <c r="D34" s="4" t="inlineStr">
        <is>
          <t xml:space="preserve"> </t>
        </is>
      </c>
      <c r="E34" s="4" t="inlineStr">
        <is>
          <t xml:space="preserve"> </t>
        </is>
      </c>
      <c r="F34" s="4" t="inlineStr">
        <is>
          <t xml:space="preserve"> </t>
        </is>
      </c>
    </row>
    <row r="35">
      <c r="A35" s="4" t="inlineStr">
        <is>
          <t>Revolving Secured Credit Facility | Line of Credit | Federal Funds Rate | Minimum | 2020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ditional basis spread on variable rate</t>
        </is>
      </c>
      <c r="B37" s="10" t="n">
        <v>0.0025</v>
      </c>
      <c r="C37" s="4" t="inlineStr">
        <is>
          <t xml:space="preserve"> </t>
        </is>
      </c>
      <c r="D37" s="4" t="inlineStr">
        <is>
          <t xml:space="preserve"> </t>
        </is>
      </c>
      <c r="E37" s="4" t="inlineStr">
        <is>
          <t xml:space="preserve"> </t>
        </is>
      </c>
      <c r="F37" s="4" t="inlineStr">
        <is>
          <t xml:space="preserve"> </t>
        </is>
      </c>
    </row>
    <row r="38">
      <c r="A38" s="4" t="inlineStr">
        <is>
          <t>Revolving Secured Credit Facility | Line of Credit | Federal Funds Rate | Maximum | 2020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ditional basis spread on variable rate</t>
        </is>
      </c>
      <c r="B40" s="10" t="n">
        <v>0.0075</v>
      </c>
      <c r="C40" s="4" t="inlineStr">
        <is>
          <t xml:space="preserve"> </t>
        </is>
      </c>
      <c r="D40" s="4" t="inlineStr">
        <is>
          <t xml:space="preserve"> </t>
        </is>
      </c>
      <c r="E40" s="4" t="inlineStr">
        <is>
          <t xml:space="preserve"> </t>
        </is>
      </c>
      <c r="F40" s="4" t="inlineStr">
        <is>
          <t xml:space="preserve"> </t>
        </is>
      </c>
    </row>
    <row r="41">
      <c r="A41" s="4" t="inlineStr">
        <is>
          <t>Revolving Secured Credit Facility | Line of Credit | Prime Rate | 2020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B43" s="10" t="n">
        <v>0.005</v>
      </c>
      <c r="C43" s="4" t="inlineStr">
        <is>
          <t xml:space="preserve"> </t>
        </is>
      </c>
      <c r="D43" s="4" t="inlineStr">
        <is>
          <t xml:space="preserve"> </t>
        </is>
      </c>
      <c r="E43" s="4" t="inlineStr">
        <is>
          <t xml:space="preserve"> </t>
        </is>
      </c>
      <c r="F43" s="4" t="inlineStr">
        <is>
          <t xml:space="preserve"> </t>
        </is>
      </c>
    </row>
    <row r="44">
      <c r="A44" s="4" t="inlineStr">
        <is>
          <t>Revolving Secured Credit Facility | Line of Credit | Prime Rate | Minimum | 2020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ditional basis spread on variable rate</t>
        </is>
      </c>
      <c r="B46" s="10" t="n">
        <v>0.0025</v>
      </c>
      <c r="C46" s="4" t="inlineStr">
        <is>
          <t xml:space="preserve"> </t>
        </is>
      </c>
      <c r="D46" s="4" t="inlineStr">
        <is>
          <t xml:space="preserve"> </t>
        </is>
      </c>
      <c r="E46" s="4" t="inlineStr">
        <is>
          <t xml:space="preserve"> </t>
        </is>
      </c>
      <c r="F46" s="4" t="inlineStr">
        <is>
          <t xml:space="preserve"> </t>
        </is>
      </c>
    </row>
    <row r="47">
      <c r="A47" s="4" t="inlineStr">
        <is>
          <t>Revolving Secured Credit Facility | Line of Credit | Prime Rate | Maximum | 2020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ditional basis spread on variable rate</t>
        </is>
      </c>
      <c r="B49" s="10" t="n">
        <v>0.0075</v>
      </c>
      <c r="C49" s="4" t="inlineStr">
        <is>
          <t xml:space="preserve"> </t>
        </is>
      </c>
      <c r="D49" s="4" t="inlineStr">
        <is>
          <t xml:space="preserve"> </t>
        </is>
      </c>
      <c r="E49" s="4" t="inlineStr">
        <is>
          <t xml:space="preserve"> </t>
        </is>
      </c>
      <c r="F49" s="4" t="inlineStr">
        <is>
          <t xml:space="preserve"> </t>
        </is>
      </c>
    </row>
    <row r="50">
      <c r="A50" s="4" t="inlineStr">
        <is>
          <t>Line of Credit | Secured Debt | Warehouse Funding Fac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ximum borrowing capacity</t>
        </is>
      </c>
      <c r="B52" s="4" t="inlineStr">
        <is>
          <t xml:space="preserve"> </t>
        </is>
      </c>
      <c r="C52" s="4" t="inlineStr">
        <is>
          <t xml:space="preserve"> </t>
        </is>
      </c>
      <c r="D52" s="6" t="n">
        <v>1700000000</v>
      </c>
      <c r="E52" s="4" t="inlineStr">
        <is>
          <t xml:space="preserve"> </t>
        </is>
      </c>
      <c r="F52" s="4" t="inlineStr">
        <is>
          <t xml:space="preserve"> </t>
        </is>
      </c>
    </row>
    <row r="53">
      <c r="A53" s="4" t="inlineStr">
        <is>
          <t>Remaining borrowing capacity</t>
        </is>
      </c>
      <c r="B53" s="4" t="inlineStr">
        <is>
          <t xml:space="preserve"> </t>
        </is>
      </c>
      <c r="C53" s="4" t="inlineStr">
        <is>
          <t xml:space="preserve"> </t>
        </is>
      </c>
      <c r="D53" s="6" t="n">
        <v>253900000</v>
      </c>
      <c r="E53" s="4" t="inlineStr">
        <is>
          <t xml:space="preserve"> </t>
        </is>
      </c>
      <c r="F53" s="4" t="inlineStr">
        <is>
          <t xml:space="preserve"> </t>
        </is>
      </c>
    </row>
    <row r="54">
      <c r="A54" s="4" t="inlineStr">
        <is>
          <t>Principal Outstanding</t>
        </is>
      </c>
      <c r="B54" s="4" t="inlineStr">
        <is>
          <t xml:space="preserve"> </t>
        </is>
      </c>
      <c r="C54" s="4" t="inlineStr">
        <is>
          <t xml:space="preserve"> </t>
        </is>
      </c>
      <c r="D54" s="6" t="n">
        <v>1500000000</v>
      </c>
      <c r="E54" s="4" t="inlineStr">
        <is>
          <t xml:space="preserve"> </t>
        </is>
      </c>
      <c r="F54" s="4" t="inlineStr">
        <is>
          <t xml:space="preserve"> </t>
        </is>
      </c>
    </row>
    <row r="55">
      <c r="A55" s="4" t="inlineStr">
        <is>
          <t>Interest expense</t>
        </is>
      </c>
      <c r="B55" s="4" t="inlineStr">
        <is>
          <t xml:space="preserve"> </t>
        </is>
      </c>
      <c r="C55" s="4" t="inlineStr">
        <is>
          <t xml:space="preserve"> </t>
        </is>
      </c>
      <c r="D55" s="7" t="n">
        <v>72000000</v>
      </c>
      <c r="E55" s="7" t="n">
        <v>65900000</v>
      </c>
      <c r="F55" s="7" t="n">
        <v>16200000</v>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866497</v>
      </c>
      <c r="C4" s="7" t="n">
        <v>-21124</v>
      </c>
      <c r="D4" s="7" t="n">
        <v>-55300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76127</v>
      </c>
      <c r="C6" s="6" t="n">
        <v>408560</v>
      </c>
      <c r="D6" s="6" t="n">
        <v>340523</v>
      </c>
    </row>
    <row r="7">
      <c r="A7" s="4" t="inlineStr">
        <is>
          <t>Amortization of discounts and premiums and other non-cash adjustments</t>
        </is>
      </c>
      <c r="B7" s="6" t="n">
        <v>-1099024</v>
      </c>
      <c r="C7" s="6" t="n">
        <v>-984442</v>
      </c>
      <c r="D7" s="6" t="n">
        <v>-592489</v>
      </c>
    </row>
    <row r="8">
      <c r="A8" s="4" t="inlineStr">
        <is>
          <t>Non-cash lease expense</t>
        </is>
      </c>
      <c r="B8" s="6" t="n">
        <v>72055</v>
      </c>
      <c r="C8" s="6" t="n">
        <v>144198</v>
      </c>
      <c r="D8" s="6" t="n">
        <v>129811</v>
      </c>
    </row>
    <row r="9">
      <c r="A9" s="4" t="inlineStr">
        <is>
          <t>Share-based compensation</t>
        </is>
      </c>
      <c r="B9" s="6" t="n">
        <v>1272779</v>
      </c>
      <c r="C9" s="6" t="n">
        <v>1276097</v>
      </c>
      <c r="D9" s="6" t="n">
        <v>1071278</v>
      </c>
    </row>
    <row r="10">
      <c r="A10" s="4" t="inlineStr">
        <is>
          <t>Loss (gain) on revaluation of equity investments</t>
        </is>
      </c>
      <c r="B10" s="6" t="n">
        <v>-32245</v>
      </c>
      <c r="C10" s="6" t="n">
        <v>16523</v>
      </c>
      <c r="D10" s="6" t="n">
        <v>-73457</v>
      </c>
    </row>
    <row r="11">
      <c r="A11" s="4" t="inlineStr">
        <is>
          <t>Remeasurement gain on bitcoin investment</t>
        </is>
      </c>
      <c r="B11" s="6" t="n">
        <v>-420918</v>
      </c>
      <c r="C11" s="6" t="n">
        <v>-207084</v>
      </c>
      <c r="D11" s="6" t="n">
        <v>0</v>
      </c>
    </row>
    <row r="12">
      <c r="A12" s="4" t="inlineStr">
        <is>
          <t>Transaction, loan, and consumer receivable losses</t>
        </is>
      </c>
      <c r="B12" s="6" t="n">
        <v>794221</v>
      </c>
      <c r="C12" s="6" t="n">
        <v>660663</v>
      </c>
      <c r="D12" s="6" t="n">
        <v>550683</v>
      </c>
    </row>
    <row r="13">
      <c r="A13" s="4" t="inlineStr">
        <is>
          <t>Bitcoin impairment losses</t>
        </is>
      </c>
      <c r="B13" s="6" t="n">
        <v>0</v>
      </c>
      <c r="C13" s="6" t="n">
        <v>0</v>
      </c>
      <c r="D13" s="6" t="n">
        <v>46571</v>
      </c>
    </row>
    <row r="14">
      <c r="A14" s="4" t="inlineStr">
        <is>
          <t>Change in deferred income taxes</t>
        </is>
      </c>
      <c r="B14" s="6" t="n">
        <v>-1665812</v>
      </c>
      <c r="C14" s="6" t="n">
        <v>-85879</v>
      </c>
      <c r="D14" s="6" t="n">
        <v>-69593</v>
      </c>
    </row>
    <row r="15">
      <c r="A15" s="4" t="inlineStr">
        <is>
          <t>Goodwill and intangible asset impairment</t>
        </is>
      </c>
      <c r="B15" s="6" t="n">
        <v>133853</v>
      </c>
      <c r="C15" s="6" t="n">
        <v>132313</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Settlements receivable</t>
        </is>
      </c>
      <c r="B17" s="6" t="n">
        <v>1947849</v>
      </c>
      <c r="C17" s="6" t="n">
        <v>-1108529</v>
      </c>
      <c r="D17" s="6" t="n">
        <v>-1499057</v>
      </c>
    </row>
    <row r="18">
      <c r="A18" s="4" t="inlineStr">
        <is>
          <t>Purchases and originations of loans</t>
        </is>
      </c>
      <c r="B18" s="6" t="n">
        <v>-15210746</v>
      </c>
      <c r="C18" s="6" t="n">
        <v>-8586293</v>
      </c>
      <c r="D18" s="6" t="n">
        <v>-6114847</v>
      </c>
    </row>
    <row r="19">
      <c r="A19" s="4" t="inlineStr">
        <is>
          <t>Proceeds from payments and forgiveness of loans</t>
        </is>
      </c>
      <c r="B19" s="6" t="n">
        <v>14413277</v>
      </c>
      <c r="C19" s="6" t="n">
        <v>8032687</v>
      </c>
      <c r="D19" s="6" t="n">
        <v>6040369</v>
      </c>
    </row>
    <row r="20">
      <c r="A20" s="4" t="inlineStr">
        <is>
          <t>Customers payable</t>
        </is>
      </c>
      <c r="B20" s="6" t="n">
        <v>-1853872</v>
      </c>
      <c r="C20" s="6" t="n">
        <v>1256578</v>
      </c>
      <c r="D20" s="6" t="n">
        <v>1060861</v>
      </c>
    </row>
    <row r="21">
      <c r="A21" s="4" t="inlineStr">
        <is>
          <t>Settlements payable</t>
        </is>
      </c>
      <c r="B21" s="6" t="n">
        <v>-8139</v>
      </c>
      <c r="C21" s="6" t="n">
        <v>-454036</v>
      </c>
      <c r="D21" s="6" t="n">
        <v>207894</v>
      </c>
    </row>
    <row r="22">
      <c r="A22" s="4" t="inlineStr">
        <is>
          <t>Other assets and liabilities</t>
        </is>
      </c>
      <c r="B22" s="6" t="n">
        <v>121448</v>
      </c>
      <c r="C22" s="6" t="n">
        <v>-379271</v>
      </c>
      <c r="D22" s="6" t="n">
        <v>-369639</v>
      </c>
    </row>
    <row r="23">
      <c r="A23" s="4" t="inlineStr">
        <is>
          <t>Net cash provided by operating activities</t>
        </is>
      </c>
      <c r="B23" s="6" t="n">
        <v>1707350</v>
      </c>
      <c r="C23" s="6" t="n">
        <v>100961</v>
      </c>
      <c r="D23" s="6" t="n">
        <v>175903</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marketable debt securities</t>
        </is>
      </c>
      <c r="B25" s="6" t="n">
        <v>-1197804</v>
      </c>
      <c r="C25" s="6" t="n">
        <v>-1126615</v>
      </c>
      <c r="D25" s="6" t="n">
        <v>-755697</v>
      </c>
    </row>
    <row r="26">
      <c r="A26" s="4" t="inlineStr">
        <is>
          <t>Proceeds from maturities of marketable debt securities</t>
        </is>
      </c>
      <c r="B26" s="6" t="n">
        <v>1005580</v>
      </c>
      <c r="C26" s="6" t="n">
        <v>1387830</v>
      </c>
      <c r="D26" s="6" t="n">
        <v>999569</v>
      </c>
    </row>
    <row r="27">
      <c r="A27" s="4" t="inlineStr">
        <is>
          <t>Proceeds from sale of marketable debt securities</t>
        </is>
      </c>
      <c r="B27" s="6" t="n">
        <v>446076</v>
      </c>
      <c r="C27" s="6" t="n">
        <v>339095</v>
      </c>
      <c r="D27" s="6" t="n">
        <v>449723</v>
      </c>
    </row>
    <row r="28">
      <c r="A28" s="4" t="inlineStr">
        <is>
          <t>Proceeds from maturities of marketable debt securities from customer funds</t>
        </is>
      </c>
      <c r="B28" s="6" t="n">
        <v>0</v>
      </c>
      <c r="C28" s="6" t="n">
        <v>0</v>
      </c>
      <c r="D28" s="6" t="n">
        <v>73000</v>
      </c>
    </row>
    <row r="29">
      <c r="A29" s="4" t="inlineStr">
        <is>
          <t>Proceeds from sale of marketable debt securities from customer funds</t>
        </is>
      </c>
      <c r="B29" s="6" t="n">
        <v>0</v>
      </c>
      <c r="C29" s="6" t="n">
        <v>0</v>
      </c>
      <c r="D29" s="6" t="n">
        <v>316576</v>
      </c>
    </row>
    <row r="30">
      <c r="A30" s="4" t="inlineStr">
        <is>
          <t>Payments for originations of consumer receivables</t>
        </is>
      </c>
      <c r="B30" s="6" t="n">
        <v>-29318390</v>
      </c>
      <c r="C30" s="6" t="n">
        <v>-23968787</v>
      </c>
      <c r="D30" s="6" t="n">
        <v>-18361871</v>
      </c>
    </row>
    <row r="31">
      <c r="A31" s="4" t="inlineStr">
        <is>
          <t>Proceeds from principal repayments and sales of consumer receivables</t>
        </is>
      </c>
      <c r="B31" s="6" t="n">
        <v>29922371</v>
      </c>
      <c r="C31" s="6" t="n">
        <v>24241651</v>
      </c>
      <c r="D31" s="6" t="n">
        <v>18192470</v>
      </c>
    </row>
    <row r="32">
      <c r="A32" s="4" t="inlineStr">
        <is>
          <t>Purchases of property and equipment</t>
        </is>
      </c>
      <c r="B32" s="6" t="n">
        <v>-153947</v>
      </c>
      <c r="C32" s="6" t="n">
        <v>-151151</v>
      </c>
      <c r="D32" s="6" t="n">
        <v>-170815</v>
      </c>
    </row>
    <row r="33">
      <c r="A33" s="4" t="inlineStr">
        <is>
          <t>Purchases of other investments</t>
        </is>
      </c>
      <c r="B33" s="6" t="n">
        <v>-53934</v>
      </c>
      <c r="C33" s="6" t="n">
        <v>-38822</v>
      </c>
      <c r="D33" s="6" t="n">
        <v>-56712</v>
      </c>
    </row>
    <row r="34">
      <c r="A34" s="4" t="inlineStr">
        <is>
          <t>Business combinations, net of cash acquired</t>
        </is>
      </c>
      <c r="B34" s="6" t="n">
        <v>0</v>
      </c>
      <c r="C34" s="6" t="n">
        <v>0</v>
      </c>
      <c r="D34" s="6" t="n">
        <v>539453</v>
      </c>
    </row>
    <row r="35">
      <c r="A35" s="4" t="inlineStr">
        <is>
          <t>Net cash provided by investing activities</t>
        </is>
      </c>
      <c r="B35" s="6" t="n">
        <v>649952</v>
      </c>
      <c r="C35" s="6" t="n">
        <v>683201</v>
      </c>
      <c r="D35" s="6" t="n">
        <v>1225696</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senior notes</t>
        </is>
      </c>
      <c r="B37" s="6" t="n">
        <v>2000000</v>
      </c>
      <c r="C37" s="6" t="n">
        <v>0</v>
      </c>
      <c r="D37" s="6" t="n">
        <v>0</v>
      </c>
    </row>
    <row r="38">
      <c r="A38" s="4" t="inlineStr">
        <is>
          <t>Payments of debt issuance costs from issuance of senior notes</t>
        </is>
      </c>
      <c r="B38" s="6" t="n">
        <v>-26619</v>
      </c>
      <c r="C38" s="6" t="n">
        <v>0</v>
      </c>
      <c r="D38" s="6" t="n">
        <v>0</v>
      </c>
    </row>
    <row r="39">
      <c r="A39" s="4" t="inlineStr">
        <is>
          <t>Repayments of Paycheck Protection Program Liquidity Facility advances</t>
        </is>
      </c>
      <c r="B39" s="6" t="n">
        <v>0</v>
      </c>
      <c r="C39" s="6" t="n">
        <v>-16840</v>
      </c>
      <c r="D39" s="6" t="n">
        <v>-480694</v>
      </c>
    </row>
    <row r="40">
      <c r="A40" s="4" t="inlineStr">
        <is>
          <t>Payments to redeem convertible notes</t>
        </is>
      </c>
      <c r="B40" s="6" t="n">
        <v>0</v>
      </c>
      <c r="C40" s="6" t="n">
        <v>-461761</v>
      </c>
      <c r="D40" s="6" t="n">
        <v>-1071788</v>
      </c>
    </row>
    <row r="41">
      <c r="A41" s="4" t="inlineStr">
        <is>
          <t>Proceeds from warehouse facilities borrowings</t>
        </is>
      </c>
      <c r="B41" s="6" t="n">
        <v>1255745</v>
      </c>
      <c r="C41" s="6" t="n">
        <v>1387662</v>
      </c>
      <c r="D41" s="6" t="n">
        <v>1620805</v>
      </c>
    </row>
    <row r="42">
      <c r="A42" s="4" t="inlineStr">
        <is>
          <t>Repayments of warehouse facilities borrowings</t>
        </is>
      </c>
      <c r="B42" s="6" t="n">
        <v>-1329729</v>
      </c>
      <c r="C42" s="6" t="n">
        <v>-1118083</v>
      </c>
      <c r="D42" s="6" t="n">
        <v>-391463</v>
      </c>
    </row>
    <row r="43">
      <c r="A43" s="4" t="inlineStr">
        <is>
          <t>Proceeds from the exercise of stock options and purchases under the employee stock purchase plan</t>
        </is>
      </c>
      <c r="B43" s="6" t="n">
        <v>154779</v>
      </c>
      <c r="C43" s="6" t="n">
        <v>130433</v>
      </c>
      <c r="D43" s="6" t="n">
        <v>81768</v>
      </c>
    </row>
    <row r="44">
      <c r="A44" s="4" t="inlineStr">
        <is>
          <t>Payments for tax withholding related to vesting of restricted stock units</t>
        </is>
      </c>
      <c r="B44" s="6" t="n">
        <v>0</v>
      </c>
      <c r="C44" s="6" t="n">
        <v>0</v>
      </c>
      <c r="D44" s="6" t="n">
        <v>-4735</v>
      </c>
    </row>
    <row r="45">
      <c r="A45" s="4" t="inlineStr">
        <is>
          <t>Net increase in interest-bearing deposits</t>
        </is>
      </c>
      <c r="B45" s="6" t="n">
        <v>74856</v>
      </c>
      <c r="C45" s="6" t="n">
        <v>25135</v>
      </c>
      <c r="D45" s="6" t="n">
        <v>82049</v>
      </c>
    </row>
    <row r="46">
      <c r="A46" s="4" t="inlineStr">
        <is>
          <t>Repurchases of common stock</t>
        </is>
      </c>
      <c r="B46" s="6" t="n">
        <v>-1170339</v>
      </c>
      <c r="C46" s="6" t="n">
        <v>-156812</v>
      </c>
      <c r="D46" s="6" t="n">
        <v>0</v>
      </c>
    </row>
    <row r="47">
      <c r="A47" s="4" t="inlineStr">
        <is>
          <t>Other financing activities</t>
        </is>
      </c>
      <c r="B47" s="6" t="n">
        <v>-18473</v>
      </c>
      <c r="C47" s="6" t="n">
        <v>-19977</v>
      </c>
      <c r="D47" s="6" t="n">
        <v>-87692</v>
      </c>
    </row>
    <row r="48">
      <c r="A48" s="4" t="inlineStr">
        <is>
          <t>Change in customer funds, restricted from use in the Company's operations</t>
        </is>
      </c>
      <c r="B48" s="6" t="n">
        <v>1012442</v>
      </c>
      <c r="C48" s="6" t="n">
        <v>-9894</v>
      </c>
      <c r="D48" s="6" t="n">
        <v>349330</v>
      </c>
    </row>
    <row r="49">
      <c r="A49" s="4" t="inlineStr">
        <is>
          <t>Net cash provided by (used in) financing activities</t>
        </is>
      </c>
      <c r="B49" s="6" t="n">
        <v>1952662</v>
      </c>
      <c r="C49" s="6" t="n">
        <v>-240137</v>
      </c>
      <c r="D49" s="6" t="n">
        <v>97580</v>
      </c>
    </row>
    <row r="50">
      <c r="A50" s="4" t="inlineStr">
        <is>
          <t>Effect of foreign exchange rate on cash and cash equivalents</t>
        </is>
      </c>
      <c r="B50" s="6" t="n">
        <v>-88539</v>
      </c>
      <c r="C50" s="6" t="n">
        <v>29156</v>
      </c>
      <c r="D50" s="6" t="n">
        <v>-38363</v>
      </c>
    </row>
    <row r="51">
      <c r="A51" s="4" t="inlineStr">
        <is>
          <t>Net increase in cash, cash equivalents, restricted cash, and customer funds</t>
        </is>
      </c>
      <c r="B51" s="6" t="n">
        <v>4221425</v>
      </c>
      <c r="C51" s="6" t="n">
        <v>573181</v>
      </c>
      <c r="D51" s="6" t="n">
        <v>1460816</v>
      </c>
    </row>
    <row r="52">
      <c r="A52" s="4" t="inlineStr">
        <is>
          <t>Cash, cash equivalents, restricted cash, and customer funds, beginning of the period</t>
        </is>
      </c>
      <c r="B52" s="6" t="n">
        <v>9009087</v>
      </c>
      <c r="C52" s="6" t="n">
        <v>8435906</v>
      </c>
      <c r="D52" s="6" t="n">
        <v>6975090</v>
      </c>
    </row>
    <row r="53">
      <c r="A53" s="4" t="inlineStr">
        <is>
          <t>Cash, cash equivalents, restricted cash, and customer funds, end of the period</t>
        </is>
      </c>
      <c r="B53" s="6" t="n">
        <v>13230512</v>
      </c>
      <c r="C53" s="6" t="n">
        <v>9009087</v>
      </c>
      <c r="D53" s="6" t="n">
        <v>8435906</v>
      </c>
    </row>
    <row r="54">
      <c r="A54" s="3" t="inlineStr">
        <is>
          <t>Reconciliation of cash, cash equivalents, restricted cash, and customer funds:</t>
        </is>
      </c>
      <c r="B54" s="4" t="inlineStr">
        <is>
          <t xml:space="preserve"> </t>
        </is>
      </c>
      <c r="C54" s="4" t="inlineStr">
        <is>
          <t xml:space="preserve"> </t>
        </is>
      </c>
      <c r="D54" s="4" t="inlineStr">
        <is>
          <t xml:space="preserve"> </t>
        </is>
      </c>
    </row>
    <row r="55">
      <c r="A55" s="4" t="inlineStr">
        <is>
          <t>Cash and cash equivalents</t>
        </is>
      </c>
      <c r="B55" s="6" t="n">
        <v>8075247</v>
      </c>
      <c r="C55" s="6" t="n">
        <v>4996465</v>
      </c>
      <c r="D55" s="6" t="n">
        <v>4544202</v>
      </c>
    </row>
    <row r="56">
      <c r="A56" s="4" t="inlineStr">
        <is>
          <t>Short-term restricted cash</t>
        </is>
      </c>
      <c r="B56" s="6" t="n">
        <v>902478</v>
      </c>
      <c r="C56" s="6" t="n">
        <v>770380</v>
      </c>
      <c r="D56" s="6" t="n">
        <v>639780</v>
      </c>
    </row>
    <row r="57">
      <c r="A57" s="4" t="inlineStr">
        <is>
          <t>Long-term restricted cash</t>
        </is>
      </c>
      <c r="B57" s="6" t="n">
        <v>69915</v>
      </c>
      <c r="C57" s="6" t="n">
        <v>71812</v>
      </c>
      <c r="D57" s="6" t="n">
        <v>71600</v>
      </c>
    </row>
    <row r="58">
      <c r="A58" s="4" t="inlineStr">
        <is>
          <t>Customer funds cash and cash equivalents</t>
        </is>
      </c>
      <c r="B58" s="6" t="n">
        <v>4182872</v>
      </c>
      <c r="C58" s="6" t="n">
        <v>3170430</v>
      </c>
      <c r="D58" s="6" t="n">
        <v>3180324</v>
      </c>
    </row>
    <row r="59">
      <c r="A59" s="4" t="inlineStr">
        <is>
          <t>Total</t>
        </is>
      </c>
      <c r="B59" s="7" t="n">
        <v>13230512</v>
      </c>
      <c r="C59" s="7" t="n">
        <v>9009087</v>
      </c>
      <c r="D59" s="7" t="n">
        <v>843590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DEBTEDNESS - Amounts Drawn on Facilities by Year of Maturity (Details) - Secured Debt - Warehouse Funding Facilities - Line of Credit $ in Thousands</t>
        </is>
      </c>
      <c r="B1" s="2" t="inlineStr">
        <is>
          <t>Dec. 31, 2024 USD ($)</t>
        </is>
      </c>
    </row>
    <row r="2">
      <c r="A2" s="3" t="inlineStr">
        <is>
          <t>Debt Instrument [Line Items]</t>
        </is>
      </c>
      <c r="B2" s="4" t="inlineStr">
        <is>
          <t xml:space="preserve"> </t>
        </is>
      </c>
    </row>
    <row r="3">
      <c r="A3" s="4" t="inlineStr">
        <is>
          <t>2025</t>
        </is>
      </c>
      <c r="B3" s="7" t="n">
        <v>185000</v>
      </c>
    </row>
    <row r="4">
      <c r="A4" s="4" t="inlineStr">
        <is>
          <t>2026</t>
        </is>
      </c>
      <c r="B4" s="6" t="n">
        <v>533609</v>
      </c>
    </row>
    <row r="5">
      <c r="A5" s="4" t="inlineStr">
        <is>
          <t>2027</t>
        </is>
      </c>
      <c r="B5" s="6" t="n">
        <v>763071</v>
      </c>
    </row>
    <row r="6">
      <c r="A6" s="4" t="inlineStr">
        <is>
          <t>Total</t>
        </is>
      </c>
      <c r="B6" s="7" t="n">
        <v>14816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DEBTEDNESS - Senior Unsecured Notes Narrative (Details) - Senior Notes - USD ($) $ in Millions</t>
        </is>
      </c>
      <c r="B1" s="2" t="inlineStr">
        <is>
          <t>May 09, 2024</t>
        </is>
      </c>
      <c r="C1" s="2" t="inlineStr">
        <is>
          <t>May 20, 2021</t>
        </is>
      </c>
    </row>
    <row r="2">
      <c r="A2" s="4" t="inlineStr">
        <is>
          <t>Senior Unsecur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amount</t>
        </is>
      </c>
      <c r="B4" s="4" t="inlineStr">
        <is>
          <t xml:space="preserve"> </t>
        </is>
      </c>
      <c r="C4" s="7" t="n">
        <v>2000</v>
      </c>
    </row>
    <row r="5">
      <c r="A5" s="4" t="inlineStr">
        <is>
          <t>Redemption price, percentage</t>
        </is>
      </c>
      <c r="B5" s="4" t="inlineStr">
        <is>
          <t xml:space="preserve"> </t>
        </is>
      </c>
      <c r="C5" s="9" t="n">
        <v>1</v>
      </c>
    </row>
    <row r="6">
      <c r="A6" s="4" t="inlineStr">
        <is>
          <t>Redemption price, premium rate</t>
        </is>
      </c>
      <c r="B6" s="4" t="inlineStr">
        <is>
          <t xml:space="preserve"> </t>
        </is>
      </c>
      <c r="C6" s="9" t="n">
        <v>0.01</v>
      </c>
    </row>
    <row r="7">
      <c r="A7" s="4" t="inlineStr">
        <is>
          <t>Redemption price, premium, basis spread on variable rate</t>
        </is>
      </c>
      <c r="B7" s="4" t="inlineStr">
        <is>
          <t xml:space="preserve"> </t>
        </is>
      </c>
      <c r="C7" s="10" t="n">
        <v>0.005</v>
      </c>
    </row>
    <row r="8">
      <c r="A8" s="4" t="inlineStr">
        <is>
          <t>Debt repurchase, percentage</t>
        </is>
      </c>
      <c r="B8" s="4" t="inlineStr">
        <is>
          <t xml:space="preserve"> </t>
        </is>
      </c>
      <c r="C8" s="9" t="n">
        <v>1.01</v>
      </c>
    </row>
    <row r="9">
      <c r="A9" s="4" t="inlineStr">
        <is>
          <t>Debt default, percentage of interest by trustee or holders (at least)</t>
        </is>
      </c>
      <c r="B9" s="4" t="inlineStr">
        <is>
          <t xml:space="preserve"> </t>
        </is>
      </c>
      <c r="C9" s="9" t="n">
        <v>0.25</v>
      </c>
    </row>
    <row r="10">
      <c r="A10" s="4" t="inlineStr">
        <is>
          <t>Discounts and commissions payable</t>
        </is>
      </c>
      <c r="B10" s="4" t="inlineStr">
        <is>
          <t xml:space="preserve"> </t>
        </is>
      </c>
      <c r="C10" s="5" t="n">
        <v>22.5</v>
      </c>
    </row>
    <row r="11">
      <c r="A11" s="4" t="inlineStr">
        <is>
          <t>Third party offering costs</t>
        </is>
      </c>
      <c r="B11" s="4" t="inlineStr">
        <is>
          <t xml:space="preserve"> </t>
        </is>
      </c>
      <c r="C11" s="11" t="n">
        <v>5.7</v>
      </c>
    </row>
    <row r="12">
      <c r="A12" s="4" t="inlineStr">
        <is>
          <t>2026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ggregate principal amount</t>
        </is>
      </c>
      <c r="B14" s="4" t="inlineStr">
        <is>
          <t xml:space="preserve"> </t>
        </is>
      </c>
      <c r="C14" s="7" t="n">
        <v>1000</v>
      </c>
    </row>
    <row r="15">
      <c r="A15" s="4" t="inlineStr">
        <is>
          <t>Interest rate</t>
        </is>
      </c>
      <c r="B15" s="4" t="inlineStr">
        <is>
          <t xml:space="preserve"> </t>
        </is>
      </c>
      <c r="C15" s="10" t="n">
        <v>0.0275</v>
      </c>
    </row>
    <row r="16">
      <c r="A16" s="4" t="inlineStr">
        <is>
          <t>Effective interest rate</t>
        </is>
      </c>
      <c r="B16" s="4" t="inlineStr">
        <is>
          <t xml:space="preserve"> </t>
        </is>
      </c>
      <c r="C16" s="10" t="n">
        <v>0.0306</v>
      </c>
    </row>
    <row r="17">
      <c r="A17" s="4" t="inlineStr">
        <is>
          <t>2031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ggregate principal amount</t>
        </is>
      </c>
      <c r="B19" s="4" t="inlineStr">
        <is>
          <t xml:space="preserve"> </t>
        </is>
      </c>
      <c r="C19" s="7" t="n">
        <v>1000</v>
      </c>
    </row>
    <row r="20">
      <c r="A20" s="4" t="inlineStr">
        <is>
          <t>Interest rate</t>
        </is>
      </c>
      <c r="B20" s="4" t="inlineStr">
        <is>
          <t xml:space="preserve"> </t>
        </is>
      </c>
      <c r="C20" s="10" t="n">
        <v>0.035</v>
      </c>
    </row>
    <row r="21">
      <c r="A21" s="4" t="inlineStr">
        <is>
          <t>Effective interest rate</t>
        </is>
      </c>
      <c r="B21" s="4" t="inlineStr">
        <is>
          <t xml:space="preserve"> </t>
        </is>
      </c>
      <c r="C21" s="10" t="n">
        <v>0.0369</v>
      </c>
    </row>
    <row r="22">
      <c r="A22" s="4" t="inlineStr">
        <is>
          <t>2032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ggregate principal amount</t>
        </is>
      </c>
      <c r="B24" s="7" t="n">
        <v>2000</v>
      </c>
      <c r="C24" s="4" t="inlineStr">
        <is>
          <t xml:space="preserve"> </t>
        </is>
      </c>
    </row>
    <row r="25">
      <c r="A25" s="4" t="inlineStr">
        <is>
          <t>Interest rate</t>
        </is>
      </c>
      <c r="B25" s="10" t="n">
        <v>0.065</v>
      </c>
      <c r="C25" s="4" t="inlineStr">
        <is>
          <t xml:space="preserve"> </t>
        </is>
      </c>
    </row>
    <row r="26">
      <c r="A26" s="4" t="inlineStr">
        <is>
          <t>Redemption price, percentage</t>
        </is>
      </c>
      <c r="B26" s="9" t="n">
        <v>1</v>
      </c>
      <c r="C26" s="4" t="inlineStr">
        <is>
          <t xml:space="preserve"> </t>
        </is>
      </c>
    </row>
    <row r="27">
      <c r="A27" s="4" t="inlineStr">
        <is>
          <t>Redemption price, premium rate</t>
        </is>
      </c>
      <c r="B27" s="9" t="n">
        <v>0.01</v>
      </c>
      <c r="C27" s="4" t="inlineStr">
        <is>
          <t xml:space="preserve"> </t>
        </is>
      </c>
    </row>
    <row r="28">
      <c r="A28" s="4" t="inlineStr">
        <is>
          <t>Redemption price, premium, basis spread on variable rate</t>
        </is>
      </c>
      <c r="B28" s="10" t="n">
        <v>0.005</v>
      </c>
      <c r="C28" s="4" t="inlineStr">
        <is>
          <t xml:space="preserve"> </t>
        </is>
      </c>
    </row>
    <row r="29">
      <c r="A29" s="4" t="inlineStr">
        <is>
          <t>Debt repurchase, percentage</t>
        </is>
      </c>
      <c r="B29" s="9" t="n">
        <v>1.01</v>
      </c>
      <c r="C29" s="4" t="inlineStr">
        <is>
          <t xml:space="preserve"> </t>
        </is>
      </c>
    </row>
    <row r="30">
      <c r="A30" s="4" t="inlineStr">
        <is>
          <t>Debt default, percentage of interest by trustee or holders (at least)</t>
        </is>
      </c>
      <c r="B30" s="9" t="n">
        <v>0.25</v>
      </c>
      <c r="C30" s="4" t="inlineStr">
        <is>
          <t xml:space="preserve"> </t>
        </is>
      </c>
    </row>
    <row r="31">
      <c r="A31" s="4" t="inlineStr">
        <is>
          <t>Discounts and commissions payable</t>
        </is>
      </c>
      <c r="B31" s="7" t="n">
        <v>21</v>
      </c>
      <c r="C31" s="4" t="inlineStr">
        <is>
          <t xml:space="preserve"> </t>
        </is>
      </c>
    </row>
    <row r="32">
      <c r="A32" s="4" t="inlineStr">
        <is>
          <t>Third party offering costs</t>
        </is>
      </c>
      <c r="B32" s="5" t="n">
        <v>5.6</v>
      </c>
      <c r="C32" s="4" t="inlineStr">
        <is>
          <t xml:space="preserve"> </t>
        </is>
      </c>
    </row>
    <row r="33">
      <c r="A33" s="4" t="inlineStr">
        <is>
          <t>Effective interest rate</t>
        </is>
      </c>
      <c r="B33" s="10" t="n">
        <v>0.067</v>
      </c>
      <c r="C3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37" customWidth="1" min="2" max="2"/>
    <col width="37" customWidth="1" min="3" max="3"/>
  </cols>
  <sheetData>
    <row r="1">
      <c r="A1" s="1" t="inlineStr">
        <is>
          <t>INDEBTEDNESS - Convertible Notes Narrative (Details) - Convertible Debt</t>
        </is>
      </c>
      <c r="B1" s="2" t="inlineStr">
        <is>
          <t>Nov. 13, 2020 USD ($) day $ / shares</t>
        </is>
      </c>
      <c r="C1" s="2" t="inlineStr">
        <is>
          <t>Mar. 05, 2020 USD ($) day $ / shares</t>
        </is>
      </c>
    </row>
    <row r="2">
      <c r="A2" s="3" t="inlineStr">
        <is>
          <t>Debt Instrument [Line Items]</t>
        </is>
      </c>
      <c r="B2" s="4" t="inlineStr">
        <is>
          <t xml:space="preserve"> </t>
        </is>
      </c>
      <c r="C2" s="4" t="inlineStr">
        <is>
          <t xml:space="preserve"> </t>
        </is>
      </c>
    </row>
    <row r="3">
      <c r="A3" s="4" t="inlineStr">
        <is>
          <t>Conversion price of convertible debt (in USD per share) | $ / shares</t>
        </is>
      </c>
      <c r="B3" s="4" t="inlineStr">
        <is>
          <t xml:space="preserve"> </t>
        </is>
      </c>
      <c r="C3" s="8" t="n">
        <v>121.01</v>
      </c>
    </row>
    <row r="4">
      <c r="A4" s="4" t="inlineStr">
        <is>
          <t>2025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ggregate principal amount | $</t>
        </is>
      </c>
      <c r="B6" s="4" t="inlineStr">
        <is>
          <t xml:space="preserve"> </t>
        </is>
      </c>
      <c r="C6" s="7" t="n">
        <v>1000000000</v>
      </c>
    </row>
    <row r="7">
      <c r="A7" s="4" t="inlineStr">
        <is>
          <t>Interest rate</t>
        </is>
      </c>
      <c r="B7" s="4" t="inlineStr">
        <is>
          <t xml:space="preserve"> </t>
        </is>
      </c>
      <c r="C7" s="12" t="n">
        <v>0.00125</v>
      </c>
    </row>
    <row r="8">
      <c r="A8" s="4" t="inlineStr">
        <is>
          <t>Conversion rate</t>
        </is>
      </c>
      <c r="B8" s="4" t="inlineStr">
        <is>
          <t xml:space="preserve"> </t>
        </is>
      </c>
      <c r="C8" s="13" t="n">
        <v>0.0082641</v>
      </c>
    </row>
    <row r="9">
      <c r="A9" s="4" t="inlineStr">
        <is>
          <t>Conversion price of convertible debt (in USD per share) | $ / shares</t>
        </is>
      </c>
      <c r="B9" s="4" t="inlineStr">
        <is>
          <t xml:space="preserve"> </t>
        </is>
      </c>
      <c r="C9" s="8" t="n">
        <v>121.01</v>
      </c>
    </row>
    <row r="10">
      <c r="A10" s="4" t="inlineStr">
        <is>
          <t>Redemption price, percentage</t>
        </is>
      </c>
      <c r="B10" s="4" t="inlineStr">
        <is>
          <t xml:space="preserve"> </t>
        </is>
      </c>
      <c r="C10" s="9" t="n">
        <v>1</v>
      </c>
    </row>
    <row r="11">
      <c r="A11" s="4" t="inlineStr">
        <is>
          <t>2025 Convertible Notes | Debt Instrument, Conversion Term On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hreshold trading days</t>
        </is>
      </c>
      <c r="B13" s="4" t="inlineStr">
        <is>
          <t xml:space="preserve"> </t>
        </is>
      </c>
      <c r="C13" s="6" t="n">
        <v>20</v>
      </c>
    </row>
    <row r="14">
      <c r="A14" s="4" t="inlineStr">
        <is>
          <t>Threshold consecutive trading days</t>
        </is>
      </c>
      <c r="B14" s="4" t="inlineStr">
        <is>
          <t xml:space="preserve"> </t>
        </is>
      </c>
      <c r="C14" s="6" t="n">
        <v>30</v>
      </c>
    </row>
    <row r="15">
      <c r="A15" s="4" t="inlineStr">
        <is>
          <t>Threshold percentage of stock price trigger</t>
        </is>
      </c>
      <c r="B15" s="4" t="inlineStr">
        <is>
          <t xml:space="preserve"> </t>
        </is>
      </c>
      <c r="C15" s="9" t="n">
        <v>1.3</v>
      </c>
    </row>
    <row r="16">
      <c r="A16" s="4" t="inlineStr">
        <is>
          <t>2025 Convertible Notes | Debt Instrument, Conversion Term Two</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hreshold trading days</t>
        </is>
      </c>
      <c r="B18" s="4" t="inlineStr">
        <is>
          <t xml:space="preserve"> </t>
        </is>
      </c>
      <c r="C18" s="6" t="n">
        <v>5</v>
      </c>
    </row>
    <row r="19">
      <c r="A19" s="4" t="inlineStr">
        <is>
          <t>Threshold consecutive trading days</t>
        </is>
      </c>
      <c r="B19" s="4" t="inlineStr">
        <is>
          <t xml:space="preserve"> </t>
        </is>
      </c>
      <c r="C19" s="6" t="n">
        <v>5</v>
      </c>
    </row>
    <row r="20">
      <c r="A20" s="4" t="inlineStr">
        <is>
          <t>Threshold percentage of stock price trigger</t>
        </is>
      </c>
      <c r="B20" s="4" t="inlineStr">
        <is>
          <t xml:space="preserve"> </t>
        </is>
      </c>
      <c r="C20" s="9" t="n">
        <v>0.98</v>
      </c>
    </row>
    <row r="21">
      <c r="A21" s="4" t="inlineStr">
        <is>
          <t>2026 and 2027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ggregate principal amount | $</t>
        </is>
      </c>
      <c r="B23" s="7" t="n">
        <v>1150000000</v>
      </c>
      <c r="C23" s="4" t="inlineStr">
        <is>
          <t xml:space="preserve"> </t>
        </is>
      </c>
    </row>
    <row r="24">
      <c r="A24" s="4" t="inlineStr">
        <is>
          <t>Conversion rate</t>
        </is>
      </c>
      <c r="B24" s="14" t="n">
        <v>0.003343</v>
      </c>
      <c r="C24" s="4" t="inlineStr">
        <is>
          <t xml:space="preserve"> </t>
        </is>
      </c>
    </row>
    <row r="25">
      <c r="A25" s="4" t="inlineStr">
        <is>
          <t>Conversion price of convertible debt (in USD per share) | $ / shares</t>
        </is>
      </c>
      <c r="B25" s="8" t="n">
        <v>299.13</v>
      </c>
      <c r="C25" s="4" t="inlineStr">
        <is>
          <t xml:space="preserve"> </t>
        </is>
      </c>
    </row>
    <row r="26">
      <c r="A26" s="4" t="inlineStr">
        <is>
          <t>Redemption price, percentage</t>
        </is>
      </c>
      <c r="B26" s="9" t="n">
        <v>1</v>
      </c>
      <c r="C26" s="4" t="inlineStr">
        <is>
          <t xml:space="preserve"> </t>
        </is>
      </c>
    </row>
    <row r="27">
      <c r="A27" s="4" t="inlineStr">
        <is>
          <t>2026 and 2027 Notes | Debt Instrument, Conversion Term On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hreshold trading days</t>
        </is>
      </c>
      <c r="B29" s="6" t="n">
        <v>20</v>
      </c>
      <c r="C29" s="4" t="inlineStr">
        <is>
          <t xml:space="preserve"> </t>
        </is>
      </c>
    </row>
    <row r="30">
      <c r="A30" s="4" t="inlineStr">
        <is>
          <t>Threshold consecutive trading days</t>
        </is>
      </c>
      <c r="B30" s="6" t="n">
        <v>30</v>
      </c>
      <c r="C30" s="4" t="inlineStr">
        <is>
          <t xml:space="preserve"> </t>
        </is>
      </c>
    </row>
    <row r="31">
      <c r="A31" s="4" t="inlineStr">
        <is>
          <t>Threshold percentage of stock price trigger</t>
        </is>
      </c>
      <c r="B31" s="9" t="n">
        <v>1.3</v>
      </c>
      <c r="C31" s="4" t="inlineStr">
        <is>
          <t xml:space="preserve"> </t>
        </is>
      </c>
    </row>
    <row r="32">
      <c r="A32" s="4" t="inlineStr">
        <is>
          <t>2026 and 2027 Notes | Debt Instrument, Conversion Term Two</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hreshold trading days</t>
        </is>
      </c>
      <c r="B34" s="6" t="n">
        <v>5</v>
      </c>
      <c r="C34" s="4" t="inlineStr">
        <is>
          <t xml:space="preserve"> </t>
        </is>
      </c>
    </row>
    <row r="35">
      <c r="A35" s="4" t="inlineStr">
        <is>
          <t>Threshold consecutive trading days</t>
        </is>
      </c>
      <c r="B35" s="6" t="n">
        <v>5</v>
      </c>
      <c r="C35" s="4" t="inlineStr">
        <is>
          <t xml:space="preserve"> </t>
        </is>
      </c>
    </row>
    <row r="36">
      <c r="A36" s="4" t="inlineStr">
        <is>
          <t>Threshold percentage of stock price trigger</t>
        </is>
      </c>
      <c r="B36" s="9" t="n">
        <v>0.98</v>
      </c>
      <c r="C36" s="4" t="inlineStr">
        <is>
          <t xml:space="preserve"> </t>
        </is>
      </c>
    </row>
    <row r="37">
      <c r="A37" s="4" t="inlineStr">
        <is>
          <t>2026 Convertible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Aggregate principal amount | $</t>
        </is>
      </c>
      <c r="B39" s="7" t="n">
        <v>575000000</v>
      </c>
      <c r="C39" s="4" t="inlineStr">
        <is>
          <t xml:space="preserve"> </t>
        </is>
      </c>
    </row>
    <row r="40">
      <c r="A40" s="4" t="inlineStr">
        <is>
          <t>Interest rate</t>
        </is>
      </c>
      <c r="B40" s="9" t="n">
        <v>0</v>
      </c>
      <c r="C40" s="4" t="inlineStr">
        <is>
          <t xml:space="preserve"> </t>
        </is>
      </c>
    </row>
    <row r="41">
      <c r="A41" s="4" t="inlineStr">
        <is>
          <t>Conversion price of convertible debt (in USD per share) | $ / shares</t>
        </is>
      </c>
      <c r="B41" s="8" t="n">
        <v>299.13</v>
      </c>
      <c r="C41" s="4" t="inlineStr">
        <is>
          <t xml:space="preserve"> </t>
        </is>
      </c>
    </row>
    <row r="42">
      <c r="A42" s="4" t="inlineStr">
        <is>
          <t>2027 Convertible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Aggregate principal amount | $</t>
        </is>
      </c>
      <c r="B44" s="7" t="n">
        <v>575000000</v>
      </c>
      <c r="C44" s="4" t="inlineStr">
        <is>
          <t xml:space="preserve"> </t>
        </is>
      </c>
    </row>
    <row r="45">
      <c r="A45" s="4" t="inlineStr">
        <is>
          <t>Interest rate</t>
        </is>
      </c>
      <c r="B45" s="10" t="n">
        <v>0.0025</v>
      </c>
      <c r="C45" s="4" t="inlineStr">
        <is>
          <t xml:space="preserve"> </t>
        </is>
      </c>
    </row>
    <row r="46">
      <c r="A46" s="4" t="inlineStr">
        <is>
          <t>Conversion price of convertible debt (in USD per share) | $ / shares</t>
        </is>
      </c>
      <c r="B46" s="8" t="n">
        <v>299.13</v>
      </c>
      <c r="C4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Net Carrying Amount of Convertible Notes (Details) - USD ($) $ in Thousands</t>
        </is>
      </c>
      <c r="B1" s="2" t="inlineStr">
        <is>
          <t>Dec. 31, 2024</t>
        </is>
      </c>
      <c r="C1" s="2" t="inlineStr">
        <is>
          <t>Dec. 31, 2023</t>
        </is>
      </c>
    </row>
    <row r="2">
      <c r="A2" s="4" t="inlineStr">
        <is>
          <t>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Outstanding</t>
        </is>
      </c>
      <c r="B4" s="7" t="n">
        <v>6150000</v>
      </c>
      <c r="C4" s="7" t="n">
        <v>4150000</v>
      </c>
    </row>
    <row r="5">
      <c r="A5" s="4" t="inlineStr">
        <is>
          <t>Unamortized Debt Issuance Costs</t>
        </is>
      </c>
      <c r="B5" s="6" t="n">
        <v>-44564</v>
      </c>
      <c r="C5" s="6" t="n">
        <v>-29909</v>
      </c>
    </row>
    <row r="6">
      <c r="A6" s="4" t="inlineStr">
        <is>
          <t>Total</t>
        </is>
      </c>
      <c r="B6" s="6" t="n">
        <v>6105436</v>
      </c>
      <c r="C6" s="6" t="n">
        <v>4120091</v>
      </c>
    </row>
    <row r="7">
      <c r="A7" s="4" t="inlineStr">
        <is>
          <t>2026 Senior Notes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Outstanding</t>
        </is>
      </c>
      <c r="B9" s="6" t="n">
        <v>1000000</v>
      </c>
      <c r="C9" s="6" t="n">
        <v>1000000</v>
      </c>
    </row>
    <row r="10">
      <c r="A10" s="4" t="inlineStr">
        <is>
          <t>Unamortized Debt Issuance Costs</t>
        </is>
      </c>
      <c r="B10" s="6" t="n">
        <v>-3983</v>
      </c>
      <c r="C10" s="6" t="n">
        <v>-6792</v>
      </c>
    </row>
    <row r="11">
      <c r="A11" s="4" t="inlineStr">
        <is>
          <t>Total</t>
        </is>
      </c>
      <c r="B11" s="6" t="n">
        <v>996017</v>
      </c>
      <c r="C11" s="6" t="n">
        <v>993208</v>
      </c>
    </row>
    <row r="12">
      <c r="A12" s="4" t="inlineStr">
        <is>
          <t>2031 Senior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Outstanding</t>
        </is>
      </c>
      <c r="B14" s="6" t="n">
        <v>1000000</v>
      </c>
      <c r="C14" s="6" t="n">
        <v>1000000</v>
      </c>
    </row>
    <row r="15">
      <c r="A15" s="4" t="inlineStr">
        <is>
          <t>Unamortized Debt Issuance Costs</t>
        </is>
      </c>
      <c r="B15" s="6" t="n">
        <v>-9029</v>
      </c>
      <c r="C15" s="6" t="n">
        <v>-10433</v>
      </c>
    </row>
    <row r="16">
      <c r="A16" s="4" t="inlineStr">
        <is>
          <t>Total</t>
        </is>
      </c>
      <c r="B16" s="6" t="n">
        <v>990971</v>
      </c>
      <c r="C16" s="6" t="n">
        <v>989567</v>
      </c>
    </row>
    <row r="17">
      <c r="A17" s="4" t="inlineStr">
        <is>
          <t>2032 Senior Notes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Outstanding</t>
        </is>
      </c>
      <c r="B19" s="6" t="n">
        <v>2000000</v>
      </c>
      <c r="C19" s="4" t="inlineStr">
        <is>
          <t xml:space="preserve"> </t>
        </is>
      </c>
    </row>
    <row r="20">
      <c r="A20" s="4" t="inlineStr">
        <is>
          <t>Unamortized Debt Issuance Costs</t>
        </is>
      </c>
      <c r="B20" s="6" t="n">
        <v>-24974</v>
      </c>
      <c r="C20" s="4" t="inlineStr">
        <is>
          <t xml:space="preserve"> </t>
        </is>
      </c>
    </row>
    <row r="21">
      <c r="A21" s="4" t="inlineStr">
        <is>
          <t>Total</t>
        </is>
      </c>
      <c r="B21" s="6" t="n">
        <v>1975026</v>
      </c>
      <c r="C21" s="4" t="inlineStr">
        <is>
          <t xml:space="preserve"> </t>
        </is>
      </c>
    </row>
    <row r="22">
      <c r="A22" s="4" t="inlineStr">
        <is>
          <t>2025 Convertible Notes | Convertible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Outstanding</t>
        </is>
      </c>
      <c r="B24" s="6" t="n">
        <v>1000000</v>
      </c>
      <c r="C24" s="6" t="n">
        <v>1000000</v>
      </c>
    </row>
    <row r="25">
      <c r="A25" s="4" t="inlineStr">
        <is>
          <t>Unamortized Debt Issuance Costs</t>
        </is>
      </c>
      <c r="B25" s="6" t="n">
        <v>-503</v>
      </c>
      <c r="C25" s="6" t="n">
        <v>-3563</v>
      </c>
    </row>
    <row r="26">
      <c r="A26" s="4" t="inlineStr">
        <is>
          <t>Total</t>
        </is>
      </c>
      <c r="B26" s="6" t="n">
        <v>999497</v>
      </c>
      <c r="C26" s="6" t="n">
        <v>996437</v>
      </c>
    </row>
    <row r="27">
      <c r="A27" s="4" t="inlineStr">
        <is>
          <t>2026 Convertible Notes | Convertible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 Outstanding</t>
        </is>
      </c>
      <c r="B29" s="6" t="n">
        <v>575000</v>
      </c>
      <c r="C29" s="6" t="n">
        <v>575000</v>
      </c>
    </row>
    <row r="30">
      <c r="A30" s="4" t="inlineStr">
        <is>
          <t>Unamortized Debt Issuance Costs</t>
        </is>
      </c>
      <c r="B30" s="6" t="n">
        <v>-2277</v>
      </c>
      <c r="C30" s="6" t="n">
        <v>-3986</v>
      </c>
    </row>
    <row r="31">
      <c r="A31" s="4" t="inlineStr">
        <is>
          <t>Total</t>
        </is>
      </c>
      <c r="B31" s="6" t="n">
        <v>572723</v>
      </c>
      <c r="C31" s="6" t="n">
        <v>571014</v>
      </c>
    </row>
    <row r="32">
      <c r="A32" s="4" t="inlineStr">
        <is>
          <t>2027 Convertible Notes | Convertible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rincipal Outstanding</t>
        </is>
      </c>
      <c r="B34" s="6" t="n">
        <v>575000</v>
      </c>
      <c r="C34" s="6" t="n">
        <v>575000</v>
      </c>
    </row>
    <row r="35">
      <c r="A35" s="4" t="inlineStr">
        <is>
          <t>Unamortized Debt Issuance Costs</t>
        </is>
      </c>
      <c r="B35" s="6" t="n">
        <v>-3798</v>
      </c>
      <c r="C35" s="6" t="n">
        <v>-5135</v>
      </c>
    </row>
    <row r="36">
      <c r="A36" s="4" t="inlineStr">
        <is>
          <t>Total</t>
        </is>
      </c>
      <c r="B36" s="7" t="n">
        <v>571202</v>
      </c>
      <c r="C36" s="7" t="n">
        <v>5698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 Interest Expense on Convertible Not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t>
        </is>
      </c>
      <c r="B4" s="7" t="n">
        <v>165500</v>
      </c>
      <c r="C4" s="7" t="n">
        <v>0</v>
      </c>
      <c r="D4" s="7" t="n">
        <v>0</v>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148425</v>
      </c>
      <c r="C7" s="6" t="n">
        <v>65566</v>
      </c>
      <c r="D7" s="6" t="n">
        <v>66910</v>
      </c>
    </row>
    <row r="8">
      <c r="A8" s="4" t="inlineStr">
        <is>
          <t>Amortization of debt issuance costs</t>
        </is>
      </c>
      <c r="B8" s="6" t="n">
        <v>11964</v>
      </c>
      <c r="C8" s="6" t="n">
        <v>10538</v>
      </c>
      <c r="D8" s="6" t="n">
        <v>10979</v>
      </c>
    </row>
    <row r="9">
      <c r="A9" s="4" t="inlineStr">
        <is>
          <t>Total</t>
        </is>
      </c>
      <c r="B9" s="7" t="n">
        <v>160389</v>
      </c>
      <c r="C9" s="7" t="n">
        <v>76104</v>
      </c>
      <c r="D9" s="7" t="n">
        <v>7788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Convertible Note Hedge and Warrant Transactions Narrative (Details) - USD ($) $ / shares in Units, shares in Thousands, $ in Millions</t>
        </is>
      </c>
      <c r="B1" s="2" t="inlineStr">
        <is>
          <t>Nov. 13, 2020</t>
        </is>
      </c>
      <c r="C1" s="2" t="inlineStr">
        <is>
          <t>Mar. 05, 2020</t>
        </is>
      </c>
    </row>
    <row r="2">
      <c r="A2" s="4" t="inlineStr">
        <is>
          <t>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version price of convertible debt (in USD per share)</t>
        </is>
      </c>
      <c r="B4" s="4" t="inlineStr">
        <is>
          <t xml:space="preserve"> </t>
        </is>
      </c>
      <c r="C4" s="8" t="n">
        <v>121.01</v>
      </c>
    </row>
    <row r="5">
      <c r="A5" s="4" t="inlineStr">
        <is>
          <t>Conversion price of convertible debt after effect of warrants and note hedge (in USD per share)</t>
        </is>
      </c>
      <c r="B5" s="4" t="inlineStr">
        <is>
          <t xml:space="preserve"> </t>
        </is>
      </c>
      <c r="C5" s="8" t="n">
        <v>161.34</v>
      </c>
    </row>
    <row r="6">
      <c r="A6" s="4" t="inlineStr">
        <is>
          <t>Convertible Debt | 2027 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sion price of convertible debt (in USD per share)</t>
        </is>
      </c>
      <c r="B8" s="8" t="n">
        <v>299.13</v>
      </c>
      <c r="C8" s="4" t="inlineStr">
        <is>
          <t xml:space="preserve"> </t>
        </is>
      </c>
    </row>
    <row r="9">
      <c r="A9" s="4" t="inlineStr">
        <is>
          <t>Conversion price of convertible debt after effect of warrants and note hedge (in USD per share)</t>
        </is>
      </c>
      <c r="B9" s="15" t="n">
        <v>414.18</v>
      </c>
      <c r="C9" s="4" t="inlineStr">
        <is>
          <t xml:space="preserve"> </t>
        </is>
      </c>
    </row>
    <row r="10">
      <c r="A10" s="4" t="inlineStr">
        <is>
          <t>Convertible Debt | 2026 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sion price of convertible debt (in USD per share)</t>
        </is>
      </c>
      <c r="B12" s="15" t="n">
        <v>299.13</v>
      </c>
      <c r="C12" s="4" t="inlineStr">
        <is>
          <t xml:space="preserve"> </t>
        </is>
      </c>
    </row>
    <row r="13">
      <c r="A13" s="4" t="inlineStr">
        <is>
          <t>Conversion price of convertible debt after effect of warrants and note hedge (in USD per share)</t>
        </is>
      </c>
      <c r="B13" s="8" t="n">
        <v>368.16</v>
      </c>
      <c r="C13" s="4" t="inlineStr">
        <is>
          <t xml:space="preserve"> </t>
        </is>
      </c>
    </row>
    <row r="14">
      <c r="A14" s="4" t="inlineStr">
        <is>
          <t>Common Stock Warrant, 2027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warrants to purchase aggregate shares of capital stock (in shares)</t>
        </is>
      </c>
      <c r="B16" s="6" t="n">
        <v>1900</v>
      </c>
      <c r="C16" s="4" t="inlineStr">
        <is>
          <t xml:space="preserve"> </t>
        </is>
      </c>
    </row>
    <row r="17">
      <c r="A17" s="4" t="inlineStr">
        <is>
          <t>Exercise price of warrants (in USD per share)</t>
        </is>
      </c>
      <c r="B17" s="8" t="n">
        <v>414.18</v>
      </c>
      <c r="C17" s="4" t="inlineStr">
        <is>
          <t xml:space="preserve"> </t>
        </is>
      </c>
    </row>
    <row r="18">
      <c r="A18" s="4" t="inlineStr">
        <is>
          <t>Proceeds from issuance of senior notes</t>
        </is>
      </c>
      <c r="B18" s="7" t="n">
        <v>68</v>
      </c>
      <c r="C18" s="4" t="inlineStr">
        <is>
          <t xml:space="preserve"> </t>
        </is>
      </c>
    </row>
    <row r="19">
      <c r="A19" s="4" t="inlineStr">
        <is>
          <t>Common Stock Warrant, 2026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utstanding warrants to purchase aggregate shares of capital stock (in shares)</t>
        </is>
      </c>
      <c r="B21" s="6" t="n">
        <v>1900</v>
      </c>
      <c r="C21" s="4" t="inlineStr">
        <is>
          <t xml:space="preserve"> </t>
        </is>
      </c>
    </row>
    <row r="22">
      <c r="A22" s="4" t="inlineStr">
        <is>
          <t>Exercise price of warrants (in USD per share)</t>
        </is>
      </c>
      <c r="B22" s="8" t="n">
        <v>368.16</v>
      </c>
      <c r="C22" s="4" t="inlineStr">
        <is>
          <t xml:space="preserve"> </t>
        </is>
      </c>
    </row>
    <row r="23">
      <c r="A23" s="4" t="inlineStr">
        <is>
          <t>Proceeds from issuance of senior notes</t>
        </is>
      </c>
      <c r="B23" s="5" t="n">
        <v>64.59999999999999</v>
      </c>
      <c r="C23" s="4" t="inlineStr">
        <is>
          <t xml:space="preserve"> </t>
        </is>
      </c>
    </row>
    <row r="24">
      <c r="A24" s="4" t="inlineStr">
        <is>
          <t>Common Stock Warrant, 2025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utstanding warrants to purchase aggregate shares of capital stock (in shares)</t>
        </is>
      </c>
      <c r="B26" s="4" t="inlineStr">
        <is>
          <t xml:space="preserve"> </t>
        </is>
      </c>
      <c r="C26" s="6" t="n">
        <v>8260</v>
      </c>
    </row>
    <row r="27">
      <c r="A27" s="4" t="inlineStr">
        <is>
          <t>Exercise price of warrants (in USD per share)</t>
        </is>
      </c>
      <c r="B27" s="4" t="inlineStr">
        <is>
          <t xml:space="preserve"> </t>
        </is>
      </c>
      <c r="C27" s="8" t="n">
        <v>161.34</v>
      </c>
    </row>
    <row r="28">
      <c r="A28" s="4" t="inlineStr">
        <is>
          <t>Proceeds from issuance of senior notes</t>
        </is>
      </c>
      <c r="B28" s="4" t="inlineStr">
        <is>
          <t xml:space="preserve"> </t>
        </is>
      </c>
      <c r="C28" s="5" t="n">
        <v>99.5</v>
      </c>
    </row>
    <row r="29">
      <c r="A29" s="4" t="inlineStr">
        <is>
          <t>Options Held</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Outstanding warrants to purchase aggregate shares of capital stock (in shares)</t>
        </is>
      </c>
      <c r="B31" s="6" t="n">
        <v>1900</v>
      </c>
      <c r="C31" s="6" t="n">
        <v>8300</v>
      </c>
    </row>
    <row r="32">
      <c r="A32" s="4" t="inlineStr">
        <is>
          <t>Convertible note hedge, option to purchase common stock, price (in USD per share)</t>
        </is>
      </c>
      <c r="B32" s="8" t="n">
        <v>299.13</v>
      </c>
      <c r="C32" s="8" t="n">
        <v>121.01</v>
      </c>
    </row>
    <row r="33">
      <c r="A33" s="4" t="inlineStr">
        <is>
          <t>Cost of convertible note hedge</t>
        </is>
      </c>
      <c r="B33" s="4" t="inlineStr">
        <is>
          <t xml:space="preserve"> </t>
        </is>
      </c>
      <c r="C33" s="5" t="n">
        <v>149.2</v>
      </c>
    </row>
    <row r="34">
      <c r="A34" s="4" t="inlineStr">
        <is>
          <t>Options Held | 2027 Convertible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ost of convertible note hedge</t>
        </is>
      </c>
      <c r="B36" s="5" t="n">
        <v>104.3</v>
      </c>
      <c r="C36" s="4" t="inlineStr">
        <is>
          <t xml:space="preserve"> </t>
        </is>
      </c>
    </row>
    <row r="37">
      <c r="A37" s="4" t="inlineStr">
        <is>
          <t>Options Held | 2026 Convertible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ost of convertible note hedge</t>
        </is>
      </c>
      <c r="B39" s="5" t="n">
        <v>84.59999999999999</v>
      </c>
      <c r="C3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332836</v>
      </c>
      <c r="C4" s="7" t="n">
        <v>-30304</v>
      </c>
      <c r="D4" s="7" t="n">
        <v>-347968</v>
      </c>
    </row>
    <row r="5">
      <c r="A5" s="4" t="inlineStr">
        <is>
          <t>Foreign</t>
        </is>
      </c>
      <c r="B5" s="6" t="n">
        <v>24318</v>
      </c>
      <c r="C5" s="6" t="n">
        <v>1161</v>
      </c>
      <c r="D5" s="6" t="n">
        <v>-217349</v>
      </c>
    </row>
    <row r="6">
      <c r="A6" s="4" t="inlineStr">
        <is>
          <t>Income (loss) before income tax</t>
        </is>
      </c>
      <c r="B6" s="7" t="n">
        <v>1357154</v>
      </c>
      <c r="C6" s="7" t="n">
        <v>-29143</v>
      </c>
      <c r="D6" s="7" t="n">
        <v>-56531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COME TAXES - Components of Provision for Income Taxes (Details) - USD ($) $ in Thousands</t>
        </is>
      </c>
      <c r="B1" s="2" t="inlineStr">
        <is>
          <t>3 Months Ended</t>
        </is>
      </c>
      <c r="C1" s="2" t="inlineStr">
        <is>
          <t>12 Months Ended</t>
        </is>
      </c>
    </row>
    <row r="2">
      <c r="B2" s="2" t="inlineStr">
        <is>
          <t>Dec. 31, 2024</t>
        </is>
      </c>
      <c r="C2" s="2" t="inlineStr">
        <is>
          <t>Dec. 31, 2024</t>
        </is>
      </c>
      <c r="E2" s="2" t="inlineStr">
        <is>
          <t>Dec. 31, 2023</t>
        </is>
      </c>
      <c r="G2" s="2" t="inlineStr">
        <is>
          <t>Dec. 31, 2022</t>
        </is>
      </c>
    </row>
    <row r="3">
      <c r="A3" s="3" t="inlineStr">
        <is>
          <t>Current:</t>
        </is>
      </c>
      <c r="B3" s="4" t="inlineStr">
        <is>
          <t xml:space="preserve"> </t>
        </is>
      </c>
      <c r="C3" s="4" t="inlineStr">
        <is>
          <t xml:space="preserve"> </t>
        </is>
      </c>
      <c r="E3" s="4" t="inlineStr">
        <is>
          <t xml:space="preserve"> </t>
        </is>
      </c>
      <c r="G3" s="4" t="inlineStr">
        <is>
          <t xml:space="preserve"> </t>
        </is>
      </c>
    </row>
    <row r="4">
      <c r="A4" s="4" t="inlineStr">
        <is>
          <t>Federal</t>
        </is>
      </c>
      <c r="B4" s="4" t="inlineStr">
        <is>
          <t xml:space="preserve"> </t>
        </is>
      </c>
      <c r="C4" s="7" t="n">
        <v>46390</v>
      </c>
      <c r="E4" s="7" t="n">
        <v>12003</v>
      </c>
      <c r="G4" s="7" t="n">
        <v>14352</v>
      </c>
    </row>
    <row r="5">
      <c r="A5" s="4" t="inlineStr">
        <is>
          <t>State</t>
        </is>
      </c>
      <c r="B5" s="4" t="inlineStr">
        <is>
          <t xml:space="preserve"> </t>
        </is>
      </c>
      <c r="C5" s="6" t="n">
        <v>38489</v>
      </c>
      <c r="E5" s="6" t="n">
        <v>14351</v>
      </c>
      <c r="G5" s="6" t="n">
        <v>17504</v>
      </c>
    </row>
    <row r="6">
      <c r="A6" s="4" t="inlineStr">
        <is>
          <t>Foreign</t>
        </is>
      </c>
      <c r="B6" s="4" t="inlineStr">
        <is>
          <t xml:space="preserve"> </t>
        </is>
      </c>
      <c r="C6" s="6" t="n">
        <v>71590</v>
      </c>
      <c r="E6" s="6" t="n">
        <v>51506</v>
      </c>
      <c r="G6" s="6" t="n">
        <v>25425</v>
      </c>
    </row>
    <row r="7">
      <c r="A7" s="4" t="inlineStr">
        <is>
          <t>Total current provision for income taxes</t>
        </is>
      </c>
      <c r="B7" s="4" t="inlineStr">
        <is>
          <t xml:space="preserve"> </t>
        </is>
      </c>
      <c r="C7" s="6" t="n">
        <v>156469</v>
      </c>
      <c r="E7" s="6" t="n">
        <v>77860</v>
      </c>
      <c r="G7" s="6" t="n">
        <v>57281</v>
      </c>
    </row>
    <row r="8">
      <c r="A8" s="3" t="inlineStr">
        <is>
          <t>Deferred:</t>
        </is>
      </c>
      <c r="B8" s="4" t="inlineStr">
        <is>
          <t xml:space="preserve"> </t>
        </is>
      </c>
      <c r="C8" s="4" t="inlineStr">
        <is>
          <t xml:space="preserve"> </t>
        </is>
      </c>
      <c r="E8" s="4" t="inlineStr">
        <is>
          <t xml:space="preserve"> </t>
        </is>
      </c>
      <c r="G8" s="4" t="inlineStr">
        <is>
          <t xml:space="preserve"> </t>
        </is>
      </c>
    </row>
    <row r="9">
      <c r="A9" s="4" t="inlineStr">
        <is>
          <t>Federal</t>
        </is>
      </c>
      <c r="B9" s="4" t="inlineStr">
        <is>
          <t xml:space="preserve"> </t>
        </is>
      </c>
      <c r="C9" s="6" t="n">
        <v>-1481491</v>
      </c>
      <c r="E9" s="6" t="n">
        <v>-58532</v>
      </c>
      <c r="G9" s="6" t="n">
        <v>-59909</v>
      </c>
    </row>
    <row r="10">
      <c r="A10" s="4" t="inlineStr">
        <is>
          <t>State</t>
        </is>
      </c>
      <c r="B10" s="4" t="inlineStr">
        <is>
          <t xml:space="preserve"> </t>
        </is>
      </c>
      <c r="C10" s="6" t="n">
        <v>-189913</v>
      </c>
      <c r="E10" s="6" t="n">
        <v>-25072</v>
      </c>
      <c r="G10" s="6" t="n">
        <v>-7677</v>
      </c>
    </row>
    <row r="11">
      <c r="A11" s="4" t="inlineStr">
        <is>
          <t>Foreign</t>
        </is>
      </c>
      <c r="B11" s="4" t="inlineStr">
        <is>
          <t xml:space="preserve"> </t>
        </is>
      </c>
      <c r="C11" s="6" t="n">
        <v>5592</v>
      </c>
      <c r="E11" s="6" t="n">
        <v>-2275</v>
      </c>
      <c r="G11" s="6" t="n">
        <v>-2007</v>
      </c>
    </row>
    <row r="12">
      <c r="A12" s="4" t="inlineStr">
        <is>
          <t>Total deferred benefit from income taxes</t>
        </is>
      </c>
      <c r="B12" s="4" t="inlineStr">
        <is>
          <t xml:space="preserve"> </t>
        </is>
      </c>
      <c r="C12" s="6" t="n">
        <v>-1665812</v>
      </c>
      <c r="E12" s="6" t="n">
        <v>-85879</v>
      </c>
      <c r="G12" s="6" t="n">
        <v>-69593</v>
      </c>
    </row>
    <row r="13">
      <c r="A13" s="4" t="inlineStr">
        <is>
          <t>Total benefit from income taxes</t>
        </is>
      </c>
      <c r="B13" s="7" t="n">
        <v>-1300000</v>
      </c>
      <c r="C13" s="7" t="n">
        <v>-1509343</v>
      </c>
      <c r="D13" s="4" t="inlineStr">
        <is>
          <t>[1]</t>
        </is>
      </c>
      <c r="E13" s="7" t="n">
        <v>-8019</v>
      </c>
      <c r="F13" s="4" t="inlineStr">
        <is>
          <t>[1]</t>
        </is>
      </c>
      <c r="G13" s="7" t="n">
        <v>-12312</v>
      </c>
      <c r="H13" s="4" t="inlineStr">
        <is>
          <t>[1]</t>
        </is>
      </c>
    </row>
    <row r="14"/>
    <row r="15">
      <c r="A15" s="4" t="inlineStr">
        <is>
          <t>[1] Includes one-time benefits from income taxes of $1.9 billion in fiscal 2024 related to both the release of the Company's valuation allowance associated with certain federal and state deferred tax assets as well as the recognition of deferred tax assets as part of internal legal entity restructuring efforts. Refer to Note 15, Income Taxes within the Notes to the Consolidated Financial Statements for further details.</t>
        </is>
      </c>
    </row>
  </sheetData>
  <mergeCells count="7">
    <mergeCell ref="A1:A2"/>
    <mergeCell ref="C1:H1"/>
    <mergeCell ref="C2:D2"/>
    <mergeCell ref="E2:F2"/>
    <mergeCell ref="G2:H2"/>
    <mergeCell ref="A14:H14"/>
    <mergeCell ref="A15:H1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Company's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9" t="n">
        <v>0.21</v>
      </c>
      <c r="C4" s="9" t="n">
        <v>0.21</v>
      </c>
      <c r="D4" s="9" t="n">
        <v>0.21</v>
      </c>
    </row>
    <row r="5">
      <c r="A5" s="4" t="inlineStr">
        <is>
          <t>State taxes, net of federal benefit</t>
        </is>
      </c>
      <c r="B5" s="10" t="n">
        <v>0.039</v>
      </c>
      <c r="C5" s="10" t="n">
        <v>0.459</v>
      </c>
      <c r="D5" s="4" t="inlineStr">
        <is>
          <t>(1.10%)</t>
        </is>
      </c>
    </row>
    <row r="6">
      <c r="A6" s="4" t="inlineStr">
        <is>
          <t>Foreign rate differential</t>
        </is>
      </c>
      <c r="B6" s="10" t="n">
        <v>0.014</v>
      </c>
      <c r="C6" s="4" t="inlineStr">
        <is>
          <t>(175.60%)</t>
        </is>
      </c>
      <c r="D6" s="4" t="inlineStr">
        <is>
          <t>(2.00%)</t>
        </is>
      </c>
    </row>
    <row r="7">
      <c r="A7" s="4" t="inlineStr">
        <is>
          <t>Other non-deductible expenses</t>
        </is>
      </c>
      <c r="B7" s="10" t="n">
        <v>0.027</v>
      </c>
      <c r="C7" s="4" t="inlineStr">
        <is>
          <t>(21.70%)</t>
        </is>
      </c>
      <c r="D7" s="4" t="inlineStr">
        <is>
          <t>(1.20%)</t>
        </is>
      </c>
    </row>
    <row r="8">
      <c r="A8" s="4" t="inlineStr">
        <is>
          <t>Credits</t>
        </is>
      </c>
      <c r="B8" s="4" t="inlineStr">
        <is>
          <t>(4.80%)</t>
        </is>
      </c>
      <c r="C8" s="10" t="n">
        <v>2.929</v>
      </c>
      <c r="D8" s="9" t="n">
        <v>0.27</v>
      </c>
    </row>
    <row r="9">
      <c r="A9" s="4" t="inlineStr">
        <is>
          <t>Other items</t>
        </is>
      </c>
      <c r="B9" s="10" t="n">
        <v>0.001</v>
      </c>
      <c r="C9" s="4" t="inlineStr">
        <is>
          <t>(2.20%)</t>
        </is>
      </c>
      <c r="D9" s="10" t="n">
        <v>0.006</v>
      </c>
    </row>
    <row r="10">
      <c r="A10" s="4" t="inlineStr">
        <is>
          <t>Change in valuation allowance</t>
        </is>
      </c>
      <c r="B10" s="10" t="n">
        <v>0.004</v>
      </c>
      <c r="C10" s="10" t="n">
        <v>0.112</v>
      </c>
      <c r="D10" s="4" t="inlineStr">
        <is>
          <t>(46.70%)</t>
        </is>
      </c>
    </row>
    <row r="11">
      <c r="A11" s="4" t="inlineStr">
        <is>
          <t>Share-based compensation</t>
        </is>
      </c>
      <c r="B11" s="4" t="inlineStr">
        <is>
          <t>(2.70%)</t>
        </is>
      </c>
      <c r="C11" s="4" t="inlineStr">
        <is>
          <t>(16.10%)</t>
        </is>
      </c>
      <c r="D11" s="10" t="n">
        <v>0.075</v>
      </c>
    </row>
    <row r="12">
      <c r="A12" s="4" t="inlineStr">
        <is>
          <t>Change in uncertain tax positions</t>
        </is>
      </c>
      <c r="B12" s="10" t="n">
        <v>0.013</v>
      </c>
      <c r="C12" s="4" t="inlineStr">
        <is>
          <t>(27.40%)</t>
        </is>
      </c>
      <c r="D12" s="4" t="inlineStr">
        <is>
          <t>(1.50%)</t>
        </is>
      </c>
    </row>
    <row r="13">
      <c r="A13" s="4" t="inlineStr">
        <is>
          <t>Income/loss inclusions of U.S. foreign subsidiaries</t>
        </is>
      </c>
      <c r="B13" s="10" t="n">
        <v>0.008999999999999999</v>
      </c>
      <c r="C13" s="4" t="inlineStr">
        <is>
          <t>(216.50%)</t>
        </is>
      </c>
      <c r="D13" s="10" t="n">
        <v>0.021</v>
      </c>
    </row>
    <row r="14">
      <c r="A14" s="4" t="inlineStr">
        <is>
          <t>Non-deductible executive compensation</t>
        </is>
      </c>
      <c r="B14" s="10" t="n">
        <v>0.002</v>
      </c>
      <c r="C14" s="4" t="inlineStr">
        <is>
          <t>(9.20%)</t>
        </is>
      </c>
      <c r="D14" s="4" t="inlineStr">
        <is>
          <t>(0.30%)</t>
        </is>
      </c>
    </row>
    <row r="15">
      <c r="A15" s="4" t="inlineStr">
        <is>
          <t>Non-deductible acquisition related costs</t>
        </is>
      </c>
      <c r="B15" s="9" t="n">
        <v>0</v>
      </c>
      <c r="C15" s="4" t="inlineStr">
        <is>
          <t>(15.00%)</t>
        </is>
      </c>
      <c r="D15" s="4" t="inlineStr">
        <is>
          <t>(3.00%)</t>
        </is>
      </c>
    </row>
    <row r="16">
      <c r="A16" s="4" t="inlineStr">
        <is>
          <t>Foreign exchange gain/loss</t>
        </is>
      </c>
      <c r="B16" s="10" t="n">
        <v>0.001</v>
      </c>
      <c r="C16" s="10" t="n">
        <v>1.741</v>
      </c>
      <c r="D16" s="4" t="inlineStr">
        <is>
          <t>(0.20%)</t>
        </is>
      </c>
    </row>
    <row r="17">
      <c r="A17" s="4" t="inlineStr">
        <is>
          <t>Impairment loss</t>
        </is>
      </c>
      <c r="B17" s="10" t="n">
        <v>0.021</v>
      </c>
      <c r="C17" s="4" t="inlineStr">
        <is>
          <t>(60.80%)</t>
        </is>
      </c>
      <c r="D17" s="9" t="n">
        <v>0</v>
      </c>
    </row>
    <row r="18">
      <c r="A18" s="4" t="inlineStr">
        <is>
          <t>Return to provision adjustments</t>
        </is>
      </c>
      <c r="B18" s="10" t="n">
        <v>0.003</v>
      </c>
      <c r="C18" s="10" t="n">
        <v>0.269</v>
      </c>
      <c r="D18" s="9" t="n">
        <v>0</v>
      </c>
    </row>
    <row r="19">
      <c r="A19" s="4" t="inlineStr">
        <is>
          <t>U.S. valuation allowance release</t>
        </is>
      </c>
      <c r="B19" s="4" t="inlineStr">
        <is>
          <t>(96.30%)</t>
        </is>
      </c>
      <c r="C19" s="9" t="n">
        <v>0</v>
      </c>
      <c r="D19" s="9" t="n">
        <v>0</v>
      </c>
    </row>
    <row r="20">
      <c r="A20" s="4" t="inlineStr">
        <is>
          <t>Internal Restructuring</t>
        </is>
      </c>
      <c r="B20" s="4" t="inlineStr">
        <is>
          <t>(44.40%)</t>
        </is>
      </c>
      <c r="C20" s="9" t="n">
        <v>0</v>
      </c>
      <c r="D20" s="9" t="n">
        <v>0</v>
      </c>
    </row>
    <row r="21">
      <c r="A21" s="4" t="inlineStr">
        <is>
          <t>Non-deductible penalties</t>
        </is>
      </c>
      <c r="B21" s="10" t="n">
        <v>0.026</v>
      </c>
      <c r="C21" s="9" t="n">
        <v>0</v>
      </c>
      <c r="D21" s="9" t="n">
        <v>0</v>
      </c>
    </row>
    <row r="22">
      <c r="A22" s="4" t="inlineStr">
        <is>
          <t>Total</t>
        </is>
      </c>
      <c r="B22" s="4" t="inlineStr">
        <is>
          <t>(111.20%)</t>
        </is>
      </c>
      <c r="C22" s="10" t="n">
        <v>0.275</v>
      </c>
      <c r="D22" s="10" t="n">
        <v>0.02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and Related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ized costs &amp; research and development capitalization</t>
        </is>
      </c>
      <c r="B3" s="7" t="n">
        <v>886474</v>
      </c>
      <c r="C3" s="7" t="n">
        <v>552731</v>
      </c>
    </row>
    <row r="4">
      <c r="A4" s="4" t="inlineStr">
        <is>
          <t>Accrued expenses</t>
        </is>
      </c>
      <c r="B4" s="6" t="n">
        <v>122470</v>
      </c>
      <c r="C4" s="6" t="n">
        <v>173556</v>
      </c>
    </row>
    <row r="5">
      <c r="A5" s="4" t="inlineStr">
        <is>
          <t>Net operating loss carryforwards</t>
        </is>
      </c>
      <c r="B5" s="6" t="n">
        <v>388199</v>
      </c>
      <c r="C5" s="6" t="n">
        <v>935289</v>
      </c>
    </row>
    <row r="6">
      <c r="A6" s="4" t="inlineStr">
        <is>
          <t>Tax credit carryforwards</t>
        </is>
      </c>
      <c r="B6" s="6" t="n">
        <v>485266</v>
      </c>
      <c r="C6" s="6" t="n">
        <v>529314</v>
      </c>
    </row>
    <row r="7">
      <c r="A7" s="4" t="inlineStr">
        <is>
          <t>Share-based compensation</t>
        </is>
      </c>
      <c r="B7" s="6" t="n">
        <v>34979</v>
      </c>
      <c r="C7" s="6" t="n">
        <v>45153</v>
      </c>
    </row>
    <row r="8">
      <c r="A8" s="4" t="inlineStr">
        <is>
          <t>Intangible and other assets</t>
        </is>
      </c>
      <c r="B8" s="6" t="n">
        <v>375316</v>
      </c>
      <c r="C8" s="6" t="n">
        <v>0</v>
      </c>
    </row>
    <row r="9">
      <c r="A9" s="4" t="inlineStr">
        <is>
          <t>Other</t>
        </is>
      </c>
      <c r="B9" s="6" t="n">
        <v>105976</v>
      </c>
      <c r="C9" s="6" t="n">
        <v>61489</v>
      </c>
    </row>
    <row r="10">
      <c r="A10" s="4" t="inlineStr">
        <is>
          <t>Operating lease liability</t>
        </is>
      </c>
      <c r="B10" s="6" t="n">
        <v>81885</v>
      </c>
      <c r="C10" s="6" t="n">
        <v>85154</v>
      </c>
    </row>
    <row r="11">
      <c r="A11" s="4" t="inlineStr">
        <is>
          <t>Cryptocurrency investment</t>
        </is>
      </c>
      <c r="B11" s="6" t="n">
        <v>0</v>
      </c>
      <c r="C11" s="6" t="n">
        <v>0</v>
      </c>
    </row>
    <row r="12">
      <c r="A12" s="4" t="inlineStr">
        <is>
          <t>Deferred consideration</t>
        </is>
      </c>
      <c r="B12" s="6" t="n">
        <v>9192</v>
      </c>
      <c r="C12" s="6" t="n">
        <v>6943</v>
      </c>
    </row>
    <row r="13">
      <c r="A13" s="4" t="inlineStr">
        <is>
          <t>Convertible notes</t>
        </is>
      </c>
      <c r="B13" s="6" t="n">
        <v>18339</v>
      </c>
      <c r="C13" s="6" t="n">
        <v>33952</v>
      </c>
    </row>
    <row r="14">
      <c r="A14" s="4" t="inlineStr">
        <is>
          <t>Total deferred tax assets</t>
        </is>
      </c>
      <c r="B14" s="6" t="n">
        <v>2508096</v>
      </c>
      <c r="C14" s="6" t="n">
        <v>2423581</v>
      </c>
    </row>
    <row r="15">
      <c r="A15" s="4" t="inlineStr">
        <is>
          <t>Valuation allowance</t>
        </is>
      </c>
      <c r="B15" s="6" t="n">
        <v>-646223</v>
      </c>
      <c r="C15" s="6" t="n">
        <v>-2001438</v>
      </c>
    </row>
    <row r="16">
      <c r="A16" s="4" t="inlineStr">
        <is>
          <t>Total deferred tax assets, net of valuation allowance</t>
        </is>
      </c>
      <c r="B16" s="6" t="n">
        <v>1861873</v>
      </c>
      <c r="C16" s="6" t="n">
        <v>422143</v>
      </c>
    </row>
    <row r="17">
      <c r="A17" s="3" t="inlineStr">
        <is>
          <t>Deferred tax liabilities:</t>
        </is>
      </c>
      <c r="B17" s="4" t="inlineStr">
        <is>
          <t xml:space="preserve"> </t>
        </is>
      </c>
      <c r="C17" s="4" t="inlineStr">
        <is>
          <t xml:space="preserve"> </t>
        </is>
      </c>
    </row>
    <row r="18">
      <c r="A18" s="4" t="inlineStr">
        <is>
          <t>Intangible and other assets</t>
        </is>
      </c>
      <c r="B18" s="6" t="n">
        <v>0</v>
      </c>
      <c r="C18" s="6" t="n">
        <v>-332512</v>
      </c>
    </row>
    <row r="19">
      <c r="A19" s="4" t="inlineStr">
        <is>
          <t>Unrealized gain on investments</t>
        </is>
      </c>
      <c r="B19" s="6" t="n">
        <v>-36582</v>
      </c>
      <c r="C19" s="6" t="n">
        <v>-25618</v>
      </c>
    </row>
    <row r="20">
      <c r="A20" s="4" t="inlineStr">
        <is>
          <t>Operating lease right-of-use asset</t>
        </is>
      </c>
      <c r="B20" s="6" t="n">
        <v>-52849</v>
      </c>
      <c r="C20" s="6" t="n">
        <v>-60600</v>
      </c>
    </row>
    <row r="21">
      <c r="A21" s="4" t="inlineStr">
        <is>
          <t>Cryptocurrency investment</t>
        </is>
      </c>
      <c r="B21" s="6" t="n">
        <v>-133883</v>
      </c>
      <c r="C21" s="6" t="n">
        <v>-29711</v>
      </c>
    </row>
    <row r="22">
      <c r="A22" s="4" t="inlineStr">
        <is>
          <t>Total deferred tax liabilities</t>
        </is>
      </c>
      <c r="B22" s="6" t="n">
        <v>-223314</v>
      </c>
      <c r="C22" s="6" t="n">
        <v>-448441</v>
      </c>
    </row>
    <row r="23">
      <c r="A23" s="4" t="inlineStr">
        <is>
          <t>Net deferred tax assets</t>
        </is>
      </c>
      <c r="B23" s="6" t="n">
        <v>1638559</v>
      </c>
      <c r="C23" s="4" t="inlineStr">
        <is>
          <t xml:space="preserve"> </t>
        </is>
      </c>
    </row>
    <row r="24">
      <c r="A24" s="4" t="inlineStr">
        <is>
          <t>Net deferred tax liabilities</t>
        </is>
      </c>
      <c r="B24" s="4" t="inlineStr">
        <is>
          <t xml:space="preserve"> </t>
        </is>
      </c>
      <c r="C24" s="6" t="n">
        <v>-26298</v>
      </c>
    </row>
    <row r="25">
      <c r="A25" s="4" t="inlineStr">
        <is>
          <t>Deferred tax assets (Note 15)</t>
        </is>
      </c>
      <c r="B25" s="6" t="n">
        <v>1800994</v>
      </c>
      <c r="C25" s="6" t="n">
        <v>9397</v>
      </c>
    </row>
    <row r="26">
      <c r="A26" s="4" t="inlineStr">
        <is>
          <t>Deferred tax liabilities</t>
        </is>
      </c>
      <c r="B26" s="7" t="n">
        <v>-162435</v>
      </c>
      <c r="C26" s="7" t="n">
        <v>-356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16:51Z</dcterms:created>
  <dcterms:modified xmlns:dcterms="http://purl.org/dc/terms/" xmlns:xsi="http://www.w3.org/2001/XMLSchema-instance" xsi:type="dcterms:W3CDTF">2025-02-24T21:16:51Z</dcterms:modified>
</cp:coreProperties>
</file>